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rued Mining and Landfill Rec"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Acquisition-Related Liabilities" sheetId="23" state="visible" r:id="rId23"/>
    <sheet xmlns:r="http://schemas.openxmlformats.org/officeDocument/2006/relationships" name="Supplemental Cash Flow Informat" sheetId="24" state="visible" r:id="rId24"/>
    <sheet xmlns:r="http://schemas.openxmlformats.org/officeDocument/2006/relationships" name="Leasing Arrangements" sheetId="25" state="visible" r:id="rId25"/>
    <sheet xmlns:r="http://schemas.openxmlformats.org/officeDocument/2006/relationships" name="Redeemable Noncontrolling Inter" sheetId="26" state="visible" r:id="rId26"/>
    <sheet xmlns:r="http://schemas.openxmlformats.org/officeDocument/2006/relationships" name="Employee Long Term Incentive Pl" sheetId="27" state="visible" r:id="rId27"/>
    <sheet xmlns:r="http://schemas.openxmlformats.org/officeDocument/2006/relationships" name="Segment Information" sheetId="28" state="visible" r:id="rId28"/>
    <sheet xmlns:r="http://schemas.openxmlformats.org/officeDocument/2006/relationships" name="Supplementary Data (Unaudited)" sheetId="29" state="visible" r:id="rId29"/>
    <sheet xmlns:r="http://schemas.openxmlformats.org/officeDocument/2006/relationships" name="Subsequent Events" sheetId="30" state="visible" r:id="rId30"/>
    <sheet xmlns:r="http://schemas.openxmlformats.org/officeDocument/2006/relationships" name="Senior Notes' Guarantor and Non" sheetId="31" state="visible" r:id="rId31"/>
    <sheet xmlns:r="http://schemas.openxmlformats.org/officeDocument/2006/relationships" name="Summary of Organization and S32" sheetId="32" state="visible" r:id="rId32"/>
    <sheet xmlns:r="http://schemas.openxmlformats.org/officeDocument/2006/relationships" name="Summary of Organization and S33"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Accrued Mining and Landfill R44" sheetId="44" state="visible" r:id="rId44"/>
    <sheet xmlns:r="http://schemas.openxmlformats.org/officeDocument/2006/relationships" name="Net Income Per Share (Tables)" sheetId="45" state="visible" r:id="rId45"/>
    <sheet xmlns:r="http://schemas.openxmlformats.org/officeDocument/2006/relationships" name="Acquisition-Related Liabiliti46" sheetId="46" state="visible" r:id="rId46"/>
    <sheet xmlns:r="http://schemas.openxmlformats.org/officeDocument/2006/relationships" name="Supplemental Cash Flow Inform47" sheetId="47" state="visible" r:id="rId47"/>
    <sheet xmlns:r="http://schemas.openxmlformats.org/officeDocument/2006/relationships" name="Leasing Arrangements (Tables)" sheetId="48" state="visible" r:id="rId48"/>
    <sheet xmlns:r="http://schemas.openxmlformats.org/officeDocument/2006/relationships" name="Employee Long Term Incentive 49" sheetId="49" state="visible" r:id="rId49"/>
    <sheet xmlns:r="http://schemas.openxmlformats.org/officeDocument/2006/relationships" name="Segment Information (Tables)" sheetId="50" state="visible" r:id="rId50"/>
    <sheet xmlns:r="http://schemas.openxmlformats.org/officeDocument/2006/relationships" name="Senior Notes' Guarantor and N51" sheetId="51" state="visible" r:id="rId51"/>
    <sheet xmlns:r="http://schemas.openxmlformats.org/officeDocument/2006/relationships" name="Supplementary Data (Unaudited) " sheetId="52" state="visible" r:id="rId52"/>
    <sheet xmlns:r="http://schemas.openxmlformats.org/officeDocument/2006/relationships" name="Summary of Organization and S53" sheetId="53" state="visible" r:id="rId53"/>
    <sheet xmlns:r="http://schemas.openxmlformats.org/officeDocument/2006/relationships" name="Summary of Organization and S54" sheetId="54" state="visible" r:id="rId54"/>
    <sheet xmlns:r="http://schemas.openxmlformats.org/officeDocument/2006/relationships" name="Summary of Organization and S55" sheetId="55" state="visible" r:id="rId55"/>
    <sheet xmlns:r="http://schemas.openxmlformats.org/officeDocument/2006/relationships" name="Summary of Organization and S56" sheetId="56" state="visible" r:id="rId56"/>
    <sheet xmlns:r="http://schemas.openxmlformats.org/officeDocument/2006/relationships" name="Summary of Organization and S57" sheetId="57" state="visible" r:id="rId57"/>
    <sheet xmlns:r="http://schemas.openxmlformats.org/officeDocument/2006/relationships" name="Summary of Organization and S58" sheetId="58" state="visible" r:id="rId58"/>
    <sheet xmlns:r="http://schemas.openxmlformats.org/officeDocument/2006/relationships" name="Summary of Organization and S59" sheetId="59" state="visible" r:id="rId59"/>
    <sheet xmlns:r="http://schemas.openxmlformats.org/officeDocument/2006/relationships" name="Summary of Organization and S60" sheetId="60" state="visible" r:id="rId60"/>
    <sheet xmlns:r="http://schemas.openxmlformats.org/officeDocument/2006/relationships" name="Acquisitions - Completed Acquis" sheetId="61" state="visible" r:id="rId61"/>
    <sheet xmlns:r="http://schemas.openxmlformats.org/officeDocument/2006/relationships" name="Acquisitions - Summary of Asset" sheetId="62" state="visible" r:id="rId62"/>
    <sheet xmlns:r="http://schemas.openxmlformats.org/officeDocument/2006/relationships" name="Goodwill - Additional Informati" sheetId="63" state="visible" r:id="rId63"/>
    <sheet xmlns:r="http://schemas.openxmlformats.org/officeDocument/2006/relationships" name="Goodwill - Summary by Reportabl" sheetId="64" state="visible" r:id="rId64"/>
    <sheet xmlns:r="http://schemas.openxmlformats.org/officeDocument/2006/relationships" name="Accounts Receivable, Net - Summ" sheetId="65" state="visible" r:id="rId65"/>
    <sheet xmlns:r="http://schemas.openxmlformats.org/officeDocument/2006/relationships" name="Inventories - Components of Inv"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Accrued Expenses - Components o" sheetId="69" state="visible" r:id="rId69"/>
    <sheet xmlns:r="http://schemas.openxmlformats.org/officeDocument/2006/relationships" name="Debt - Schedule of Debt (Detail" sheetId="70" state="visible" r:id="rId70"/>
    <sheet xmlns:r="http://schemas.openxmlformats.org/officeDocument/2006/relationships" name="Debt - Schedule of Contractual " sheetId="71" state="visible" r:id="rId71"/>
    <sheet xmlns:r="http://schemas.openxmlformats.org/officeDocument/2006/relationships" name="Debt - Senior Notes - Additiona" sheetId="72" state="visible" r:id="rId72"/>
    <sheet xmlns:r="http://schemas.openxmlformats.org/officeDocument/2006/relationships" name="Debt - Senior Secured Credit Fa" sheetId="73" state="visible" r:id="rId73"/>
    <sheet xmlns:r="http://schemas.openxmlformats.org/officeDocument/2006/relationships" name="Debt - Summary of Activity for " sheetId="74" state="visible" r:id="rId74"/>
    <sheet xmlns:r="http://schemas.openxmlformats.org/officeDocument/2006/relationships" name="Debt - Other - Additional Infor" sheetId="75" state="visible" r:id="rId75"/>
    <sheet xmlns:r="http://schemas.openxmlformats.org/officeDocument/2006/relationships" name="Accumulated Other Comprehensi76" sheetId="76" state="visible" r:id="rId76"/>
    <sheet xmlns:r="http://schemas.openxmlformats.org/officeDocument/2006/relationships" name="Income Taxes - Components of In" sheetId="77" state="visible" r:id="rId77"/>
    <sheet xmlns:r="http://schemas.openxmlformats.org/officeDocument/2006/relationships" name="Income Taxes - Schedule of Inco" sheetId="78" state="visible" r:id="rId78"/>
    <sheet xmlns:r="http://schemas.openxmlformats.org/officeDocument/2006/relationships" name="Income Taxes - Components of Ne" sheetId="79" state="visible" r:id="rId79"/>
    <sheet xmlns:r="http://schemas.openxmlformats.org/officeDocument/2006/relationships" name="Income Taxes - Deferred Tax Ass" sheetId="80" state="visible" r:id="rId80"/>
    <sheet xmlns:r="http://schemas.openxmlformats.org/officeDocument/2006/relationships" name="Employee Benefit Plans - Additi" sheetId="81" state="visible" r:id="rId81"/>
    <sheet xmlns:r="http://schemas.openxmlformats.org/officeDocument/2006/relationships" name="Employee Benefit Plans - Obliga" sheetId="82" state="visible" r:id="rId82"/>
    <sheet xmlns:r="http://schemas.openxmlformats.org/officeDocument/2006/relationships" name="Employee Benefit Plans - Amount" sheetId="83" state="visible" r:id="rId83"/>
    <sheet xmlns:r="http://schemas.openxmlformats.org/officeDocument/2006/relationships" name="Employee Benefit Plans - Compon" sheetId="84" state="visible" r:id="rId84"/>
    <sheet xmlns:r="http://schemas.openxmlformats.org/officeDocument/2006/relationships" name="Employee Benefit Plans - Weight" sheetId="85" state="visible" r:id="rId85"/>
    <sheet xmlns:r="http://schemas.openxmlformats.org/officeDocument/2006/relationships" name="Employee Benefit Plans - Weig86" sheetId="86" state="visible" r:id="rId86"/>
    <sheet xmlns:r="http://schemas.openxmlformats.org/officeDocument/2006/relationships" name="Employee Benefit Plans - Effect" sheetId="87" state="visible" r:id="rId87"/>
    <sheet xmlns:r="http://schemas.openxmlformats.org/officeDocument/2006/relationships" name="Employee Benefit Plans - Target" sheetId="88" state="visible" r:id="rId88"/>
    <sheet xmlns:r="http://schemas.openxmlformats.org/officeDocument/2006/relationships" name="Employee Benefit Plans - Fair V" sheetId="89" state="visible" r:id="rId89"/>
    <sheet xmlns:r="http://schemas.openxmlformats.org/officeDocument/2006/relationships" name="Employee Benefit Plans - Estima" sheetId="90" state="visible" r:id="rId90"/>
    <sheet xmlns:r="http://schemas.openxmlformats.org/officeDocument/2006/relationships" name="Accrued Mining and Landfill R91" sheetId="91" state="visible" r:id="rId91"/>
    <sheet xmlns:r="http://schemas.openxmlformats.org/officeDocument/2006/relationships" name="Accrued Mining and Landfill R92" sheetId="92" state="visible" r:id="rId92"/>
    <sheet xmlns:r="http://schemas.openxmlformats.org/officeDocument/2006/relationships" name="Net Income Per Share - Schedule" sheetId="93" state="visible" r:id="rId93"/>
    <sheet xmlns:r="http://schemas.openxmlformats.org/officeDocument/2006/relationships" name="Commitments and Contingencies -" sheetId="94" state="visible" r:id="rId94"/>
    <sheet xmlns:r="http://schemas.openxmlformats.org/officeDocument/2006/relationships" name="Related Party Transactions - Ad" sheetId="95" state="visible" r:id="rId95"/>
    <sheet xmlns:r="http://schemas.openxmlformats.org/officeDocument/2006/relationships" name="Acquisition-Related Liabiliti96" sheetId="96" state="visible" r:id="rId96"/>
    <sheet xmlns:r="http://schemas.openxmlformats.org/officeDocument/2006/relationships" name="Acquisition-Related Liabiliti97" sheetId="97" state="visible" r:id="rId97"/>
    <sheet xmlns:r="http://schemas.openxmlformats.org/officeDocument/2006/relationships" name="Supplemental Cash Flow Inform98" sheetId="98" state="visible" r:id="rId98"/>
    <sheet xmlns:r="http://schemas.openxmlformats.org/officeDocument/2006/relationships" name="Leasing Arrangements - Addition" sheetId="99" state="visible" r:id="rId99"/>
    <sheet xmlns:r="http://schemas.openxmlformats.org/officeDocument/2006/relationships" name="Leasing Arrangements - Minimum " sheetId="100" state="visible" r:id="rId100"/>
    <sheet xmlns:r="http://schemas.openxmlformats.org/officeDocument/2006/relationships" name="Redeemable Noncontrolling In101" sheetId="101" state="visible" r:id="rId101"/>
    <sheet xmlns:r="http://schemas.openxmlformats.org/officeDocument/2006/relationships" name="Employee Long Term Incentive102" sheetId="102" state="visible" r:id="rId102"/>
    <sheet xmlns:r="http://schemas.openxmlformats.org/officeDocument/2006/relationships" name="Employee Long Term Incentive103" sheetId="103" state="visible" r:id="rId103"/>
    <sheet xmlns:r="http://schemas.openxmlformats.org/officeDocument/2006/relationships" name="Employee Long Term Incentive104" sheetId="104" state="visible" r:id="rId104"/>
    <sheet xmlns:r="http://schemas.openxmlformats.org/officeDocument/2006/relationships" name="Employee Long Term Incentive105" sheetId="105" state="visible" r:id="rId105"/>
    <sheet xmlns:r="http://schemas.openxmlformats.org/officeDocument/2006/relationships" name="Segment Information - Financial" sheetId="106" state="visible" r:id="rId106"/>
    <sheet xmlns:r="http://schemas.openxmlformats.org/officeDocument/2006/relationships" name="Segment Information - By Produc" sheetId="107" state="visible" r:id="rId107"/>
    <sheet xmlns:r="http://schemas.openxmlformats.org/officeDocument/2006/relationships" name="Guarantor and Non-Guarantor Fin" sheetId="108" state="visible" r:id="rId108"/>
    <sheet xmlns:r="http://schemas.openxmlformats.org/officeDocument/2006/relationships" name="Guarantor and Non-Guarantor 109" sheetId="109" state="visible" r:id="rId109"/>
    <sheet xmlns:r="http://schemas.openxmlformats.org/officeDocument/2006/relationships" name="Guarantor and Non-Guarantor 110" sheetId="110" state="visible" r:id="rId110"/>
    <sheet xmlns:r="http://schemas.openxmlformats.org/officeDocument/2006/relationships" name="Supplementary Data (Unaudite111"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392">
  <si>
    <t>Document and Entity Information - USD ($)</t>
  </si>
  <si>
    <t>12 Months Ended</t>
  </si>
  <si>
    <t>Dec. 31, 2016</t>
  </si>
  <si>
    <t>Feb. 27, 2017</t>
  </si>
  <si>
    <t>Feb. 20, 2017</t>
  </si>
  <si>
    <t>Jul. 02, 2016</t>
  </si>
  <si>
    <t>Document Information [Line Items]</t>
  </si>
  <si>
    <t>Entity Registrant Name</t>
  </si>
  <si>
    <t>Summit Material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Membership interests description</t>
  </si>
  <si>
    <t>As of February 20, 2017, 100% of Summit Materials, LLC's outstanding limited liability company interests were held by Summit Materials Intermediate Holdings, LLC, its sole member and an indirect subsidiary of Summit Materials, Inc</t>
  </si>
  <si>
    <t>Common Class A</t>
  </si>
  <si>
    <t>Entity Common Stock, Shares Outstanding</t>
  </si>
  <si>
    <t>Common Class B</t>
  </si>
  <si>
    <t>Summit Materials, LLC</t>
  </si>
  <si>
    <t>Non-accelerated Filer</t>
  </si>
  <si>
    <t>Membership interests percentage</t>
  </si>
  <si>
    <t>100.00%</t>
  </si>
  <si>
    <t>Consolidated Balance Sheets - USD ($)</t>
  </si>
  <si>
    <t>Jan. 02, 2016</t>
  </si>
  <si>
    <t>Current assets:</t>
  </si>
  <si>
    <t>Cash and cash equivalents</t>
  </si>
  <si>
    <t>Accounts receivable, net</t>
  </si>
  <si>
    <t>Costs and estimated earnings in excess of billing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xml:space="preserve"> </t>
  </si>
  <si>
    <t>Stockholders' equity / Member's interest</t>
  </si>
  <si>
    <t>Additional paid-in capital</t>
  </si>
  <si>
    <t>Accumulated (deficit) earnings</t>
  </si>
  <si>
    <t>Accumulated other comprehensive loss</t>
  </si>
  <si>
    <t>Stockholders' equity</t>
  </si>
  <si>
    <t>Noncontrolling interest in consolidated subsidiaries</t>
  </si>
  <si>
    <t>Noncontrolling interest in Summit Materials, Inc.</t>
  </si>
  <si>
    <t>Total stockholders' equity</t>
  </si>
  <si>
    <t>Total liabilities and stockholders' equity / member's interest</t>
  </si>
  <si>
    <t>Common stock</t>
  </si>
  <si>
    <t>Member's equity</t>
  </si>
  <si>
    <t>Member's interest</t>
  </si>
  <si>
    <t>Noncontrolling interest</t>
  </si>
  <si>
    <t>Total member's interest</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27, 2014</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 (loss)</t>
  </si>
  <si>
    <t>Interest expense</t>
  </si>
  <si>
    <t>Loss on debt financings</t>
  </si>
  <si>
    <t>Tax receivable agreement expense</t>
  </si>
  <si>
    <t>Other expense (income), net</t>
  </si>
  <si>
    <t>Income (loss) from operations before taxes</t>
  </si>
  <si>
    <t>Income tax benefit</t>
  </si>
  <si>
    <t>Income (loss) from continuing operations</t>
  </si>
  <si>
    <t>Income from discontinued operations</t>
  </si>
  <si>
    <t>Net income (loss)</t>
  </si>
  <si>
    <t>Net income (loss) attributable to noncontrolling interest in subsidiaries</t>
  </si>
  <si>
    <t>Net income (loss) attributable to Summit Holdings</t>
  </si>
  <si>
    <t>Net income (loss) attributable to Summit Materials, Inc. / member of Summit Materials, LLC</t>
  </si>
  <si>
    <t>Net income (loss) attributable to noncontrolling interest</t>
  </si>
  <si>
    <t>Earnings per share of Class A common stock:</t>
  </si>
  <si>
    <t>Basic</t>
  </si>
  <si>
    <t>Diluted</t>
  </si>
  <si>
    <t>Weighted average shares of Class A common stock:</t>
  </si>
  <si>
    <t>Consolidated Statements of Comprehensive Operations - USD ($) $ in Thousands</t>
  </si>
  <si>
    <t>Other comprehensive income (loss):</t>
  </si>
  <si>
    <t>Postretirement curtailment adjustment</t>
  </si>
  <si>
    <t>Postretirement liability adjustment</t>
  </si>
  <si>
    <t>Foreign currency translation adjustment</t>
  </si>
  <si>
    <t>Loss on cash flow hedges</t>
  </si>
  <si>
    <t>Other comprehensive income (loss)</t>
  </si>
  <si>
    <t>Comprehensive income (loss)</t>
  </si>
  <si>
    <t>Less comprehensive income (loss) attributable to the noncontrolling interest in consolidated subsidiaries</t>
  </si>
  <si>
    <t>Less comprehensive income (loss) attributable Summit Holdings</t>
  </si>
  <si>
    <t>Comprehensive income attributable to Summit Materials, Inc. / Summit Materials, LLC</t>
  </si>
  <si>
    <t>Less comprehensive loss attributable to noncontrolling interest</t>
  </si>
  <si>
    <t>Consolidated Statements of Cash Flows - USD ($) $ in Thousands</t>
  </si>
  <si>
    <t>Cash flow from operating activities:</t>
  </si>
  <si>
    <t>Adjustments to reconcile net loss to net cash used in operating activities:</t>
  </si>
  <si>
    <t>Share-based compensation expense</t>
  </si>
  <si>
    <t>Deferred income tax benefit</t>
  </si>
  <si>
    <t>Net (gain) loss on asset disposals</t>
  </si>
  <si>
    <t>Net gain on debt financings</t>
  </si>
  <si>
    <t>Other</t>
  </si>
  <si>
    <t>(Increase) decrease in operating assets, net of acquisitions:</t>
  </si>
  <si>
    <t>Increase (decrease) in operating liabilities, net of acquisitions:</t>
  </si>
  <si>
    <t>Other liabilities</t>
  </si>
  <si>
    <t>Net cash provided by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contributions by partner</t>
  </si>
  <si>
    <t>Capital issuance costs</t>
  </si>
  <si>
    <t>Proceeds from debt issuances</t>
  </si>
  <si>
    <t>Debt issuance costs</t>
  </si>
  <si>
    <t>Payments on debt</t>
  </si>
  <si>
    <t>Purchase of noncontrolling interests</t>
  </si>
  <si>
    <t>Payments on acquisition-related liabilities</t>
  </si>
  <si>
    <t>Distributions from partnership</t>
  </si>
  <si>
    <t>Net cash provided by financing activities</t>
  </si>
  <si>
    <t>Impact of cash on foreign currency</t>
  </si>
  <si>
    <t>Net (decrease) increase in cash</t>
  </si>
  <si>
    <t>Cash and cash equivalents-beginning of period</t>
  </si>
  <si>
    <t>Cash and cash equivalents-end of period</t>
  </si>
  <si>
    <t>Goodwill impairment</t>
  </si>
  <si>
    <t>Consolidated Statements of Changes in Stockholders' Equity / Member's Interest and Redeemable Noncontrolling Interest - USD ($)</t>
  </si>
  <si>
    <t>Summit Materials, LLCRedeemable Noncontrolling Interest</t>
  </si>
  <si>
    <t>Summit Materials, LLCMembers' equity</t>
  </si>
  <si>
    <t>Summit Materials, LLCTotal Member's Interest</t>
  </si>
  <si>
    <t>Summit Materials, LLCNoncontrolling Interest in subsidiaries</t>
  </si>
  <si>
    <t>Summit Materials, LLCAccumulated Earnings/Deficit</t>
  </si>
  <si>
    <t>Summit Materials, LLCAccumulated Other Comprehensive Operations</t>
  </si>
  <si>
    <t>Redeemable Noncontrolling Interest</t>
  </si>
  <si>
    <t>Partners' Interest</t>
  </si>
  <si>
    <t>Noncontrolling Interest in subsidiaries</t>
  </si>
  <si>
    <t>Accumulated Earnings/Deficit</t>
  </si>
  <si>
    <t>Accumulated Other Comprehensive Operations</t>
  </si>
  <si>
    <t>Common StockCommon Class A</t>
  </si>
  <si>
    <t>Common StockCommon Class B</t>
  </si>
  <si>
    <t>Additional Paid-in CapitalCommon Class B</t>
  </si>
  <si>
    <t>Additional Paid-in Capital</t>
  </si>
  <si>
    <t>Noncontrolling Interest in Summit Inc.</t>
  </si>
  <si>
    <t>Total</t>
  </si>
  <si>
    <t>Beginning Balance at Dec. 28, 2013</t>
  </si>
  <si>
    <t>Increase (decrease) in redeemable noncontrolling interest</t>
  </si>
  <si>
    <t>Accretion/ redemption value adjustment</t>
  </si>
  <si>
    <t>Ending Balance at Dec. 27, 2014</t>
  </si>
  <si>
    <t>Increase (decrease) in stockholders' equity / members' interest and redeemable noncontrolling interest</t>
  </si>
  <si>
    <t>Contributed capital</t>
  </si>
  <si>
    <t>Net contributed capital</t>
  </si>
  <si>
    <t>Share-based compensation</t>
  </si>
  <si>
    <t>Repurchase of member's interest</t>
  </si>
  <si>
    <t>Ending Balance at Mar. 11, 2015</t>
  </si>
  <si>
    <t>Beginning Balance at Dec. 27, 2014</t>
  </si>
  <si>
    <t>Distributions</t>
  </si>
  <si>
    <t>Ending Balance at Jan. 02, 2016</t>
  </si>
  <si>
    <t>Ending Balance (in shares) at Jan. 02, 2016</t>
  </si>
  <si>
    <t>Beginning Balance at Mar. 11, 2015</t>
  </si>
  <si>
    <t>Purchase of redeemable noncontrolling interest</t>
  </si>
  <si>
    <t>Recording of noncontrolling interest upon reorganization</t>
  </si>
  <si>
    <t>Issuance of Shares</t>
  </si>
  <si>
    <t>Issuance of Shares (in shares)</t>
  </si>
  <si>
    <t>Share repurchase</t>
  </si>
  <si>
    <t>Share repurchase (in shares)</t>
  </si>
  <si>
    <t>Purchase of redeemable noncontrolling interests (in shares)</t>
  </si>
  <si>
    <t>Purchase of redeemable noncontrolling interests</t>
  </si>
  <si>
    <t>Dividend</t>
  </si>
  <si>
    <t>Dividend (in shares)</t>
  </si>
  <si>
    <t>LP Unit exchanges</t>
  </si>
  <si>
    <t>LP Unit exchanges (in shares)</t>
  </si>
  <si>
    <t>Class B share cancellation</t>
  </si>
  <si>
    <t>Class B share cancellation (in shares)</t>
  </si>
  <si>
    <t>Other (in shares)</t>
  </si>
  <si>
    <t>Ending Balance at Dec. 31, 2016</t>
  </si>
  <si>
    <t>Ending Balance (in shares) at Dec. 31, 2016</t>
  </si>
  <si>
    <t>Summary of Organization and Significant Accounting Policies</t>
  </si>
  <si>
    <t>Company Information</t>
  </si>
  <si>
    <t>SUMMIT MATERIALS, INC. AND SUBSIDIARIES
NOTES TO CONSOLIDATED FINANCIAL STATEMENTS
(Dollars in tables in thousands, unless otherwise noted)
(1) Summary of Organization and Significant Accounting Policies
Summit Materials, Inc. (“Summit In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Equity Offerings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As a result, Summit Inc. is Summit Holdings’ primary beneficiary and thus consolidates Summit Holdings in its consolidated financial statements with a corresponding noncontrolling interest elimination, which was 5.1% and 50.3% as of December 31, 2016 and January 2, 2016, respectively.
Noncontrolling interests in consolidated subsidiaries represent a 20% ownership in Ohio Valley Asphalt, LLC and, prior to the IPO and concurrent purchase of the noncontrolling interests of Continental Cement, a 30% redeemable ownership in Continental Cement. The Company attributes consolidated stockholders’ equity and net income separately to the controlling and noncontrolling interests. The Company accounts for investments in entities for which it has an ownership of 20% to 50% using the equity method of accounting.
The Company’s fiscal year is based on a 52-53 week year with each quarter composed of 13 weeks ending on a Saturday. The 53-week year occurs approximately once every seven years and occurred in 2015. The additional week in the 53-week year was included in the fourth quarter of 2015.
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Kansas, Utah and Missouri .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6, 2015 or 2014.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and Cost Recognition —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31, 2016 will be billed in 2017.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recognized in cost of revenue in the same period as the revenue from the sale of the inventory.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6, 2015 and 2014 was $6.8 million, $23.5 million and ($2.6 million), respectively. No material impairment charges have been recognized on assets held for use in 2016, 2015 or 2014. The losses are commonly a result of the cash flows expected from selling the asset being less than the expected cash flows that could be generated from holding the asset for use.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31, 2016
January 2, 2016
Gross
Net
Gross
Net
Carrying
Accumulated
Carrying
Carrying
Accumulated
Carrying
Amount
Amortization
Amount
Amount
Amortization
Amount
Leases
$
$
$
$
$
$
Reserve rights
Trade names
Other
Total intangible assets
$
$
$
$
$
$
Amortization expense in 2016, 2015 and 2014 was $2.6 million, $2.2 million and $0.9 million, respectively. The estimated amortization expense for intangible assets for each of the next five years and thereafter is as follows:
2017
$
2018
2019
2020
2021
Thereafter
Total
$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1, 2016 and January 2, 2016 was:
2016
2015
Current portion of acquisition-related liabilities and Accrued expenses:
Contingent consideration
$
$
Cash flow hedges
Acquisition-related liabilities and Other noncurrent liabilities
Contingent consideration
$
$
Cash flow hedges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5 or to cash flow hedges in 2016 or 2015. In 2016, a $6.1 million increase in the fair value of contingent consideration was recognized as a result of a change in projected cash payments.
Financial Instruments —The Company’s financial instruments include debt and certain acquisition-related liabilities (deferred consideration and noncompete obligations). The carrying value and fair value of these financial instruments as of December 31, 2016 and January 2, 2016 were:
December 31, 2016
January 2, 2016
Fair Value
Carrying Value
Fair Value
Carrying Value
Level 2
Long-term debt(1)
$
$
$
$
Level 3
Current portion of deferred consideration and noncompete obligations(2)
Long term portion of deferred consideration and noncompete obligations(3)
(1)
$6.5 million included in current portion of debt as of December 31, 2016 and January 2, 2016.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
New Accounting Standards — In January 2017, the Financial Accounting Standards Board (“FASB”) issued a new Accounting Standards Update (“ASU”)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 filers for fiscal years beginning after December 15, 2020. However, the Company will early adopt this ASU as of the beginning of fiscal year 2017.
In March 2016, the FASB issued a new accounting standard with targeted amendments to the accounting for employee share-based payments.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December 31, 2016 and January 2, 2016, the Company’s undiscounted minimum contractual commitments under long-term operating leases, which were not recorded on the balance sheet, were $31.3 million and $21.9 million, respectively, which is an estimate of the effect to lease obligations and property, plant and equipment that the new accounting standard would have as of the dates noted prior to the effect of discounting.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In 2016,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team is in the process of developing it</t>
  </si>
  <si>
    <t xml:space="preserve">(1) Summary of Organization and Significant Accounting Policies
Summit Materials, LLC (“Summit LLC” and, together with its subsidiaries, the “Company”) is a vertically 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53-week year occurs approximately once every seven years and occurred in 2015. The additional week in the 53-week year was included in the fourth quarter of 2015.
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6, 2015 or 2014.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and Cost Recognition —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31, 2016 will be billed in 2017.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recognized in cost of revenue in the same period as the revenue from the sale of the inventory.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6, 2015 and 2014 was $6.8 million, $23.5 million and ($2.6 million), respectively. No material impairment charges have been recognized on assets held for use in 2016, 2015 or 2014. The losses are commonly a result of the cash flows expected from selling the asset being less than the expected cash flows that could be generated from holding the asset for use.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31, 2016
January 2, 2016
Gross
Net
Gross
Net
Carrying
Accumulated
Carrying
Carrying
Accumulated
Carrying
Amount
Amortization
Amount
Amount
Amortization
Amount
Leases
$
$
$
$
$
$
Reserve rights
Trade names
Other
Total intangible assets
$
$
$
$
$
$
Amortization expense in 2016, 2015 and 2014 was $2.6 million, $2.2 million and $0.9 million, respectively. The estimated amortization expense for intangible assets for each of the next five years and thereafter is as follows:
2017
$
2018
2019
2020
2021
Thereafter
Total
$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as income tax expens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1, 2016 and January 2, 2016 was:
2016
2015
Current portion of acquisition-related liabilities and Accrued expenses:
Contingent consideration
$
$
Cash flow hedges
Acquisition-related liabilities and Other noncurrent liabilities
Contingent consideration
$
$
Cash flow hedges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5 or to cash flow hedges in 2016 or 2015. In 2016, a $6.1 million increase in the fair value of contingent consideration was recognized as a result of a change in projected cash payments.
Financial Instruments —The Company’s financial instruments include debt and certain acquisition-related liabilities (deferred consideration and noncompete obligations). The carrying value and fair value of these financial instruments as of December 31, 2016 and January 2, 2016 were:
December 31, 2016
January 2, 2016
Fair Value
Carrying Value
Fair Value
Carrying Value
Level 2
Long-term debt (1)
$
$
$
$
Level 3
Current portion of deferred consideration and noncompete obligations (2)
Long term portion of deferred consideration and noncompete obligations (3)
(1)
(2)
(3)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
New Accounting Standards — In January 2017, the Financial Accounting Standards Board (“FASB”) issued a new Accounting Standards Update (“ASU”)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 filers for fiscal years beginning after December 15, 2020. However, the Company will early adopt this ASU as of the beginning of fiscal year 2017.
In March 2016, the FASB issued a new accounting standard with targeted amendments to the accounting for employee share-based payments.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December 31, 2016 and January 2, 2016, the Company’s undiscounted minimum contractual commitments under long-term operating leases, which were not recorded on the balance sheet, were $31.3 million and $21.9 million, respectively, which is an estimate of the effect to lease obligations and property, plant and equipment that the new accounting standard would have as of the dates noted, prior to the effect of discounting.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In 2016,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team is in the process of developing its conclusions on several aspects of the standard including variable consideration, identification of performance obligations and the determination of when control of goods and services transfers to the Company’s customers.
Reclassifications —Certain amounts in the prior year have been reclassified to conform to the presentation in the current period. </t>
  </si>
  <si>
    <t>Acquisitions</t>
  </si>
  <si>
    <t>(2) Acquisitions
The Company has completed numerous acquisitions since its formation in 2009,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West segment
·
On October 3, 2016, the Company acquired Midland Concrete Ltd. (“Midland Concrete”), a ready-mix company with one plant servicing the Midland, Texas market. The acquisition was funded with cash on hand.
·
On August 19, 2016, the Company acquired H.C. Rustin Corporation (“Rustin”), a ready-mix company with 12 ready-mix plants servicing the Southern Oklahoma market. The acquisition was funded with cash on hand.
·
On April 29, 2016, the Company acquired Sierra Ready Mix, LLC (“Sierra Ready Mix”), a vertically integrated aggregates and ready-mix concrete business with one sand and gravel pit and two ready-mix concrete plants located in Las Vegas, Nevada. The acquisition was funded with cash on hand and $11.1 million of contingent consideration, $10.0 million of which related to the execution of a lease and the remaining to the achievement of certain earnings targets. The lease contingency criteria was met in 2016 and the $10.0 million of consideration was paid in the year ended December 31, 2016.
·
On December 11, 2015, the Company acquired all of the assets of Pelican Asphalt Company, LLC, an asphalt terminal business in Houston, Texas. The acquisition was funded with cash on hand.
·
On August 21, 2015, the Company acquired all of the stock of LeGrand Johnson Construction Co., a vertically integrated company based in Utah with five sand and gravel pits, four ready-mix concrete plants and three asphalt plants and servicing the northern and central Utah, western Wyoming and southern Idaho markets. The acquisition was funded with borrowings under the Company’s revolving credit facility.
·
On June 1, 2015, the Company acquired all of the stock of Lewis &amp; Lewis, Inc., a vertically integrated business in Wyoming. The acquisition was funded with borrowings under the Company’s revolving credit facility.
East segment
·
On August 26, 2016, the Company acquired R.D. Johnson Excavating Company, LLC and Asphalt Sales of Lawrence, LLC (“RD Johnson”), an asphalt producer and construction services company based in Lawrence, Kansas. The acquisition was funded with both cash on hand and borrowings under the Company’s revolving credit facility.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The acquisition was funded with borrowings under the Company’s revolving credit facility.
·
On May 20, 2016, the Company acquired seven aggregates quarries in central and northwest Missouri from APAC-Kansas, Inc. and APAC-Missouri, Inc., subsidiaries of Oldcastle Materials, Inc. (“Oldcastle Assets”). The acquisition was funded with cash on hand.
·
On March 18, 2016, the Company acquired Boxley Materials Company (“Boxley Materials”), a vertically integrated company based in Roanoke, Virginia with six quarries, four ready-mix concrete plants and four asphalt plants. The acquisition was funded with a portion of the proceeds from $250.0 million of 8.500% senior notes issued on March 8, 2016 and due April 15, 2022 (see note 8).
·
On February 5, 2016, the Company acquired American Materials Company (“AMC”), an aggregates company with five sand and gravel pits servicing coastal North and South Carolina. The acquisition was funded with cash on hand.
Cement segment
·
On August 30, 2016, the Company acquired two river-supplied cement and fly-ash distribution terminals in Southern Louisiana (“Angelle Assets”). The acquisition was funded with borrowings under the Company’s revolving credit facility.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expenses. The cash purchase price was funded through a combination of debt (see Note 8) and $80.0 million with proceeds from the August 2015 follow-on offering. Combined with the Company’s cement plant in Hannibal, Missouri, the Company has over two million short tons of cement capacity and eight cement distribution terminals along the Mississippi River from Minneapolis, Minnesota to New Orleans, Louisiana. The $170.1 million of goodwill that was acquired with the Davenport Assets reflects the value from estimated synergies and cost savings, primarily from the expanded geographic area, overhead cost reductions and best practice sharing of operating efficiencies between the acquired assets and the Company’s existing cement plant in Hannibal, Missouri. The Davenport Assets were immediately integrated into the Company’s existing cement operations such that it is not practicable to report revenue and net income separately for the Davenport Assets.
The purchase price allocation for the 2016 acquisitions, excluding AMC, has not yet been finalized due to the recent timing of the acquisitions and status of the valuation of property, plant and equipment. The table below summarizes aggregated information regarding the fair values of the assets acquired and liabilities assumed as of the respective acquisition dates. Information related to the 2016 acquisitions is shown on an aggregated basis as the acquisitions were not material individually, or collectively.
Year ended
Davenport
Year Ended
December 3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Other
—
—
Net cash paid for acquisitions
$
$
$</t>
  </si>
  <si>
    <t>(2) Acquisitions
The Company has completed numerous acquisitions since its formation in 2009,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West segment
·
On October 3, 2016, the Company acquired Midland Concrete Ltd. (“Midland Concrete”), a ready-mix company with one plant servicing the Midland, Texas market. The acquisition was funded with cash on hand.
·
On August 19, 2016, the Company acquired H.C. Rustin Corporation (“Rustin”), a ready-mix company with 12 ready-mix plants servicing the Southern Oklahoma market. The acquisition was funded with cash on hand.
·
On April 29, 2016, the Company acquired Sierra Ready Mix, LLC (“Sierra Ready Mix”), a vertically integrated aggregates and ready-mix concrete business with one sand and gravel pit and two ready-mix concrete plants located in Las Vegas, Nevada. The acquisition was funded with cash on hand and $11.1 million of contingent consideration, $10.0 million of which related to the execution of a lease and the remaining to the achievement of certain earnings targets. The lease contingency criteria was met in 2016 and the $10.0 million of consideration was paid in the year ended December 31, 2016 .
·
On December 11, 2015, the Company acquired all of the assets of Pelican Asphalt Company, LLC, an asphalt terminal business in Houston, Texas. The acquisition was funded with cash on hand.
·
On August 21, 2015, the Company acquired all of the stock of LeGrand Johnson Construction Co., a vertically integrated company based in Utah with five sand and gravel pits, four ready-mix concrete plants and three asphalt plants and servicing the northern and central Utah, western Wyoming and southern Idaho markets. The acquisition was funded with borrowings under the Company’s revolving credit facility.
·
On June 1, 2015, the Company acquired all of the stock of Lewis &amp; Lewis, Inc., a vertically integrated business in Wyoming. The acquisition was funded with borrowings under the Company’s revolving credit facility.
East segment
·
On August 26, 2016, the Company acquired R.D. Johnson Excavating Company, LLC and Asphalt Sales of Lawrence, LLC (“RD Johnson”), an asphalt producer and construction services company based in Lawrence, Kansas. The acquisition was funded with both cash on hand and borrowings under the Company’s revolving credit facility.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The acquisition was funded with borrowings under the Company’s revolving credit facility.
·
On May 20, 2016, the Company acquired seven aggregates quarries in central and northwest Missouri from APAC-Kansas, Inc. and APAC-Missouri, Inc., subsidiaries of Oldcastle Materials, Inc. (“Oldcastle Assets”). The acquisition was funded with cash on hand.
·
On March 18, 2016, the Company acquired Boxley Materials Company (“Boxley Materials”), a vertically integrated company based in Roanoke, Virginia with six quarries, four ready-mix concrete plants and four asphalt plants. The acquisition was funded with a portion of the proceeds from $250.0 million of 8.500% senior notes issued on March 8, 2016 and due April 15, 2022 (see note 8).
·
On February 5, 2016, the Company acquired American Materials Company (“AMC”), an aggregates company with five sand and gravel pits servicing coastal North and South Carolina. The acquisition was funded with cash on hand.
Cement segment
·
On August 30, 2016, the Company acquired two river-supplied cement and fly-ash distribution terminals in Southern Louisiana (“Angelle Assets”). The acquisition was funded with borrowings under the Company’s revolving credit facility.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expenses. The cash purchase price was funded through a combination of debt (see Note 8) and $80.0 million with proceeds from the August 2015 follow-on offering. Combined with the Company’s cement plant in Hannibal, Missouri, the Company has over two million short tons of cement capacity and eight cement distribution terminals along the Mississippi River from Minneapolis, Minnesota to New Orleans, Louisiana. The $170.1 million of goodwill that was acquired with the Davenport Assets reflects the value from estimated synergies and cost savings, primarily from the expanded geographic area, overhead cost reductions and best practice sharing of operating efficiencies between the acquired assets and the Company’s existing cement plant in Hannibal, Missouri. The Davenport Assets were immediately integrated into the Company’s existing cement operations such that it is not practicable to report revenue and net income separately for the Davenport Assets.
The purchase price allocation for the 2016 acquisitions, excluding AMC, has not yet been finalized due to the recent timing of the acquisitions and status of the valuation of property, plant and equipment. The table below summarizes aggregated information regarding the fair values of the assets acquired and liabilities assumed as of the respective acquisition dates. Information related to the 2016 acquisitions is shown on an aggregated basis as the acquisitions were not material individually, or collectively.
Year ended
Davenport
Year Ended
December 3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Other
—
—
Net cash paid for acquisitions
$
$
$</t>
  </si>
  <si>
    <t xml:space="preserve">(3) Goodwill
As of December 31, 2016, the Company had 12 reporting units with goodwill for which the annual goodwill impairment test was completed. To perform the annual impairment test on the first day of the fourth quarter of 2016, seven of our reporting units were assessed under a qualitative assessment. As a result of this analysis, it was determined that it is more likely than not that the fair value of the seven reporting units were greater than its carrying value. Accordingly, for those reporting units, the two-step quantitative impairment test was not performed. For the remaining reporting units, Step 1 of the impairment test was performed. The Company estimated the fair value of the reporting units using an income approach (i.e., a discounted cash flow technique) and a market approach.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reporting units’ fair values were greater than their carrying values and no impairment charges were recognized in 2016. The accumulated impairment charges recognized in prior periods totaled $68.2 million.
The following table presents goodwill by reportable segments and in total:
West
East
Cement
Total
Balance, December 27, 2014
$
$
$
$
Acquisitions
Foreign currency translation adjustments
—
—
Balance, January 2, 2016
$
$
$
$
Acquisitions(1)
Foreign currency translation adjustments
—
—
Balance, December 31, 2016
$
$
$
$
Accumulated impairment losses as of December 31, 2016 and January 2, 2016
$
$
$
—
$
(1)
Reflects goodwill from 2016 acquisitions and working capital adjustments from prior year acquisitions in the West and Cement segments, including $5.4 million related to below-market contracts assumed with the Davenport Assets acquisition. </t>
  </si>
  <si>
    <t>(3) Goodwill
As of December 31, 2016, the Company had 12 reporting units with goodwill for which the annual goodwill impairment test was completed. To perform the annual impairment test on the first day of the fourth quarter of 2016, seven of our reporting units were assessed under a qualitative assessment. As a result of this analysis, it was determined that it is more likely than not that the fair value of the seven reporting units were greater than its carrying value. Accordingly, for those reporting units, the two-step quantitative impairment test was not performed. For the remaining reporting units, Step 1 of the impairment test was performed. The Company estimated the fair value of the reporting units using an income approach (i.e., a discounted cash flow technique) and a market approach.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reporting units’ fair values were greater than their carrying values and no impairment charges were recognized in 2016. The accumulated impairment charges recognized in prior periods totaled $68.2 million.
The following table presents goodwill by reportable segments and in total:
West
East
Cement
Total
Balance, December 27, 2014
$
$
$
$
Acquisitions
Foreign currency translation adjustments
—
—
Balance, January 2, 2016
$
$
$
$
Acquisitions(1)
Foreign currency translation adjustments
—
—
Balance, December 31, 2016
$
$
$
$
Accumulated impairment losses as of December 31, 2016 and January 2, 2016
$
$
$
—
$
(1)
Reflects goodwill from 2016 acquisitions and working capital adjustments from prior year acquisitions in the West and Cement segments, including $5.4 million related to below-market contracts assumed with the Davenport Assets acquisition.</t>
  </si>
  <si>
    <t>Accounts Receivable, Net</t>
  </si>
  <si>
    <t xml:space="preserve">(4) Accounts Receivable, Net
Accounts receivable, net consisted of the following as of December 31, 2016 and January 2, 2016:
2016
2015
Trade accounts receivable
$
$
Retention receivables
Receivables from related parties
Accounts receivable
Less: Allowance for doubtful accounts
Accounts receivable, net
$
$
Retention receivables are amounts earned by the Company but held by customers until paving and related service contracts and projects are near completion or fully completed. Amounts are generally billed and collected within one year. </t>
  </si>
  <si>
    <t>(5) Inventories
Inventories consisted of the following as of December 31, 2016 and January 2, 2016:
2016
2015
Aggregate stockpiles
$
$
Finished goods
Work in process
Raw materials
Total
$
$</t>
  </si>
  <si>
    <t>Property, Plant and Equipment, net</t>
  </si>
  <si>
    <t xml:space="preserve">(6) Property, Plant and Equipment, net
Property, plant and equipment, net consisted of the following as of December 31, 2016 and January 2, 2016:
2016
2015
Land (mineral bearing) and asset retirement costs
$
$
Land (non-mineral bearing)
Buildings and improvements
Plants, machinery and equipment
Mobile equipment and barges
Truck and auto fleet
Landfill airspace and improvements
Office equipment
Construction in progress
Property, plant and equipment
Less accumulated depreciation, depletion and amortization
Property, plant and equipment, net
$
$
Depreciation, depletion and amortization expense of property, plant and equipment was $144.2 million, $111.6 million and $85.8 million in the years ended December 31, 2016, January 2, 2016 and December 27, 2014, respectively.
Property, plant and equipment at December 31, 2016 and January 2, 2016 included $49.8 million and $47.0 million, respectively, of capital leases for certain equipment and a building with accumulated amortization of $10.6 million and $7.0 million, respectively. The equipment leases generally have terms of less than five years and the building lease had an original term of 30 years. Approximately $11.8 million and $15.3 million of the future obligations associated with the capital leases are included in accrued expenses as of December 31, 2016 and January 2, 2016, respectively, and the present value of the remaining capital lease payments, $27.5 million and $29.5 million, respectively, is included in other noncurrent liabilities on the consolidated balance sheets. Future minimum rental commitments under long-term capital leases are $13.6 million, $17.6 million, $5.7 million, $2.6 million, and $0.7 million for the years ended 2017, 2018, 2019, 2020 and 2021, respectively. </t>
  </si>
  <si>
    <t>(6) Property, Plant and Equipment, net
Property, plant and equipment, net consisted of the following as of December 31, 2016 and January 2, 2016:
2016
2015
Land (mineral bearing) and asset retirement costs
$
$
Land (non-mineral bearing)
Buildings and improvements
Plants, machinery and equipment
Mobile equipment and barges
Truck and auto fleet
Landfill airspace and improvements
Office equipment
Construction in progress
Property, plant and equipment
Less accumulated depreciation, depletion and amortization
Property, plant and equipment, net
$
$
Depreciation, depletion and amortization expense of property, plant and equipment was $144.2 million, $111.6 million and $85.8 million in the years ended December 31, 2016, January 2, 2016 and December 27, 2014, respectively.
Property, plant and equipment at December 31, 2016 and January 2, 2016 included $49.8 million and $47.0 million, respectively, of capital leases for certain equipment and a building with accumulated amortization of $10.6 million and $7.0 million, respectively. The equipment leases generally have terms of less than five years and the building lease had an original term of 30 years. Approximately $11.8 million and $15.3 million of the future obligations associated with the capital leases are included in accrued expenses as of December 31, 2016 and January 2, 2016, respectively, and the present value of the remaining capital lease payments, $27.5 million and $29.5 million, respectively, is included in other noncurrent liabilities on the consolidated balance sheets. Future minimum rental commitments under long-term capital leases are $13.6 million, $17.6 million, $5.7 million, $2.6 million, and $0.7 million for the years ended 2017, 2018, 2019, 2020 and 2021, respectively.</t>
  </si>
  <si>
    <t>Accrued Expenses</t>
  </si>
  <si>
    <t xml:space="preserve">(7) Accrued Expenses
Accrued expenses consisted of the following as of December 31, 2016 and January 2, 2016:
2016
2015
Interest
$
$
Payroll and benefits
Capital lease obligations
Insurance
Non-income taxes
Professional fees
Other(1)
Total
$
$
(1)
Consists primarily of subcontractor and working capital settlement accruals and deferred revenue. </t>
  </si>
  <si>
    <t>Debt</t>
  </si>
  <si>
    <t xml:space="preserve">(8) Debt
Debt consisted of the following as of December 31, 2016 and January 2, 2016:
2016
2015
Term Loan, due 2022:
$640.3 million and $646.8 million, net of $2.6 million and $3.1 million discount at December 31, 2016 and January 2, 2016, respectively
$
$
8 1 ⁄ 2 % Senior Notes, due 2022
—
6 1 ⁄ 8 % Senior Notes, due 2023:
$650 million, net of $1.6 million and $1.8 million discount at December 31, 2016 and January 2, 2016, respectively
Total
Current portion of long-term debt
Long-term debt
$
$
The contractual payments of long-term debt, including current maturities, for the five years subsequent to December 31, 2016, are as follows:
2017
$
2018
2019
2020
2021
Thereafter
Total
Less: Original issue net discount
Less: Capitalized loan costs
Total debt
$
Senior Notes — On March 8, 2016, Summit LLC and Summit Materials Finance Corp., an indirect wholly-owned subsidiary of Summit LLC ("Finance Corp." and with Summit LLC,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Materials, replenish cash used for the acquisition of AMC and pay expenses incurred in connection with these acquisitions. The 2022 Notes were issued under an indenture dated March 8, 2016 (as amended and supplemented, the “2016 Indenture”). The 2016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6 Indenture also contains customary events of default. Interest on the 2022 Notes is payable semi-annually in arrears on April 15 and October 15 of each year commencing on October 15, 2016.
In 2015, the Issuers issued $650.0 million of 6.125% senior notes due July 2023 (the "2023 Notes” and collectively with the 2022 Notes, the “Senior Notes”). The net proceeds from the 2023 Notes, with proceeds from the refinancing of the term loan described below, were used to pay the $370.0 million initial purchase price for the Davenport Assets, to redeem $336.8 million in aggregate principal amount of the then outstanding 2020 Notes and pay related fees and expenses. Of the aggregate $650.0 million of 2023 Notes, $350.0 million were issued at par and $300.0 million were issued at 99.375% of par. The 2023 Notes were issued under an indenture dated July 8, 2015, the terms of which are generally consistent with the 2016 Indenture. Interest on the 2023 Notes is payable semi-annually in arrears on January 15 and July 15 of each year commencing on January 15, 2016.
In April, August and November 2015, using proceeds from the IPO, the refinancing of the term loan described below and the proceeds from the 2023 Notes, $288.2 million, $183.0 million and $153.8 million, respectively, in aggregate principal amount of the then outstanding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erm debt are due on the last business day of each March, June, September and December. The unpaid principal balance is due in full on the maturity date, which is July 17, 2022. On July 17, 2015, Summit LLC refinanced its term loan under the Senior Secured Credit Facilities (the “Refinancing”). The Refinancing, among other things: (i) reduced the applicable margins used to calculate interest rates for term loans under the Senior Secured Credit Facilities to 3.25% for LIBOR rate loans and 2.25% for base rate loans, subject to a LIBOR floor of 1.00% (and one 25 basis point step down upon Summit LLC achieving a certain first lien net leverage ratio); (ii) increased term loans borrowed under the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the “Credit Agreement”).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8 million of charges were recognized for the year ended January 2, 2016.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December 31, 2016 and January 2, 2016, leaving remaining borrowing capacity of $209.4 million, which is net of $25.6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December 31, 2016 and January 2, 2016,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terest expense related to debt totaled $83.8 million, $73.6 million and $78.6 million for the years ended December 31, 2016, January 2, 2016 and December 27, 2014, respectively.
The following table presents the activity for the deferred financing fees for the years ended December 31, 2016 and January 2, 2016:
Deferred financing fees
Balance—December 27, 2014
$
Loan origination fees
Amortization
Write off of deferred financing fees
Balance—January 2, 2016
$
Loan origination fees
Amortization
Balance—December 31, 2016
$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December 31, 2016 or January 2, 2016. </t>
  </si>
  <si>
    <t>Accumulated Other Comprehensive Income (Loss)</t>
  </si>
  <si>
    <t>(9) Accumulated Other Comprehensive Income (Loss)
The changes in each component of accumulated other comprehensive income (loss) consisted of the following:
Accumulated
Foreign currency
other
Change in
translation
Cash flow hedge
comprehensive
retirement plans
adjustments
adjustments
loss (income)
Balance — December 27, 2014
$
—
$
—
$
—
$
—
Postretirement liability adjustment
—
—
Foreign currency translation adjustment
—
—
Loss on cash flow hedges
—
—
Balance — January 2, 2016
$
$
$
$
Postretirement liability adjustment
—
—
Foreign currency translation adjustment
—
—
Loss on cash flow hedges
—
—
Balance — December 31, 2016
$
$
$
$</t>
  </si>
  <si>
    <t>(9) Accumulated Other Comprehensive Loss
The changes in each component of accumulated other comprehensive loss consisted of the following:
Accumulated
Foreign currency
other
Change in
translation
Cash flow hedge
comprehensive
retirement plans
adjustments
adjustments
loss
Balance — December 28, 2013
$
$
—
$
—
$
Postretirement curtailment adjustment
—
—
Postretirement liability adjustment
—
—
Foreign currency translation adjustment
—
—
Balance — December 27, 2014
$
$
$
—
$
Postretirement liability adjustment
—
—
Foreign currency translation adjustment
—
—
Loss on cash flow hedges
—
—
Balance — January 2, 2016
$
$
$
$
Postretirement liability adjustment
—
—
Foreign currency translation adjustment
—
—
Loss on cash flow hedges
—
—
Balance — December 31, 2016
$
$
$
$</t>
  </si>
  <si>
    <t>Income Taxes</t>
  </si>
  <si>
    <t>(10) 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For the years ended December 31, 2016, January 2, 2016 and December 27, 2014, income taxes consisted of the following:
2016
2015
2014
Provision for income taxes:
Current
$
$
$
Deferred
Income tax benefit
$
$
$
The effective tax rate on pre-tax income differs from the U.S. statutory rate of 35% due to the following:
2016
2015
2014
Income tax expense (benefit) at federal statutory tax rate
$
$
$
Less: Income tax benefit at federal statutory tax rate for LLC entities
State and local income taxes
Permanent differences
Effective tax rate change
Valuation allowance
—
Impact of LP Unit ownership change
—
—
Other
Income tax benefit
$
$
$
The following table summarizes the components of the net deferred income tax asset (liability) as December 31, 2016 and January 2, 2016:
2016
2015
Deferred tax (liabilities) assets:
Net intangible assets
$
$
Accelerated depreciation
Net operating loss
Investment in limited partnership
Mining reclamation reserve
Working capital (e.g., accrued compensation, prepaid assets)
Net deferred tax assets
Less valuation allowance
Net deferred tax asset (liability)
$
$
As of December 31, 2016, Summit Inc. had federal net operating loss carryforwards of $192.4 million, which expire between 2030 and 2036. In addition, Summit Inc. has alternative minimum tax credits of $0.2 million as of December 31, 2016, which do not expire. As of December 31, 2016 and January 2, 2016, Summit Inc. had a valuation allowance on net deferred tax assets of $502.8 million and $263.8 million, respectively. The deferred tax assets primarily relate to tax basis in intangible assets that exceeds book basis. The intangible asset tax basis was largely recognized as a result of the LP Unit exchanges in 2016 and 2015. Summit Inc. also has a deferred tax asset related to the expected taxable loss in 2016. The ultimate realization of deferred tax assets is dependent upon the generation of future taxable income during the periods in which those temporary differences become deductible and consideration of tax-planning strategies. Considering these factors, a partial valuation allowance was recorded, which has resulted in no deferred provision expense for Summit Holdings for the year ended December 31, 2016.
2016
2015
Valuation Allowance:
Beginning balance
$
$
Additional basis from exchanged LP Units
Loss carryforwards
Release of valuation allowance and other
Ending balance
$
$
The net deferred income tax asset (liability) as of December 31, 2016 and January 2, 2016 are included in other noncurrent liabilities and other assets, respectively, on the consolidated balance sheets.
Tax Receivable Agreement —Upon the consummation of the Reorganization, the Company entered into a tax receivable agreement with the holders of LP Units and certain other pre-IPO owners (“Investor Entities”) that provides for the payment by Summit Inc. to exchanging holders of LP Units of 85% of the benefits, if any, that Summit Inc. is deemed to realize as a result of (i) increases in the tax basis of tangible and intangible assets of Summit Holdings and (ii) the utilization of certain net operating losses of the Investor Entities and certain other tax benefits related to entering into the tax receivable agreement, including tax benefits attributable to payments under the tax receivable agreement. For the years ended December 31, 2016 and January 2, 2016, 45,124,528 LP Units and 18,675,000 LP units, respectively, were acquired by Summit Inc. in exchange for an equal number of newly-issued shares of Summit Inc.’s Class A common stock. These exchanges resulted in deferred tax assets of approximately $769.7 million, 85% of which will be paid to the holders of the exchanged LP Units when the benefit is received by the Company.
As discussed above, a partial valuation allowance was recognized on the net deferred tax asset that resulted from the tax receivable agreement. However, realization of approximately $69.7 million of the tax benefit was deemed probable as of December 31, 2016 for which a valuation allowance has not been recognized or was released in 2016. The Company considers all available evidence (both positive and negative), including continuing periods of income and other tax planning strategies, in determining whether realization of the tax benefit is more likely than not. The Company will continue to monitor facts and circumstances in the reassessment of the likelihood that the tax benefit will be realized. If this were to occur, the valuation allowance, or portion thereof, would be released with a corresponding charge to tax receivable agreement expense for the liability due to former LP Unit holders equal to 85% of the valuation allowance release.
With regard to the $69.7 million realizable deferred tax asset associated with the tax receivable agreement, 85%, or $59.2 million, will be paid to former holders of LP Units. Approximately $58.1 million is included in other noncurrent liabilities and $1.1 million is in included in accrued expenses as of December 31, 2016 and $14.9 million was recognized as tax receivable agreement expense in the year ended December 31, 2016.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For the years ended December 31, 2016 and January 2, 2016, Summit Holdings paid tax distributions totaling $13.0 million and $28.7 million, respectively, to holders of its LP Units, other than Summit Inc.
C Corporation Subsidiaries — The effective income tax rate for the C corporations differ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December 31, 2016, and January 2, 2016, Summit Inc. and its subsidiaries had not recognized any liabilities for uncertain tax positions. No material interest or penalties were recognized in income tax expense during the years ended December 31, 2016, January 2, 2016 or December 27, 2014. Tax years from 2013 to 2016 remain open and subject to audit by federal, Canadian, and state tax authorities.</t>
  </si>
  <si>
    <t>(10) Income Taxes
Summit LLC is a limited liability company and passes its tax attributes for federal and state tax purposes to its member and is generally not subject to federal or state income tax. However, certain subsidiaries, or subsidiary groups, file federal, state, and Canadian income tax returns due to their status as C corporations or laws within that jurisdiction. The provision for income taxes is primarily composed of federal, state and local income taxes for the subsidiary entities that have C corporation status.
As of December 31, 2016 and January 2, 2016, the Company has not recognized any liabilities for uncertain tax positions. The Company records interest and penalties as a component of the income tax provision. No material interest or penalties were recognized in income tax expense during the years ended December 31, 2016 and January 2, 2016.
For the years ended December 31, 2016, January 2, 2016 and December 27, 2014, income taxes consisted of the following:
2016
2015
2014
Provision for income taxes:
Current
$
$
$
Deferred
Income tax benefit
$
$
$
The effective tax rate on pre-tax income differs from the U.S. statutory rate of 35% due to the following:
2016
2015
2014
Income tax expense (benefit) at federal statutory tax rate
$
$
$
Less: Income tax benefit at federal statutory tax rate for LLC entities
State and local income taxes
Permanent differences
Effective tax rate change
Valuation allowance
—
Other
Income tax benefit
$
$
$
The following table summarizes the components of the net deferred income tax liability as December 31, 2016 and January 2, 2016:
2016
2015
Deferred tax (liabilities) assets:
Accelerated depreciation
$
$
Net operating loss
Investment in limited partnership
Net intangible assets
Mining reclamation reserve
Working capital (e.g., accrued compensation, prepaid assets)
Net deferred tax liabilities
Less valuation allowance
Net deferred tax laibility
$
$
The net deferred income tax liability as of December 31, 2016 and January 2, 2016, are included in other noncurrent liabilities on the consolidated balance sheets. As of December 31, 2016, Summit LLC had federal net operating loss carryforwards of $72.6 million, which expire between 2030 and 2036. Summit LLC has alternative minimum tax credits of $0.2 million as of December 31, 2016, which do not expire.
Valuation Allowance —The ultimate realization of deferred tax assets is dependent upon the generation of future taxable income during the periods in which those temporary differences become deductible (including the effect of available carryback and carryforward periods) and tax-planning strategies. The deferred income tax asset related to net operating losses resides with two separate tax paying subsidiaries (or subsidiary groups) of Summit LLC. These tax payers have historically generated taxable income and forecast to continue generating taxable income; however, the use of a portion of the net operating may be limited. Therefore, a $2.7 million and $2.5 million, respectively, valuation allowance has been recorded on a portion of the total net operating loss carryforwards as of December 31, 2016 and January 2, 2016, respectively. At December 31, 2016, the Company had net operating loss carryforwards for federal and state income tax purposes of $63.7 million and $72.5 million, respectively, which are available to offset future federal and state taxable income, if any, through 2035.
Tax years from 2013 to 2016 remain open and subject to audit by federal, Canadian, and state tax authorities. No income tax expense or benefit was recognized in other comprehensive loss in 2016, 2015 or 2014.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In the years ended December 31, 2016 and January 2, 2016, Summit LLC paid distributions to Summit Holdings totaling $39.7 million and $46.6 million, respectively, of which $13.0 million and $28.7 million, respectively, was distributed to Summit Holdings’ partners, other than Summit Inc., and $26.7 million and $17.9 million, respectively, was paid to Summit Inc.</t>
  </si>
  <si>
    <t>Employee Benefit Plans</t>
  </si>
  <si>
    <t>(11) 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8.6 million, $7.1 million and $3.8 million for the years ended December 31, 2016, January 2, 2016 and December 27, 2014, respectively.
Defined Benefit and Other Postretirement Benefits Plans —The Company’s subsidiary, Continental Cement, sponsors two noncontributory defined benefit pension plans for hourly and salaried employees. The salaried plan is closed to new participants and benefits are frozen. The hourly plan is also frozen except that new hourly participants from the Davenport, Iowa location accrue new benefits in the hourly plan. Pension benefits for eligible hourly employees are based on a monthly pension factor for each year of credited service. Pension benefits for eligible salaried employees are generally based on years of service and average eligible compensation.
Continental Cement also sponsors three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two new unfunded healthcare and life insurance plans to provide benefits prior to Medicare eligibility for certain salaried and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Effective in 2015, the Company uses December 31 as the measurement date for its defined benefit pension and other postretirement benefit plans.
Obligations and Funded Status —The following information is as of December 31, 2016 and December 31, 2015 and for the years ended December 31, 2016, December 31, 2015 and December 27, 2014:
2016
2015
Pension
Healthcare
Pension
Healthcare
benefits
&amp; Life Ins.
benefits
&amp; Life Ins.
Change in benefit obligations:
Beginning of period
$
$
$
$
Service cost
Interest cost
Actuarial loss (gain)
Change in plan provision
—
Benefits paid
End of period
Change in fair value of plan assets:
Beginning of period
$
$
—
$
$
—
Actual return on plan assets
Employer contributions
Benefits paid
End of period
—
—
Funded status of plans
$
$
$
$
Current liabilities
$
—
$
$
—
$
Noncurrent liabilities
Liability recognized
$
$
$
$
Amounts recognized in accumulated other comprehensive income:
Net actuarial loss
$
$
$
$
Prior service cost
—
—
Total amount recognized
$
$
$
$
The amount recognized in accumulated other comprehensive income (“AOCI”) is the actuarial loss and prior service cost, which has not yet been recognized in periodic benefit cost. At December 31, 2016, the actuarial loss expected to be amortized from AOCI to benefit cost in 2017 is $0.6 million and $0.1 million for the pension and postretirement obligations, respectively.
2016
2015
2014
Pension
Healthcare
Pension
Healthcare
Pension
Healthcare
benefits
&amp; Life Ins.
benefits
&amp; Life Ins.
benefits
&amp; Life Ins.
Amounts recognized in other comprehensive (income) loss:
Net actuarial gain (loss)
$
$
$
$
$
$
Prior service cost
—
—
—
—
Amortization of prior year service cost
—
—
—
Curtailment benefit
—
—
—
—
—
Amortization of gain
Total amount recognized
$
$
$
$
$
$
Components of net periodic benefit cost:
Service cost
$
$
$
$
$
$
Interest cost
Amortization of gain
Expected return on plan assets
—
—
—
Curtailments
—
—
—
—
—
Amortization of prior service credit
—
—
—
Net periodic benefit cost
$
$
$
$
$
$
Assumptions— Weighted-average assumptions used to determine the benefit obligations as of year-end 2016 and 2015 are:
2016
2015
Healthcare
Healthcare
Pension benefits
&amp; Life Ins.
Pension benefits
&amp; Life Ins.
Discount rate
3.61% - 3.81%
3.32% - 3.65%
3.74% - 3.97%
3.34% - 3.80%
Expected long-term rate of return on plan assets
7.00%
N/A
7.30%
N/A
Weighted-average assumptions used to determine net periodic benefit cost for years ended December 31, 2016, January 2, 2016 and December 27, 2014:
2016
2015
2014
Healthcare
Healthcare
Healthcare
Pension benefits
&amp; Life Ins.
Pension benefits
&amp; Life Ins.
Pension benefits
&amp; Life Ins.
Discount rate
3.74% - 3.97%
3.34% - 3.80%
3.50% - 3.98%
3.39% - 3.52%
4.21% - 4.46%
4.33%
Expected long-term rate of return on plan assets
7.30%
N/A
7.3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6 and 2015. Assumed health care cost trend rates have a significant effect on the amounts reported for the Company’s healthcare and life insurance benefits plans. A one percentage-point change in assumed health care cost trend rates would have the following effects as of year-end 2016 and 2015:
2016
2015
Increase
Decrease
Increase
Decrease
Total service cost and interest cost components
$
$
$
$
APBO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December 31, 2016 and January 2, 2016.
At year-end 2016 and 2015,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1, 2016 and December 31, 2015 are as follows:
2016
Quoted prices in active
Total fair
markets for identical
Observable
value
assets (Level 1)
inputs (Level 2)
Fixed income securities:
Intermediate—government
$
$
—
$
Intermediate—corporate
—
Short-term—government
—
Short-term—corporate
—
Equity securities:
—
U.S. Large cap value
—
U.S. Large cap growth
—
U.S. Mid cap value
—
U.S. Mid cap growth
—
U.S. Small cap value
—
U.S. Small cap growth
—
Managed Futures
International
—
Emerging Markets
Commodities Broad Basket
Cash
—
Precious metals
—
Total
$
$
$
2015
Quoted prices in active
Total fair
markets for identical
Observable
value
assets (Level 1)
inputs (Level 2)
Fixed income securities:
Intermediate—government
$
$
—
$
Intermediate—corporate
—
Short-term—government
—
Short-term—corporate
—
Equity securities:
U.S. Large cap value
—
U.S. Large cap growth
—
U.S. Mid cap value
—
U.S. Mid cap growth
—
U.S. Small cap value
—
U.S. Small cap growth
—
International
—
Cash
—
Precious metals
—
Total
$
$
$
Cash Flows —The Company expects to contribute approximately $1.7 million in 2017 to both its pension plans and to its healthcare and life insurance benefits plans.
The estimated benefit payments for each of the next five years and the five-year period thereafter are as follows:
Pension
Healthcare and Life
benefits
Insurance Benefits
2017
$
$
2018
2019
2020
2021
2022 - 2026</t>
  </si>
  <si>
    <t>(11) 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8.6 million, $7.1 million and $3.8 million for the years ended December 31, 2016, January 2, 2016 and December 27, 2014, respectively.
Defined Benefit and Other Postretirement Benefits Plans —The Company’s subsidiary, Continental Cement, sponsors two noncontributory defined benefit pension plans for hourly and salaried employees. The salaried plan is closed to new participants and benefits are frozen. The hourly plan is also frozen except that new hourly participants from the Davenport, Iowa location accrue new benefits in the hourly plan. Pension benefits for eligible hourly employees are based on a monthly pension factor for each year of credited service. Pension benefits for eligible salaried employees are generally based on years of service and average eligible compensation.
Continental Cement also sponsors three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two new unfunded healthcare and life insurance plans to provide benefits prior to Medicare eligibility for certain salaried and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Effective in 2015, the Company uses December 31 as the measurement date for its defined benefit pension and other postretirement benefit plans.
Obligations and Funded Status —The following information is as of December 31, 2016 and December 31, 2015 and for the years ended December 31, 2016, December 31, 2015 and December 27, 2014:
2016
2015
Pension
Healthcare
Pension
Healthcare
benefits
&amp; Life Ins.
benefits
&amp; Life Ins.
Change in benefit obligations:
Beginning of period
$
$
$
$
Service cost
Interest cost
Actuarial loss (gain)
Change in plan provision
—
Benefits paid
End of period
Change in fair value of plan assets:
Beginning of period
$
$
—
$
$
—
Actual return on plan assets
Employer contributions
Benefits paid
End of period
—
—
Funded status of plans
$
$
$
$
Current liabilities
$
—
$
$
—
$
Noncurrent liabilities
Liability recognized
$
$
$
$
Amounts recognized in accumulated other comprehensive income:
Net actuarial loss
$
$
$
$
Prior service cost
—
—
Total amount recognized
$
$
$
$
The amount recognized in accumulated other comprehensive income (“AOCI”) is the actuarial loss and prior service cost, which has not yet been recognized in periodic benefit cost. At December 31, 2016, the actuarial loss expected to be amortized from AOCI to periodic benefit cost in 2017 is $0.6 million and $0.1 million for the pension and postretirement obligations, respectively.
2016
2015
2014
Pension
Healthcare
Pension
Healthcare
Pension
Healthcare
benefits
&amp; Life Ins.
benefits
&amp; Life Ins.
benefits
&amp; Life Ins.
Amounts recognized in other comprehensive (income) loss:
Net actuarial gain (loss)
$
$
$
$
$
$
Prior service cost
—
—
—
—
Amortization of prior year service cost
—
—
—
Curtailment benefit
—
—
—
—
—
Amortization of gain
Total amount recognized
$
$
$
$
$
$
Components of net periodic benefit cost:
Service cost
$
$
$
$
$
$
Interest cost
Amortization of gain
Expected return on plan assets
—
—
—
Curtailments
—
—
—
—
—
Amortization of prior service credit
—
—
—
Net periodic benefit cost
$
$
$
$
$
$
Assumptions— Weighted-average assumptions used to determine the benefit obligations as of year-end 2016 and 2015 are:
2016
2015
Healthcare
Healthcare
Pension benefits
&amp; Life Ins.
Pension benefits
&amp; Life Ins.
Discount rate
3.61% - 3.81%
3.32% - 3.65%
3.74% - 3.97%
3.34% - 3.80%
Expected long-term rate of return on plan assets
7.00%
N/A
7.30%
N/A
Weighted-average assumptions used to determine net periodic benefit cost for years ended December 31, 2016, January 2, 2016 and December 27, 2014:
2016
2015
2014
Healthcare
Healthcare
Healthcare
Pension benefits
&amp; Life Ins.
Pension benefits
&amp; Life Ins.
Pension benefits
&amp; Life Ins.
Discount rate
3.74% - 3.97%
3.34% - 3.80%
3.50% - 3.98%
3.39% - 3.52%
4.21% - 4.46%
4.33%
Expected long-term rate of return on plan assets
7.30%
N/A
7.3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6 and 2015. Assumed health care cost trend rates have a significant effect on the amounts reported for the Company’s healthcare and life insurance benefits plans. A one percentage-point change in assumed health care cost trend rates would have the following effects as of year-end 2016 and 2015:
2016
2015
Increase
Decrease
Increase
Decrease
Total service cost and interest cost components
$
$
$
$
APBO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December 31, 2016 and January 2, 2016.
At year-end 2016 and 2015,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1, 2016 and December 31, 2015 are as follows:
2016
Quoted prices in active
Total fair
markets for identical
Observable
value
assets (Level 1)
inputs (Level 2)
Fixed income securities:
Intermediate—government
$
$
—
$
Intermediate—corporate
—
Short-term—government
—
Short-term—corporate
—
Equity securities:
—
U.S. Large cap value
—
U.S. Large cap growth
—
U.S. Mid cap value
—
U.S. Mid cap growth
—
U.S. Small cap value
—
U.S. Small cap growth
—
Managed Futures
International
—
Emerging Markets
Commodities Broad Basket
Cash
—
Precious metals
—
Total
$
$
$
2015
Quoted prices in active
Total fair
markets for identical
Observable
value
assets (Level 1)
inputs (Level 2)
Fixed income securities:
Intermediate—government
$
$
—
$
Intermediate—corporate
—
Short-term—government
—
Short-term—corporate
—
Equity securities:
U.S. Large cap value
—
U.S. Large cap growth
—
U.S. Mid cap value
—
U.S. Mid cap growth
—
U.S. Small cap value
—
U.S. Small cap growth
—
International
—
Cash
—
Precious metals
—
Total
$
$
$
Cash Flows —The Company expects to contribute approximately $1.7 million in 2017 to both its pension plans and to its healthcare and life insurance benefits plans.
The estimated benefit payments for each of the next five years and the five-year period thereafter are as follows:
Pension
Healthcare and Life
benefits
Insurance Benefits
2017
$
$
2018
2019
2020
2021
2022 - 2026</t>
  </si>
  <si>
    <t>Accrued Mining and Landfill Reclamation</t>
  </si>
  <si>
    <t>(12)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5.1 million and $2.0 million as of December 31, 2016 and January 2, 2016, respectively, is included in accrued and other liabilities on the consolidated balance sheets. The total undiscounted anticipated costs for site reclamation as of December 31, 2016 and January 2, 2016 were $63.6 million and $56.7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31, 2016 and January 2, 2016:
2016
2015
Beginning balance
$
$
Acquired obligations
Change in cost estimate
Settlement of reclamation obligations
Additional liabilities incurred
—
Accretion expense
Ending balance
$
$</t>
  </si>
  <si>
    <t>Net Income Per Share</t>
  </si>
  <si>
    <t xml:space="preserve">(13) Earnings Per Share
Basic earnings per share is computed by dividing net income attributable to Summit Inc. by the weighted average common shares outstanding and diluted earnings are computed by dividing net income attributable to Summit Inc., adjusted, as applicable, for net income attributable to Summit Holdings that would have been allocated to Summit Inc. as a result of the assumed conversion of LP Units, by the weighted-average common shares outstanding assuming dilution.
The following table shows the calculation of basic income per share:
2016
2015
Net income attributable to Summit Inc.
$
$
Weighted average shares of Class A shares outstanding
Basic earnings per share
$
$
Net income attributable to Summit Inc.
$
$
Add: Noncontrolling interest impact of LP Unit conversion
—
Diluted net income attributable to Summit Inc.
Weighted average shares of Class A shares outstanding
Add: weighted average of LP Units
—
Add: stock options
—
Add: warrants
Add: restricted stock units
Add: performance stock units
Weighted average dilutive shares outstanding
Diluted earnings per share
$
$
Excluded from diluted earnings per share for the year ended December 31, 2016 were 32,327,907 LP Units and for the year ended January 2, 2016 were 2,265,584 stock options as they were antidilutive. The weighted-average shares of Class A common stock for each period shown reflect retroactive application of 1,135,962 and 735,108 shares of Class A common stock issued as stock dividends in 2016 and 2015, respectively. Neither basic or diluted earnings per share include 10,000,000 shares of Class A common stock issued by Summit Inc. on January 10, 2017 (see note 23). </t>
  </si>
  <si>
    <t>Commitments and Contingencies</t>
  </si>
  <si>
    <t xml:space="preserve">(14)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December 31, 2016, the Company has funded $8.8 million, $4.0 million in 2012 and $4.8 million in 2011. In 2012 and 2011, the Company recognized losses on the indemnification agreement of $8.0 million and $1.9 million, respectively. As of December 31, 2016 and January 2, 2016, an accrual of $4.3 million was recorded in other noncurrent liabilities as management’s best estimate of future funding obligations.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 xml:space="preserve">(13)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December 31, 2016, the Company has funded $8.8 million, $4.0 million in 2012 and $4.8 million in 2011. In 2012 and 2011, the Company recognized losses on the indemnification agreement of $8.0 million and $1.9 million, respectively. As of December 31, 2016 and January 2, 2016, an accrual of $4.3 million was recorded in other noncurrent liabilities as management’s best estimate of future funding obligations.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Related Party Transactions</t>
  </si>
  <si>
    <t xml:space="preserve">(15)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In the year ended December 31, 2016, the Company recognized a $1.4 million benefit for an adjustment to costs accrued under this agreement and incurred management fees totaling $1.0 million and $4.4 million during the period between December 28, 2014 and March 17, 2015 and the year ended December 27,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3.9 million during the year ended December 27, 2014.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termination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years ended December 31, 2016, January 2, 2016 and December 27, 2014.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
Cement sales to companies owned by certain noncontrolling members of Continental Cement were approximately $1.4 million, and $14.3 million for the period between December 28, 2014 and March 17, 2015 and the year ended December 27, 2014, respectively.
In the year ended December 27, 2014, the Company sold certain assets associated with the production of concrete blocks, including inventory and equipment, to a related party for $2.3 million. </t>
  </si>
  <si>
    <t xml:space="preserve">(14)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In the year ended December 31, 2016, the Company recognized a $1.4 million benefit for an adjustment to costs accrued under this agreement and incurred management fees totaling $1.0 million and $4.4 million during the period between December 28, 2014 and March 17, 2015 and the year ended December 27, 2014,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3.9 million during the year ended December 27, 2014.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termination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years ended December 31, 2016, January 2, 2016 and December 27, 2014.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
Cement sales to companies owned by certain noncontrolling members of Continental Cement were approximately $1.4 million, and $14.3 million for the period between December 28, 2014 and March 17, 2015 and the year ended December 27, 2014, respectively.
In the year ended December 27, 2014, the Company sold certain assets associated with the production of concrete blocks, including inventory and equipment, to a related party for $2.3 million. </t>
  </si>
  <si>
    <t>Acquisition-Related Liabilities</t>
  </si>
  <si>
    <t xml:space="preserve">(16)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17
2018
2019
2020
2021
Thereafter
Total scheduled payments
Present value adjustments
Total noncompete obligations and deferred consideration
$
Accretion on the deferred consideration and noncompete obligations is recorded in interest expense. </t>
  </si>
  <si>
    <t>(15)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5 to 20 years in annual installments. The remaining payments due under these noncompete and deferred consideration agreements are as follows:
2017
2018
2019
2020
2021
Thereafter
Total scheduled payments
Present value adjustments
Total noncompete obligations and deferred consideration
$
Accretion on the deferred consideration and noncompete obligations is recorded in interest expense.</t>
  </si>
  <si>
    <t>Supplemental Cash Flow Information</t>
  </si>
  <si>
    <t>(17) Supplemental Cash Flow Information
Supplemental cash flow information for the years ended December 31, 2016, January 2, 2016 and December 27, 2014 was as follows:
2016
2015
2014
Cash payments:
Interest
$
$
$
Income taxes
Non cash financing activities:
Purchase of noncontrolling interest in Continental Cement
$
—
$
$
—
Stock Dividend
—
Exchange of LP units to shares of Class A
—
—</t>
  </si>
  <si>
    <t>(16) Supplemental Cash Flow Information
Supplemental cash flow information for the years ended December 31, 2016, January 2, 2016 and December 27, 2014 was as follows:
2016
2015
2014
Cash payments:
Interest
$
$
$
Income taxes
Non cash financing activities:
Purchase of noncontrolling interest in Continental Cement
$
—
$
$
—</t>
  </si>
  <si>
    <t>Leasing Arrangements</t>
  </si>
  <si>
    <t>(18) Leasing Arrangements
Rent expense, which primarily relates to land, plants and equipment, during the years ended December 31, 2016, January 2, 2016 and December 27, 2014 was $18.6 million, $12.1 million and $5.5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1, 2016, January 2, 2016 and December 27, 2014 was $15.6 million, $12.6 million and $9.0 million, respectively. Minimum contractual commitments for the subsequent five years under long-term operating leases and under royalty agreements are as follows:
Operating
Royalty
Leases
Agreements
2017
$
$
2018
2019
2020
2021</t>
  </si>
  <si>
    <t>(17) Leasing Arrangements
Rent expense, which primarily relates to land, plants and equipment, during the years ended December 31, 2016, January 2, 2016 and December 27, 2014 was $18.6 million, $12.1 million and $5.5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1, 2016, January 2, 2016 and December 27, 2014 was $15.6 million, $12.6 million and $9.0 million, respectively. Minimum contractual commitments for the subsequent five years under long-term operating leases and under royalty agreements are as follows:
Operating
Royalty
Leases
Agreements
2017
$
$
2018
2019
2020
2021</t>
  </si>
  <si>
    <t xml:space="preserve">(19)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 </t>
  </si>
  <si>
    <t xml:space="preserve">(18)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 </t>
  </si>
  <si>
    <t>Employee Long Term Incentive Plan</t>
  </si>
  <si>
    <t>(20) Employee Long Term Incentive Pla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as of the date of Reclassification (as defined below). A portion, but not all, of the Class D-1 and D-2 units were vested. As of their respective grant date, approximately half of the Class D-1 units were subject to a vesting period of five years (“time-vesting interests”), 20% on the first anniversary of the grant date and the remaining 80% vested monthly over a period of four years following the first anniversary date. Approximately half of the D-1 units and all of the D-2 units vested upon Summit Holdings’ investors achieving certain investment returns (“performance-vesting interests”). The fair value of the time-vesting Class D units granted in 2014 totaled $0.6 million. The weighted-average grant-date fair value in 2014 was $1,368.
In connection with the IPO and the Reorganization, the limited partnership agreement of Summit Holdings was amended and restated to, among other things, modify its capital structure by creating the LP Units (“Reclassification”). Immediately following the Reclassification, 69,007,297 LP Units were outstanding, of which 575,256 time-vesting interests were not fully vested and 2,425,361 performance-vesting interests were not vested.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expenses in the year ended January 2, 2016.
The leverage restoration options were granted under the Summit Materials, Inc. 2015 Omnibus Incentive Plan (the “Omnibus Incentive Plan”). The leverage restoration options that correlated to time-vesting interests vest over four years beginning on the Reclassification date and the leverage restoration options that correlated to performance-vesting interests vest when both the applicable return multiple is achieved and a four year time-vesting condition is satisfied. The four-year time-vesting condition will be satisfied with respect to 25%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 The weighted-average grant date fair value of all stock options granted in 2015 was $9.00 per stock option.
In the year ended December 31, 2016, Summit Inc. acquired 45,124,528 LP Units in exchange for an equal number of shares of Class A common stock, of which 37,933,804 LP Units were exchanged by certain investment funds associated with or designated by The Blackstone Group L.P. (“Blackstone”). Blackstone subsequently sold the shares of Class A common stock it received through underwritten public offerings. As a result of these transactions and Blackstone’s prior exchange and sale of LP Units, the performance target associated with certain LP Units and leverage restoration options which was based on Blackstone receiving a 1.75 times return on its initial investment, was achieved, which had historically been considered improbable for accounting purposes.
In addition, on August 9, 2016, the Board of Directors of Summit Inc. determined that it was in the best interest of the Company to waive the 3.0 times threshold on the remaining unvested performance-based LP Units and leverage restoration options. The waiver of the 3.0 times threshold was accounted for as a modification of the applicable LP Units and stock options whereby the performance metric was previously considered improbable and became probable with the modification. The fair value of the LP Units was based on the closing stock price of Summit Inc.’s shares of Class A common stock on the modification date and the fair value of the affected options was determined using the Black-Scholes, Merton model, which requires the input of subjective assumptions, including the expected volatility and the expected term. The assumptions used included the $18.00 exercise price, 1.55% risk-free interest rate, no dividend yield, a 48% volatility rate and expected term of approximately 9 years. The Company recognized $37.3 million in general and administrative expenses in the year ended December 31, 2016 related to the vesting of these performance-based awards, which does not include expense on the stock options that will be recognized over the remaining 4-year vesting period. As of December 31, 2016 and January 2, 2016, 190,020 and 411,727 respectively, of time-vesting LP Units were unvested and 187,879 vested during the year ended December 31, 2016.
In 2016, 2,822,259 stock options, 363,800 restricted stock units and 130,691 performance stock units were granted. Excluding 34,928 restricted stock units that have a one-year vesting period, these awards vest over three years at a rate of 33.3% of the award on each of the first three anniversaries, subject to the employee’s continued employment through the applicable vesting date. These stock options have an exercise price between $17.07 per share and $21.63 per share.
In 2015, 10,000 restricted stock units were granted at a weighted-average grant date fair value of $23.79 per restricted stock unit, which vest over four years at a rate of 25% of the award on each of the first four anniversaries, subject to the employee’s continued employment through the applicable vesting date. The fair value of restricted stock units was determined based on the closing stock price of Summit Inc.’s Class A common shares on the date of grant.
The outstanding warrants, restricted stock units and options granted have a ten year contractual term at which point any unexercised awards are cancelled. As of December 31, 2016, 5,473,736 awards have been granted under the Omnibus Incentive Plan of the 13,500,000 shares of Class A common stock authorized for issuance. The following table summarizes information for the equity awards granted in 2016:
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January 2, 2016
$
$
—
$
—
$
Granted
—
—
Forfeited
—
—
—
—
Exercised
—
—
—
—
—
—
Vested
—
—
—
—
—
—
Balance—December 31, 2016
$
$
$
$
The fair value of the time-vesting options granted in 2016 and 2015 was estimated as of the grant date using the Black-Scholes-Merton model, which requires the input of subjective assumptions, including the expected volatility and the expected term. The fair value of the performance stock units granted in 2016 and the Class D units granted in 2014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6, 2015 and 2014:
Performance
Options
Stock Units
2016
2015
2014
2016
Risk-free interest rate
1.75% - 1.97%
1.68% - 1.92%
0.50% - 0.68%
0.88%
Dividend yield
None
None
None
None
Volatility
48%
50%
58%
37%
Expected term
10 Years
7 - 10 years
3 - 4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49.9 million, $19.9 million and $2.2 million in the years ended December 31, 2016, January 2, 2016 and December 27, 2014, respectively. As of December 31, 2016, unrecognized compensation cost totaled $29.9 million. The weighted average remaining contractual term over which the unrecognized compensation cost is to be recognized is 2.8 years as of year-end 2016.
As of December 31, 2016, the intrinsic value of outstanding options, restricted stock units and performance stock units was $29.2 million, $8.4 million and $3.1 million, respectively, and the remaining contractual term was 8.3 years, 9.2 years and 9.2 years, respectively. The weighted average strike price of stock options outstanding as of December 31, 2016 was $17.94 per share. At December 31, 2016, the intrinsic value of stock options exercised and restricted stock units vested were both $0.1 million. The intrinsic value of 1.1 million exercisable stock options as of December 31, 2016 was $6.4 million with a weighted average strike price of $18.03 and a weighted average remaining vesting period of 8.2 years.</t>
  </si>
  <si>
    <t>(19) Employee Long Term Incentive Plan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as of the date of the Reclassification (as defined below). A portion, but not all, of the Class D-1 and D-2 units were vested. As of their respective grant date, approximately half of the Class D-1 units were subject to a vesting period of five years (“time-vesting interests”), 20% on the first anniversary of the grant date and the remaining 80% vested monthly over a period of four years following the first anniversary date. Approximately half of the D-1 units and all of the D-2 units vested upon Summit Holdings’ investors achieving certain investment returns (“performance-vesting interests”). The fair value of the time-vesting Class D units granted in 2014 totaled $0.6 million. The weighted-average grant-date fair value in 2014 was $1,368.
In connection with the IPO and the Reorganization, the limited partnership agreement of Summit Holdings was amended and restated to, among other things, modify its capital structure by creating the LP Units (“Reclassification”). Immediately following the Reclassification, 69,007,297 LP Units were outstanding, of which 575,256 time-vesting interests were not fully vested and 2,425,361 performance-vesting interests were not vested.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expenses in the year ended January 2, 2016.
The leverage restoration options were granted under the Summit Materials, Inc. 2015 Omnibus Incentive Plan (the “Omnibus Incentive Plan”). The leverage restoration options that correlated to time-vesting interests vest over four years beginning on the Reclassification date and the leverage restoration options that correlated to performance-vesting interests vest when both the applicable return multiple is achieved and a four year time-vesting condition is satisfied. The four-year time-vesting condition will be satisfied with respect to 25%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 The weighted-average grant date fair value of all stock options granted in 2015 was $9.00 per stock option.
In the year ended December 31, 2016, Summit Inc. acquired 45,124,528 LP Units in exchange for an equal number of shares of Class A common stock, of which 37,933,804 LP Units were exchanged by certain investment funds associated with or designated by The Blackstone Group L.P. (“Blackstone”). Blackstone subsequently sold the shares of Class A common stock it received through underwritten public offerings. As a result of these transactions and Blackstone’s prior exchange and sale of LP Units, the performance target associated with certain LP Units and leverage restoration options which was based on Blackstone receiving a 1.75 times return on its initial investment, was achieved, which had historically been considered improbable for accounting purposes.
In addition, on August 9, 2016, the Board of Directors of Summit Inc. determined that it was in the best interest of the Company to waive the 3.0 times threshold on the remaining unvested performance-based LP Units and leverage restoration options. The waiver of the 3.0 times threshold was accounted for as a modification of the applicable LP Units and stock options whereby the performance metric was previously considered improbable and became probable with the modification. The fair value of the LP Units was based on the closing stock price of Summit Inc.’s shares of Class A common stock on the modification date and the fair value of the affected options was determined using the Black-Scholes, Merton model, which requires the input of subjective assumptions, including the expected volatility and the expected term. The assumptions used included the $18.00 exercise price, 1.55% risk-free interest rate, no dividend yield, a 48% volatility rate and expected term of approximately 9 years. The Company recognized $37.3 million in general and administrative expenses in the year ended December 31, 2016 related to the vesting of these performance-based awards, which does not include expense on the stock options that will be recognized over the remaining 4-year vesting period. As of December 31, 2016 and January 2, 2016, 190,020 and 411,727 respectively, of time-vesting LP Units were unvested and 187,879 vested during the year ended December 31, 2016
In 2016, 2,822,259 stock options, 363,800 restricted stock units and 130,691 performance stock units were granted. Excluding 34,928 restricted stock units that have a one-year vesting period, these awards vest over three years at a rate of 33.3% of the award on each of the first three anniversaries, subject to the employee’s continued employment through the applicable vesting date. These stock options have an exercise price between $17.07 per share and $21.63 per share.
In 2015, 10,000 restricted stock units were granted at a weighted-average grant date fair value of $23.79 per restricted stock unit, which vest over four years at a rate of 25% of the award on each of the first four anniversaries, subject to the employee’s continued employment through the applicable vesting date. The fair value of restricted stock units was determined based on the closing stock price of Summit Inc.’s Class A common shares on the date of grant.
The outstanding warrants, restricted stock units and options granted have a ten year contractual term at which point any unexercised awards are cancelled. As of December 31, 2016, 5,473,736 awards have been granted under the Omnibus Incentive Plan of the 13,500,000 shares of Class A common stock authorized for issuance. The following table summarizes information for the equity awards granted in 2016:
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January 2, 2016
$
$
—
$
—
$
Granted
—
—
Forfeited
—
—
—
—
Exercised
—
—
—
—
—
—
Vested
—
—
—
—
—
—
Balance—December 31, 2016
$
$
$
$
The fair value of the time-vesting options granted in 2016 and 2015 was estimated as of the grant date using the Black-Scholes-Merton model, which requires the input of subjective assumptions, including the expected volatility and the expected term. The fair value of the performance stock units granted in 2016 and the Class D units granted in 2014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6, 2015 and 2014:
Performance
Options
Stock Units
2016
2015
2014
2016
Risk-free interest rate
1.75% - 1.97%
1.68% - 1.92%
0.50% - 0.68%
0.88%
Dividend yield
None
None
None
None
Volatility
48%
50%
58%
37%
Expected term
10 Years
7 - 10 years
3 - 4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49.9 million, $19.9 million and $2.2 million in the years ended December 31, 2016, January 2, 2016 and December 27, 2014, respectively. As of December 31, 2016, unrecognized compensation cost totaled $29.9 million. The weighted average remaining contractual term over which the unrecognized compensation cost is to be recognized is 2.8 years as of year-end 2016.
As of December 31, 2016, the intrinsic value of outstanding options, restricted stock units and performance stock units was $29.2 million, $8.4 million and $3.1 million, respectively, and the remaining contractual term was 8.3 years, 9.2 years and 9.2 years, respectively. The weighted average strike price of stock options outstanding as of December 31, 2016 was $17.94 per share. At December 31, 2016, the intrinsic value of stock options exercised and restricted stock units vested were both $0.1 million. The intrinsic value of 1.1 million exercisable stock options as of December 31, 2016 was $6.4 million with a weighted average strike price of $18.03 and a weighted average remaining vesting period of 8.2 years.</t>
  </si>
  <si>
    <t>Segment Information</t>
  </si>
  <si>
    <t xml:space="preserve">(21)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1, 2016, January 2, 2016 and December 27, 2014:
2016
2015
2014
Revenue*:
West
$
$
$
East
Cement
Total revenue
$
$
$
* Intercompany sales are immaterial and the presentation above only reflects sales to external customers.
2016
2015
2014
Adjusted EBITDA:
West
$
$
$
East
Cement
Corporate and other
Total Adjusted EBITDA
Interest expense
Depreciation, depletion and amortization
Accretion
IPO/ Legacy equity modification costs
—
Loss on debt financings
—
—
Tax receivable agreement expense
—
—
Transaction costs
Management fees and expenses
Non-cash compensation
(Gain) loss on disposal and impairment of assets
Other
Income (loss) from continuing operations before taxes
$
$
$
2016
2015
2014
Purchases of property, plant and equipment
West
$
$
$
East
Cement
Total reportable segments
Corporate and other
Total purchases of property, plant and equipment
$
$
$
2016
2015
2014
Depreciation, depletion, amortization and accretion:
West
$
$
$
East
Cement
Total reportable segments
Corporate and other
Total depreciation, depletion, amortization and accretion
$
$
$
2016
2015
2014
Total assets:
West
$
$
$
East
Cement
Total reportable segments
Corporate and other
Total
$
$
$
2016
2015
2014
Revenue by product*:
Aggregates
$
$
$
Cement
Ready-mix concrete
Asphalt
Paving and related services
Other
Total revenue
$
$
$
* Revenue from the liquid asphalt terminals is included in asphalt revenue. </t>
  </si>
  <si>
    <t>(20)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1, 2016, January 2, 2016 and December 27, 2014:
2016
2015
2014
Revenue*:
West
$
$
$
East
Cement
Total revenue
$
$
$
* Intercompany sales are immaterial and the presentation above only reflects sales to external customers.
2016
2015
2014
Adjusted EBITDA:
West
$
$
$
East
Cement
Corporate and other
Total Adjusted EBITDA
Interest expense
Depreciation, depletion and amortization
Accretion
IPO/ Legacy equity modification costs
—
Loss on debt financings
—
—
Transaction costs
Management fees and expenses
Non-cash compensation
(Gain) loss on disposal and impairment of assets
Other
Income (loss) from continuing operations before taxes
$
$
$
2016
2015
2014
Purchases of property, plant and equipment
West
$
$
$
East
Cement
Total reportable segments
Corporate and other
Total purchases of property, plant and equipment
$
$
$
2016
2015
2014
Depreciation, depletion, amortization and accretion:
West
$
$
$
East
Cement
Total reportable segments
Corporate and other
Total depreciation, depletion, amortization and accretion
$
$
$
2016
2015
2014
Total assets:
West
$
$
$
East
Cement
Total reportable segments
Corporate and other
Total
$
$
$
2016
2015
2014
Revenue by product*:
Aggregates
$
$
$
Cement
Ready-mix concrete
Asphalt
Paving and related services
Other
Total revenue
$
$
$
*</t>
  </si>
  <si>
    <t>Supplementary Data (Unaudited)</t>
  </si>
  <si>
    <t>(22) Supplementary Data (Unaudited)
Supplemental financial information (unaudited) by quarter is shown below for the years ended December 31, 2016 and January 2, 2016. The basic and diluted earnings per share amounts for each period shown reflect retroactive application of 1,135,962 and 735,108 shares of Class A common stock issued as stock dividends in 2016 and 2015, respectively.
2016
2015
4Q
3Q
2Q
1Q
4Q
3Q
2Q
1Q
Net revenue
$
$
$
$
$
$
$
$
Operating income (loss)
Income (loss) from continuing operations
Net income (loss)
Net income (loss) attributable to Summit Inc.
Basic earnings per share attributable to Summit Inc.
Diluted earnings per share attributable to Summit Inc.</t>
  </si>
  <si>
    <t>(22) Supplementary Data (Unaudited)
Supplemental financial information (unaudited) by quarter is as follows for the years ended January 2, 2016 and December 27, 2014:
2016
2015
4Q
3Q
2Q
1Q
4Q
3Q
2Q
1Q
Net revenue
$
$
$
$
$
$
$
$
Operating income (loss)
Income (loss) from continuing operations
Net income (loss)</t>
  </si>
  <si>
    <t>Subsequent Events</t>
  </si>
  <si>
    <t>(23) Subsequent Events
On January 10, 2017, Summit Inc. raised $237.6 million, net of underwriting discounts, through the issuance of 10,000,000 shares of Class A common stock at a public offering price of $24.05 per share. Summit Inc. used these proceeds to purchase an equal number of LP Units and intends to cause Summit Holdings to use a portion of the proceeds from the offering to acquire two materials-based companies for a combined purchase price of approximately $110 million in cash, with remaining net proceeds to be used for general corporate purposes, which may include, but is not limited to, funding acquisitions, repaying indebtedness, capital expenditures and funding working capital.
On January 19, 2017, Summit LLC entered into Amendment No. 1 (“Amendment No. 1”) to the Credit Agreement, which, among other things, reduced the applicable margin in respect of the $640.3 million outstanding principal amount of term loans thereunder and included a 1.00% prepayment premium in connection with certain further repricing events that occur on or prior to the six-month anniversary of the effective date of Amendment No. 1. All other material terms and provisions remain substantially identical to the terms and provisions in place immediately prior to the effectiveness of Amendment No. 1.</t>
  </si>
  <si>
    <t>Senior Notes' Guarantor and Non-Guarantor Financial Information</t>
  </si>
  <si>
    <t>(21) Senior Notes’ Guarantor and Non-Guarantor Financial Information
Summit LLC’s domestic wholly-owned subsidiary companies other than Finance Corp.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year ended December 31, 2016.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December 31, 2016
100%
Owned
Non-
Issuers
Guarantors
Guarantors
Eliminations
Consolidated
Assets
Current assets:
Cash and cash equivalents
$
$
$
$
$
Accounts receivable, net
—
Intercompany receivables
—
—
Cost and estimated earnings in excess of billings
—
—
Inventories
—
—
Other current assets
—
Total current assets
Property, plant and equipment, net
—
Goodwill
—
—
Intangible assets, net
—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Statements of Operations and Comprehensive Loss
Year ended December 31, 2016
100%
Owned
Non-
Issuers
Guarantors
Guarantors
Eliminations
Consolidated
Revenue
$
—
$
Cost of revenue (excluding items shown separately below)
—
General and administrative expenses
—
Depreciation, depletion, amortization and accretion
—
Operating (loss) income
—
Other (income) loss, net
Interest expense
—
Income from continuing operations before taxes
Income tax (benefit) expense
—
—
Income from continuing operations
Income from discontinued operations
—
—
—
—
—
Net income
Net income attributable to noncontrolling interest
—
—
—
Net income attributable to member of Summit Materials, LLC
$
$
$
$
$
Comprehensive income attributable to member of Summit Materials, LLC
$
$
$
$
$
Condensed Consolidating Statements of Operations and Comprehensive Loss
Year ended January 2, 2016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
Income from continuing operations before taxes
Income tax (benefit) expense
—
—
Income from operations
Income from discontinued operations
—
—
—
Net income
Net loss attributable to noncontrolling interest
—
—
—
Net income attributable to member of Summit Materials, LLC
$
$
$
$
$
Comprehensive (loss) income attributable to member of Summit Materials, LLC
$
$
$
$
$
Condensed Consolidating Statements of Operations and Comprehensive Loss
Year ended December 27, 2014
Non-
Wholly-
100%
owned
Owned
Non-
Issuers
Guarantor
Guarantors
Guarantors
Eliminations
Consolidated
Revenue
$
—
$
$
$
$
$
Cost of revenue (excluding items shown separately below)
—
General and administrative expenses
—
Depreciation, depletion, amortization and accretion
—
Operating (loss) income
—
Other income, net
Interest expense
(Loss) income from continuing operations before taxes
Income tax (benefit) expense
—
—
(Loss) income from operations
Income from discontinued operations
—
—
—
—
Net (loss) income
Net income attributable to noncontrolling interest
—
—
—
—
Net (loss) income attributable to member of Summit Materials, LLC
$
$
$
$
$
$
Comprehensive (loss) income attributable to member of Summit Materials, LLC
$
$
$
$
$
$
Condensed Consolidating Statements of Cash Flows
For the year ended December 31,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
Payments on acquisition-related liabilities
—
—
Financing costs
—
—
—
Distributions from partnership
—
—
—
Other
—
—
—
Net cash provided by financing activities
Impact of cash on foreign currency
—
—
—
Net (decrease) increase in cash
Cash — Beginning of period
Cash — End of period
$
$
$
$
$
Condensed Consolidating Statements of Cash Flows
For the year ended January 2, 2016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Payments on acquisition-related liabilities
—
—
Financing costs
—
—
—
Distributions from partnership
—
—
—
Other
—
—
—
Net cash provided by (used for) financing activities
Impact of cash on foreign currency
—
—
—
Net increase (decrease) in cash
Cash — Beginning of period
Cash — End of period
$
$
$
$
$
Condensed Consolidating Statements of Cash Flows
For the year ended December 27, 2014
Non-
Wholly-
100%
owned
Owned
Non-
Issuers
Guarantor
Guarantors
Guarantors
Eliminations
Consolidated
Net cash (used in) provided by operating activities
$
$
$
$
$
$
Cash flow from investing activities:
Acquisitions, net of cash acquired
—
—
—
Purchase of property, plant and equipment
—
Proceeds from the sale of property, plant, and equipment
—
—
—
Other
—
—
Net cash used for investing activities
Cash flow from financing activities:
Proceeds from investment by member
—
—
Net proceeds from debt issuance
—
—
—
—
Loans received from and payments made on loans from other Summit Companies
—
Payments on long-term debt
—
—
Payments on acquisition-related liabilities
—
—
—
Financing costs
—
—
—
—
Other
—
—
Net cash provided by (used for) financing activities
Impact of cash on foreign currency
—
—
—
—
Net increase (decrease) in cash
Cash — Beginning of period
Cash — End of period
$
$
$
$
$
$</t>
  </si>
  <si>
    <t>Summary of Organization and Significant Accounting Policies (Policies)</t>
  </si>
  <si>
    <t>Initial Public Offering</t>
  </si>
  <si>
    <t>Equity Offerings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t>
  </si>
  <si>
    <t>Follow-On Offering</t>
  </si>
  <si>
    <t>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As a result, Summit Inc. is Summit Holdings’ primary beneficiary and thus consolidates Summit Holdings in its consolidated financial statements with a corresponding noncontrolling interest elimination, which was 5.1% and 50.3% as of December 31, 2016 and January 2, 2016, respectively.
Noncontrolling interests in consolidated subsidiaries represent a 20% ownership in Ohio Valley Asphalt, LLC and, prior to the IPO and concurrent purchase of the noncontrolling interests of Continental Cement, a 30% redeemable ownership in Continental Cement. The Company attributes consolidated stockholders’ equity and net income separately to the controlling and noncontrolling interests. The Company accounts for investments in entities for which it has an ownership of 20% to 50% using the equity method of accounting.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Use of Estimates</t>
  </si>
  <si>
    <t>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1 U.S. states and in British Columbia, Canada, with the most significant revenue generated in Texas, Kansas, Utah and Missouri .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6, 2015 or 2014.</t>
  </si>
  <si>
    <t>Accounts Receivable</t>
  </si>
  <si>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si>
  <si>
    <t>Revenue and Cost Recognition</t>
  </si>
  <si>
    <t>Revenue and Cost Recognition —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31, 2016 will be billed in 2017. Billings in excess of costs and estimated earnings represent billings in excess of revenue recognized.
Revenue from the receipt of waste fuels is classified as service revenue and is based on fees charged for the waste disposal, which are recognized when the waste is accepted.</t>
  </si>
  <si>
    <t>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recognized in cost of revenue in the same period as the revenue from the sale of the inventory.</t>
  </si>
  <si>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6, 2015 and 2014 was $6.8 million, $23.5 million and ($2.6 million), respectively. No material impairment charges have been recognized on assets held for use in 2016, 2015 or 2014. The losses are commonly a result of the cash flows expected from selling the asset being less than the expected cash flows that could be generated from holding the asset for use.</t>
  </si>
  <si>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Intangible Assets</t>
  </si>
  <si>
    <t>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31, 2016
January 2, 2016
Gross
Net
Gross
Net
Carrying
Accumulated
Carrying
Carrying
Accumulated
Carrying
Amount
Amortization
Amount
Amount
Amortization
Amount
Leases
$
$
$
$
$
$
Reserve rights
Trade names
Other
Total intangible assets
$
$
$
$
$
$
Amortization expense in 2016, 2015 and 2014 was $2.6 million, $2.2 million and $0.9 million, respectively. The estimated amortization expense for intangible assets for each of the next five years and thereafter is as follows:
2017
$
2018
2019
2020
2021
Thereafter
Total
$</t>
  </si>
  <si>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t>
  </si>
  <si>
    <t>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expense.</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Fair Value Measurements</t>
  </si>
  <si>
    <t>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1, 2016 and January 2, 2016 was:
2016
2015
Current portion of acquisition-related liabilities and Accrued expenses:
Contingent consideration
$
$
Cash flow hedges
Acquisition-related liabilities and Other noncurrent liabilities
Contingent consideration
$
$
Cash flow hedges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5 or to cash flow hedges in 2016 or 2015. In 2016, a $6.1 million increase in the fair value of contingent consideration was recognized as a result of a change in projected cash payments.</t>
  </si>
  <si>
    <t>Financial Instruments</t>
  </si>
  <si>
    <t>Financial Instruments —The Company’s financial instruments include debt and certain acquisition-related liabilities (deferred consideration and noncompete obligations). The carrying value and fair value of these financial instruments as of December 31, 2016 and January 2, 2016 were:
December 31, 2016
January 2, 2016
Fair Value
Carrying Value
Fair Value
Carrying Value
Level 2
Long-term debt(1)
$
$
$
$
Level 3
Current portion of deferred consideration and noncompete obligations(2)
Long term portion of deferred consideration and noncompete obligations(3)
(1)
$6.5 million included in current portion of debt as of December 31, 2016 and January 2, 2016.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New Accounting Standards</t>
  </si>
  <si>
    <t>New Accounting Standards — In January 2017, the Financial Accounting Standards Board (“FASB”) issued a new Accounting Standards Update (“ASU”)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 filers for fiscal years beginning after December 15, 2020. However, the Company will early adopt this ASU as of the beginning of fiscal year 2017.
In March 2016, the FASB issued a new accounting standard with targeted amendments to the accounting for employee share-based payments.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December 31, 2016 and January 2, 2016, the Company’s undiscounted minimum contractual commitments under long-term operating leases, which were not recorded on the balance sheet, were $31.3 million and $21.9 million, respectively, which is an estimate of the effect to lease obligations and property, plant and equipment that the new accounting standard would have as of the dates noted prior to the effect of discounting.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In 2016,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team is in the process of developing its conclusions on several aspects of the standard including variable consideration, identification of performance obligations and the determination of when control of goods and services transfers to the Company’s customers.</t>
  </si>
  <si>
    <t>Reclassifications</t>
  </si>
  <si>
    <t>Reclassifications —Certain amounts in the prior year have been reclassified to conform to the presentation in the current period.</t>
  </si>
  <si>
    <t>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 The Company’s operations are conducted primarily across 21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6, 2015 or 2014.</t>
  </si>
  <si>
    <t>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as income tax expense.</t>
  </si>
  <si>
    <t>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1, 2016 and January 2, 2016 was:
2016
2015
Current portion of acquisition-related liabilities and Accrued expenses:
Contingent consideration
$
$
Cash flow hedges
Acquisition-related liabilities and Other noncurrent liabilities
Contingent consideration
$
$
Cash flow hedges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5 or to cash flow hedges in 2016 or 2015. In 2016, a $6.1 million increase in the fair value of contingent consideration was recognized as a result of a change in projected cash payments.</t>
  </si>
  <si>
    <t>Financial Instruments —The Company’s financial instruments include debt and certain acquisition-related liabilities (deferred consideration and noncompete obligations). The carrying value and fair value of these financial instruments as of December 31, 2016 and January 2, 2016 were:
December 31, 2016
January 2, 2016
Fair Value
Carrying Value
Fair Value
Carrying Value
Level 2
Long-term debt (1)
$
$
$
$
Level 3
Current portion of deferred consideration and noncompete obligations (2)
Long term portion of deferred consideration and noncompete obligations (3)
(1)
(2)
(3)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New Accounting Standards — In January 2017, the Financial Accounting Standards Board (“FASB”) issued a new Accounting Standards Update (“ASU”)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 filers for fiscal years beginning after December 15, 2020. However, the Company will early adopt this ASU as of the beginning of fiscal year 2017.
In March 2016, the FASB issued a new accounting standard with targeted amendments to the accounting for employee share-based payments.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December 31, 2016 and January 2, 2016, the Company’s undiscounted minimum contractual commitments under long-term operating leases, which were not recorded on the balance sheet, were $31.3 million and $21.9 million, respectively, which is an estimate of the effect to lease obligations and property, plant and equipment that the new accounting standard would have as of the dates noted, prior to the effect of discounting.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In 2016,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team is in the process of developing its conclusions on several aspects of the standard including variable consideration, identification of performance obligations and the determination of when control of goods and services transfers to the Company’s customers.</t>
  </si>
  <si>
    <t>Summary of Organization and Significant Accounting Policies (Tables)</t>
  </si>
  <si>
    <t>Estimated Useful Lives of Assets</t>
  </si>
  <si>
    <t>Buildings and improvements
10 - 30
years
Plant, machinery and equipment
15 - 20
years
Office equipment
3 - 7
years
Truck and auto fleet
5 - 8
years
Mobile equipment and barges
6 - 8
years
Landfill airspace and improvements
10 - 30
years
Other
4 - 20
years</t>
  </si>
  <si>
    <t>Intangible Assets by Type and in Total</t>
  </si>
  <si>
    <t>December 31, 2016
January 2, 2016
Gross
Net
Gross
Net
Carrying
Accumulated
Carrying
Carrying
Accumulated
Carrying
Amount
Amortization
Amount
Amount
Amortization
Amount
Leases
$
$
$
$
$
$
Reserve rights
Trade names
Other
Total intangible assets
$
$
$
$
$
$</t>
  </si>
  <si>
    <t>Estimated Amortization Expense for Intangible Assets</t>
  </si>
  <si>
    <t>2017
$
2018
2019
2020
2021
Thereafter
Total
$</t>
  </si>
  <si>
    <t>Schedule of Contingent Consideration and Derivatives Measured at Fair Value</t>
  </si>
  <si>
    <t>2016
2015
Current portion of acquisition-related liabilities and Accrued expenses:
Contingent consideration
$
$
Cash flow hedges
Acquisition-related liabilities and Other noncurrent liabilities
Contingent consideration
$
$
Cash flow hedges</t>
  </si>
  <si>
    <t>Schedule of Carrying Value and Fair Value of Financial Instruments</t>
  </si>
  <si>
    <t>December 31, 2016
January 2, 2016
Fair Value
Carrying Value
Fair Value
Carrying Value
Level 2
Long-term debt(1)
$
$
$
$
Level 3
Current portion of deferred consideration and noncompete obligations(2)
Long term portion of deferred consideration and noncompete obligations(3)
(1)
$6.5 million included in current portion of debt as of December 31, 2016 and January 2, 2016.
(2)
Included in current portion of acquisition-related liabilities on the consolidated balance sheets.
(3)
Included in acquisition-related liabilities on the consolidated balance sheets.</t>
  </si>
  <si>
    <t>December 31, 2016
January 2, 2016
Fair Value
Carrying Value
Fair Value
Carrying Value
Level 2
Long-term debt (1)
$
$
$
$
Level 3
Current portion of deferred consideration and noncompete obligations (2)
Long term portion of deferred consideration and noncompete obligations (3)</t>
  </si>
  <si>
    <t>Acquisitions (Tables)</t>
  </si>
  <si>
    <t>Summary of Assets Acquired and Liabilities Assumed</t>
  </si>
  <si>
    <t>Year ended
Davenport
Year Ended
December 3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Other
—
—
Net cash paid for acquisitions
$
$
$</t>
  </si>
  <si>
    <t>Goodwill (Tables)</t>
  </si>
  <si>
    <t>Goodwill by Reportable Segment and in Total</t>
  </si>
  <si>
    <t>West
East
Cement
Total
Balance, December 27, 2014
$
$
$
$
Acquisitions
Foreign currency translation adjustments
—
—
Balance, January 2, 2016
$
$
$
$
Acquisitions(1)
Foreign currency translation adjustments
—
—
Balance, December 31, 2016
$
$
$
$
Accumulated impairment losses as of December 31, 2016 and January 2, 2016
$
$
$
—
$
Reflects goodwill from 2016 acquisitions and working capital adjustments from prior year acquisitions in the West and Cement segments, including $5.4 million related to below-market contracts assumed with the Davenport Assets acquisition.</t>
  </si>
  <si>
    <t>West
East
Cement
Total
Balance, December 27, 2014
$
$
$
$
Acquisitions
Foreign currency translation adjustments
—
—
Balance, January 2, 2016
$
$
$
$
Acquisitions(1)
Foreign currency translation adjustments
—
—
Balance, December 31, 2016
$
$
$
$
Accumulated impairment losses as of December 31, 2016 and January 2, 2016
$
$
$
—
$
(1)
Reflects goodwill from 2016 acquisitions and working capital adjustments from prior year acquisitions in the West and Cement segments, including $5.4 million related to below-market contracts assumed with the Davenport Assets acquisition.</t>
  </si>
  <si>
    <t>Accounts Receivable, Net (Tables)</t>
  </si>
  <si>
    <t>Summary of Accounts Receivable, Net</t>
  </si>
  <si>
    <t>2016
2015
Trade accounts receivable
$
$
Retention receivables
Receivables from related parties
Accounts receivable
Less: Allowance for doubtful accounts
Accounts receivable, net
$
$</t>
  </si>
  <si>
    <t>Inventories (Tables)</t>
  </si>
  <si>
    <t>Components of Inventories</t>
  </si>
  <si>
    <t>2016
2015
Aggregate stockpiles
$
$
Finished goods
Work in process
Raw materials
Total
$
$</t>
  </si>
  <si>
    <t>Property, Plant and Equipment, net (Tables)</t>
  </si>
  <si>
    <t>Components of Property, Plant and Equipment</t>
  </si>
  <si>
    <t>2016
2015
Land (mineral bearing) and asset retirement costs
$
$
Land (non-mineral bearing)
Buildings and improvements
Plants, machinery and equipment
Mobile equipment and barges
Truck and auto fleet
Landfill airspace and improvements
Office equipment
Construction in progress
Property, plant and equipment
Less accumulated depreciation, depletion and amortization
Property, plant and equipment, net
$
$</t>
  </si>
  <si>
    <t>Accrued Expenses (Tables)</t>
  </si>
  <si>
    <t>Components of Accrued Expenses</t>
  </si>
  <si>
    <t>2016
2015
Interest
$
$
Payroll and benefits
Capital lease obligations
Insurance
Non-income taxes
Professional fees
Other(1)
Total
$
$
Consists primarily of subcontractor and working capital settlement accruals and deferred revenue.</t>
  </si>
  <si>
    <t xml:space="preserve">2016
2015
Interest
$
$
Payroll and benefits
Capital lease obligations
Insurance
Non-income taxes
Professional fees
Other(1)
Total
$
$
(1)
Consists primarily of subcontractor and working capital settlement accruals and deferred revenue. </t>
  </si>
  <si>
    <t>Debt (Tables)</t>
  </si>
  <si>
    <t>Schedule of Debt</t>
  </si>
  <si>
    <t>2016
2015
Term Loan, due 2022:
$640.3 million and $646.8 million, net of $2.6 million and $3.1 million discount at December 31, 2016 and January 2, 2016, respectively
$
$
8 1 ⁄ 2 % Senior Notes, due 2022
—
6 1 ⁄ 8 % Senior Notes, due 2023:
$650 million, net of $1.6 million and $1.8 million discount at December 31, 2016 and January 2, 2016, respectively
Total
Current portion of long-term debt
Long-term debt
$
$</t>
  </si>
  <si>
    <t>Schedule of Contractual Payments of Long-Term Debt</t>
  </si>
  <si>
    <t>2017
$
2018
2019
2020
2021
Thereafter
Total
Less: Original issue net discount
Less: Capitalized loan costs
Total debt
$</t>
  </si>
  <si>
    <t>Summary of Activity for Deferred Financing Fees</t>
  </si>
  <si>
    <t>Deferred financing fees
Balance—December 27, 2014
$
Loan origination fees
Amortization
Write off of deferred financing fees
Balance—January 2, 2016
$
Loan origination fees
Amortization
Balance—December 31, 2016
$</t>
  </si>
  <si>
    <t>Accumulated Other Comprehensive Income (Loss) (Tables)</t>
  </si>
  <si>
    <t>Schedule of Changes in Each Component of Accumulated Other Comprehensive Income (Loss)</t>
  </si>
  <si>
    <t>Accumulated
Foreign currency
other
Change in
translation
Cash flow hedge
comprehensive
retirement plans
adjustments
adjustments
loss (income)
Balance — December 27, 2014
$
—
$
—
$
—
$
—
Postretirement liability adjustment
—
—
Foreign currency translation adjustment
—
—
Loss on cash flow hedges
—
—
Balance — January 2, 2016
$
$
$
$
Postretirement liability adjustment
—
—
Foreign currency translation adjustment
—
—
Loss on cash flow hedges
—
—
Balance — December 31, 2016
$
$
$
$</t>
  </si>
  <si>
    <t>Accumulated
Foreign currency
other
Change in
translation
Cash flow hedge
comprehensive
retirement plans
adjustments
adjustments
loss
Balance — December 28, 2013
$
$
—
$
—
$
Postretirement curtailment adjustment
—
—
Postretirement liability adjustment
—
—
Foreign currency translation adjustment
—
—
Balance — December 27, 2014
$
$
$
—
$
Postretirement liability adjustment
—
—
Foreign currency translation adjustment
—
—
Loss on cash flow hedges
—
—
Balance — January 2, 2016
$
$
$
$
Postretirement liability adjustment
—
—
Foreign currency translation adjustment
—
—
Loss on cash flow hedges
—
—
Balance — December 31, 2016
$
$
$
$</t>
  </si>
  <si>
    <t>Income Taxes (Tables)</t>
  </si>
  <si>
    <t>Components of Income Tax Benefit</t>
  </si>
  <si>
    <t>2016
2015
2014
Provision for income taxes:
Current
$
$
$
Deferred
Income tax benefit
$
$
$</t>
  </si>
  <si>
    <t>Schedule of Income Tax Benefit</t>
  </si>
  <si>
    <t>The effective tax rate on pre-tax income differs from the U.S. statutory rate of 35% due to the following:
2016
2015
2014
Income tax expense (benefit) at federal statutory tax rate
$
$
$
Less: Income tax benefit at federal statutory tax rate for LLC entities
State and local income taxes
Permanent differences
Effective tax rate change
Valuation allowance
—
Impact of LP Unit ownership change
—
—
Other
Income tax benefit
$
$
$</t>
  </si>
  <si>
    <t>Components of Net Deferred Income Tax Liability</t>
  </si>
  <si>
    <t>2016
2015
Deferred tax (liabilities) assets:
Net intangible assets
$
$
Accelerated depreciation
Net operating loss
Investment in limited partnership
Mining reclamation reserve
Working capital (e.g., accrued compensation, prepaid assets)
Net deferred tax assets
Less valuation allowance
Net deferred tax asset (liability)
$
$</t>
  </si>
  <si>
    <t>Summary of Valuation Allowance</t>
  </si>
  <si>
    <t>2016
2015
Valuation Allowance:
Beginning balance
$
$
Additional basis from exchanged LP Units
Loss carryforwards
Release of valuation allowance and other
Ending balance
$
$</t>
  </si>
  <si>
    <t>2016
2015
2014
Income tax expense (benefit) at federal statutory tax rate
$
$
$
Less: Income tax benefit at federal statutory tax rate for LLC entities
State and local income taxes
Permanent differences
Effective tax rate change
Valuation allowance
—
Other
Income tax benefit
$
$
$</t>
  </si>
  <si>
    <t>2016
2015
Deferred tax (liabilities) assets:
Accelerated depreciation
$
$
Net operating loss
Investment in limited partnership
Net intangible assets
Mining reclamation reserve
Working capital (e.g., accrued compensation, prepaid assets)
Net deferred tax liabilities
Less valuation allowance
Net deferred tax laibility
$
$</t>
  </si>
  <si>
    <t>Employee Benefit Plans (Tables)</t>
  </si>
  <si>
    <t>Obligations and Funded Status</t>
  </si>
  <si>
    <t>2016
2015
Pension
Healthcare
Pension
Healthcare
benefits
&amp; Life Ins.
benefits
&amp; Life Ins.
Change in benefit obligations:
Beginning of period
$
$
$
$
Service cost
Interest cost
Actuarial loss (gain)
Change in plan provision
—
Benefits paid
End of period
Change in fair value of plan assets:
Beginning of period
$
$
—
$
$
—
Actual return on plan assets
Employer contributions
Benefits paid
End of period
—
—
Funded status of plans
$
$
$
$
Current liabilities
$
—
$
$
—
$
Noncurrent liabilities
Liability recognized
$
$
$
$
Amounts recognized in accumulated other comprehensive income:
Net actuarial loss
$
$
$
$
Prior service cost
—
—
Total amount recognized
$
$
$
$</t>
  </si>
  <si>
    <t>Amounts Recognized in Other Comprehensive (Gain) Loss</t>
  </si>
  <si>
    <t>2016
2015
2014
Pension
Healthcare
Pension
Healthcare
Pension
Healthcare
benefits
&amp; Life Ins.
benefits
&amp; Life Ins.
benefits
&amp; Life Ins.
Amounts recognized in other comprehensive (income) loss:
Net actuarial gain (loss)
$
$
$
$
$
$
Prior service cost
—
—
—
—
Amortization of prior year service cost
—
—
—
Curtailment benefit
—
—
—
—
—
Amortization of gain
Total amount recognized
$
$
$
$
$
$
Components of net periodic benefit cost:
Service cost
$
$
$
$
$
$
Interest cost
Amortization of gain
Expected return on plan assets
—
—
—
Curtailments
—
—
—
—
—
Amortization of prior service credit
—
—
—
Net periodic benefit cost
$
$
$
$
$
$</t>
  </si>
  <si>
    <t>Weighted-Average Assumptions Used to Determine Benefit Obligations</t>
  </si>
  <si>
    <t>2016
2015
Healthcare
Healthcare
Pension benefits
&amp; Life Ins.
Pension benefits
&amp; Life Ins.
Discount rate
3.61% - 3.81%
3.32% - 3.65%
3.74% - 3.97%
3.34% - 3.80%
Expected long-term rate of return on plan assets
7.00%
N/A
7.30%
N/A</t>
  </si>
  <si>
    <t>Weighted-Average Assumptions Used to Determine Net Periodic Benefit Cost</t>
  </si>
  <si>
    <t>2016
2015
2014
Healthcare
Healthcare
Healthcare
Pension benefits
&amp; Life Ins.
Pension benefits
&amp; Life Ins.
Pension benefits
&amp; Life Ins.
Discount rate
3.74% - 3.97%
3.34% - 3.80%
3.50% - 3.98%
3.39% - 3.52%
4.21% - 4.46%
4.33%
Expected long-term rate of return on plan assets
7.30%
N/A
7.30%
N/A
7.50%
N/A</t>
  </si>
  <si>
    <t>Effects of One Percentage-Point Change in Assumed Health Care Cost Trend Rates</t>
  </si>
  <si>
    <t>2016
2015
Increase
Decrease
Increase
Decrease
Total service cost and interest cost components
$
$
$
$
APBO</t>
  </si>
  <si>
    <t>Fair Value of Company's Pension Plans' Assets</t>
  </si>
  <si>
    <t>2016
Quoted prices in active
Total fair
markets for identical
Observable
value
assets (Level 1)
inputs (Level 2)
Fixed income securities:
Intermediate—government
$
$
—
$
Intermediate—corporate
—
Short-term—government
—
Short-term—corporate
—
Equity securities:
—
U.S. Large cap value
—
U.S. Large cap growth
—
U.S. Mid cap value
—
U.S. Mid cap growth
—
U.S. Small cap value
—
U.S. Small cap growth
—
Managed Futures
International
—
Emerging Markets
Commodities Broad Basket
Cash
—
Precious metals
—
Total
$
$
$
2015
Quoted prices in active
Total fair
markets for identical
Observable
value
assets (Level 1)
inputs (Level 2)
Fixed income securities:
Intermediate—government
$
$
—
$
Intermediate—corporate
—
Short-term—government
—
Short-term—corporate
—
Equity securities:
U.S. Large cap value
—
U.S. Large cap growth
—
U.S. Mid cap value
—
U.S. Mid cap growth
—
U.S. Small cap value
—
U.S. Small cap growth
—
International
—
Cash
—
Precious metals
—
Total
$
$
$</t>
  </si>
  <si>
    <t>Estimated Benefit Payments</t>
  </si>
  <si>
    <t>Pension
Healthcare and Life
benefits
Insurance Benefits
2017
$
$
2018
2019
2020
2021
2022 - 2026</t>
  </si>
  <si>
    <t>Accrued Mining and Landfill Reclamation (Tables)</t>
  </si>
  <si>
    <t>Activity for Asset Retirement Obligations</t>
  </si>
  <si>
    <t>2016
2015
Beginning balance
$
$
Acquired obligations
Change in cost estimate
Settlement of reclamation obligations
Additional liabilities incurred
—
Accretion expense
Ending balance
$
$</t>
  </si>
  <si>
    <t>Net Income Per Share (Tables)</t>
  </si>
  <si>
    <t>Schedule of Basic Income Per Share</t>
  </si>
  <si>
    <t>2016
2015
Net income attributable to Summit Inc.
$
$
Weighted average shares of Class A shares outstanding
Basic earnings per share
$
$
Net income attributable to Summit Inc.
$
$
Add: Noncontrolling interest impact of LP Unit conversion
—
Diluted net income attributable to Summit Inc.
Weighted average shares of Class A shares outstanding
Add: weighted average of LP Units
—
Add: stock options
—
Add: warrants
Add: restricted stock units
Add: performance stock units
Weighted average dilutive shares outstanding
Diluted earnings per share
$
$</t>
  </si>
  <si>
    <t>Acquisition-Related Liabilities (Tables)</t>
  </si>
  <si>
    <t>Remaining Payments Due under Noncompete and Deferred Consideration Agreements</t>
  </si>
  <si>
    <t>2017
2018
2019
2020
2021
Thereafter
Total scheduled payments
Present value adjustments
Total noncompete obligations and deferred consideration
$</t>
  </si>
  <si>
    <t>Supplemental Cash Flow Information (Tables)</t>
  </si>
  <si>
    <t>Schedule of Supplemental Cash Flow Information</t>
  </si>
  <si>
    <t>2016
2015
2014
Cash payments:
Interest
$
$
$
Income taxes
Non cash financing activities:
Purchase of noncontrolling interest in Continental Cement
$
—
$
$
—
Stock Dividend
—
Exchange of LP units to shares of Class A
—
—</t>
  </si>
  <si>
    <t>2016
2015
2014
Cash payments:
Interest
$
$
$
Income taxes
Non cash financing activities:
Purchase of noncontrolling interest in Continental Cement
$
—
$
$
—</t>
  </si>
  <si>
    <t>Leasing Arrangements (Tables)</t>
  </si>
  <si>
    <t>Minimum Contractual Commitments for the Subsequent Five Years under Long-Term Operating Leases</t>
  </si>
  <si>
    <t>Operating
Royalty
Leases
Agreements
2017
$
$
2018
2019
2020
2021</t>
  </si>
  <si>
    <t>Employee Long Term Incentive Plan (Tables)</t>
  </si>
  <si>
    <t>Summary of Information for the Equity Awards Granted</t>
  </si>
  <si>
    <t>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January 2, 2016
$
$
—
$
—
$
Granted
—
—
Forfeited
—
—
—
—
Exercised
—
—
—
—
—
—
Vested
—
—
—
—
—
—
Balance—December 31, 2016
$
$
$
$</t>
  </si>
  <si>
    <t>Weighted Average Assumptions Used to Estimate the Fair Value of Grants</t>
  </si>
  <si>
    <t>Performance
Options
Stock Units
2016
2015
2014
2016
Risk-free interest rate
1.75% - 1.97%
1.68% - 1.92%
0.50% - 0.68%
0.88%
Dividend yield
None
None
None
None
Volatility
48%
50%
58%
37%
Expected term
10 Years
7 - 10 years
3 - 4 Years
3 Years</t>
  </si>
  <si>
    <t>Segment Information (Tables)</t>
  </si>
  <si>
    <t>Summary of Financial Data for Company's Reportable Business Segments</t>
  </si>
  <si>
    <t>2016
2015
2014
Revenue*:
West
$
$
$
East
Cement
Total revenue
$
$
$
* Intercompany sales are immaterial and the presentation above only reflects sales to external customers.
2016
2015
2014
Adjusted EBITDA:
West
$
$
$
East
Cement
Corporate and other
Total Adjusted EBITDA
Interest expense
Depreciation, depletion and amortization
Accretion
IPO/ Legacy equity modification costs
—
Loss on debt financings
—
—
Tax receivable agreement expense
—
—
Transaction costs
Management fees and expenses
Non-cash compensation
(Gain) loss on disposal and impairment of assets
Other
Income (loss) from continuing operations before taxes
$
$
$
2016
2015
2014
Purchases of property, plant and equipment
West
$
$
$
East
Cement
Total reportable segments
Corporate and other
Total purchases of property, plant and equipment
$
$
$
2016
2015
2014
Depreciation, depletion, amortization and accretion:
West
$
$
$
East
Cement
Total reportable segments
Corporate and other
Total depreciation, depletion, amortization and accretion
$
$
$
2016
2015
2014
Total assets:
West
$
$
$
East
Cement
Total reportable segments
Corporate and other
Total
$
$
$
2016
2015
2014
Revenue by product*:
Aggregates
$
$
$
Cement
Ready-mix concrete
Asphalt
Paving and related services
Other
Total revenue
$
$
$
* Revenue from the liquid asphalt terminals is included in asphalt revenue.</t>
  </si>
  <si>
    <t>2016
2015
2014
Revenue*:
West
$
$
$
East
Cement
Total revenue
$
$
$
* Intercompany sales are immaterial and the presentation above only reflects sales to external customers.
2016
2015
2014
Adjusted EBITDA:
West
$
$
$
East
Cement
Corporate and other
Total Adjusted EBITDA
Interest expense
Depreciation, depletion and amortization
Accretion
IPO/ Legacy equity modification costs
—
Loss on debt financings
—
—
Transaction costs
Management fees and expenses
Non-cash compensation
(Gain) loss on disposal and impairment of assets
Other
Income (loss) from continuing operations before taxes
$
$
$
2016
2015
2014
Purchases of property, plant and equipment
West
$
$
$
East
Cement
Total reportable segments
Corporate and other
Total purchases of property, plant and equipment
$
$
$
2016
2015
2014
Depreciation, depletion, amortization and accretion:
West
$
$
$
East
Cement
Total reportable segments
Corporate and other
Total depreciation, depletion, amortization and accretion
$
$
$
2016
2015
2014
Total assets:
West
$
$
$
East
Cement
Total reportable segments
Corporate and other
Total
$
$
$
2016
2015
2014
Revenue by product*:
Aggregates
$
$
$
Cement
Ready-mix concrete
Asphalt
Paving and related services
Other
Total revenue
$
$
$
*</t>
  </si>
  <si>
    <t>Senior Notes' Guarantor and Non-Guarantor Financial Information (Tables) - Summit Materials, LLC</t>
  </si>
  <si>
    <t>Condensed Consolidating Balance Sheets</t>
  </si>
  <si>
    <t>Condensed Consolidating Balance Sheets
December 31, 2016
100%
Owned
Non-
Issuers
Guarantors
Guarantors
Eliminations
Consolidated
Assets
Current assets:
Cash and cash equivalents
$
$
$
$
$
Accounts receivable, net
—
Intercompany receivables
—
—
Cost and estimated earnings in excess of billings
—
—
Inventories
—
—
Other current assets
—
Total current assets
Property, plant and equipment, net
—
Goodwill
—
—
Intangible assets, net
—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t>
  </si>
  <si>
    <t>Condensed Consolidating Statements of Operations and Comprehensive Loss</t>
  </si>
  <si>
    <t>Condensed Consolidating Statements of Operations and Comprehensive Loss
Year ended December 31, 2016
100%
Owned
Non-
Issuers
Guarantors
Guarantors
Eliminations
Consolidated
Revenue
$
—
$
Cost of revenue (excluding items shown separately below)
—
General and administrative expenses
—
Depreciation, depletion, amortization and accretion
—
Operating (loss) income
—
Other (income) loss, net
Interest expense
—
Income from continuing operations before taxes
Income tax (benefit) expense
—
—
Income from continuing operations
Income from discontinued operations
—
—
—
—
—
Net income
Net income attributable to noncontrolling interest
—
—
—
Net income attributable to member of Summit Materials, LLC
$
$
$
$
$
Comprehensive income attributable to member of Summit Materials, LLC
$
$
$
$
$
Condensed Consolidating Statements of Operations and Comprehensive Loss
Year ended January 2, 2016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
Income from continuing operations before taxes
Income tax (benefit) expense
—
—
Income from operations
Income from discontinued operations
—
—
—
Net income
Net loss attributable to noncontrolling interest
—
—
—
Net income attributable to member of Summit Materials, LLC
$
$
$
$
$
Comprehensive (loss) income attributable to member of Summit Materials, LLC
$
$
$
$
$
Condensed Consolidating Statements of Operations and Comprehensive Loss
Year ended December 27, 2014
Non-
Wholly-
100%
owned
Owned
Non-
Issuers
Guarantor
Guarantors
Guarantors
Eliminations
Consolidated
Revenue
$
—
$
$
$
$
$
Cost of revenue (excluding items shown separately below)
—
General and administrative expenses
—
Depreciation, depletion, amortization and accretion
—
Operating (loss) income
—
Other income, net
Interest expense
(Loss) income from continuing operations before taxes
Income tax (benefit) expense
—
—
(Loss) income from operations
Income from discontinued operations
—
—
—
—
Net (loss) income
Net income attributable to noncontrolling interest
—
—
—
—
Net (loss) income attributable to member of Summit Materials, LLC
$
$
$
$
$
$
Comprehensive (loss) income attributable to member of Summit Materials, LLC
$
$
$
$
$
$</t>
  </si>
  <si>
    <t>Condensed Consolidating Statements of Cash Flows</t>
  </si>
  <si>
    <t>Condensed Consolidating Statements of Cash Flows
For the year ended December 31,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
Payments on acquisition-related liabilities
—
—
Financing costs
—
—
—
Distributions from partnership
—
—
—
Other
—
—
—
Net cash provided by financing activities
Impact of cash on foreign currency
—
—
—
Net (decrease) increase in cash
Cash — Beginning of period
Cash — End of period
$
$
$
$
$
Condensed Consolidating Statements of Cash Flows
For the year ended January 2, 2016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Payments on acquisition-related liabilities
—
—
Financing costs
—
—
—
Distributions from partnership
—
—
—
Other
—
—
—
Net cash provided by (used for) financing activities
Impact of cash on foreign currency
—
—
—
Net increase (decrease) in cash
Cash — Beginning of period
Cash — End of period
$
$
$
$
$
Condensed Consolidating Statements of Cash Flows
For the year ended December 27, 2014
Non-
Wholly-
100%
owned
Owned
Non-
Issuers
Guarantor
Guarantors
Guarantors
Eliminations
Consolidated
Net cash (used in) provided by operating activities
$
$
$
$
$
$
Cash flow from investing activities:
Acquisitions, net of cash acquired
—
—
—
Purchase of property, plant and equipment
—
Proceeds from the sale of property, plant, and equipment
—
—
—
Other
—
—
Net cash used for investing activities
Cash flow from financing activities:
Proceeds from investment by member
—
—
Net proceeds from debt issuance
—
—
—
—
Loans received from and payments made on loans from other Summit Companies
—
Payments on long-term debt
—
—
Payments on acquisition-related liabilities
—
—
—
Financing costs
—
—
—
—
Other
—
—
Net cash provided by (used for) financing activities
Impact of cash on foreign currency
—
—
—
—
Net increase (decrease) in cash
Cash — Beginning of period
Cash — End of period
$
$
$
$
$
$</t>
  </si>
  <si>
    <t>Supplementary Data (Unaudited) (Tables)</t>
  </si>
  <si>
    <t>Supplemental Financial Information</t>
  </si>
  <si>
    <t>2016
2015
4Q
3Q
2Q
1Q
4Q
3Q
2Q
1Q
Net revenue
$
$
$
$
$
$
$
$
Operating income (loss)
Income (loss) from continuing operations
Net income (loss)
Net income (loss) attributable to Summit Inc.
Basic earnings per share attributable to Summit Inc.
Diluted earnings per share attributable to Summit Inc.</t>
  </si>
  <si>
    <t>2016
2015
4Q
3Q
2Q
1Q
4Q
3Q
2Q
1Q
Net revenue
$
$
$
$
$
$
$
$
Operating income (loss)
Income (loss) from continuing operations
Net income (loss)</t>
  </si>
  <si>
    <t>Summary of Organization and Significant Accounting Policies - General Information and Equity Offerings (Details) $ / shares in Units, $ in Thousands</t>
  </si>
  <si>
    <t>Aug. 13, 2015USD ($)facility</t>
  </si>
  <si>
    <t>Aug. 11, 2015USD ($)$ / sharesshares</t>
  </si>
  <si>
    <t>Jul. 19, 2015shares</t>
  </si>
  <si>
    <t>Jul. 17, 2015USD ($)</t>
  </si>
  <si>
    <t>Mar. 17, 2015USD ($)shares</t>
  </si>
  <si>
    <t>Mar. 11, 2015USD ($)$ / sharesshares</t>
  </si>
  <si>
    <t>Apr. 25, 2015USD ($)</t>
  </si>
  <si>
    <t>Dec. 31, 2016segmentfacilityshares</t>
  </si>
  <si>
    <t>Jan. 02, 2016USD ($)shares</t>
  </si>
  <si>
    <t>Nov. 28, 2015USD ($)</t>
  </si>
  <si>
    <t>Aug. 22, 2015USD ($)</t>
  </si>
  <si>
    <t>Jul. 08, 2015USD ($)</t>
  </si>
  <si>
    <t>Apr. 30, 2015USD ($)</t>
  </si>
  <si>
    <t>Summary Of Significant Accounting Policies And Recent Accounting Pronouncements</t>
  </si>
  <si>
    <t>Number of plants | facility</t>
  </si>
  <si>
    <t>Number of operating segments | segment</t>
  </si>
  <si>
    <t>Length of fiscal quarter</t>
  </si>
  <si>
    <t>91 days</t>
  </si>
  <si>
    <t>Interval period for 53 week fiscal year</t>
  </si>
  <si>
    <t>7 years</t>
  </si>
  <si>
    <t>Equity Offering</t>
  </si>
  <si>
    <t>Proceeds from sale of common stock, net of underwriting discounts</t>
  </si>
  <si>
    <t>Number of Summit LP units purchased by Company, newly issued units (in shares) | shares</t>
  </si>
  <si>
    <t>Minimum</t>
  </si>
  <si>
    <t>Length of fiscal year</t>
  </si>
  <si>
    <t>364 days</t>
  </si>
  <si>
    <t>Maximum</t>
  </si>
  <si>
    <t>371 days</t>
  </si>
  <si>
    <t>Continental Cement</t>
  </si>
  <si>
    <t>Noncontrolling interest elimination (as a percent)</t>
  </si>
  <si>
    <t>30.00%</t>
  </si>
  <si>
    <t>Ohio Valley Asphalt</t>
  </si>
  <si>
    <t>20.00%</t>
  </si>
  <si>
    <t>Davenport Assets</t>
  </si>
  <si>
    <t>Cash paid for acquisitions</t>
  </si>
  <si>
    <t>Summit Materials, LLC | Continental Cement</t>
  </si>
  <si>
    <t>Summit Materials, LLC | Ohio Valley Asphalt</t>
  </si>
  <si>
    <t>Summit Materials, LLC | Davenport Assets</t>
  </si>
  <si>
    <t>Summit Holdings LP</t>
  </si>
  <si>
    <t>Voting power (as a percent)</t>
  </si>
  <si>
    <t>5.10%</t>
  </si>
  <si>
    <t>50.30%</t>
  </si>
  <si>
    <t>Blackstone Management Partners L.L.C.</t>
  </si>
  <si>
    <t>10 1/2% Senior Notes, due 2020</t>
  </si>
  <si>
    <t>Senior notes, aggregate principal amount redeemed</t>
  </si>
  <si>
    <t>IPO</t>
  </si>
  <si>
    <t>IPO | Continental Cement</t>
  </si>
  <si>
    <t>Class B units purchased (in shares) | shares</t>
  </si>
  <si>
    <t>IPO | Affiliates of the Sponsors Blackstone Management Partners and Silverhawk Summit | Termination fee paid to related parties</t>
  </si>
  <si>
    <t>Related party expense</t>
  </si>
  <si>
    <t>IPO | Common Class A</t>
  </si>
  <si>
    <t>Common stock issued (in shares) | shares</t>
  </si>
  <si>
    <t>Offering price (in dollars per share) | $ / shares</t>
  </si>
  <si>
    <t>IPO | Common Class B</t>
  </si>
  <si>
    <t>IPO | Common Class B | Summit Holdings LP</t>
  </si>
  <si>
    <t>Class B share cancellation (in shares) | shares</t>
  </si>
  <si>
    <t>Number of shares of Class B common stock transferred to holders of LP units | shares</t>
  </si>
  <si>
    <t>IPO | 10 1/2% Senior Notes, due 2020</t>
  </si>
  <si>
    <t>Senior notes, interest rate (as a percent)</t>
  </si>
  <si>
    <t>10.50%</t>
  </si>
  <si>
    <t>Debt Instrument, redemption premium</t>
  </si>
  <si>
    <t>Accrued and unpaid interest</t>
  </si>
  <si>
    <t>Follow on Public Offering | Davenport Assets</t>
  </si>
  <si>
    <t>Follow on Public Offering | Summit Materials, LLC | Davenport Assets</t>
  </si>
  <si>
    <t>Follow on Public Offering | Summit Holdings LP</t>
  </si>
  <si>
    <t>Number of Summit LP units purchased by Company, from previous holders (in shares) | shares</t>
  </si>
  <si>
    <t>Follow on Public Offering | Common Class A</t>
  </si>
  <si>
    <t>Summary of Organization and Significant Accounting Policies - Business and Credit Concentration (Details)</t>
  </si>
  <si>
    <t>Dec. 31, 2016stateitem</t>
  </si>
  <si>
    <t>Jan. 02, 2016item</t>
  </si>
  <si>
    <t>Dec. 27, 2014item</t>
  </si>
  <si>
    <t>Sales | Customer Concentration Risk</t>
  </si>
  <si>
    <t>Number of customers accounted for more than 10% of total revenue</t>
  </si>
  <si>
    <t>Sales | Maximum | Customer Concentration Risk</t>
  </si>
  <si>
    <t>Customer accounted revenue (as a percent)</t>
  </si>
  <si>
    <t>10.00%</t>
  </si>
  <si>
    <t>Number of states in which the entity operates | state</t>
  </si>
  <si>
    <t>Summit Materials, LLC | Sales | Customer Concentration Risk</t>
  </si>
  <si>
    <t>Summit Materials, LLC | Sales | Maximum</t>
  </si>
  <si>
    <t>Summary of Organization and Significant Accounting Policies - Estimated Useful Lives of Assets (Detail) - USD ($) $ in Millions</t>
  </si>
  <si>
    <t>Property, Plant and Equipment [Line Items]</t>
  </si>
  <si>
    <t>Gain (loss) on disposition</t>
  </si>
  <si>
    <t>Accrued Mining and Land Reclamation</t>
  </si>
  <si>
    <t>Inflation Rate Percentage</t>
  </si>
  <si>
    <t>2.50%</t>
  </si>
  <si>
    <t>Minimum | Buildings and improvements</t>
  </si>
  <si>
    <t>Estimated useful life</t>
  </si>
  <si>
    <t>10 years</t>
  </si>
  <si>
    <t>Minimum | Buildings and improvements | Summit Materials, LLC</t>
  </si>
  <si>
    <t>Minimum | Plants, machinery and equipment</t>
  </si>
  <si>
    <t>15 years</t>
  </si>
  <si>
    <t>Minimum | Plants, machinery and equipment | Summit Materials, LLC</t>
  </si>
  <si>
    <t>Minimum | Mobile equipment and barges</t>
  </si>
  <si>
    <t>6 years</t>
  </si>
  <si>
    <t>Minimum | Mobile equipment and barges | Summit Materials, LLC</t>
  </si>
  <si>
    <t>Minimum | Office equipment</t>
  </si>
  <si>
    <t>3 years</t>
  </si>
  <si>
    <t>Minimum | Office equipment | Summit Materials, LLC</t>
  </si>
  <si>
    <t>Minimum | Truck and auto fleet</t>
  </si>
  <si>
    <t>5 years</t>
  </si>
  <si>
    <t>Minimum | Truck and auto fleet | Summit Materials, LLC</t>
  </si>
  <si>
    <t>Minimum | Landfill airspace and improvements</t>
  </si>
  <si>
    <t>Minimum | Landfill airspace and improvements | Summit Materials, LLC</t>
  </si>
  <si>
    <t>Minimum | Other</t>
  </si>
  <si>
    <t>4 years</t>
  </si>
  <si>
    <t>Minimum | Other | Summit Materials, LLC</t>
  </si>
  <si>
    <t>Maximum | Buildings and improvements</t>
  </si>
  <si>
    <t>30 years</t>
  </si>
  <si>
    <t>Maximum | Buildings and improvements | Summit Materials, LLC</t>
  </si>
  <si>
    <t>Maximum | Plants, machinery and equipment</t>
  </si>
  <si>
    <t>20 years</t>
  </si>
  <si>
    <t>Maximum | Plants, machinery and equipment | Summit Materials, LLC</t>
  </si>
  <si>
    <t>Maximum | Mobile equipment and barges</t>
  </si>
  <si>
    <t>8 years</t>
  </si>
  <si>
    <t>Maximum | Mobile equipment and barges | Summit Materials, LLC</t>
  </si>
  <si>
    <t>Maximum | Office equipment</t>
  </si>
  <si>
    <t>Maximum | Office equipment | Summit Materials, LLC</t>
  </si>
  <si>
    <t>Maximum | Truck and auto fleet</t>
  </si>
  <si>
    <t>Maximum | Truck and auto fleet | Summit Materials, LLC</t>
  </si>
  <si>
    <t>Maximum | Landfill airspace and improvements</t>
  </si>
  <si>
    <t>Maximum | Landfill airspace and improvements | Summit Materials, LLC</t>
  </si>
  <si>
    <t>Maximum | Other</t>
  </si>
  <si>
    <t>Maximum | Other | Summit Materials, LLC</t>
  </si>
  <si>
    <t>Summary of Organization and Significant Accounting policies - Intangible Assets by Type and in Total (Detail) - USD ($) $ in Thousands</t>
  </si>
  <si>
    <t>Finite-Lived Intangible Assets</t>
  </si>
  <si>
    <t>Gross Carrying Amount</t>
  </si>
  <si>
    <t>Accumulated Amortization</t>
  </si>
  <si>
    <t>Net Carrying Amount</t>
  </si>
  <si>
    <t>Amortization expense</t>
  </si>
  <si>
    <t>Leases</t>
  </si>
  <si>
    <t>Leases | Summit Materials, LLC</t>
  </si>
  <si>
    <t>Reserve Rights</t>
  </si>
  <si>
    <t>Reserve Rights | Summit Materials, LLC</t>
  </si>
  <si>
    <t>Trade Names</t>
  </si>
  <si>
    <t>Trade Names | Summit Materials, LLC</t>
  </si>
  <si>
    <t>Other | Summit Materials, LLC</t>
  </si>
  <si>
    <t>Summary of Organization and Significant Accounting Policies - Estimated Amortization Expense for Intangible Assets (Detail) - USD ($)</t>
  </si>
  <si>
    <t>Thereafter</t>
  </si>
  <si>
    <t>Summary of Organization and Significant Accounting Policies - Fair Value Measurements (Details) - USD ($) $ in Thousands</t>
  </si>
  <si>
    <t>Adjustment to contingent consideration</t>
  </si>
  <si>
    <t>Current portion of acquisition-related liabilities and Accrued expenses - Contingent consideration</t>
  </si>
  <si>
    <t>Acquisition-related liabilities and Other noncurrent liabilities - Contingent consideration</t>
  </si>
  <si>
    <t>Discount rate</t>
  </si>
  <si>
    <t>11.00%</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Summary of Organization and Significant Accounting Policies - Carrying Value and Fair Value of Financial Instruments (Details) - USD ($) $ in Thousands</t>
  </si>
  <si>
    <t>Level 2 | Fair Value</t>
  </si>
  <si>
    <t>Level 2 | Carrying Value</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Summary of Organization and Significant Accounting Policies - New Accounting Standards (Details) - USD ($) $ in Millions</t>
  </si>
  <si>
    <t>Jan. 03, 2016</t>
  </si>
  <si>
    <t>Accounting Standards Update 2016-09 | Adjustments for New Accounting Principle, Early Adoption</t>
  </si>
  <si>
    <t>Cumulative effect adjustment</t>
  </si>
  <si>
    <t>Accounting Standards Update 2016-02 | Minimum</t>
  </si>
  <si>
    <t>Contractual Obligation</t>
  </si>
  <si>
    <t>Summit Materials, LLC | Accounting Standards Update 2016-09 | Adjustments for New Accounting Principle, Early Adoption</t>
  </si>
  <si>
    <t>Summit Materials, LLC | Accounting Standards Update 2016-02 | Minimum</t>
  </si>
  <si>
    <t>Acquisitions - Completed Acquisitions Information (Detail) $ in Millions</t>
  </si>
  <si>
    <t>Oct. 03, 2016facility</t>
  </si>
  <si>
    <t>Aug. 21, 2016facilityitem</t>
  </si>
  <si>
    <t>Aug. 19, 2016facility</t>
  </si>
  <si>
    <t>May 20, 2016item</t>
  </si>
  <si>
    <t>Apr. 29, 2016USD ($)facilityitem</t>
  </si>
  <si>
    <t>Mar. 18, 2016facilityitem</t>
  </si>
  <si>
    <t>Feb. 05, 2016item</t>
  </si>
  <si>
    <t>Aug. 21, 2015facilityitem</t>
  </si>
  <si>
    <t>Dec. 31, 2016USD ($)</t>
  </si>
  <si>
    <t>Mar. 08, 2016USD ($)</t>
  </si>
  <si>
    <t>8 1/2% Senior Notes, due 2022</t>
  </si>
  <si>
    <t>Business Acquisition [Line Items]</t>
  </si>
  <si>
    <t>Debt Instrument, Face Amount | $</t>
  </si>
  <si>
    <t>Debt Instrument, Interest Rate, Stated Percentage</t>
  </si>
  <si>
    <t>8.50%</t>
  </si>
  <si>
    <t>Summit Materials, LLC | 8 1/2% Senior Notes, due 2022</t>
  </si>
  <si>
    <t>Midland Concrete | West | Ready-mixed concrete | Cement plant</t>
  </si>
  <si>
    <t>Number of plants acquired</t>
  </si>
  <si>
    <t>Midland Concrete | Summit Materials, LLC | West | Ready-mixed concrete | Cement plant</t>
  </si>
  <si>
    <t>Rustin | West | Ready-mixed concrete | Cement plant</t>
  </si>
  <si>
    <t>Rustin | Summit Materials, LLC | West | Ready-mixed concrete | Cement plant</t>
  </si>
  <si>
    <t>Sierra Ready Mix, LLC</t>
  </si>
  <si>
    <t>Contingent consideration | $</t>
  </si>
  <si>
    <t>Contingent consideration, portion related to lease and earnings target | $</t>
  </si>
  <si>
    <t>Paymet of contingent consideration | $</t>
  </si>
  <si>
    <t>Sierra Ready Mix, LLC | West | Aggregates</t>
  </si>
  <si>
    <t>Number of sand and gravel pits acquired | item</t>
  </si>
  <si>
    <t>Sierra Ready Mix, LLC | West | Ready-mixed concrete | Cement plant</t>
  </si>
  <si>
    <t>Sierra Ready Mix, LLC | Summit Materials, LLC</t>
  </si>
  <si>
    <t>Sierra Ready Mix, LLC | Summit Materials, LLC | West | Aggregates</t>
  </si>
  <si>
    <t>Sierra Ready Mix, LLC | Summit Materials, LLC | West | Ready-mixed concrete | Cement plant</t>
  </si>
  <si>
    <t>LeGrand Johnson Construction Co. | West | Aggregates</t>
  </si>
  <si>
    <t>LeGrand Johnson Construction Co. | West | Ready-mixed concrete</t>
  </si>
  <si>
    <t>LeGrand Johnson Construction Co. | West | Asphalt</t>
  </si>
  <si>
    <t>LeGrand Johnson Construction Co. | Summit Materials, LLC | West | Aggregates</t>
  </si>
  <si>
    <t>LeGrand Johnson Construction Co. | Summit Materials, LLC | West | Ready-mixed concrete</t>
  </si>
  <si>
    <t>LeGrand Johnson Construction Co. | Summit Materials, LLC | West | Asphalt</t>
  </si>
  <si>
    <t>APAC Kansas Inc | East | Aggregates</t>
  </si>
  <si>
    <t>APAC Kansas Inc | Summit Materials, LLC | East | Aggregates</t>
  </si>
  <si>
    <t>Boxley | East | Aggregates</t>
  </si>
  <si>
    <t>Number of quarries | item</t>
  </si>
  <si>
    <t>Boxley | East | Ready-mixed concrete | Cement plant</t>
  </si>
  <si>
    <t>Boxley | East | Asphalt</t>
  </si>
  <si>
    <t>Boxley | Summit Materials, LLC | East | Aggregates</t>
  </si>
  <si>
    <t>Boxley | Summit Materials, LLC | East | Ready-mixed concrete | Cement plant</t>
  </si>
  <si>
    <t>Boxley | Summit Materials, LLC | East | Asphalt</t>
  </si>
  <si>
    <t>AMC | East | Aggregates</t>
  </si>
  <si>
    <t>Acquisitions - Summary of Assets Acquired and Liabilities Assumed (Detail) $ in Thousands</t>
  </si>
  <si>
    <t>Aug. 30, 2016facility</t>
  </si>
  <si>
    <t>Jul. 15, 2015USD ($)</t>
  </si>
  <si>
    <t>Dec. 31, 2016USD ($)facilityMT</t>
  </si>
  <si>
    <t>Jan. 02, 2016USD ($)</t>
  </si>
  <si>
    <t>Dec. 27, 2014USD ($)</t>
  </si>
  <si>
    <t>Net gain on asset disposals</t>
  </si>
  <si>
    <t>Number of Plants Owned and Operated | facility</t>
  </si>
  <si>
    <t>Cement</t>
  </si>
  <si>
    <t>Cement | Bettendorf Iowa</t>
  </si>
  <si>
    <t>Summit Materials, LLC | Cement</t>
  </si>
  <si>
    <t>Summit Materials, LLC | Cement | Bettendorf Iowa</t>
  </si>
  <si>
    <t>Property, plant and equipment</t>
  </si>
  <si>
    <t>Financial liabilities</t>
  </si>
  <si>
    <t>Other long-term liabilities</t>
  </si>
  <si>
    <t>Net assets acquired</t>
  </si>
  <si>
    <t>Purchase price</t>
  </si>
  <si>
    <t>Bettendorf assets</t>
  </si>
  <si>
    <t>Net cash paid for acquisitions</t>
  </si>
  <si>
    <t>Davenport Assets | Cement plant</t>
  </si>
  <si>
    <t>Cement production capacity | MT</t>
  </si>
  <si>
    <t>Davenport Assets | Follow on Public Offering</t>
  </si>
  <si>
    <t>Davenport Assets | Cement</t>
  </si>
  <si>
    <t>Davenport Assets | Cement | Cement terminal</t>
  </si>
  <si>
    <t>Davenport Assets | Summit Materials, LLC</t>
  </si>
  <si>
    <t>Davenport Assets | Summit Materials, LLC | Follow on Public Offering</t>
  </si>
  <si>
    <t>Davenport Assets | Summit Materials, LLC | Cement</t>
  </si>
  <si>
    <t>Davenport Assets | Summit Materials, LLC | Cement | Cement plant</t>
  </si>
  <si>
    <t>Davenport Assets | Summit Materials, LLC | Cement | Cement terminal</t>
  </si>
  <si>
    <t>Davenport Assets | Summit Materials, LLC | Cement | Follow on Public Offering</t>
  </si>
  <si>
    <t>Acquisitions (excluding Davenport)</t>
  </si>
  <si>
    <t>Financial assets</t>
  </si>
  <si>
    <t>Acquisition related liabilities</t>
  </si>
  <si>
    <t>Acquisitions (excluding Davenport) | Summit Materials, LLC</t>
  </si>
  <si>
    <t>2016 Acquisitions</t>
  </si>
  <si>
    <t>Intangible assets</t>
  </si>
  <si>
    <t>2016 Acquisitions | Summit Materials, LLC</t>
  </si>
  <si>
    <t>Angelle Assets | Cement | Cement terminal</t>
  </si>
  <si>
    <t>Number of plants acquired | facility</t>
  </si>
  <si>
    <t>Angelle Assets | Summit Materials, LLC | Cement | Cement terminal</t>
  </si>
  <si>
    <t>Goodwill - Additional Information (Details) $ in Thousands</t>
  </si>
  <si>
    <t>Dec. 31, 2016USD ($)item</t>
  </si>
  <si>
    <t>Number of reporting units with goodwill | item</t>
  </si>
  <si>
    <t>Accumulated impairment losses | $</t>
  </si>
  <si>
    <t>Number of reporting units assessed under qualitative assessment | item</t>
  </si>
  <si>
    <t>Goodwill impairment | $</t>
  </si>
  <si>
    <t>Goodwill - Summary by Reportable Segments(Details) - USD ($) $ in Thousands</t>
  </si>
  <si>
    <t>Goodwill [Roll Forward]</t>
  </si>
  <si>
    <t>Beginning balance</t>
  </si>
  <si>
    <t>Foreign currency translation adjustments</t>
  </si>
  <si>
    <t>Ending balance</t>
  </si>
  <si>
    <t>Accumulated impairment losses</t>
  </si>
  <si>
    <t>Below-market contracts assumed</t>
  </si>
  <si>
    <t>West</t>
  </si>
  <si>
    <t>West | Summit Materials, LLC</t>
  </si>
  <si>
    <t>East</t>
  </si>
  <si>
    <t>East | Summit Materials, LLC</t>
  </si>
  <si>
    <t>Cement | Davenport Assets</t>
  </si>
  <si>
    <t>Cement | Summit Materials, LLC</t>
  </si>
  <si>
    <t>Accounts Receivable, Net - Summary of Accounts Receivable, Net (Details)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s) - USD ($) $ in Thousands</t>
  </si>
  <si>
    <t>Aggregate stockpiles</t>
  </si>
  <si>
    <t>Finished goods</t>
  </si>
  <si>
    <t>Work in process</t>
  </si>
  <si>
    <t>Raw materials</t>
  </si>
  <si>
    <t>Property, Plant and Equipment, Net - Components of Property, Plant and Equipment (Details) - USD ($) $ in Thousands</t>
  </si>
  <si>
    <t>Property, plant and equipment, gross</t>
  </si>
  <si>
    <t>Less accumulated depreciation, depletion and amortization</t>
  </si>
  <si>
    <t>Land (mineral bearing) and asset retirement costs</t>
  </si>
  <si>
    <t>Land (mineral bearing) and asset retirement costs | Summit Materials, LLC</t>
  </si>
  <si>
    <t>Land (non-mineral bearing)</t>
  </si>
  <si>
    <t>Land (non-mineral bearing) | Summit Materials, LLC</t>
  </si>
  <si>
    <t>Buildings and improvements</t>
  </si>
  <si>
    <t>Buildings and improvements | Summit Materials, LLC</t>
  </si>
  <si>
    <t>Plants, machinery and equipment</t>
  </si>
  <si>
    <t>Plants, machinery and equipment | Summit Materials, LLC</t>
  </si>
  <si>
    <t>Mobile equipment and barges</t>
  </si>
  <si>
    <t>Mobile equipment and barges | Summit Materials, LLC</t>
  </si>
  <si>
    <t>Office equipment</t>
  </si>
  <si>
    <t>Office equipment | Summit Materials, LLC</t>
  </si>
  <si>
    <t>Truck and auto fleet</t>
  </si>
  <si>
    <t>Truck and auto fleet | Summit Materials, LLC</t>
  </si>
  <si>
    <t>Landfill airspace and improvements</t>
  </si>
  <si>
    <t>Landfill airspace and improvements | Summit Materials, LLC</t>
  </si>
  <si>
    <t>Construction in progress</t>
  </si>
  <si>
    <t>Construction in progress | Summit Materials, LLC</t>
  </si>
  <si>
    <t>Property, Plant and Equipment, Net - Additional Information (Details) - USD ($) $ in Thousands</t>
  </si>
  <si>
    <t>Depreciation, depletion and amortization expense</t>
  </si>
  <si>
    <t>Property, plant and equipment, accumulated depreciation, depletion and amortization</t>
  </si>
  <si>
    <t>Capital lease obligations, current</t>
  </si>
  <si>
    <t>Capital leases for equipment and building</t>
  </si>
  <si>
    <t>Capital leases for equipment and building | Summit Materials, LLC</t>
  </si>
  <si>
    <t>Capital leases for equipment and building | Summit Materials, LLC | Maximum</t>
  </si>
  <si>
    <t>Equipment leases terms</t>
  </si>
  <si>
    <t>Building lease original term</t>
  </si>
  <si>
    <t>Accrued expenses | Summit Materials, LLC</t>
  </si>
  <si>
    <t>Accrued expenses | Capital leases for equipment and building</t>
  </si>
  <si>
    <t>Noncurrent liabilities | Summit Materials, LLC</t>
  </si>
  <si>
    <t>Capital lease obligations, noncurrent</t>
  </si>
  <si>
    <t>Noncurrent liabilities | Capital leases for equipment and building</t>
  </si>
  <si>
    <t>Accrued Expenses - Components of Accrued Expenses (Details) - USD ($) $ in Thousands</t>
  </si>
  <si>
    <t>Schedule Of Accrued Expenses [Line Items]</t>
  </si>
  <si>
    <t>Interest</t>
  </si>
  <si>
    <t>Payroll and benefits</t>
  </si>
  <si>
    <t>Capital lease obligations</t>
  </si>
  <si>
    <t>Insurance</t>
  </si>
  <si>
    <t>Non-income taxes</t>
  </si>
  <si>
    <t>Professional fees</t>
  </si>
  <si>
    <t>Debt - Schedule of Debt (Details) - USD ($) $ in Thousands</t>
  </si>
  <si>
    <t>Mar. 08, 2016</t>
  </si>
  <si>
    <t>Total debt</t>
  </si>
  <si>
    <t>Current portion of long-term debt</t>
  </si>
  <si>
    <t>Gross amount</t>
  </si>
  <si>
    <t>Debt discount</t>
  </si>
  <si>
    <t>Term Loan, due 2022</t>
  </si>
  <si>
    <t>Term Loan, due 2022 | Summit Materials, LLC</t>
  </si>
  <si>
    <t>Debt instrument interest rate (as a percent)</t>
  </si>
  <si>
    <t>8 1/2% Senior Notes, due 2022 | Summit Materials, LLC</t>
  </si>
  <si>
    <t>6 1/8% Senior Notes, due 2023</t>
  </si>
  <si>
    <t>6.125%</t>
  </si>
  <si>
    <t>6 1/8% Senior Notes, due 2023 | Summit Materials, LLC</t>
  </si>
  <si>
    <t>Debt - Schedule of Contractual Payments of Long-Term Debt (Details) $ in Thousands</t>
  </si>
  <si>
    <t>Contractual payments of long-term debt</t>
  </si>
  <si>
    <t>Less: Original issue net discount</t>
  </si>
  <si>
    <t>Less: Capitalized loan costs</t>
  </si>
  <si>
    <t>Debt - Senior Notes - Additional Information (Details) - USD ($) $ in Thousands</t>
  </si>
  <si>
    <t>Aug. 13, 2015</t>
  </si>
  <si>
    <t>Jul. 17, 2015</t>
  </si>
  <si>
    <t>Nov. 28, 2015</t>
  </si>
  <si>
    <t>Aug. 22, 2015</t>
  </si>
  <si>
    <t>Jul. 08, 2015</t>
  </si>
  <si>
    <t>Apr. 25, 2015</t>
  </si>
  <si>
    <t>Write off of deferred financing fees</t>
  </si>
  <si>
    <t>Debt instrument, face amount</t>
  </si>
  <si>
    <t>Percentage of par value of senior notes</t>
  </si>
  <si>
    <t>Proceeds net of related fees and expenses</t>
  </si>
  <si>
    <t>Charges on redemption</t>
  </si>
  <si>
    <t>Prepayment premium</t>
  </si>
  <si>
    <t>Net benefit from the write-off the original issuance premium and discount</t>
  </si>
  <si>
    <t>Issuers | 6 1/8% Senior Notes, due 2023</t>
  </si>
  <si>
    <t>Issuers | 6 1/8% Senior Notes, due 2023, issued at par</t>
  </si>
  <si>
    <t>Issuers | 6 1/8% Senior Notes, due 2023, , issued at 99.375% of par</t>
  </si>
  <si>
    <t>99.375%</t>
  </si>
  <si>
    <t>Summit Materials, LLC | 6 1/8% Senior Notes, due 2023</t>
  </si>
  <si>
    <t>Debt - Senior Secured Credit Facilities - Additional Information (Details) $ in Thousands</t>
  </si>
  <si>
    <t>Jul. 16, 2015USD ($)</t>
  </si>
  <si>
    <t>Mar. 11, 2015USD ($)</t>
  </si>
  <si>
    <t>Mar. 10, 2015USD ($)</t>
  </si>
  <si>
    <t>Financing fees recognized</t>
  </si>
  <si>
    <t>Summit Materials, LLC | Senior Secured Credit Facilities</t>
  </si>
  <si>
    <t>First lien leverage ratio</t>
  </si>
  <si>
    <t>Summit Materials, LLC | Term Loan, due 2022</t>
  </si>
  <si>
    <t>Number of step downs | item</t>
  </si>
  <si>
    <t>Step down (as a percent)</t>
  </si>
  <si>
    <t>0.25%</t>
  </si>
  <si>
    <t>Summit Materials, LLC | Term Loan, due 2022 | LIBOR</t>
  </si>
  <si>
    <t>Basis spread on variable rate</t>
  </si>
  <si>
    <t>3.25%</t>
  </si>
  <si>
    <t>Interest rate floor (as a percent)</t>
  </si>
  <si>
    <t>1.00%</t>
  </si>
  <si>
    <t>Summit Materials, LLC | Term Loan, due 2022 | Base rate</t>
  </si>
  <si>
    <t>Summit Materials, LLC | Revolving Credit Facility</t>
  </si>
  <si>
    <t>Maximum borrowing capacity</t>
  </si>
  <si>
    <t>Remaining borrowing capacity</t>
  </si>
  <si>
    <t>Summit Materials, LLC | Revolving Credit Facility | LIBOR</t>
  </si>
  <si>
    <t>Summit Materials, LLC | Revolving Credit Facility | Base rate</t>
  </si>
  <si>
    <t>2.25%</t>
  </si>
  <si>
    <t>Summit Materials, LLC | Revolving Credit Facility | LIBOR Plus 1%</t>
  </si>
  <si>
    <t>Percentage added to base rate</t>
  </si>
  <si>
    <t>Summit Materials, LLC | Revolving Credit Facility | Federal funds rate</t>
  </si>
  <si>
    <t>0.50%</t>
  </si>
  <si>
    <t>Summit Materials, LLC | Letter of Credit</t>
  </si>
  <si>
    <t>Amount outstanding</t>
  </si>
  <si>
    <t>Debt - Summary of Activity for Deferred Financing Fees (Details) - USD ($) $ in Thousands</t>
  </si>
  <si>
    <t>Deferred finance costs</t>
  </si>
  <si>
    <t>Loan origination fees</t>
  </si>
  <si>
    <t>Amortization</t>
  </si>
  <si>
    <t>Debt - Other - Additional Information (Details) CAD in Millions</t>
  </si>
  <si>
    <t>Jan. 15, 2015CAD</t>
  </si>
  <si>
    <t>Canadian subsidiary credit agreement</t>
  </si>
  <si>
    <t>Revolving credit commitment</t>
  </si>
  <si>
    <t>Canadian subsidiary credit agreement, Capital equipment</t>
  </si>
  <si>
    <t>0.90%</t>
  </si>
  <si>
    <t>Canadian subsidiary credit agreement, Guarantees</t>
  </si>
  <si>
    <t>Prime rate | Canadian subsidiary credit agreement, Operating activities</t>
  </si>
  <si>
    <t>0.20%</t>
  </si>
  <si>
    <t>Accumulated Other Comprehensive Income (Loss) - Summary of Changes in Each Component of Accumulated Comprehensive Income Loss (Details) - USD ($) $ in Thousands</t>
  </si>
  <si>
    <t>Changes in each component of accumulated other comprehensive loss</t>
  </si>
  <si>
    <t>Change in retirement plans</t>
  </si>
  <si>
    <t>Cash flow hedge adjustments</t>
  </si>
  <si>
    <t>Summit Materials, LLC | Accumulated Other Comprehensive Operations</t>
  </si>
  <si>
    <t>Summit Materials, LLC | Change in retirement plans</t>
  </si>
  <si>
    <t>Summit Materials, LLC | Foreign currency translation adjustment</t>
  </si>
  <si>
    <t>Summit Materials, LLC | Cash flow hedge adjustments</t>
  </si>
  <si>
    <t>Income Taxes - Components of Income Tax Benefit (Detail) - USD ($) $ in Thousands</t>
  </si>
  <si>
    <t>Provision for income taxes:</t>
  </si>
  <si>
    <t>Current</t>
  </si>
  <si>
    <t>Deferred</t>
  </si>
  <si>
    <t>Valuation allowance</t>
  </si>
  <si>
    <t>Income Taxes - Schedule of Income Tax Benefit (Detail) - USD ($) $ in Thousands</t>
  </si>
  <si>
    <t>Effective Income Tax Rate Continuing Operations Tax Rate Reconciliation [Line Items]</t>
  </si>
  <si>
    <t>Income tax benefit at federal statutory tax rate</t>
  </si>
  <si>
    <t>Less: Income tax (benefit) expense at federal statutory tax rate for LLC entities</t>
  </si>
  <si>
    <t>State and local income taxes</t>
  </si>
  <si>
    <t>Permanent differences</t>
  </si>
  <si>
    <t>Effective tax rate change</t>
  </si>
  <si>
    <t>Impact of LP Unit ownership change</t>
  </si>
  <si>
    <t>U.S. statutory rate</t>
  </si>
  <si>
    <t>35.00%</t>
  </si>
  <si>
    <t>Income Taxes - Components of Net Deferred Income Tax Liability (Detail) - USD ($) $ in Thousands</t>
  </si>
  <si>
    <t>Deferred tax (liabilities) assets:</t>
  </si>
  <si>
    <t>Net intangible assets</t>
  </si>
  <si>
    <t>Accelerated depreciation</t>
  </si>
  <si>
    <t>Net operating loss</t>
  </si>
  <si>
    <t>Investment in limited partnership</t>
  </si>
  <si>
    <t>Mining reclamation reserve</t>
  </si>
  <si>
    <t>Working capital (e.g., accrued compensation, prepaid assets)</t>
  </si>
  <si>
    <t>Deferred tax liabilities, net</t>
  </si>
  <si>
    <t>Less valuation allowance on loss carryforwards</t>
  </si>
  <si>
    <t>Net deferred tax liability, net</t>
  </si>
  <si>
    <t>Net deferred tax asset, net</t>
  </si>
  <si>
    <t>Income Taxes - Deferred Tax Assets and Tax Receivable Agreement (Details) - USD ($) $ in Thousands</t>
  </si>
  <si>
    <t>Number of Summit LP units purchased by Company, newly issued units (in shares)</t>
  </si>
  <si>
    <t>Deferred tax asset, Investment in limited partnership</t>
  </si>
  <si>
    <t>Tax benefit deemed probable</t>
  </si>
  <si>
    <t>Alternative minimum tax credit</t>
  </si>
  <si>
    <t>Deferred tax liability, fixed assets</t>
  </si>
  <si>
    <t>Liability percentage to holders</t>
  </si>
  <si>
    <t>85.00%</t>
  </si>
  <si>
    <t>Valuation Allowance</t>
  </si>
  <si>
    <t>Exchange of L.P. Units</t>
  </si>
  <si>
    <t>Loss carryforwards</t>
  </si>
  <si>
    <t>Release</t>
  </si>
  <si>
    <t>Tax Receivable Agreement</t>
  </si>
  <si>
    <t>Percentage of benefits to be paid on tax receivable agreement</t>
  </si>
  <si>
    <t>Liability due to former holders of LP Units</t>
  </si>
  <si>
    <t>Tax Receivable Agreement | Other noncurrent liabilities</t>
  </si>
  <si>
    <t>Tax Receivable Agreement | Accrued expenses.</t>
  </si>
  <si>
    <t>Federal</t>
  </si>
  <si>
    <t>Net operating loss carryforwards</t>
  </si>
  <si>
    <t>Operating loss carryforwards valuation allowance recorded</t>
  </si>
  <si>
    <t>Summit Materials, LLC | Federal</t>
  </si>
  <si>
    <t>Summit Materials, LLC | State and Local Jurisdiction</t>
  </si>
  <si>
    <t>Distributions to LP Unitholders</t>
  </si>
  <si>
    <t>Employee Benefit Plans - Additional Information (Detail) - USD ($) $ in Millions</t>
  </si>
  <si>
    <t>Defined Benefit Plan Disclosure [Line Items]</t>
  </si>
  <si>
    <t>Expense for defined contribution plans</t>
  </si>
  <si>
    <t>Employee Benefit Plans - Obligations and Funded Status (Detail) - USD ($) $ in Thousands</t>
  </si>
  <si>
    <t>Change in fair value of plan assets:</t>
  </si>
  <si>
    <t>Beginning of period</t>
  </si>
  <si>
    <t>End of period</t>
  </si>
  <si>
    <t>Change in benefit obligations:</t>
  </si>
  <si>
    <t>Service cost</t>
  </si>
  <si>
    <t>Interest cost</t>
  </si>
  <si>
    <t>Actuarial loss (gain)</t>
  </si>
  <si>
    <t>Change in plan provision</t>
  </si>
  <si>
    <t>Benefits paid</t>
  </si>
  <si>
    <t>Employer contributions</t>
  </si>
  <si>
    <t>Funded status of plans</t>
  </si>
  <si>
    <t>Current liabilities</t>
  </si>
  <si>
    <t>Noncurrent liabilities</t>
  </si>
  <si>
    <t>Liability recognized</t>
  </si>
  <si>
    <t>Amounts recognized in accumulated other comprehensive income</t>
  </si>
  <si>
    <t>Net actuarial loss</t>
  </si>
  <si>
    <t>Prior service cost</t>
  </si>
  <si>
    <t>Total amount recognized</t>
  </si>
  <si>
    <t>Pension Benefits</t>
  </si>
  <si>
    <t>Actual return on plan assets</t>
  </si>
  <si>
    <t>Pension Benefits | Summit Materials, LLC</t>
  </si>
  <si>
    <t>Healthcare &amp; Life Ins</t>
  </si>
  <si>
    <t>Healthcare &amp; Life Ins | Summit Materials, LLC</t>
  </si>
  <si>
    <t>Employee Benefit Plans - Amounts Recognized in Other Comprehensive (Gain) Loss (Detail) - USD ($) $ in Thousands</t>
  </si>
  <si>
    <t>Amounts recognized in other comprehensive (income) loss:</t>
  </si>
  <si>
    <t>Net actuarial (loss) gain</t>
  </si>
  <si>
    <t>Amortization of gain</t>
  </si>
  <si>
    <t>Amortization of prior year service cost</t>
  </si>
  <si>
    <t>Curtailment benefit</t>
  </si>
  <si>
    <t>Employee Benefit Plans - Components of Net Periodic Benefit Cost (Detail) - USD ($) $ in Thousands</t>
  </si>
  <si>
    <t>Components of net periodic benefit cost:</t>
  </si>
  <si>
    <t>Expected return on plan assets</t>
  </si>
  <si>
    <t>Net periodic benefit cost</t>
  </si>
  <si>
    <t>Curtailments</t>
  </si>
  <si>
    <t>Amortization of prior service credit</t>
  </si>
  <si>
    <t>Employee Benefit Plans - Weighted-Average Assumptions Used to Determine Benefit Obligations (Detail)</t>
  </si>
  <si>
    <t>Expected long-term rate of return on plan assets, benefit obligation</t>
  </si>
  <si>
    <t>7.00%</t>
  </si>
  <si>
    <t>7.30%</t>
  </si>
  <si>
    <t>Pension Benefits | Minimum</t>
  </si>
  <si>
    <t>3.61%</t>
  </si>
  <si>
    <t>3.74%</t>
  </si>
  <si>
    <t>Pension Benefits | Minimum | Summit Materials, LLC</t>
  </si>
  <si>
    <t>Pension Benefits | Maximum</t>
  </si>
  <si>
    <t>3.81%</t>
  </si>
  <si>
    <t>3.97%</t>
  </si>
  <si>
    <t>Pension Benefits | Maximum | Summit Materials, LLC</t>
  </si>
  <si>
    <t>Healthcare &amp; Life Ins | Minimum</t>
  </si>
  <si>
    <t>3.32%</t>
  </si>
  <si>
    <t>3.34%</t>
  </si>
  <si>
    <t>Healthcare &amp; Life Ins | Minimum | Summit Materials, LLC</t>
  </si>
  <si>
    <t>Healthcare &amp; Life Ins | Maximum</t>
  </si>
  <si>
    <t>3.65%</t>
  </si>
  <si>
    <t>3.80%</t>
  </si>
  <si>
    <t>Healthcare &amp; Life Ins | Maximum | Summit Materials, LLC</t>
  </si>
  <si>
    <t>Employee Benefit Plans - Weighted-Average Assumptions Used to Determine Net Periodic Benefit Cost (Detail)</t>
  </si>
  <si>
    <t>Expected long-term rate of return on plan assets, net periodic benefit cost</t>
  </si>
  <si>
    <t>7.50%</t>
  </si>
  <si>
    <t>3.50%</t>
  </si>
  <si>
    <t>4.21%</t>
  </si>
  <si>
    <t>3.98%</t>
  </si>
  <si>
    <t>4.46%</t>
  </si>
  <si>
    <t>4.33%</t>
  </si>
  <si>
    <t>3.39%</t>
  </si>
  <si>
    <t>3.52%</t>
  </si>
  <si>
    <t>Employee Benefit Plans - Effects of One Percentage-Point Change in Assumed Health Care Cost Trend Rates (Detail) - USD ($) $ in Thousands</t>
  </si>
  <si>
    <t>Compensation and Retirement Disclosure [Abstract]</t>
  </si>
  <si>
    <t>Total service cost and interest cost components, Increase</t>
  </si>
  <si>
    <t>APBO, Increase</t>
  </si>
  <si>
    <t>Total service cost and interest cost components, Decrease</t>
  </si>
  <si>
    <t>APBO, Decrease</t>
  </si>
  <si>
    <t>Assumed health care cost trend rates</t>
  </si>
  <si>
    <t>8.00%</t>
  </si>
  <si>
    <t>Assumed health care cost, grading</t>
  </si>
  <si>
    <t>4.50%</t>
  </si>
  <si>
    <t>Employee Benefit Plans - Target Allocaiton of Company's Pension Plans' Assets (Detail) - USD ($) $ in Thousands</t>
  </si>
  <si>
    <t>Pension Benefits | Level 3</t>
  </si>
  <si>
    <t>Defined benefit plan fair value of investments</t>
  </si>
  <si>
    <t>Pension Benefits | Equity Securities</t>
  </si>
  <si>
    <t>Target allocation</t>
  </si>
  <si>
    <t>Pension Benefits | Fixed Income Securities</t>
  </si>
  <si>
    <t>63.00%</t>
  </si>
  <si>
    <t>Pension Benefits | Cash</t>
  </si>
  <si>
    <t>5.00%</t>
  </si>
  <si>
    <t>Pension Benefits | Precious Metals</t>
  </si>
  <si>
    <t>2.00%</t>
  </si>
  <si>
    <t>Expected contribution to plans in 2017</t>
  </si>
  <si>
    <t>Summit Materials, LLC | Pension Benefits | Level 3</t>
  </si>
  <si>
    <t>Summit Materials, LLC | Pension Benefits | Equity Securities</t>
  </si>
  <si>
    <t>Summit Materials, LLC | Pension Benefits | Fixed Income Securities</t>
  </si>
  <si>
    <t>Summit Materials, LLC | Pension Benefits | Cash</t>
  </si>
  <si>
    <t>Summit Materials, LLC | Pension Benefits | Precious Metals</t>
  </si>
  <si>
    <t>Employee Benefit Plans - Fair Value of Company's Pension Plans' Assets (Detail) - USD ($) $ in Thousands</t>
  </si>
  <si>
    <t>Pension Plans, Postretirement and Other Employee Benefits [Line Items]</t>
  </si>
  <si>
    <t>Total fair value</t>
  </si>
  <si>
    <t>Intermediate - Government [Member]</t>
  </si>
  <si>
    <t>Intermediate - Corporate [Member]</t>
  </si>
  <si>
    <t>Short Term - Government [Member]</t>
  </si>
  <si>
    <t>Short Term - Corporate [Member]</t>
  </si>
  <si>
    <t>U.S. Large Cap Value [Member]</t>
  </si>
  <si>
    <t>U.S. Large Cap Growth [Member]</t>
  </si>
  <si>
    <t>U.S. Mid Cap Value [Member]</t>
  </si>
  <si>
    <t>U.S. Mid Cap Growth [Member]</t>
  </si>
  <si>
    <t>U.S. Small Cap Value [Member]</t>
  </si>
  <si>
    <t>U.S. Small Cap Growth [Member]</t>
  </si>
  <si>
    <t>Managed Futures [Member]</t>
  </si>
  <si>
    <t>International [Member]</t>
  </si>
  <si>
    <t>Emerging Markets [Member]</t>
  </si>
  <si>
    <t>Commodities Broad Basket [Member]</t>
  </si>
  <si>
    <t>Cash</t>
  </si>
  <si>
    <t>Precious Metals</t>
  </si>
  <si>
    <t>Pension Benefits | Intermediate - Government [Member] | Summit Materials, LLC</t>
  </si>
  <si>
    <t>Pension Benefits | Intermediate - Corporate [Member] | Summit Materials, LLC</t>
  </si>
  <si>
    <t>Pension Benefits | Short Term - Government [Member] | Summit Materials, LLC</t>
  </si>
  <si>
    <t>Pension Benefits | Short Term - Corporate [Member] | Summit Materials, LLC</t>
  </si>
  <si>
    <t>Pension Benefits | U.S. Large Cap Value [Member] | Summit Materials, LLC</t>
  </si>
  <si>
    <t>Pension Benefits | U.S. Large Cap Growth [Member] | Summit Materials, LLC</t>
  </si>
  <si>
    <t>Pension Benefits | U.S. Mid Cap Value [Member] | Summit Materials, LLC</t>
  </si>
  <si>
    <t>Pension Benefits | U.S. Mid Cap Growth [Member] | Summit Materials, LLC</t>
  </si>
  <si>
    <t>Pension Benefits | U.S. Small Cap Value [Member] | Summit Materials, LLC</t>
  </si>
  <si>
    <t>Pension Benefits | U.S. Small Cap Growth [Member] | Summit Materials, LLC</t>
  </si>
  <si>
    <t>Pension Benefits | Managed Futures [Member] | Summit Materials, LLC</t>
  </si>
  <si>
    <t>Pension Benefits | International [Member] | Summit Materials, LLC</t>
  </si>
  <si>
    <t>Pension Benefits | Emerging Markets [Member] | Summit Materials, LLC</t>
  </si>
  <si>
    <t>Pension Benefits | Commodities Broad Basket [Member] | Summit Materials, LLC</t>
  </si>
  <si>
    <t>Pension Benefits | Cash | Summit Materials, LLC</t>
  </si>
  <si>
    <t>Pension Benefits | Precious Metals | Summit Materials, LLC</t>
  </si>
  <si>
    <t>Quoted Prices in Active Markets for Identical Assets (Level 1)</t>
  </si>
  <si>
    <t>Quoted Prices in Active Markets for Identical Assets (Level 1) | U.S. Large Cap Value [Member]</t>
  </si>
  <si>
    <t>Quoted Prices in Active Markets for Identical Assets (Level 1) | U.S. Large Cap Growth [Member]</t>
  </si>
  <si>
    <t>Quoted Prices in Active Markets for Identical Assets (Level 1) | U.S. Mid Cap Value [Member]</t>
  </si>
  <si>
    <t>Quoted Prices in Active Markets for Identical Assets (Level 1) | U.S. Mid Cap Growth [Member]</t>
  </si>
  <si>
    <t>Quoted Prices in Active Markets for Identical Assets (Level 1) | U.S. Small Cap Value [Member]</t>
  </si>
  <si>
    <t>Quoted Prices in Active Markets for Identical Assets (Level 1) | U.S. Small Cap Growth [Member]</t>
  </si>
  <si>
    <t>Quoted Prices in Active Markets for Identical Assets (Level 1) | Managed Futures [Member]</t>
  </si>
  <si>
    <t>Quoted Prices in Active Markets for Identical Assets (Level 1) | International [Member]</t>
  </si>
  <si>
    <t>Quoted Prices in Active Markets for Identical Assets (Level 1) | Emerging Markets [Member]</t>
  </si>
  <si>
    <t>Quoted Prices in Active Markets for Identical Assets (Level 1) | Commodities Broad Basket [Member]</t>
  </si>
  <si>
    <t>Quoted Prices in Active Markets for Identical Assets (Level 1) | Cash</t>
  </si>
  <si>
    <t>Quoted Prices in Active Markets for Identical Assets (Level 1) | Precious Metals</t>
  </si>
  <si>
    <t>Quoted Prices in Active Markets for Identical Assets (Level 1) | Pension Benefits | Summit Materials, LLC</t>
  </si>
  <si>
    <t>Quoted Prices in Active Markets for Identical Assets (Level 1) | Pension Benefits | U.S. Large Cap Value [Member] | Summit Materials, LLC</t>
  </si>
  <si>
    <t>Quoted Prices in Active Markets for Identical Assets (Level 1) | Pension Benefits | U.S. Large Cap Growth [Member] | Summit Materials, LLC</t>
  </si>
  <si>
    <t>Quoted Prices in Active Markets for Identical Assets (Level 1) | Pension Benefits | U.S. Mid Cap Value [Member] | Summit Materials, LLC</t>
  </si>
  <si>
    <t>Quoted Prices in Active Markets for Identical Assets (Level 1) | Pension Benefits | U.S. Mid Cap Growth [Member] | Summit Materials, LLC</t>
  </si>
  <si>
    <t>Quoted Prices in Active Markets for Identical Assets (Level 1) | Pension Benefits | U.S. Small Cap Value [Member] | Summit Materials, LLC</t>
  </si>
  <si>
    <t>Quoted Prices in Active Markets for Identical Assets (Level 1) | Pension Benefits | U.S. Small Cap Growth [Member] | Summit Materials, LLC</t>
  </si>
  <si>
    <t>Quoted Prices in Active Markets for Identical Assets (Level 1) | Pension Benefits | Managed Futures [Member] | Summit Materials, LLC</t>
  </si>
  <si>
    <t>Quoted Prices in Active Markets for Identical Assets (Level 1) | Pension Benefits | International [Member] | Summit Materials, LLC</t>
  </si>
  <si>
    <t>Quoted Prices in Active Markets for Identical Assets (Level 1) | Pension Benefits | Emerging Markets [Member] | Summit Materials, LLC</t>
  </si>
  <si>
    <t>Quoted Prices in Active Markets for Identical Assets (Level 1) | Pension Benefits | Commodities Broad Basket [Member] | Summit Materials, LLC</t>
  </si>
  <si>
    <t>Quoted Prices in Active Markets for Identical Assets (Level 1) | Pension Benefits | Cash | Summit Materials, LLC</t>
  </si>
  <si>
    <t>Quoted Prices in Active Markets for Identical Assets (Level 1) | Pension Benefits | Precious Metals | Summit Materials, LLC</t>
  </si>
  <si>
    <t>Level 2 | Intermediate - Government [Member]</t>
  </si>
  <si>
    <t>Level 2 | Intermediate - Corporate [Member]</t>
  </si>
  <si>
    <t>Level 2 | Short Term - Government [Member]</t>
  </si>
  <si>
    <t>Level 2 | Short Term - Corporate [Member]</t>
  </si>
  <si>
    <t>Level 2 | Pension Benefits | Summit Materials, LLC</t>
  </si>
  <si>
    <t>Level 2 | Pension Benefits | Intermediate - Government [Member] | Summit Materials, LLC</t>
  </si>
  <si>
    <t>Level 2 | Pension Benefits | Intermediate - Corporate [Member] | Summit Materials, LLC</t>
  </si>
  <si>
    <t>Level 2 | Pension Benefits | Short Term - Government [Member] | Summit Materials, LLC</t>
  </si>
  <si>
    <t>Level 2 | Pension Benefits | Short Term - Corporate [Member] | Summit Materials, LLC</t>
  </si>
  <si>
    <t>Employee Benefit Plans - Estimated Benefit Payments (Detail) $ in Thousands</t>
  </si>
  <si>
    <t>2022 - 2026</t>
  </si>
  <si>
    <t>Accrued Mining and Landfill Reclamation - Additional Information (Detail) - USD ($) $ in Millions</t>
  </si>
  <si>
    <t>Asset Retirement Obligations [Line Items]</t>
  </si>
  <si>
    <t>Anticipated costs</t>
  </si>
  <si>
    <t>Asset retirement obligation, current</t>
  </si>
  <si>
    <t>Accrued Mining and Landfill Reclamation - Activity for Asset Retirement Obligations (Details) - USD ($) $ in Thousands</t>
  </si>
  <si>
    <t>Asset Retirement Obligation, Activity</t>
  </si>
  <si>
    <t>Acquired obligations</t>
  </si>
  <si>
    <t>Change in cost estimate</t>
  </si>
  <si>
    <t>Settlement of reclamation obligations</t>
  </si>
  <si>
    <t>Additional liabilities incurred</t>
  </si>
  <si>
    <t>Accretion expense</t>
  </si>
  <si>
    <t>Net Income Per Share - Schedule of Basic to Diluted Income Per Share (Details) - USD ($) $ / shares in Units, $ in Thousands</t>
  </si>
  <si>
    <t>Jan. 10, 2017</t>
  </si>
  <si>
    <t>Oct. 01, 2016</t>
  </si>
  <si>
    <t>Apr. 02, 2016</t>
  </si>
  <si>
    <t>Sep. 26, 2015</t>
  </si>
  <si>
    <t>Jun. 27, 2015</t>
  </si>
  <si>
    <t>Mar. 28, 2015</t>
  </si>
  <si>
    <t>Reconciliation of basic to diluted loss per share</t>
  </si>
  <si>
    <t>Net income (loss) attributable to Summit Inc.</t>
  </si>
  <si>
    <t>Add: Noncontrolling interest impact of LP Unit conversion</t>
  </si>
  <si>
    <t>Diluted net income attributable to Summit Inc.</t>
  </si>
  <si>
    <t>LP Units</t>
  </si>
  <si>
    <t>Add: weighted average of LP Units</t>
  </si>
  <si>
    <t>Anti dilutive shares excluded from calculation of earnings per share</t>
  </si>
  <si>
    <t>Stock options</t>
  </si>
  <si>
    <t>Add: Share-based payment arrangements</t>
  </si>
  <si>
    <t>Warrants</t>
  </si>
  <si>
    <t>Add: warrants</t>
  </si>
  <si>
    <t>Restricted stock units</t>
  </si>
  <si>
    <t>Performance stock units</t>
  </si>
  <si>
    <t>Weighted average shares of Class A common stock outstanding</t>
  </si>
  <si>
    <t>Basic income (loss) per share</t>
  </si>
  <si>
    <t>Weighted average dilutive shares outstanding</t>
  </si>
  <si>
    <t>Diluted earnings per share</t>
  </si>
  <si>
    <t>Commitments and Contingencies - Additional Information (Details) - USD ($) $ in Millions</t>
  </si>
  <si>
    <t>48 Months Ended</t>
  </si>
  <si>
    <t>Dec. 31, 2012</t>
  </si>
  <si>
    <t>Dec. 29, 2012</t>
  </si>
  <si>
    <t>Dec. 31, 2011</t>
  </si>
  <si>
    <t>Contingencies</t>
  </si>
  <si>
    <t>Amount funded for loss incurred by joint venture</t>
  </si>
  <si>
    <t>Recognized losses on indemnification agreement</t>
  </si>
  <si>
    <t>Accrual recorded in other noncurrent liabilities</t>
  </si>
  <si>
    <t>Related Party Transactions - Additional Information (Details) - USD ($)</t>
  </si>
  <si>
    <t>Aug. 11, 2015</t>
  </si>
  <si>
    <t>Apr. 16, 2015</t>
  </si>
  <si>
    <t>Mar. 17, 2015</t>
  </si>
  <si>
    <t>Mar. 11, 2015</t>
  </si>
  <si>
    <t>Aug. 31, 2015</t>
  </si>
  <si>
    <t>Mar. 31, 2016</t>
  </si>
  <si>
    <t>Nov. 30, 2015</t>
  </si>
  <si>
    <t>Jul. 31, 2015</t>
  </si>
  <si>
    <t>Assets sold to related party</t>
  </si>
  <si>
    <t>Deferred purchase price associated with acquisition</t>
  </si>
  <si>
    <t>Summit Materials, LLC | Davenport Assets | Follow on Public Offering</t>
  </si>
  <si>
    <t>Blackstone Management Partners L.L.C. | Management fee</t>
  </si>
  <si>
    <t>Annual management fee</t>
  </si>
  <si>
    <t>Annual management fee, as a percent of annual consolidated profit</t>
  </si>
  <si>
    <t>Related party benefit, cost adjustment</t>
  </si>
  <si>
    <t>Blackstone Management Partners L.L.C. | Management fee | Summit Materials, LLC</t>
  </si>
  <si>
    <t>Affiliates of the Sponsors Blackstone Management Partners and Silverhawk Summit | Termination fee paid to related parties | IPO</t>
  </si>
  <si>
    <t>Affiliates of BMP</t>
  </si>
  <si>
    <t>Affiliates of BMP | Transaction fee</t>
  </si>
  <si>
    <t>Percentage transaction fee on value of entity acquired</t>
  </si>
  <si>
    <t>Consideration paid / received on assets acquired / disposed</t>
  </si>
  <si>
    <t>Affiliates of BMP | Transaction fee | Summit Materials, LLC</t>
  </si>
  <si>
    <t>Affiliates of Silverhawk Summit LP</t>
  </si>
  <si>
    <t>Blackstone Advisory Partners LP | Follow on Public Offering | Common Class A</t>
  </si>
  <si>
    <t>Blackstone Advisory Partners LP | Issuance of notes | Term Loan, due 2022</t>
  </si>
  <si>
    <t>Notes issued to related party</t>
  </si>
  <si>
    <t>Blackstone Advisory Partners LP | Issuance of notes | 6 1/8% Senior Notes, due 2023</t>
  </si>
  <si>
    <t>Blackstone Capital Partners V LP | Equity commitment financing</t>
  </si>
  <si>
    <t>Commitment fee paid</t>
  </si>
  <si>
    <t>Blackstone Capital Partners V LP | Equity commitment financing | Davenport Assets</t>
  </si>
  <si>
    <t>Equity commitment financing</t>
  </si>
  <si>
    <t>Blackstone Capital Partners V LP | Equity commitment financing | Summit Materials, LLC</t>
  </si>
  <si>
    <t>Blackstone Capital Partners V LP | Equity commitment financing | Summit Materials, LLC | Davenport Assets</t>
  </si>
  <si>
    <t>Sales to related parties</t>
  </si>
  <si>
    <t>Continental Cement | Summit Materials, LLC</t>
  </si>
  <si>
    <t>Acquisition-Related Liabilities - Additional Information (Detail)</t>
  </si>
  <si>
    <t>Average term of noncompete agreements</t>
  </si>
  <si>
    <t>Term of payment for deferred consideration</t>
  </si>
  <si>
    <t>Minimum | Summit Materials, LLC</t>
  </si>
  <si>
    <t>Maximum | Summit Materials, LLC</t>
  </si>
  <si>
    <t>Acquisition-Related Liabilities - Remaining Payments Due under Noncompete and Deferred Consideration Agreements (Detail) $ in Thousands</t>
  </si>
  <si>
    <t>Business Combinations [Abstract]</t>
  </si>
  <si>
    <t>Total scheduled payments</t>
  </si>
  <si>
    <t>Present value adjustments</t>
  </si>
  <si>
    <t>Total noncompete obligations and deferred consideration</t>
  </si>
  <si>
    <t>Supplemental Cash Flow Information - Schedule of Supplemental Cash Flow Information (Details) - USD ($) $ in Thousands</t>
  </si>
  <si>
    <t>Cash payments:</t>
  </si>
  <si>
    <t>Income taxes</t>
  </si>
  <si>
    <t>Non cash financing activities:</t>
  </si>
  <si>
    <t>Purchase of noncontrolling interest in Continental Cement</t>
  </si>
  <si>
    <t>Stock Dividend</t>
  </si>
  <si>
    <t>Exchange of LP units to Common A Stock</t>
  </si>
  <si>
    <t>Leasing Arrangements - Additional Information (Detail) - USD ($) $ in Millions</t>
  </si>
  <si>
    <t>Leases [Abstract]</t>
  </si>
  <si>
    <t>Rent expense, including short-term rentals</t>
  </si>
  <si>
    <t>Royalty expense recorded in cost of revenue</t>
  </si>
  <si>
    <t>Leasing Arrangements - Minimum Contractual Commitments Under Long-Term Operating Leases (Detail) $ in Thousands</t>
  </si>
  <si>
    <t>2017, Operating Leases</t>
  </si>
  <si>
    <t>2018, Operating Leases</t>
  </si>
  <si>
    <t>2019, Operating Leases</t>
  </si>
  <si>
    <t>2020, Operating Leases</t>
  </si>
  <si>
    <t>2021, Operating Leases</t>
  </si>
  <si>
    <t>2017, Royalty Agreements</t>
  </si>
  <si>
    <t>2018, Royalty Agreements</t>
  </si>
  <si>
    <t>2019, Royalty Agreements</t>
  </si>
  <si>
    <t>2020, Royalty Agreements</t>
  </si>
  <si>
    <t>2021, Royalty Agreements</t>
  </si>
  <si>
    <t>Redeemable Noncontrolling Interest - Additional Information (Detail) $ in Thousands</t>
  </si>
  <si>
    <t>Jan. 02, 2016USD ($)installmentitemshares</t>
  </si>
  <si>
    <t>May 31, 2010shares</t>
  </si>
  <si>
    <t>Cash consideration</t>
  </si>
  <si>
    <t>Aggregate consideration for acquiring noncontrolling interests</t>
  </si>
  <si>
    <t>Consideration, Principal amount of note issued</t>
  </si>
  <si>
    <t>Redeemable noncontrolling interest percentage, approximately</t>
  </si>
  <si>
    <t>Continental Cement | Non interest bearing notes payable</t>
  </si>
  <si>
    <t>Number of annual installments | installment</t>
  </si>
  <si>
    <t>Annual installments amount of non-interest bearing notes payable</t>
  </si>
  <si>
    <t>Continental Cement | Common Class A</t>
  </si>
  <si>
    <t>Consideration, shares issued | shares</t>
  </si>
  <si>
    <t>Number of class units issued | shares</t>
  </si>
  <si>
    <t>Economic interest of redeemable noncontrolling interest, approximately</t>
  </si>
  <si>
    <t>70.00%</t>
  </si>
  <si>
    <t>Continental Cement | Common Class B</t>
  </si>
  <si>
    <t>Summit Materials, LLC | Continental Cement | Non interest bearing notes payable</t>
  </si>
  <si>
    <t>Number of annual installments | item</t>
  </si>
  <si>
    <t>Summit Materials, LLC | Continental Cement | Common Class A</t>
  </si>
  <si>
    <t>Summit Materials, LLC | Continental Cement | Common Class B</t>
  </si>
  <si>
    <t>Employee Long Term Incentive Plan - Additional Information</t>
  </si>
  <si>
    <t>Aug. 19, 2016$ / shares</t>
  </si>
  <si>
    <t>Mar. 10, 2015item</t>
  </si>
  <si>
    <t>Dec. 31, 2016USD ($)item$ / sharesshares</t>
  </si>
  <si>
    <t>Jan. 02, 2016USD ($)item$ / sharesshares</t>
  </si>
  <si>
    <t>Dec. 27, 2014USD ($)$ / shares</t>
  </si>
  <si>
    <t>Mar. 11, 2015$ / sharesshares</t>
  </si>
  <si>
    <t>Reorganization</t>
  </si>
  <si>
    <t>Exchange of LP units to Common A Stock | $</t>
  </si>
  <si>
    <t>Share-based Compensation Arrangement by Share-based Payment Award, Fair Value Assumptions and Methodology [Abstract]</t>
  </si>
  <si>
    <t>Risk-free interest rate (as a percent)</t>
  </si>
  <si>
    <t>0.88%</t>
  </si>
  <si>
    <t>Leverage restoration options, time-vesting</t>
  </si>
  <si>
    <t>Stock units vesting period</t>
  </si>
  <si>
    <t>Percentage of options vesting on each anniversary</t>
  </si>
  <si>
    <t>25.00%</t>
  </si>
  <si>
    <t>Number of anniversaries over which options vest (in tranches) | item</t>
  </si>
  <si>
    <t>Awards outstanding</t>
  </si>
  <si>
    <t>Leverage restoration options, performance-vesting</t>
  </si>
  <si>
    <t>Number of units, Vested (in shares)</t>
  </si>
  <si>
    <t>Performance objective threshold waived (as a percent)</t>
  </si>
  <si>
    <t>Exercise price (in dollars per share) | $ / shares</t>
  </si>
  <si>
    <t>1.55%</t>
  </si>
  <si>
    <t>Dividend yield (as a percent)</t>
  </si>
  <si>
    <t>0.00%</t>
  </si>
  <si>
    <t>Volatility (as a percent)</t>
  </si>
  <si>
    <t>48.00%</t>
  </si>
  <si>
    <t>Expected term</t>
  </si>
  <si>
    <t>9 years</t>
  </si>
  <si>
    <t>Common Class A | Warrants issued to holders of Class C interests</t>
  </si>
  <si>
    <t>Exercise price per share under the Omnibus Incentive Plan (in dollars per share) | $ / shares</t>
  </si>
  <si>
    <t>Common Class A | Leverage restoration options issued to holders of Class D interests</t>
  </si>
  <si>
    <t>Modification charge recognized in general and administrative costs | $</t>
  </si>
  <si>
    <t>General and administrative expenses | Leverage restoration options, performance-vesting</t>
  </si>
  <si>
    <t>Performance target expense | $</t>
  </si>
  <si>
    <t>2015 Omnibus Equity Incentive Plan</t>
  </si>
  <si>
    <t>Options, Granted (in dollars per share) | $ / shares</t>
  </si>
  <si>
    <t>Awards granted</t>
  </si>
  <si>
    <t>Stock option exercise price (in dollars per share) | $ / shares</t>
  </si>
  <si>
    <t>2015 Omnibus Equity Incentive Plan | Common Class A</t>
  </si>
  <si>
    <t>2015 Omnibus Equity Incentive Plan | Common Class A | Leverage restoration options issued to holders of Class D interests</t>
  </si>
  <si>
    <t>Number of warrants (in shares)</t>
  </si>
  <si>
    <t>50.00%</t>
  </si>
  <si>
    <t>58.00%</t>
  </si>
  <si>
    <t>Weighted-average grant-date fair value | $ / shares</t>
  </si>
  <si>
    <t>Number of units, Granted (in shares)</t>
  </si>
  <si>
    <t>Number of classes of limited partnership interests | item</t>
  </si>
  <si>
    <t>Number of years required for remaining units to be vested under vesting condition</t>
  </si>
  <si>
    <t>Number of LP Units outstanding</t>
  </si>
  <si>
    <t>Summit Holdings LP | Leverage restoration options, time-vesting</t>
  </si>
  <si>
    <t>Summit Holdings LP | Leverage restoration options, performance-vesting</t>
  </si>
  <si>
    <t>Summit Holdings LP | Class D-1</t>
  </si>
  <si>
    <t>Units vesting period</t>
  </si>
  <si>
    <t>Units vesting on first anniversary</t>
  </si>
  <si>
    <t>Units vesting monthly following the first anniversary</t>
  </si>
  <si>
    <t>80.00%</t>
  </si>
  <si>
    <t>Summit Holdings LP | Class D Units</t>
  </si>
  <si>
    <t>Fair value of time-vesting units | $</t>
  </si>
  <si>
    <t>Performance criteria, Achieving 1.75 times return on initial investment</t>
  </si>
  <si>
    <t>Performance target ratio, return on initial investment (as a percent)</t>
  </si>
  <si>
    <t>Employee Long Term Incentive Plan - Summary of Information for Class D Unit Interests (Detail)</t>
  </si>
  <si>
    <t>Dec. 31, 2016item$ / sharesshares</t>
  </si>
  <si>
    <t>Jan. 02, 2016item$ / sharesshares</t>
  </si>
  <si>
    <t>Share-based Compensation Arrangement by Share-based Payment Award, Options, Outstanding [Roll Forward]</t>
  </si>
  <si>
    <t>Options, Beginning balance (in shares)</t>
  </si>
  <si>
    <t>Options, Granted (in shares)</t>
  </si>
  <si>
    <t>Options, Forfeited (in shares)</t>
  </si>
  <si>
    <t>Options, Exercised (in shares)</t>
  </si>
  <si>
    <t>Options, Ending balance (in shares)</t>
  </si>
  <si>
    <t>Share-based Compensation Arrangement by Share-based Payment Award, Options, Outstanding, Weighted Average Exercise Price [Abstract]</t>
  </si>
  <si>
    <t>Options, Beginning balance (in dollars per share) | $ / shares</t>
  </si>
  <si>
    <t>Options, Forfeited (in dollars per share) | $ / shares</t>
  </si>
  <si>
    <t>Options, Exercised (in dollars per share) | $ / shares</t>
  </si>
  <si>
    <t>Options, Ending balance (in dollars per share) | $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umber of units, Beginning balance (in shares)</t>
  </si>
  <si>
    <t>Number of units, Forfeited (in shares)</t>
  </si>
  <si>
    <t>Number of units, Ending balance (in shares)</t>
  </si>
  <si>
    <t>Number of units, Beginning balance (in dollars per share) | $ / shares</t>
  </si>
  <si>
    <t>Number of units, Granted (in dollars per share) | $ / shares</t>
  </si>
  <si>
    <t>Number of units, Forfeited (in dollars per share) | $ / shares</t>
  </si>
  <si>
    <t>Number of units, Vested (in dollars per share) | $ / shares</t>
  </si>
  <si>
    <t>Number of units, Ending balance (in dollars per share) | $ / shares</t>
  </si>
  <si>
    <t>Other restricted stock units</t>
  </si>
  <si>
    <t>33.30%</t>
  </si>
  <si>
    <t>Other restricted stock units | Minimum</t>
  </si>
  <si>
    <t>Other restricted stock units | Maximum</t>
  </si>
  <si>
    <t>Contractual term of awards</t>
  </si>
  <si>
    <t>Number of shares authorized</t>
  </si>
  <si>
    <t>Employee Long Term Incentive Plan - Weighted Average Assumptions Used to Estimate the Fair Value of Grants (Detail)</t>
  </si>
  <si>
    <t>Class D Units</t>
  </si>
  <si>
    <t>Risk-free interest rate, Minimum</t>
  </si>
  <si>
    <t>1.75%</t>
  </si>
  <si>
    <t>1.68%</t>
  </si>
  <si>
    <t>Risk-free interest rate, Maximum</t>
  </si>
  <si>
    <t>1.97%</t>
  </si>
  <si>
    <t>1.92%</t>
  </si>
  <si>
    <t>0.68%</t>
  </si>
  <si>
    <t>Stock options | Minimum</t>
  </si>
  <si>
    <t>Stock options | Maximum</t>
  </si>
  <si>
    <t>37.00%</t>
  </si>
  <si>
    <t>Employee Long Term Incentive Plan - Compensation and Intrinsic Value (Details) - USD ($) $ / shares in Units, shares in Millions, $ in Millions</t>
  </si>
  <si>
    <t>Share-based Compensation Arrangement by Share-based Payment Award [Line Items]</t>
  </si>
  <si>
    <t>Unrecognized compensation cost</t>
  </si>
  <si>
    <t>Weighted average contractual term, unrecognized compensation cost</t>
  </si>
  <si>
    <t>2 years 9 months 18 days</t>
  </si>
  <si>
    <t>Weighted average remaining contractual term</t>
  </si>
  <si>
    <t>8 years 3 months 18 days</t>
  </si>
  <si>
    <t>Weighted average strike price (in dollars per share)</t>
  </si>
  <si>
    <t>Intrinsic value, options outstanding</t>
  </si>
  <si>
    <t>Intrinsic value, options exercised</t>
  </si>
  <si>
    <t>Weighted average strike price, exercisable (in dollars per share)</t>
  </si>
  <si>
    <t>Weighed average remaining contractual term, exercisable</t>
  </si>
  <si>
    <t>8 years 2 months 12 days</t>
  </si>
  <si>
    <t>Exercisable (in shares)</t>
  </si>
  <si>
    <t>Intrinsic value, exercisable stock options</t>
  </si>
  <si>
    <t>9 years 2 months 12 days</t>
  </si>
  <si>
    <t>Intrinsic value, units outstanding</t>
  </si>
  <si>
    <t>Intrinsic value, vested</t>
  </si>
  <si>
    <t>Segment Information - Financial Data (Details) $ in Thousands</t>
  </si>
  <si>
    <t>Dec. 31, 2016USD ($)segment</t>
  </si>
  <si>
    <t>Adjusted EBITDA</t>
  </si>
  <si>
    <t>Depreciation, depletion and amortization</t>
  </si>
  <si>
    <t>Accretion</t>
  </si>
  <si>
    <t>IPO/Legacy modification costs</t>
  </si>
  <si>
    <t>Management fees and expenses</t>
  </si>
  <si>
    <t>Non-cash compensation</t>
  </si>
  <si>
    <t>(Gain) loss on disposal and impairment of assets</t>
  </si>
  <si>
    <t>Total capital expenditures</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Segment Information - By Product (Details) - USD ($) $ in Thousands</t>
  </si>
  <si>
    <t>Revenue by product</t>
  </si>
  <si>
    <t>Aggregates</t>
  </si>
  <si>
    <t>Ready-mixed concrete</t>
  </si>
  <si>
    <t>Asphalt</t>
  </si>
  <si>
    <t>Paving and related services</t>
  </si>
  <si>
    <t>Summit Materials, LLC | Aggregates</t>
  </si>
  <si>
    <t>Summit Materials, LLC | Ready-mixed concrete</t>
  </si>
  <si>
    <t>Summit Materials, LLC | Asphalt</t>
  </si>
  <si>
    <t>Summit Materials, LLC | Paving and related services</t>
  </si>
  <si>
    <t>Summit Materials, LLC | Other</t>
  </si>
  <si>
    <t>Guarantor and Non-Guarantor Financial Information - Schedule of Condensed Consolidating Balance Sheets (Details) - USD ($)</t>
  </si>
  <si>
    <t>Dec. 28, 2013</t>
  </si>
  <si>
    <t>Cost and estimated earnings in excess of billings</t>
  </si>
  <si>
    <t>Summit Materials, LLC | Eliminations</t>
  </si>
  <si>
    <t>Intercompany receivables</t>
  </si>
  <si>
    <t>Intercompany payables</t>
  </si>
  <si>
    <t>Summit Materials, LLC | Issuers</t>
  </si>
  <si>
    <t>Summit Materials, LLC | Guarantors</t>
  </si>
  <si>
    <t>Summit Materials, LLC | Non Guarantors</t>
  </si>
  <si>
    <t>Summit Materials, LLC | Non Wholly-owned Guarantors</t>
  </si>
  <si>
    <t>Guarantor and Non-Guarantor Financial Information - Schedule of Condensed Consolidating Statements of Operations and Comprehensive Loss (Details) - USD ($) $ in Thousands</t>
  </si>
  <si>
    <t>2 Months Ended</t>
  </si>
  <si>
    <t>3 Months Ended</t>
  </si>
  <si>
    <t>10 Months Ended</t>
  </si>
  <si>
    <t>Condensed Consolidating Statements of Operations</t>
  </si>
  <si>
    <t>Revenue</t>
  </si>
  <si>
    <t>Cost of revenue (excluding items shown separately below)</t>
  </si>
  <si>
    <t>Other (income) loss, net</t>
  </si>
  <si>
    <t>Income tax (benefit) expense</t>
  </si>
  <si>
    <t>Net income (loss) attributable to member of Summit Materials, LLC</t>
  </si>
  <si>
    <t>Comprehensive (loss) income attributable to member of Summit Materials, LLC</t>
  </si>
  <si>
    <t>Guarantor and Non-Guarantor Financial Information - Schedule of Condensed Consolidating Statements of Cash Flows (Details) - USD ($) $ in Thousands</t>
  </si>
  <si>
    <t>Net cash (used in) provided by operating activities</t>
  </si>
  <si>
    <t>Purchase of property, plant and equipment</t>
  </si>
  <si>
    <t>Proceeds from the sale of property, plant, and equipment</t>
  </si>
  <si>
    <t>Net proceeds from debt issuance</t>
  </si>
  <si>
    <t>Payments on long-term debt</t>
  </si>
  <si>
    <t>Financing costs</t>
  </si>
  <si>
    <t>Net increase (decrease) in cash</t>
  </si>
  <si>
    <t>Proceeds from investment by member</t>
  </si>
  <si>
    <t>Loans received from and payments made on loans from other Summit Companies</t>
  </si>
  <si>
    <t>Supplementary Data (Unaudited) - Supplemental Financial Information (Detail) - USD ($) $ / shares in Units, $ in Thousands</t>
  </si>
  <si>
    <t>Condensed Income Statements, Captions [Line Items]</t>
  </si>
  <si>
    <t>Basic earnings per share attributable to Summit Inc.</t>
  </si>
  <si>
    <t>Diluted earnings per share attributable to Summit Inc.</t>
  </si>
  <si>
    <t>Retroactive application of common stock issued as dividends (in shares)</t>
  </si>
  <si>
    <t>Subsequent Events (Details) $ / shares in Units, $ in Thousands</t>
  </si>
  <si>
    <t>Jan. 19, 2017</t>
  </si>
  <si>
    <t>Jan. 10, 2017USD ($)item$ / sharesshares</t>
  </si>
  <si>
    <t>Outstanding principal amount</t>
  </si>
  <si>
    <t>Forecast</t>
  </si>
  <si>
    <t>Number of materials-based companies to be acquired | item</t>
  </si>
  <si>
    <t>Combined purchase price</t>
  </si>
  <si>
    <t>Subsequent Event | Term Loan, due 2022</t>
  </si>
  <si>
    <t>Prepayment premium on repricing events occuring within a specified time period (as a percent)</t>
  </si>
  <si>
    <t>Time period for repricing events</t>
  </si>
  <si>
    <t>6 months</t>
  </si>
  <si>
    <t>Summit Materials, LLC | Forecast</t>
  </si>
  <si>
    <t>Summit Materials, LLC | Subsequent Event | Term Loan, due 2022</t>
  </si>
  <si>
    <t>Common Class A | Subsequent Event</t>
  </si>
  <si>
    <t>Common Class A | Summit Materials, LLC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_(&quot;CAD &quot;#,##0_);_(&quot;CAD &quot;(#,##0)" numFmtId="168"/>
    <numFmt formatCode="_(&quot;CAD &quot;#,##0.0_);_(&quot;CAD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5"/>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621563</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21</v>
      </c>
    </row>
    <row r="12" spans="1:5">
      <c r="A12" s="4" t="s">
        <v>22</v>
      </c>
      <c r="B12" s="5" t="n">
        <v>2016</v>
      </c>
    </row>
    <row r="13" spans="1:5">
      <c r="A13" s="4" t="s">
        <v>23</v>
      </c>
      <c r="B13" s="4" t="s">
        <v>24</v>
      </c>
    </row>
    <row r="14" spans="1:5">
      <c r="A14" s="4" t="s">
        <v>25</v>
      </c>
      <c r="B14" s="4" t="s">
        <v>19</v>
      </c>
    </row>
    <row r="15" spans="1:5">
      <c r="A15" s="4" t="s">
        <v>26</v>
      </c>
      <c r="B15" s="4" t="s">
        <v>27</v>
      </c>
    </row>
    <row r="16" spans="1:5">
      <c r="A16" s="4" t="s">
        <v>28</v>
      </c>
      <c r="E16" s="6" t="n">
        <v>1300000000</v>
      </c>
    </row>
    <row r="17" spans="1:5">
      <c r="A17" s="4" t="s">
        <v>29</v>
      </c>
      <c r="B17" s="4" t="s">
        <v>30</v>
      </c>
    </row>
    <row r="18" spans="1:5">
      <c r="A18" s="4" t="s">
        <v>31</v>
      </c>
    </row>
    <row r="19" spans="1:5">
      <c r="A19" s="3" t="s">
        <v>6</v>
      </c>
    </row>
    <row r="20" spans="1:5">
      <c r="A20" s="4" t="s">
        <v>32</v>
      </c>
      <c r="D20" s="5" t="n">
        <v>106063222</v>
      </c>
    </row>
    <row r="21" spans="1:5">
      <c r="A21" s="4" t="s">
        <v>33</v>
      </c>
    </row>
    <row r="22" spans="1:5">
      <c r="A22" s="3" t="s">
        <v>6</v>
      </c>
    </row>
    <row r="23" spans="1:5">
      <c r="A23" s="4" t="s">
        <v>32</v>
      </c>
      <c r="D23" s="5" t="n">
        <v>100</v>
      </c>
    </row>
    <row r="24" spans="1:5">
      <c r="A24" s="4" t="s">
        <v>34</v>
      </c>
    </row>
    <row r="25" spans="1:5">
      <c r="A25" s="3" t="s">
        <v>6</v>
      </c>
    </row>
    <row r="26" spans="1:5">
      <c r="A26" s="4" t="s">
        <v>7</v>
      </c>
      <c r="B26" s="4" t="s">
        <v>34</v>
      </c>
    </row>
    <row r="27" spans="1:5">
      <c r="A27" s="4" t="s">
        <v>9</v>
      </c>
      <c r="B27" s="5" t="n">
        <v>1571371</v>
      </c>
    </row>
    <row r="28" spans="1:5">
      <c r="A28" s="4" t="s">
        <v>10</v>
      </c>
      <c r="B28" s="4" t="s">
        <v>11</v>
      </c>
    </row>
    <row r="29" spans="1:5">
      <c r="A29" s="4" t="s">
        <v>12</v>
      </c>
      <c r="B29" s="4" t="s">
        <v>13</v>
      </c>
    </row>
    <row r="30" spans="1:5">
      <c r="A30" s="4" t="s">
        <v>14</v>
      </c>
      <c r="B30" s="4" t="s">
        <v>15</v>
      </c>
    </row>
    <row r="31" spans="1:5">
      <c r="A31" s="4" t="s">
        <v>16</v>
      </c>
      <c r="B31" s="4" t="s">
        <v>17</v>
      </c>
    </row>
    <row r="32" spans="1:5">
      <c r="A32" s="4" t="s">
        <v>18</v>
      </c>
      <c r="B32" s="4" t="s">
        <v>19</v>
      </c>
    </row>
    <row r="33" spans="1:5">
      <c r="A33" s="4" t="s">
        <v>20</v>
      </c>
      <c r="B33" s="4" t="s">
        <v>35</v>
      </c>
    </row>
    <row r="34" spans="1:5">
      <c r="A34" s="4" t="s">
        <v>22</v>
      </c>
      <c r="B34" s="5" t="n">
        <v>2016</v>
      </c>
    </row>
    <row r="35" spans="1:5">
      <c r="A35" s="4" t="s">
        <v>23</v>
      </c>
      <c r="B35" s="4" t="s">
        <v>24</v>
      </c>
    </row>
    <row r="36" spans="1:5">
      <c r="A36" s="4" t="s">
        <v>25</v>
      </c>
      <c r="B36" s="4" t="s">
        <v>27</v>
      </c>
    </row>
    <row r="37" spans="1:5">
      <c r="A37" s="4" t="s">
        <v>26</v>
      </c>
      <c r="B37" s="4" t="s">
        <v>27</v>
      </c>
    </row>
    <row r="38" spans="1:5">
      <c r="A38" s="4" t="s">
        <v>28</v>
      </c>
      <c r="B38" s="6" t="n">
        <v>0</v>
      </c>
    </row>
    <row r="39" spans="1:5">
      <c r="A39" s="4" t="s">
        <v>36</v>
      </c>
      <c r="C39"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4" t="s">
        <v>48</v>
      </c>
      <c r="B3" s="4" t="s">
        <v>219</v>
      </c>
    </row>
    <row r="4" spans="1:2">
      <c r="A4" s="4" t="s">
        <v>34</v>
      </c>
    </row>
    <row r="5" spans="1:2">
      <c r="A5" s="4" t="s">
        <v>48</v>
      </c>
      <c r="B5"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600</v>
      </c>
    </row>
    <row r="2" spans="1:2">
      <c r="A2" s="3" t="s">
        <v>1155</v>
      </c>
    </row>
    <row r="3" spans="1:2">
      <c r="A3" s="4" t="s">
        <v>1159</v>
      </c>
      <c r="B3" s="6" t="n">
        <v>7673</v>
      </c>
    </row>
    <row r="4" spans="1:2">
      <c r="A4" s="4" t="s">
        <v>1160</v>
      </c>
      <c r="B4" s="5" t="n">
        <v>5841</v>
      </c>
    </row>
    <row r="5" spans="1:2">
      <c r="A5" s="4" t="s">
        <v>1161</v>
      </c>
      <c r="B5" s="5" t="n">
        <v>4852</v>
      </c>
    </row>
    <row r="6" spans="1:2">
      <c r="A6" s="4" t="s">
        <v>1162</v>
      </c>
      <c r="B6" s="5" t="n">
        <v>4169</v>
      </c>
    </row>
    <row r="7" spans="1:2">
      <c r="A7" s="4" t="s">
        <v>1163</v>
      </c>
      <c r="B7" s="5" t="n">
        <v>3340</v>
      </c>
    </row>
    <row r="8" spans="1:2">
      <c r="A8" s="4" t="s">
        <v>1164</v>
      </c>
      <c r="B8" s="5" t="n">
        <v>5288</v>
      </c>
    </row>
    <row r="9" spans="1:2">
      <c r="A9" s="4" t="s">
        <v>1165</v>
      </c>
      <c r="B9" s="5" t="n">
        <v>5122</v>
      </c>
    </row>
    <row r="10" spans="1:2">
      <c r="A10" s="4" t="s">
        <v>1166</v>
      </c>
      <c r="B10" s="5" t="n">
        <v>4723</v>
      </c>
    </row>
    <row r="11" spans="1:2">
      <c r="A11" s="4" t="s">
        <v>1167</v>
      </c>
      <c r="B11" s="5" t="n">
        <v>4540</v>
      </c>
    </row>
    <row r="12" spans="1:2">
      <c r="A12" s="4" t="s">
        <v>1168</v>
      </c>
      <c r="B12" s="5" t="n">
        <v>4241</v>
      </c>
    </row>
    <row r="13" spans="1:2">
      <c r="A13" s="4" t="s">
        <v>34</v>
      </c>
    </row>
    <row r="14" spans="1:2">
      <c r="A14" s="3" t="s">
        <v>1155</v>
      </c>
    </row>
    <row r="15" spans="1:2">
      <c r="A15" s="4" t="s">
        <v>1159</v>
      </c>
      <c r="B15" s="5" t="n">
        <v>7673</v>
      </c>
    </row>
    <row r="16" spans="1:2">
      <c r="A16" s="4" t="s">
        <v>1160</v>
      </c>
      <c r="B16" s="5" t="n">
        <v>5841</v>
      </c>
    </row>
    <row r="17" spans="1:2">
      <c r="A17" s="4" t="s">
        <v>1161</v>
      </c>
      <c r="B17" s="5" t="n">
        <v>4852</v>
      </c>
    </row>
    <row r="18" spans="1:2">
      <c r="A18" s="4" t="s">
        <v>1162</v>
      </c>
      <c r="B18" s="5" t="n">
        <v>4169</v>
      </c>
    </row>
    <row r="19" spans="1:2">
      <c r="A19" s="4" t="s">
        <v>1163</v>
      </c>
      <c r="B19" s="5" t="n">
        <v>3340</v>
      </c>
    </row>
    <row r="20" spans="1:2">
      <c r="A20" s="4" t="s">
        <v>1164</v>
      </c>
      <c r="B20" s="5" t="n">
        <v>5288</v>
      </c>
    </row>
    <row r="21" spans="1:2">
      <c r="A21" s="4" t="s">
        <v>1165</v>
      </c>
      <c r="B21" s="5" t="n">
        <v>5122</v>
      </c>
    </row>
    <row r="22" spans="1:2">
      <c r="A22" s="4" t="s">
        <v>1166</v>
      </c>
      <c r="B22" s="5" t="n">
        <v>4723</v>
      </c>
    </row>
    <row r="23" spans="1:2">
      <c r="A23" s="4" t="s">
        <v>1167</v>
      </c>
      <c r="B23" s="5" t="n">
        <v>4540</v>
      </c>
    </row>
    <row r="24" spans="1:2">
      <c r="A24" s="4" t="s">
        <v>1168</v>
      </c>
      <c r="B24" s="6" t="n">
        <v>42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9"/>
  </cols>
  <sheetData>
    <row r="1" spans="1:4">
      <c r="A1" s="1" t="s">
        <v>1169</v>
      </c>
      <c r="B1" s="2" t="s">
        <v>1</v>
      </c>
    </row>
    <row r="2" spans="1:4">
      <c r="B2" s="2" t="s">
        <v>1170</v>
      </c>
      <c r="C2" s="2" t="s">
        <v>2</v>
      </c>
      <c r="D2" s="2" t="s">
        <v>1171</v>
      </c>
    </row>
    <row r="3" spans="1:4">
      <c r="A3" s="3" t="s">
        <v>169</v>
      </c>
    </row>
    <row r="4" spans="1:4">
      <c r="A4" s="4" t="s">
        <v>1172</v>
      </c>
      <c r="B4" s="6" t="n">
        <v>497848</v>
      </c>
    </row>
    <row r="5" spans="1:4">
      <c r="A5" s="4" t="s">
        <v>448</v>
      </c>
    </row>
    <row r="6" spans="1:4">
      <c r="A6" s="3" t="s">
        <v>169</v>
      </c>
    </row>
    <row r="7" spans="1:4">
      <c r="A7" s="4" t="s">
        <v>1173</v>
      </c>
      <c r="B7" s="5" t="n">
        <v>64100</v>
      </c>
    </row>
    <row r="8" spans="1:4">
      <c r="A8" s="4" t="s">
        <v>1172</v>
      </c>
      <c r="B8" s="5" t="n">
        <v>35000</v>
      </c>
    </row>
    <row r="9" spans="1:4">
      <c r="A9" s="4" t="s">
        <v>1174</v>
      </c>
      <c r="B9" s="6" t="n">
        <v>15000</v>
      </c>
    </row>
    <row r="10" spans="1:4">
      <c r="A10" s="4" t="s">
        <v>1175</v>
      </c>
      <c r="C10" s="4" t="s">
        <v>450</v>
      </c>
    </row>
    <row r="11" spans="1:4">
      <c r="A11" s="4" t="s">
        <v>1176</v>
      </c>
    </row>
    <row r="12" spans="1:4">
      <c r="A12" s="3" t="s">
        <v>169</v>
      </c>
    </row>
    <row r="13" spans="1:4">
      <c r="A13" s="4" t="s">
        <v>1177</v>
      </c>
      <c r="B13" s="5" t="n">
        <v>6</v>
      </c>
    </row>
    <row r="14" spans="1:4">
      <c r="A14" s="4" t="s">
        <v>1178</v>
      </c>
      <c r="B14" s="6" t="n">
        <v>2500</v>
      </c>
    </row>
    <row r="15" spans="1:4">
      <c r="A15" s="4" t="s">
        <v>1179</v>
      </c>
    </row>
    <row r="16" spans="1:4">
      <c r="A16" s="3" t="s">
        <v>169</v>
      </c>
    </row>
    <row r="17" spans="1:4">
      <c r="A17" s="4" t="s">
        <v>1180</v>
      </c>
      <c r="B17" s="5" t="n">
        <v>1029183</v>
      </c>
    </row>
    <row r="18" spans="1:4">
      <c r="A18" s="4" t="s">
        <v>1181</v>
      </c>
      <c r="B18" s="5" t="n">
        <v>100</v>
      </c>
    </row>
    <row r="19" spans="1:4">
      <c r="A19" s="4" t="s">
        <v>1182</v>
      </c>
      <c r="B19" s="4" t="s">
        <v>1183</v>
      </c>
    </row>
    <row r="20" spans="1:4">
      <c r="A20" s="4" t="s">
        <v>1184</v>
      </c>
    </row>
    <row r="21" spans="1:4">
      <c r="A21" s="3" t="s">
        <v>169</v>
      </c>
    </row>
    <row r="22" spans="1:4">
      <c r="A22" s="4" t="s">
        <v>1181</v>
      </c>
      <c r="D22" s="5" t="n">
        <v>100000000</v>
      </c>
    </row>
    <row r="23" spans="1:4">
      <c r="A23" s="4" t="s">
        <v>1182</v>
      </c>
      <c r="D23" s="4" t="s">
        <v>450</v>
      </c>
    </row>
    <row r="24" spans="1:4">
      <c r="A24" s="4" t="s">
        <v>455</v>
      </c>
    </row>
    <row r="25" spans="1:4">
      <c r="A25" s="3" t="s">
        <v>169</v>
      </c>
    </row>
    <row r="26" spans="1:4">
      <c r="A26" s="4" t="s">
        <v>1173</v>
      </c>
      <c r="B26" s="6" t="n">
        <v>64100</v>
      </c>
    </row>
    <row r="27" spans="1:4">
      <c r="A27" s="4" t="s">
        <v>1172</v>
      </c>
      <c r="B27" s="5" t="n">
        <v>35000</v>
      </c>
    </row>
    <row r="28" spans="1:4">
      <c r="A28" s="4" t="s">
        <v>1175</v>
      </c>
      <c r="C28" s="4" t="s">
        <v>450</v>
      </c>
    </row>
    <row r="29" spans="1:4">
      <c r="A29" s="4" t="s">
        <v>1185</v>
      </c>
    </row>
    <row r="30" spans="1:4">
      <c r="A30" s="3" t="s">
        <v>169</v>
      </c>
    </row>
    <row r="31" spans="1:4">
      <c r="A31" s="4" t="s">
        <v>1174</v>
      </c>
      <c r="B31" s="6" t="n">
        <v>15000</v>
      </c>
    </row>
    <row r="32" spans="1:4">
      <c r="A32" s="4" t="s">
        <v>1186</v>
      </c>
      <c r="B32" s="5" t="n">
        <v>6</v>
      </c>
    </row>
    <row r="33" spans="1:4">
      <c r="A33" s="4" t="s">
        <v>1178</v>
      </c>
      <c r="B33" s="6" t="n">
        <v>2500</v>
      </c>
    </row>
    <row r="34" spans="1:4">
      <c r="A34" s="4" t="s">
        <v>1187</v>
      </c>
    </row>
    <row r="35" spans="1:4">
      <c r="A35" s="3" t="s">
        <v>169</v>
      </c>
    </row>
    <row r="36" spans="1:4">
      <c r="A36" s="4" t="s">
        <v>1180</v>
      </c>
      <c r="B36" s="5" t="n">
        <v>1029183</v>
      </c>
    </row>
    <row r="37" spans="1:4">
      <c r="A37" s="4" t="s">
        <v>1181</v>
      </c>
      <c r="B37" s="5" t="n">
        <v>100</v>
      </c>
    </row>
    <row r="38" spans="1:4">
      <c r="A38" s="4" t="s">
        <v>1182</v>
      </c>
      <c r="B38" s="4" t="s">
        <v>1183</v>
      </c>
    </row>
    <row r="39" spans="1:4">
      <c r="A39" s="4" t="s">
        <v>1188</v>
      </c>
    </row>
    <row r="40" spans="1:4">
      <c r="A40" s="3" t="s">
        <v>169</v>
      </c>
    </row>
    <row r="41" spans="1:4">
      <c r="A41" s="4" t="s">
        <v>1181</v>
      </c>
      <c r="D41" s="5" t="n">
        <v>100000000</v>
      </c>
    </row>
    <row r="42" spans="1:4">
      <c r="A42" s="4" t="s">
        <v>1182</v>
      </c>
      <c r="D42" s="4" t="s">
        <v>4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41"/>
    <col customWidth="1" max="5" min="5" width="41"/>
    <col customWidth="1" max="6" min="6" width="31"/>
    <col customWidth="1" max="7" min="7" width="30"/>
  </cols>
  <sheetData>
    <row r="1" spans="1:7">
      <c r="A1" s="1" t="s">
        <v>1189</v>
      </c>
      <c r="B1" s="2" t="s">
        <v>1190</v>
      </c>
      <c r="C1" s="2" t="s">
        <v>1191</v>
      </c>
      <c r="D1" s="2" t="s">
        <v>1192</v>
      </c>
      <c r="E1" s="2" t="s">
        <v>1193</v>
      </c>
      <c r="F1" s="2" t="s">
        <v>1194</v>
      </c>
      <c r="G1" s="2" t="s">
        <v>1195</v>
      </c>
    </row>
    <row r="2" spans="1:7">
      <c r="A2" s="3" t="s">
        <v>1196</v>
      </c>
    </row>
    <row r="3" spans="1:7">
      <c r="A3" s="4" t="s">
        <v>867</v>
      </c>
      <c r="D3" s="5" t="n">
        <v>45124528</v>
      </c>
      <c r="E3" s="5" t="n">
        <v>18675000</v>
      </c>
    </row>
    <row r="4" spans="1:7">
      <c r="A4" s="4" t="s">
        <v>1197</v>
      </c>
      <c r="D4" s="6" t="n">
        <v>953752000</v>
      </c>
    </row>
    <row r="5" spans="1:7">
      <c r="A5" s="3" t="s">
        <v>1198</v>
      </c>
    </row>
    <row r="6" spans="1:7">
      <c r="A6" s="4" t="s">
        <v>1199</v>
      </c>
      <c r="D6" s="4" t="s">
        <v>1200</v>
      </c>
    </row>
    <row r="7" spans="1:7">
      <c r="A7" s="4" t="s">
        <v>462</v>
      </c>
    </row>
    <row r="8" spans="1:7">
      <c r="A8" s="3" t="s">
        <v>1196</v>
      </c>
    </row>
    <row r="9" spans="1:7">
      <c r="A9" s="4" t="s">
        <v>867</v>
      </c>
      <c r="D9" s="5" t="n">
        <v>45124528</v>
      </c>
    </row>
    <row r="10" spans="1:7">
      <c r="A10" s="4" t="s">
        <v>1197</v>
      </c>
      <c r="D10" s="6" t="n">
        <v>37933804</v>
      </c>
    </row>
    <row r="11" spans="1:7">
      <c r="A11" s="4" t="s">
        <v>1201</v>
      </c>
    </row>
    <row r="12" spans="1:7">
      <c r="A12" s="3" t="s">
        <v>1196</v>
      </c>
    </row>
    <row r="13" spans="1:7">
      <c r="A13" s="4" t="s">
        <v>1202</v>
      </c>
      <c r="D13" s="4" t="s">
        <v>524</v>
      </c>
    </row>
    <row r="14" spans="1:7">
      <c r="A14" s="4" t="s">
        <v>1203</v>
      </c>
      <c r="D14" s="4" t="s">
        <v>1204</v>
      </c>
    </row>
    <row r="15" spans="1:7">
      <c r="A15" s="4" t="s">
        <v>1205</v>
      </c>
      <c r="D15" s="5" t="n">
        <v>4</v>
      </c>
    </row>
    <row r="16" spans="1:7">
      <c r="A16" s="4" t="s">
        <v>1206</v>
      </c>
      <c r="D16" s="5" t="n">
        <v>190020</v>
      </c>
      <c r="E16" s="5" t="n">
        <v>411727</v>
      </c>
    </row>
    <row r="17" spans="1:7">
      <c r="A17" s="4" t="s">
        <v>1207</v>
      </c>
    </row>
    <row r="18" spans="1:7">
      <c r="A18" s="3" t="s">
        <v>1196</v>
      </c>
    </row>
    <row r="19" spans="1:7">
      <c r="A19" s="4" t="s">
        <v>1208</v>
      </c>
      <c r="D19" s="5" t="n">
        <v>187879</v>
      </c>
    </row>
    <row r="20" spans="1:7">
      <c r="A20" s="4" t="s">
        <v>1209</v>
      </c>
      <c r="B20" s="5" t="n">
        <v>3</v>
      </c>
    </row>
    <row r="21" spans="1:7">
      <c r="A21" s="3" t="s">
        <v>1198</v>
      </c>
    </row>
    <row r="22" spans="1:7">
      <c r="A22" s="4" t="s">
        <v>1210</v>
      </c>
      <c r="B22" s="6" t="n">
        <v>18</v>
      </c>
    </row>
    <row r="23" spans="1:7">
      <c r="A23" s="4" t="s">
        <v>1199</v>
      </c>
      <c r="B23" s="4" t="s">
        <v>1211</v>
      </c>
    </row>
    <row r="24" spans="1:7">
      <c r="A24" s="4" t="s">
        <v>1212</v>
      </c>
      <c r="B24" s="4" t="s">
        <v>1213</v>
      </c>
    </row>
    <row r="25" spans="1:7">
      <c r="A25" s="4" t="s">
        <v>1214</v>
      </c>
      <c r="B25" s="4" t="s">
        <v>1215</v>
      </c>
    </row>
    <row r="26" spans="1:7">
      <c r="A26" s="4" t="s">
        <v>1216</v>
      </c>
      <c r="B26" s="4" t="s">
        <v>1217</v>
      </c>
    </row>
    <row r="27" spans="1:7">
      <c r="A27" s="4" t="s">
        <v>1218</v>
      </c>
    </row>
    <row r="28" spans="1:7">
      <c r="A28" s="3" t="s">
        <v>1196</v>
      </c>
    </row>
    <row r="29" spans="1:7">
      <c r="A29" s="4" t="s">
        <v>1219</v>
      </c>
      <c r="G29" s="6" t="n">
        <v>18</v>
      </c>
    </row>
    <row r="30" spans="1:7">
      <c r="A30" s="4" t="s">
        <v>1220</v>
      </c>
    </row>
    <row r="31" spans="1:7">
      <c r="A31" s="3" t="s">
        <v>1196</v>
      </c>
    </row>
    <row r="32" spans="1:7">
      <c r="A32" s="4" t="s">
        <v>1219</v>
      </c>
      <c r="G32" s="6" t="n">
        <v>18</v>
      </c>
    </row>
    <row r="33" spans="1:7">
      <c r="A33" s="4" t="s">
        <v>96</v>
      </c>
    </row>
    <row r="34" spans="1:7">
      <c r="A34" s="3" t="s">
        <v>1196</v>
      </c>
    </row>
    <row r="35" spans="1:7">
      <c r="A35" s="4" t="s">
        <v>1221</v>
      </c>
      <c r="E35" s="6" t="n">
        <v>14500000</v>
      </c>
    </row>
    <row r="36" spans="1:7">
      <c r="A36" s="4" t="s">
        <v>1222</v>
      </c>
    </row>
    <row r="37" spans="1:7">
      <c r="A37" s="3" t="s">
        <v>1196</v>
      </c>
    </row>
    <row r="38" spans="1:7">
      <c r="A38" s="4" t="s">
        <v>1223</v>
      </c>
      <c r="D38" s="6" t="n">
        <v>37300000</v>
      </c>
    </row>
    <row r="39" spans="1:7">
      <c r="A39" s="4" t="s">
        <v>1224</v>
      </c>
    </row>
    <row r="40" spans="1:7">
      <c r="A40" s="3" t="s">
        <v>1196</v>
      </c>
    </row>
    <row r="41" spans="1:7">
      <c r="A41" s="4" t="s">
        <v>1225</v>
      </c>
      <c r="E41" s="6" t="n">
        <v>9</v>
      </c>
    </row>
    <row r="42" spans="1:7">
      <c r="A42" s="4" t="s">
        <v>1226</v>
      </c>
      <c r="D42" s="5" t="n">
        <v>5473736</v>
      </c>
    </row>
    <row r="43" spans="1:7">
      <c r="A43" s="4" t="s">
        <v>1227</v>
      </c>
      <c r="E43" s="6" t="n">
        <v>9</v>
      </c>
    </row>
    <row r="44" spans="1:7">
      <c r="A44" s="4" t="s">
        <v>1228</v>
      </c>
    </row>
    <row r="45" spans="1:7">
      <c r="A45" s="3" t="s">
        <v>1196</v>
      </c>
    </row>
    <row r="46" spans="1:7">
      <c r="A46" s="4" t="s">
        <v>1225</v>
      </c>
      <c r="D46" s="6" t="n">
        <v>18</v>
      </c>
    </row>
    <row r="47" spans="1:7">
      <c r="A47" s="4" t="s">
        <v>1202</v>
      </c>
      <c r="D47" s="4" t="s">
        <v>524</v>
      </c>
    </row>
    <row r="48" spans="1:7">
      <c r="A48" s="4" t="s">
        <v>1203</v>
      </c>
      <c r="D48" s="4" t="s">
        <v>1204</v>
      </c>
    </row>
    <row r="49" spans="1:7">
      <c r="A49" s="4" t="s">
        <v>1226</v>
      </c>
      <c r="D49" s="5" t="n">
        <v>240000</v>
      </c>
    </row>
    <row r="50" spans="1:7">
      <c r="A50" s="4" t="s">
        <v>1227</v>
      </c>
      <c r="D50" s="6" t="n">
        <v>18</v>
      </c>
    </row>
    <row r="51" spans="1:7">
      <c r="A51" s="4" t="s">
        <v>1229</v>
      </c>
    </row>
    <row r="52" spans="1:7">
      <c r="A52" s="3" t="s">
        <v>1196</v>
      </c>
    </row>
    <row r="53" spans="1:7">
      <c r="A53" s="4" t="s">
        <v>1230</v>
      </c>
      <c r="G53" s="5" t="n">
        <v>4358842</v>
      </c>
    </row>
    <row r="54" spans="1:7">
      <c r="A54" s="4" t="s">
        <v>1082</v>
      </c>
    </row>
    <row r="55" spans="1:7">
      <c r="A55" s="3" t="s">
        <v>1196</v>
      </c>
    </row>
    <row r="56" spans="1:7">
      <c r="A56" s="4" t="s">
        <v>1225</v>
      </c>
      <c r="D56" s="7" t="n">
        <v>8.9</v>
      </c>
    </row>
    <row r="57" spans="1:7">
      <c r="A57" s="4" t="s">
        <v>1226</v>
      </c>
      <c r="D57" s="5" t="n">
        <v>2822259</v>
      </c>
    </row>
    <row r="58" spans="1:7">
      <c r="A58" s="4" t="s">
        <v>1227</v>
      </c>
      <c r="D58" s="7" t="n">
        <v>8.9</v>
      </c>
    </row>
    <row r="59" spans="1:7">
      <c r="A59" s="3" t="s">
        <v>1198</v>
      </c>
    </row>
    <row r="60" spans="1:7">
      <c r="A60" s="4" t="s">
        <v>1212</v>
      </c>
      <c r="D60" s="4" t="s">
        <v>1213</v>
      </c>
      <c r="E60" s="4" t="s">
        <v>1213</v>
      </c>
      <c r="F60" s="4" t="s">
        <v>1213</v>
      </c>
    </row>
    <row r="61" spans="1:7">
      <c r="A61" s="4" t="s">
        <v>1214</v>
      </c>
      <c r="D61" s="4" t="s">
        <v>1215</v>
      </c>
      <c r="E61" s="4" t="s">
        <v>1231</v>
      </c>
      <c r="F61" s="4" t="s">
        <v>1232</v>
      </c>
    </row>
    <row r="62" spans="1:7">
      <c r="A62" s="4" t="s">
        <v>1216</v>
      </c>
      <c r="D62" s="4" t="s">
        <v>507</v>
      </c>
    </row>
    <row r="63" spans="1:7">
      <c r="A63" s="4" t="s">
        <v>1086</v>
      </c>
    </row>
    <row r="64" spans="1:7">
      <c r="A64" s="3" t="s">
        <v>1196</v>
      </c>
    </row>
    <row r="65" spans="1:7">
      <c r="A65" s="4" t="s">
        <v>1233</v>
      </c>
      <c r="D65" s="7" t="n">
        <v>17.52</v>
      </c>
      <c r="E65" s="7" t="n">
        <v>23.79</v>
      </c>
    </row>
    <row r="66" spans="1:7">
      <c r="A66" s="4" t="s">
        <v>1202</v>
      </c>
      <c r="E66" s="4" t="s">
        <v>524</v>
      </c>
    </row>
    <row r="67" spans="1:7">
      <c r="A67" s="4" t="s">
        <v>1203</v>
      </c>
      <c r="E67" s="4" t="s">
        <v>1204</v>
      </c>
    </row>
    <row r="68" spans="1:7">
      <c r="A68" s="4" t="s">
        <v>1205</v>
      </c>
      <c r="E68" s="5" t="n">
        <v>4</v>
      </c>
    </row>
    <row r="69" spans="1:7">
      <c r="A69" s="4" t="s">
        <v>1234</v>
      </c>
      <c r="D69" s="5" t="n">
        <v>363800</v>
      </c>
      <c r="E69" s="5" t="n">
        <v>10000</v>
      </c>
    </row>
    <row r="70" spans="1:7">
      <c r="A70" s="4" t="s">
        <v>1206</v>
      </c>
      <c r="D70" s="5" t="n">
        <v>352602</v>
      </c>
      <c r="E70" s="5" t="n">
        <v>10000</v>
      </c>
    </row>
    <row r="71" spans="1:7">
      <c r="A71" s="4" t="s">
        <v>1208</v>
      </c>
      <c r="D71" s="5" t="n">
        <v>2500</v>
      </c>
    </row>
    <row r="72" spans="1:7">
      <c r="A72" s="4" t="s">
        <v>458</v>
      </c>
    </row>
    <row r="73" spans="1:7">
      <c r="A73" s="3" t="s">
        <v>1196</v>
      </c>
    </row>
    <row r="74" spans="1:7">
      <c r="A74" s="4" t="s">
        <v>1235</v>
      </c>
      <c r="C74" s="5" t="n">
        <v>6</v>
      </c>
    </row>
    <row r="75" spans="1:7">
      <c r="A75" s="4" t="s">
        <v>1236</v>
      </c>
      <c r="C75" s="4" t="s">
        <v>524</v>
      </c>
    </row>
    <row r="76" spans="1:7">
      <c r="A76" s="4" t="s">
        <v>1237</v>
      </c>
      <c r="G76" s="5" t="n">
        <v>69007297</v>
      </c>
    </row>
    <row r="77" spans="1:7">
      <c r="A77" s="4" t="s">
        <v>1238</v>
      </c>
    </row>
    <row r="78" spans="1:7">
      <c r="A78" s="3" t="s">
        <v>1196</v>
      </c>
    </row>
    <row r="79" spans="1:7">
      <c r="A79" s="4" t="s">
        <v>1237</v>
      </c>
      <c r="G79" s="5" t="n">
        <v>575256</v>
      </c>
    </row>
    <row r="80" spans="1:7">
      <c r="A80" s="4" t="s">
        <v>1239</v>
      </c>
    </row>
    <row r="81" spans="1:7">
      <c r="A81" s="3" t="s">
        <v>1196</v>
      </c>
    </row>
    <row r="82" spans="1:7">
      <c r="A82" s="4" t="s">
        <v>1237</v>
      </c>
      <c r="G82" s="5" t="n">
        <v>2425361</v>
      </c>
    </row>
    <row r="83" spans="1:7">
      <c r="A83" s="4" t="s">
        <v>1240</v>
      </c>
    </row>
    <row r="84" spans="1:7">
      <c r="A84" s="3" t="s">
        <v>1196</v>
      </c>
    </row>
    <row r="85" spans="1:7">
      <c r="A85" s="4" t="s">
        <v>1241</v>
      </c>
      <c r="C85" s="4" t="s">
        <v>519</v>
      </c>
    </row>
    <row r="86" spans="1:7">
      <c r="A86" s="4" t="s">
        <v>1242</v>
      </c>
      <c r="C86" s="4" t="s">
        <v>452</v>
      </c>
    </row>
    <row r="87" spans="1:7">
      <c r="A87" s="4" t="s">
        <v>1243</v>
      </c>
      <c r="C87" s="4" t="s">
        <v>1244</v>
      </c>
    </row>
    <row r="88" spans="1:7">
      <c r="A88" s="4" t="s">
        <v>1245</v>
      </c>
    </row>
    <row r="89" spans="1:7">
      <c r="A89" s="3" t="s">
        <v>1196</v>
      </c>
    </row>
    <row r="90" spans="1:7">
      <c r="A90" s="4" t="s">
        <v>1246</v>
      </c>
      <c r="F90" s="6" t="n">
        <v>600000</v>
      </c>
    </row>
    <row r="91" spans="1:7">
      <c r="A91" s="4" t="s">
        <v>1233</v>
      </c>
      <c r="F91" s="6" t="n">
        <v>1368</v>
      </c>
    </row>
    <row r="92" spans="1:7">
      <c r="A92" s="4" t="s">
        <v>1247</v>
      </c>
    </row>
    <row r="93" spans="1:7">
      <c r="A93" s="3" t="s">
        <v>1196</v>
      </c>
    </row>
    <row r="94" spans="1:7">
      <c r="A94" s="4" t="s">
        <v>1248</v>
      </c>
      <c r="D94" s="10" t="n">
        <v>1.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249</v>
      </c>
      <c r="B1" s="2" t="s">
        <v>1</v>
      </c>
    </row>
    <row r="2" spans="1:3">
      <c r="B2" s="2" t="s">
        <v>1250</v>
      </c>
      <c r="C2" s="2" t="s">
        <v>1251</v>
      </c>
    </row>
    <row r="3" spans="1:3">
      <c r="A3" s="4" t="s">
        <v>1082</v>
      </c>
    </row>
    <row r="4" spans="1:3">
      <c r="A4" s="3" t="s">
        <v>1252</v>
      </c>
    </row>
    <row r="5" spans="1:3">
      <c r="A5" s="4" t="s">
        <v>1253</v>
      </c>
      <c r="B5" s="5" t="n">
        <v>2265584</v>
      </c>
    </row>
    <row r="6" spans="1:3">
      <c r="A6" s="4" t="s">
        <v>1254</v>
      </c>
      <c r="B6" s="5" t="n">
        <v>2822259</v>
      </c>
    </row>
    <row r="7" spans="1:3">
      <c r="A7" s="4" t="s">
        <v>1255</v>
      </c>
      <c r="B7" s="5" t="n">
        <v>-73046</v>
      </c>
    </row>
    <row r="8" spans="1:3">
      <c r="A8" s="4" t="s">
        <v>1256</v>
      </c>
      <c r="B8" s="5" t="n">
        <v>-24354</v>
      </c>
    </row>
    <row r="9" spans="1:3">
      <c r="A9" s="4" t="s">
        <v>1257</v>
      </c>
      <c r="B9" s="5" t="n">
        <v>4990443</v>
      </c>
      <c r="C9" s="5" t="n">
        <v>2265584</v>
      </c>
    </row>
    <row r="10" spans="1:3">
      <c r="A10" s="3" t="s">
        <v>1258</v>
      </c>
    </row>
    <row r="11" spans="1:3">
      <c r="A11" s="4" t="s">
        <v>1259</v>
      </c>
      <c r="B11" s="6" t="n">
        <v>9</v>
      </c>
    </row>
    <row r="12" spans="1:3">
      <c r="A12" s="4" t="s">
        <v>1225</v>
      </c>
      <c r="B12" s="10" t="n">
        <v>8.9</v>
      </c>
    </row>
    <row r="13" spans="1:3">
      <c r="A13" s="4" t="s">
        <v>1260</v>
      </c>
      <c r="B13" s="10" t="n">
        <v>9.08</v>
      </c>
    </row>
    <row r="14" spans="1:3">
      <c r="A14" s="4" t="s">
        <v>1261</v>
      </c>
      <c r="B14" s="10" t="n">
        <v>8.779999999999999</v>
      </c>
    </row>
    <row r="15" spans="1:3">
      <c r="A15" s="4" t="s">
        <v>1262</v>
      </c>
      <c r="B15" s="7" t="n">
        <v>8.949999999999999</v>
      </c>
      <c r="C15" s="6" t="n">
        <v>9</v>
      </c>
    </row>
    <row r="16" spans="1:3">
      <c r="A16" s="3" t="s">
        <v>1263</v>
      </c>
    </row>
    <row r="17" spans="1:3">
      <c r="A17" s="4" t="s">
        <v>1226</v>
      </c>
      <c r="B17" s="5" t="n">
        <v>2822259</v>
      </c>
    </row>
    <row r="18" spans="1:3">
      <c r="A18" s="4" t="s">
        <v>1086</v>
      </c>
    </row>
    <row r="19" spans="1:3">
      <c r="A19" s="3" t="s">
        <v>1264</v>
      </c>
    </row>
    <row r="20" spans="1:3">
      <c r="A20" s="4" t="s">
        <v>1265</v>
      </c>
      <c r="B20" s="5" t="n">
        <v>10000</v>
      </c>
    </row>
    <row r="21" spans="1:3">
      <c r="A21" s="4" t="s">
        <v>1234</v>
      </c>
      <c r="B21" s="5" t="n">
        <v>363800</v>
      </c>
      <c r="C21" s="5" t="n">
        <v>10000</v>
      </c>
    </row>
    <row r="22" spans="1:3">
      <c r="A22" s="4" t="s">
        <v>1266</v>
      </c>
      <c r="B22" s="5" t="n">
        <v>-18698</v>
      </c>
    </row>
    <row r="23" spans="1:3">
      <c r="A23" s="4" t="s">
        <v>1208</v>
      </c>
      <c r="B23" s="5" t="n">
        <v>-2500</v>
      </c>
    </row>
    <row r="24" spans="1:3">
      <c r="A24" s="4" t="s">
        <v>1267</v>
      </c>
      <c r="B24" s="5" t="n">
        <v>352602</v>
      </c>
      <c r="C24" s="5" t="n">
        <v>10000</v>
      </c>
    </row>
    <row r="25" spans="1:3">
      <c r="A25" s="3" t="s">
        <v>1263</v>
      </c>
    </row>
    <row r="26" spans="1:3">
      <c r="A26" s="4" t="s">
        <v>1268</v>
      </c>
      <c r="B26" s="7" t="n">
        <v>23.79</v>
      </c>
    </row>
    <row r="27" spans="1:3">
      <c r="A27" s="4" t="s">
        <v>1269</v>
      </c>
      <c r="B27" s="10" t="n">
        <v>17.52</v>
      </c>
      <c r="C27" s="7" t="n">
        <v>23.79</v>
      </c>
    </row>
    <row r="28" spans="1:3">
      <c r="A28" s="4" t="s">
        <v>1270</v>
      </c>
      <c r="B28" s="10" t="n">
        <v>18.65</v>
      </c>
    </row>
    <row r="29" spans="1:3">
      <c r="A29" s="4" t="s">
        <v>1271</v>
      </c>
      <c r="B29" s="10" t="n">
        <v>23.79</v>
      </c>
    </row>
    <row r="30" spans="1:3">
      <c r="A30" s="4" t="s">
        <v>1272</v>
      </c>
      <c r="B30" s="7" t="n">
        <v>17.77</v>
      </c>
      <c r="C30" s="7" t="n">
        <v>23.79</v>
      </c>
    </row>
    <row r="31" spans="1:3">
      <c r="A31" s="4" t="s">
        <v>1202</v>
      </c>
      <c r="C31" s="4" t="s">
        <v>524</v>
      </c>
    </row>
    <row r="32" spans="1:3">
      <c r="A32" s="4" t="s">
        <v>1203</v>
      </c>
      <c r="C32" s="4" t="s">
        <v>1204</v>
      </c>
    </row>
    <row r="33" spans="1:3">
      <c r="A33" s="4" t="s">
        <v>1205</v>
      </c>
      <c r="C33" s="5" t="n">
        <v>4</v>
      </c>
    </row>
    <row r="34" spans="1:3">
      <c r="A34" s="4" t="s">
        <v>1087</v>
      </c>
    </row>
    <row r="35" spans="1:3">
      <c r="A35" s="3" t="s">
        <v>1264</v>
      </c>
    </row>
    <row r="36" spans="1:3">
      <c r="A36" s="4" t="s">
        <v>1234</v>
      </c>
      <c r="B36" s="5" t="n">
        <v>130691</v>
      </c>
    </row>
    <row r="37" spans="1:3">
      <c r="A37" s="4" t="s">
        <v>1267</v>
      </c>
      <c r="B37" s="5" t="n">
        <v>130691</v>
      </c>
    </row>
    <row r="38" spans="1:3">
      <c r="A38" s="3" t="s">
        <v>1263</v>
      </c>
    </row>
    <row r="39" spans="1:3">
      <c r="A39" s="4" t="s">
        <v>1269</v>
      </c>
      <c r="B39" s="7" t="n">
        <v>18.71</v>
      </c>
    </row>
    <row r="40" spans="1:3">
      <c r="A40" s="4" t="s">
        <v>1272</v>
      </c>
      <c r="B40" s="7" t="n">
        <v>18.71</v>
      </c>
    </row>
    <row r="41" spans="1:3">
      <c r="A41" s="4" t="s">
        <v>1084</v>
      </c>
    </row>
    <row r="42" spans="1:3">
      <c r="A42" s="3" t="s">
        <v>1264</v>
      </c>
    </row>
    <row r="43" spans="1:3">
      <c r="A43" s="4" t="s">
        <v>1265</v>
      </c>
      <c r="B43" s="5" t="n">
        <v>160333</v>
      </c>
    </row>
    <row r="44" spans="1:3">
      <c r="A44" s="4" t="s">
        <v>1267</v>
      </c>
      <c r="B44" s="5" t="n">
        <v>160333</v>
      </c>
      <c r="C44" s="5" t="n">
        <v>160333</v>
      </c>
    </row>
    <row r="45" spans="1:3">
      <c r="A45" s="3" t="s">
        <v>1263</v>
      </c>
    </row>
    <row r="46" spans="1:3">
      <c r="A46" s="4" t="s">
        <v>1268</v>
      </c>
      <c r="B46" s="6" t="n">
        <v>18</v>
      </c>
    </row>
    <row r="47" spans="1:3">
      <c r="A47" s="4" t="s">
        <v>1272</v>
      </c>
      <c r="B47" s="6" t="n">
        <v>18</v>
      </c>
      <c r="C47" s="6" t="n">
        <v>18</v>
      </c>
    </row>
    <row r="48" spans="1:3">
      <c r="A48" s="4" t="s">
        <v>1273</v>
      </c>
    </row>
    <row r="49" spans="1:3">
      <c r="A49" s="3" t="s">
        <v>1264</v>
      </c>
    </row>
    <row r="50" spans="1:3">
      <c r="A50" s="4" t="s">
        <v>1267</v>
      </c>
      <c r="B50" s="5" t="n">
        <v>34928</v>
      </c>
    </row>
    <row r="51" spans="1:3">
      <c r="A51" s="3" t="s">
        <v>1263</v>
      </c>
    </row>
    <row r="52" spans="1:3">
      <c r="A52" s="4" t="s">
        <v>1202</v>
      </c>
      <c r="B52" s="4" t="s">
        <v>516</v>
      </c>
    </row>
    <row r="53" spans="1:3">
      <c r="A53" s="4" t="s">
        <v>1203</v>
      </c>
      <c r="B53" s="4" t="s">
        <v>1274</v>
      </c>
    </row>
    <row r="54" spans="1:3">
      <c r="A54" s="4" t="s">
        <v>1205</v>
      </c>
      <c r="B54" s="5" t="n">
        <v>3</v>
      </c>
    </row>
    <row r="55" spans="1:3">
      <c r="A55" s="4" t="s">
        <v>1275</v>
      </c>
    </row>
    <row r="56" spans="1:3">
      <c r="A56" s="3" t="s">
        <v>1263</v>
      </c>
    </row>
    <row r="57" spans="1:3">
      <c r="A57" s="4" t="s">
        <v>1269</v>
      </c>
      <c r="B57" s="7" t="n">
        <v>17.07</v>
      </c>
    </row>
    <row r="58" spans="1:3">
      <c r="A58" s="4" t="s">
        <v>1276</v>
      </c>
    </row>
    <row r="59" spans="1:3">
      <c r="A59" s="3" t="s">
        <v>1263</v>
      </c>
    </row>
    <row r="60" spans="1:3">
      <c r="A60" s="4" t="s">
        <v>1269</v>
      </c>
      <c r="B60" s="7" t="n">
        <v>21.63</v>
      </c>
    </row>
    <row r="61" spans="1:3">
      <c r="A61" s="4" t="s">
        <v>1224</v>
      </c>
    </row>
    <row r="62" spans="1:3">
      <c r="A62" s="3" t="s">
        <v>1252</v>
      </c>
    </row>
    <row r="63" spans="1:3">
      <c r="A63" s="4" t="s">
        <v>1254</v>
      </c>
      <c r="B63" s="5" t="n">
        <v>5473736</v>
      </c>
    </row>
    <row r="64" spans="1:3">
      <c r="A64" s="3" t="s">
        <v>1258</v>
      </c>
    </row>
    <row r="65" spans="1:3">
      <c r="A65" s="4" t="s">
        <v>1225</v>
      </c>
      <c r="C65" s="6" t="n">
        <v>9</v>
      </c>
    </row>
    <row r="66" spans="1:3">
      <c r="A66" s="3" t="s">
        <v>1263</v>
      </c>
    </row>
    <row r="67" spans="1:3">
      <c r="A67" s="4" t="s">
        <v>1277</v>
      </c>
      <c r="B67" s="4" t="s">
        <v>507</v>
      </c>
    </row>
    <row r="68" spans="1:3">
      <c r="A68" s="4" t="s">
        <v>1226</v>
      </c>
      <c r="B68" s="5" t="n">
        <v>5473736</v>
      </c>
    </row>
    <row r="69" spans="1:3">
      <c r="A69" s="4" t="s">
        <v>1278</v>
      </c>
      <c r="B69" s="5" t="n">
        <v>135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9</v>
      </c>
      <c r="D2" s="2" t="s">
        <v>85</v>
      </c>
    </row>
    <row r="3" spans="1:4">
      <c r="A3" s="3" t="s">
        <v>1280</v>
      </c>
    </row>
    <row r="4" spans="1:4">
      <c r="A4" s="4" t="s">
        <v>1199</v>
      </c>
      <c r="B4" s="4" t="s">
        <v>1200</v>
      </c>
    </row>
    <row r="5" spans="1:4">
      <c r="A5" s="4" t="s">
        <v>1082</v>
      </c>
    </row>
    <row r="6" spans="1:4">
      <c r="A6" s="3" t="s">
        <v>1280</v>
      </c>
    </row>
    <row r="7" spans="1:4">
      <c r="A7" s="4" t="s">
        <v>1281</v>
      </c>
      <c r="B7" s="4" t="s">
        <v>1282</v>
      </c>
      <c r="C7" s="4" t="s">
        <v>1283</v>
      </c>
      <c r="D7" s="4" t="s">
        <v>815</v>
      </c>
    </row>
    <row r="8" spans="1:4">
      <c r="A8" s="4" t="s">
        <v>1284</v>
      </c>
      <c r="B8" s="4" t="s">
        <v>1285</v>
      </c>
      <c r="C8" s="4" t="s">
        <v>1286</v>
      </c>
      <c r="D8" s="4" t="s">
        <v>1287</v>
      </c>
    </row>
    <row r="9" spans="1:4">
      <c r="A9" s="4" t="s">
        <v>1212</v>
      </c>
      <c r="B9" s="4" t="s">
        <v>1213</v>
      </c>
      <c r="C9" s="4" t="s">
        <v>1213</v>
      </c>
      <c r="D9" s="4" t="s">
        <v>1213</v>
      </c>
    </row>
    <row r="10" spans="1:4">
      <c r="A10" s="4" t="s">
        <v>1214</v>
      </c>
      <c r="B10" s="4" t="s">
        <v>1215</v>
      </c>
      <c r="C10" s="4" t="s">
        <v>1231</v>
      </c>
      <c r="D10" s="4" t="s">
        <v>1232</v>
      </c>
    </row>
    <row r="11" spans="1:4">
      <c r="A11" s="4" t="s">
        <v>1216</v>
      </c>
      <c r="B11" s="4" t="s">
        <v>507</v>
      </c>
    </row>
    <row r="12" spans="1:4">
      <c r="A12" s="4" t="s">
        <v>1288</v>
      </c>
    </row>
    <row r="13" spans="1:4">
      <c r="A13" s="3" t="s">
        <v>1280</v>
      </c>
    </row>
    <row r="14" spans="1:4">
      <c r="A14" s="4" t="s">
        <v>1216</v>
      </c>
      <c r="C14" s="4" t="s">
        <v>439</v>
      </c>
      <c r="D14" s="4" t="s">
        <v>516</v>
      </c>
    </row>
    <row r="15" spans="1:4">
      <c r="A15" s="4" t="s">
        <v>1289</v>
      </c>
    </row>
    <row r="16" spans="1:4">
      <c r="A16" s="3" t="s">
        <v>1280</v>
      </c>
    </row>
    <row r="17" spans="1:4">
      <c r="A17" s="4" t="s">
        <v>1216</v>
      </c>
      <c r="C17" s="4" t="s">
        <v>507</v>
      </c>
      <c r="D17" s="4" t="s">
        <v>524</v>
      </c>
    </row>
    <row r="18" spans="1:4">
      <c r="A18" s="4" t="s">
        <v>1087</v>
      </c>
    </row>
    <row r="19" spans="1:4">
      <c r="A19" s="3" t="s">
        <v>1280</v>
      </c>
    </row>
    <row r="20" spans="1:4">
      <c r="A20" s="4" t="s">
        <v>1199</v>
      </c>
      <c r="B20" s="4" t="s">
        <v>1200</v>
      </c>
    </row>
    <row r="21" spans="1:4">
      <c r="A21" s="4" t="s">
        <v>1212</v>
      </c>
      <c r="B21" s="4" t="s">
        <v>1213</v>
      </c>
    </row>
    <row r="22" spans="1:4">
      <c r="A22" s="4" t="s">
        <v>1214</v>
      </c>
      <c r="B22" s="4" t="s">
        <v>1290</v>
      </c>
    </row>
    <row r="23" spans="1:4">
      <c r="A23" s="4" t="s">
        <v>1216</v>
      </c>
      <c r="B23" s="4" t="s">
        <v>5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91</v>
      </c>
      <c r="B1" s="2" t="s">
        <v>1</v>
      </c>
    </row>
    <row r="2" spans="1:4">
      <c r="B2" s="2" t="s">
        <v>2</v>
      </c>
      <c r="C2" s="2" t="s">
        <v>39</v>
      </c>
      <c r="D2" s="2" t="s">
        <v>85</v>
      </c>
    </row>
    <row r="3" spans="1:4">
      <c r="A3" s="3" t="s">
        <v>1292</v>
      </c>
    </row>
    <row r="4" spans="1:4">
      <c r="A4" s="4" t="s">
        <v>132</v>
      </c>
      <c r="B4" s="8" t="n">
        <v>49.9</v>
      </c>
      <c r="C4" s="8" t="n">
        <v>19.9</v>
      </c>
      <c r="D4" s="8" t="n">
        <v>2.2</v>
      </c>
    </row>
    <row r="5" spans="1:4">
      <c r="A5" s="4" t="s">
        <v>1293</v>
      </c>
      <c r="B5" s="8" t="n">
        <v>29.9</v>
      </c>
    </row>
    <row r="6" spans="1:4">
      <c r="A6" s="4" t="s">
        <v>1294</v>
      </c>
      <c r="B6" s="4" t="s">
        <v>1295</v>
      </c>
    </row>
    <row r="7" spans="1:4">
      <c r="A7" s="4" t="s">
        <v>1082</v>
      </c>
    </row>
    <row r="8" spans="1:4">
      <c r="A8" s="3" t="s">
        <v>1292</v>
      </c>
    </row>
    <row r="9" spans="1:4">
      <c r="A9" s="4" t="s">
        <v>1296</v>
      </c>
      <c r="B9" s="4" t="s">
        <v>1297</v>
      </c>
    </row>
    <row r="10" spans="1:4">
      <c r="A10" s="4" t="s">
        <v>1298</v>
      </c>
      <c r="B10" s="7" t="n">
        <v>17.94</v>
      </c>
    </row>
    <row r="11" spans="1:4">
      <c r="A11" s="4" t="s">
        <v>1299</v>
      </c>
      <c r="B11" s="8" t="n">
        <v>29.2</v>
      </c>
    </row>
    <row r="12" spans="1:4">
      <c r="A12" s="4" t="s">
        <v>1300</v>
      </c>
      <c r="B12" s="8" t="n">
        <v>0.1</v>
      </c>
    </row>
    <row r="13" spans="1:4">
      <c r="A13" s="4" t="s">
        <v>1301</v>
      </c>
      <c r="B13" s="7" t="n">
        <v>18.03</v>
      </c>
    </row>
    <row r="14" spans="1:4">
      <c r="A14" s="4" t="s">
        <v>1302</v>
      </c>
      <c r="B14" s="4" t="s">
        <v>1303</v>
      </c>
    </row>
    <row r="15" spans="1:4">
      <c r="A15" s="4" t="s">
        <v>1304</v>
      </c>
      <c r="B15" s="13" t="n">
        <v>1.1</v>
      </c>
    </row>
    <row r="16" spans="1:4">
      <c r="A16" s="4" t="s">
        <v>1305</v>
      </c>
      <c r="B16" s="8" t="n">
        <v>6.4</v>
      </c>
    </row>
    <row r="17" spans="1:4">
      <c r="A17" s="4" t="s">
        <v>1086</v>
      </c>
    </row>
    <row r="18" spans="1:4">
      <c r="A18" s="3" t="s">
        <v>1292</v>
      </c>
    </row>
    <row r="19" spans="1:4">
      <c r="A19" s="4" t="s">
        <v>1296</v>
      </c>
      <c r="B19" s="4" t="s">
        <v>1306</v>
      </c>
    </row>
    <row r="20" spans="1:4">
      <c r="A20" s="4" t="s">
        <v>1307</v>
      </c>
      <c r="B20" s="8" t="n">
        <v>8.4</v>
      </c>
    </row>
    <row r="21" spans="1:4">
      <c r="A21" s="4" t="s">
        <v>1308</v>
      </c>
      <c r="B21" s="8" t="n">
        <v>0.1</v>
      </c>
    </row>
    <row r="22" spans="1:4">
      <c r="A22" s="4" t="s">
        <v>1087</v>
      </c>
    </row>
    <row r="23" spans="1:4">
      <c r="A23" s="3" t="s">
        <v>1292</v>
      </c>
    </row>
    <row r="24" spans="1:4">
      <c r="A24" s="4" t="s">
        <v>1296</v>
      </c>
      <c r="B24" s="4" t="s">
        <v>1306</v>
      </c>
    </row>
    <row r="25" spans="1:4">
      <c r="A25" s="4" t="s">
        <v>1307</v>
      </c>
      <c r="B25" s="8" t="n">
        <v>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1309</v>
      </c>
      <c r="B1" s="2" t="s">
        <v>1</v>
      </c>
    </row>
    <row r="2" spans="1:4">
      <c r="B2" s="2" t="s">
        <v>1310</v>
      </c>
      <c r="C2" s="2" t="s">
        <v>643</v>
      </c>
      <c r="D2" s="2" t="s">
        <v>644</v>
      </c>
    </row>
    <row r="3" spans="1:4">
      <c r="A3" s="3" t="s">
        <v>264</v>
      </c>
    </row>
    <row r="4" spans="1:4">
      <c r="A4" s="4" t="s">
        <v>435</v>
      </c>
      <c r="B4" s="5" t="n">
        <v>3</v>
      </c>
    </row>
    <row r="5" spans="1:4">
      <c r="A5" s="4" t="s">
        <v>91</v>
      </c>
      <c r="B5" s="6" t="n">
        <v>1626063</v>
      </c>
      <c r="C5" s="6" t="n">
        <v>1432297</v>
      </c>
      <c r="D5" s="6" t="n">
        <v>1204231</v>
      </c>
    </row>
    <row r="6" spans="1:4">
      <c r="A6" s="4" t="s">
        <v>1311</v>
      </c>
      <c r="B6" s="5" t="n">
        <v>371347</v>
      </c>
      <c r="C6" s="5" t="n">
        <v>287528</v>
      </c>
      <c r="D6" s="5" t="n">
        <v>189033</v>
      </c>
    </row>
    <row r="7" spans="1:4">
      <c r="A7" s="4" t="s">
        <v>100</v>
      </c>
      <c r="B7" s="5" t="n">
        <v>97536</v>
      </c>
      <c r="C7" s="5" t="n">
        <v>84629</v>
      </c>
      <c r="D7" s="5" t="n">
        <v>86742</v>
      </c>
    </row>
    <row r="8" spans="1:4">
      <c r="A8" s="4" t="s">
        <v>1312</v>
      </c>
      <c r="B8" s="5" t="n">
        <v>147736</v>
      </c>
      <c r="C8" s="5" t="n">
        <v>118321</v>
      </c>
      <c r="D8" s="5" t="n">
        <v>86955</v>
      </c>
    </row>
    <row r="9" spans="1:4">
      <c r="A9" s="4" t="s">
        <v>1313</v>
      </c>
      <c r="B9" s="5" t="n">
        <v>1564</v>
      </c>
      <c r="C9" s="5" t="n">
        <v>1402</v>
      </c>
      <c r="D9" s="5" t="n">
        <v>871</v>
      </c>
    </row>
    <row r="10" spans="1:4">
      <c r="A10" s="4" t="s">
        <v>1314</v>
      </c>
      <c r="B10" s="5" t="n">
        <v>37257</v>
      </c>
      <c r="C10" s="5" t="n">
        <v>28296</v>
      </c>
    </row>
    <row r="11" spans="1:4">
      <c r="A11" s="4" t="s">
        <v>101</v>
      </c>
      <c r="C11" s="5" t="n">
        <v>71631</v>
      </c>
    </row>
    <row r="12" spans="1:4">
      <c r="A12" s="4" t="s">
        <v>102</v>
      </c>
      <c r="B12" s="5" t="n">
        <v>14938</v>
      </c>
    </row>
    <row r="13" spans="1:4">
      <c r="A13" s="4" t="s">
        <v>98</v>
      </c>
      <c r="B13" s="5" t="n">
        <v>6797</v>
      </c>
      <c r="C13" s="5" t="n">
        <v>9519</v>
      </c>
      <c r="D13" s="5" t="n">
        <v>8554</v>
      </c>
    </row>
    <row r="14" spans="1:4">
      <c r="A14" s="4" t="s">
        <v>1315</v>
      </c>
      <c r="B14" s="5" t="n">
        <v>-1379</v>
      </c>
      <c r="C14" s="5" t="n">
        <v>1046</v>
      </c>
      <c r="D14" s="5" t="n">
        <v>4933</v>
      </c>
    </row>
    <row r="15" spans="1:4">
      <c r="A15" s="4" t="s">
        <v>1316</v>
      </c>
      <c r="B15" s="5" t="n">
        <v>12683</v>
      </c>
      <c r="C15" s="5" t="n">
        <v>5448</v>
      </c>
      <c r="D15" s="5" t="n">
        <v>2235</v>
      </c>
    </row>
    <row r="16" spans="1:4">
      <c r="A16" s="4" t="s">
        <v>1317</v>
      </c>
      <c r="B16" s="5" t="n">
        <v>3805</v>
      </c>
      <c r="C16" s="5" t="n">
        <v>-16561</v>
      </c>
      <c r="D16" s="5" t="n">
        <v>8735</v>
      </c>
    </row>
    <row r="17" spans="1:4">
      <c r="A17" s="4" t="s">
        <v>136</v>
      </c>
      <c r="B17" s="5" t="n">
        <v>9583</v>
      </c>
      <c r="C17" s="5" t="n">
        <v>2991</v>
      </c>
      <c r="D17" s="5" t="n">
        <v>3344</v>
      </c>
    </row>
    <row r="18" spans="1:4">
      <c r="A18" s="4" t="s">
        <v>104</v>
      </c>
      <c r="B18" s="5" t="n">
        <v>40827</v>
      </c>
      <c r="C18" s="5" t="n">
        <v>-19194</v>
      </c>
      <c r="D18" s="5" t="n">
        <v>-13336</v>
      </c>
    </row>
    <row r="19" spans="1:4">
      <c r="A19" s="4" t="s">
        <v>1318</v>
      </c>
      <c r="B19" s="5" t="n">
        <v>153483</v>
      </c>
      <c r="C19" s="5" t="n">
        <v>88950</v>
      </c>
      <c r="D19" s="5" t="n">
        <v>76162</v>
      </c>
    </row>
    <row r="20" spans="1:4">
      <c r="A20" s="4" t="s">
        <v>1319</v>
      </c>
      <c r="B20" s="5" t="n">
        <v>149300</v>
      </c>
      <c r="C20" s="5" t="n">
        <v>119723</v>
      </c>
      <c r="D20" s="5" t="n">
        <v>87826</v>
      </c>
    </row>
    <row r="21" spans="1:4">
      <c r="A21" s="4" t="s">
        <v>51</v>
      </c>
      <c r="B21" s="6" t="n">
        <v>2781466</v>
      </c>
      <c r="C21" s="5" t="n">
        <v>2396179</v>
      </c>
      <c r="D21" s="5" t="n">
        <v>1712653</v>
      </c>
    </row>
    <row r="22" spans="1:4">
      <c r="A22" s="4" t="s">
        <v>34</v>
      </c>
    </row>
    <row r="23" spans="1:4">
      <c r="A23" s="3" t="s">
        <v>264</v>
      </c>
    </row>
    <row r="24" spans="1:4">
      <c r="A24" s="4" t="s">
        <v>435</v>
      </c>
      <c r="B24" s="5" t="n">
        <v>3</v>
      </c>
    </row>
    <row r="25" spans="1:4">
      <c r="A25" s="4" t="s">
        <v>91</v>
      </c>
      <c r="B25" s="6" t="n">
        <v>1626063</v>
      </c>
      <c r="C25" s="5" t="n">
        <v>1432297</v>
      </c>
      <c r="D25" s="5" t="n">
        <v>1204231</v>
      </c>
    </row>
    <row r="26" spans="1:4">
      <c r="A26" s="4" t="s">
        <v>1311</v>
      </c>
      <c r="B26" s="5" t="n">
        <v>371334</v>
      </c>
      <c r="C26" s="5" t="n">
        <v>287528</v>
      </c>
      <c r="D26" s="5" t="n">
        <v>189033</v>
      </c>
    </row>
    <row r="27" spans="1:4">
      <c r="A27" s="4" t="s">
        <v>100</v>
      </c>
      <c r="B27" s="5" t="n">
        <v>96483</v>
      </c>
      <c r="C27" s="5" t="n">
        <v>83757</v>
      </c>
      <c r="D27" s="5" t="n">
        <v>86742</v>
      </c>
    </row>
    <row r="28" spans="1:4">
      <c r="A28" s="4" t="s">
        <v>1312</v>
      </c>
      <c r="B28" s="5" t="n">
        <v>147736</v>
      </c>
      <c r="C28" s="5" t="n">
        <v>118321</v>
      </c>
      <c r="D28" s="5" t="n">
        <v>86955</v>
      </c>
    </row>
    <row r="29" spans="1:4">
      <c r="A29" s="4" t="s">
        <v>1313</v>
      </c>
      <c r="B29" s="5" t="n">
        <v>1564</v>
      </c>
      <c r="C29" s="5" t="n">
        <v>1402</v>
      </c>
      <c r="D29" s="5" t="n">
        <v>871</v>
      </c>
    </row>
    <row r="30" spans="1:4">
      <c r="A30" s="4" t="s">
        <v>1314</v>
      </c>
      <c r="B30" s="5" t="n">
        <v>37257</v>
      </c>
      <c r="C30" s="5" t="n">
        <v>28296</v>
      </c>
    </row>
    <row r="31" spans="1:4">
      <c r="A31" s="4" t="s">
        <v>101</v>
      </c>
      <c r="C31" s="5" t="n">
        <v>71631</v>
      </c>
    </row>
    <row r="32" spans="1:4">
      <c r="A32" s="4" t="s">
        <v>98</v>
      </c>
      <c r="B32" s="5" t="n">
        <v>6797</v>
      </c>
      <c r="C32" s="5" t="n">
        <v>9519</v>
      </c>
      <c r="D32" s="5" t="n">
        <v>8554</v>
      </c>
    </row>
    <row r="33" spans="1:4">
      <c r="A33" s="4" t="s">
        <v>1315</v>
      </c>
      <c r="B33" s="5" t="n">
        <v>-1379</v>
      </c>
      <c r="C33" s="5" t="n">
        <v>1046</v>
      </c>
      <c r="D33" s="5" t="n">
        <v>4933</v>
      </c>
    </row>
    <row r="34" spans="1:4">
      <c r="A34" s="4" t="s">
        <v>1316</v>
      </c>
      <c r="B34" s="5" t="n">
        <v>12683</v>
      </c>
      <c r="C34" s="5" t="n">
        <v>5448</v>
      </c>
      <c r="D34" s="5" t="n">
        <v>2235</v>
      </c>
    </row>
    <row r="35" spans="1:4">
      <c r="A35" s="4" t="s">
        <v>1317</v>
      </c>
      <c r="B35" s="5" t="n">
        <v>3805</v>
      </c>
      <c r="C35" s="5" t="n">
        <v>-16561</v>
      </c>
      <c r="D35" s="5" t="n">
        <v>8735</v>
      </c>
    </row>
    <row r="36" spans="1:4">
      <c r="A36" s="4" t="s">
        <v>136</v>
      </c>
      <c r="B36" s="5" t="n">
        <v>9583</v>
      </c>
      <c r="C36" s="5" t="n">
        <v>2991</v>
      </c>
      <c r="D36" s="5" t="n">
        <v>3344</v>
      </c>
    </row>
    <row r="37" spans="1:4">
      <c r="A37" s="4" t="s">
        <v>104</v>
      </c>
      <c r="B37" s="5" t="n">
        <v>56805</v>
      </c>
      <c r="C37" s="5" t="n">
        <v>-18322</v>
      </c>
      <c r="D37" s="5" t="n">
        <v>-13336</v>
      </c>
    </row>
    <row r="38" spans="1:4">
      <c r="A38" s="4" t="s">
        <v>1318</v>
      </c>
      <c r="B38" s="5" t="n">
        <v>153483</v>
      </c>
      <c r="C38" s="5" t="n">
        <v>88950</v>
      </c>
      <c r="D38" s="5" t="n">
        <v>76162</v>
      </c>
    </row>
    <row r="39" spans="1:4">
      <c r="A39" s="4" t="s">
        <v>1319</v>
      </c>
      <c r="B39" s="5" t="n">
        <v>149300</v>
      </c>
      <c r="C39" s="5" t="n">
        <v>119723</v>
      </c>
      <c r="D39" s="5" t="n">
        <v>87826</v>
      </c>
    </row>
    <row r="40" spans="1:4">
      <c r="A40" s="4" t="s">
        <v>51</v>
      </c>
      <c r="B40" s="5" t="n">
        <v>2776420</v>
      </c>
      <c r="C40" s="5" t="n">
        <v>2395162</v>
      </c>
      <c r="D40" s="5" t="n">
        <v>1712653</v>
      </c>
    </row>
    <row r="41" spans="1:4">
      <c r="A41" s="4" t="s">
        <v>1320</v>
      </c>
    </row>
    <row r="42" spans="1:4">
      <c r="A42" s="3" t="s">
        <v>264</v>
      </c>
    </row>
    <row r="43" spans="1:4">
      <c r="A43" s="4" t="s">
        <v>1318</v>
      </c>
      <c r="B43" s="5" t="n">
        <v>148235</v>
      </c>
      <c r="C43" s="5" t="n">
        <v>83315</v>
      </c>
      <c r="D43" s="5" t="n">
        <v>71629</v>
      </c>
    </row>
    <row r="44" spans="1:4">
      <c r="A44" s="4" t="s">
        <v>1319</v>
      </c>
      <c r="B44" s="5" t="n">
        <v>146891</v>
      </c>
      <c r="C44" s="5" t="n">
        <v>117408</v>
      </c>
      <c r="D44" s="5" t="n">
        <v>86358</v>
      </c>
    </row>
    <row r="45" spans="1:4">
      <c r="A45" s="4" t="s">
        <v>51</v>
      </c>
      <c r="B45" s="5" t="n">
        <v>2641816</v>
      </c>
      <c r="C45" s="5" t="n">
        <v>2210607</v>
      </c>
      <c r="D45" s="5" t="n">
        <v>1689428</v>
      </c>
    </row>
    <row r="46" spans="1:4">
      <c r="A46" s="4" t="s">
        <v>1321</v>
      </c>
    </row>
    <row r="47" spans="1:4">
      <c r="A47" s="3" t="s">
        <v>264</v>
      </c>
    </row>
    <row r="48" spans="1:4">
      <c r="A48" s="4" t="s">
        <v>91</v>
      </c>
      <c r="B48" s="5" t="n">
        <v>1626063</v>
      </c>
      <c r="C48" s="5" t="n">
        <v>1432297</v>
      </c>
      <c r="D48" s="5" t="n">
        <v>1204231</v>
      </c>
    </row>
    <row r="49" spans="1:4">
      <c r="A49" s="4" t="s">
        <v>1311</v>
      </c>
      <c r="B49" s="5" t="n">
        <v>126007</v>
      </c>
      <c r="C49" s="5" t="n">
        <v>92303</v>
      </c>
      <c r="D49" s="5" t="n">
        <v>73822</v>
      </c>
    </row>
    <row r="50" spans="1:4">
      <c r="A50" s="4" t="s">
        <v>1318</v>
      </c>
      <c r="B50" s="5" t="n">
        <v>148235</v>
      </c>
      <c r="C50" s="5" t="n">
        <v>83315</v>
      </c>
      <c r="D50" s="5" t="n">
        <v>71629</v>
      </c>
    </row>
    <row r="51" spans="1:4">
      <c r="A51" s="4" t="s">
        <v>1319</v>
      </c>
      <c r="B51" s="5" t="n">
        <v>146891</v>
      </c>
      <c r="C51" s="5" t="n">
        <v>117408</v>
      </c>
      <c r="D51" s="5" t="n">
        <v>86358</v>
      </c>
    </row>
    <row r="52" spans="1:4">
      <c r="A52" s="4" t="s">
        <v>51</v>
      </c>
      <c r="B52" s="5" t="n">
        <v>2641816</v>
      </c>
      <c r="C52" s="5" t="n">
        <v>2210607</v>
      </c>
      <c r="D52" s="5" t="n">
        <v>1689428</v>
      </c>
    </row>
    <row r="53" spans="1:4">
      <c r="A53" s="4" t="s">
        <v>1322</v>
      </c>
    </row>
    <row r="54" spans="1:4">
      <c r="A54" s="3" t="s">
        <v>264</v>
      </c>
    </row>
    <row r="55" spans="1:4">
      <c r="A55" s="4" t="s">
        <v>91</v>
      </c>
      <c r="B55" s="5" t="n">
        <v>813682</v>
      </c>
      <c r="C55" s="5" t="n">
        <v>804503</v>
      </c>
      <c r="D55" s="5" t="n">
        <v>665716</v>
      </c>
    </row>
    <row r="56" spans="1:4">
      <c r="A56" s="4" t="s">
        <v>1311</v>
      </c>
      <c r="B56" s="5" t="n">
        <v>167434</v>
      </c>
      <c r="C56" s="5" t="n">
        <v>150764</v>
      </c>
      <c r="D56" s="5" t="n">
        <v>102272</v>
      </c>
    </row>
    <row r="57" spans="1:4">
      <c r="A57" s="4" t="s">
        <v>1318</v>
      </c>
      <c r="B57" s="5" t="n">
        <v>77335</v>
      </c>
      <c r="C57" s="5" t="n">
        <v>39896</v>
      </c>
      <c r="D57" s="5" t="n">
        <v>31968</v>
      </c>
    </row>
    <row r="58" spans="1:4">
      <c r="A58" s="4" t="s">
        <v>1319</v>
      </c>
      <c r="B58" s="5" t="n">
        <v>65345</v>
      </c>
      <c r="C58" s="5" t="n">
        <v>53727</v>
      </c>
      <c r="D58" s="5" t="n">
        <v>33271</v>
      </c>
    </row>
    <row r="59" spans="1:4">
      <c r="A59" s="4" t="s">
        <v>51</v>
      </c>
      <c r="B59" s="5" t="n">
        <v>902763</v>
      </c>
      <c r="C59" s="5" t="n">
        <v>821479</v>
      </c>
      <c r="D59" s="5" t="n">
        <v>771234</v>
      </c>
    </row>
    <row r="60" spans="1:4">
      <c r="A60" s="4" t="s">
        <v>1323</v>
      </c>
    </row>
    <row r="61" spans="1:4">
      <c r="A61" s="3" t="s">
        <v>264</v>
      </c>
    </row>
    <row r="62" spans="1:4">
      <c r="A62" s="4" t="s">
        <v>91</v>
      </c>
      <c r="B62" s="5" t="n">
        <v>813682</v>
      </c>
      <c r="C62" s="5" t="n">
        <v>804503</v>
      </c>
      <c r="D62" s="5" t="n">
        <v>665716</v>
      </c>
    </row>
    <row r="63" spans="1:4">
      <c r="A63" s="4" t="s">
        <v>1311</v>
      </c>
      <c r="B63" s="5" t="n">
        <v>167434</v>
      </c>
      <c r="C63" s="5" t="n">
        <v>150764</v>
      </c>
      <c r="D63" s="5" t="n">
        <v>102272</v>
      </c>
    </row>
    <row r="64" spans="1:4">
      <c r="A64" s="4" t="s">
        <v>1318</v>
      </c>
      <c r="B64" s="5" t="n">
        <v>77335</v>
      </c>
      <c r="C64" s="5" t="n">
        <v>39896</v>
      </c>
      <c r="D64" s="5" t="n">
        <v>31968</v>
      </c>
    </row>
    <row r="65" spans="1:4">
      <c r="A65" s="4" t="s">
        <v>1319</v>
      </c>
      <c r="B65" s="5" t="n">
        <v>65345</v>
      </c>
      <c r="C65" s="5" t="n">
        <v>53727</v>
      </c>
      <c r="D65" s="5" t="n">
        <v>33271</v>
      </c>
    </row>
    <row r="66" spans="1:4">
      <c r="A66" s="4" t="s">
        <v>51</v>
      </c>
      <c r="B66" s="5" t="n">
        <v>902763</v>
      </c>
      <c r="C66" s="5" t="n">
        <v>821479</v>
      </c>
      <c r="D66" s="5" t="n">
        <v>771234</v>
      </c>
    </row>
    <row r="67" spans="1:4">
      <c r="A67" s="4" t="s">
        <v>1324</v>
      </c>
    </row>
    <row r="68" spans="1:4">
      <c r="A68" s="3" t="s">
        <v>264</v>
      </c>
    </row>
    <row r="69" spans="1:4">
      <c r="A69" s="4" t="s">
        <v>91</v>
      </c>
      <c r="B69" s="5" t="n">
        <v>531294</v>
      </c>
      <c r="C69" s="5" t="n">
        <v>432310</v>
      </c>
      <c r="D69" s="5" t="n">
        <v>432942</v>
      </c>
    </row>
    <row r="70" spans="1:4">
      <c r="A70" s="4" t="s">
        <v>1311</v>
      </c>
      <c r="B70" s="5" t="n">
        <v>126007</v>
      </c>
      <c r="C70" s="5" t="n">
        <v>92303</v>
      </c>
      <c r="D70" s="5" t="n">
        <v>73822</v>
      </c>
    </row>
    <row r="71" spans="1:4">
      <c r="A71" s="4" t="s">
        <v>1318</v>
      </c>
      <c r="B71" s="5" t="n">
        <v>45492</v>
      </c>
      <c r="C71" s="5" t="n">
        <v>26268</v>
      </c>
      <c r="D71" s="5" t="n">
        <v>23702</v>
      </c>
    </row>
    <row r="72" spans="1:4">
      <c r="A72" s="4" t="s">
        <v>1319</v>
      </c>
      <c r="B72" s="5" t="n">
        <v>51540</v>
      </c>
      <c r="C72" s="5" t="n">
        <v>38923</v>
      </c>
      <c r="D72" s="5" t="n">
        <v>38035</v>
      </c>
    </row>
    <row r="73" spans="1:4">
      <c r="A73" s="4" t="s">
        <v>51</v>
      </c>
      <c r="B73" s="5" t="n">
        <v>870613</v>
      </c>
      <c r="C73" s="5" t="n">
        <v>545187</v>
      </c>
      <c r="D73" s="5" t="n">
        <v>553843</v>
      </c>
    </row>
    <row r="74" spans="1:4">
      <c r="A74" s="4" t="s">
        <v>1325</v>
      </c>
    </row>
    <row r="75" spans="1:4">
      <c r="A75" s="3" t="s">
        <v>264</v>
      </c>
    </row>
    <row r="76" spans="1:4">
      <c r="A76" s="4" t="s">
        <v>91</v>
      </c>
      <c r="B76" s="5" t="n">
        <v>531294</v>
      </c>
      <c r="C76" s="5" t="n">
        <v>432310</v>
      </c>
      <c r="D76" s="5" t="n">
        <v>432942</v>
      </c>
    </row>
    <row r="77" spans="1:4">
      <c r="A77" s="4" t="s">
        <v>1318</v>
      </c>
      <c r="B77" s="5" t="n">
        <v>45492</v>
      </c>
      <c r="C77" s="5" t="n">
        <v>26268</v>
      </c>
      <c r="D77" s="5" t="n">
        <v>23702</v>
      </c>
    </row>
    <row r="78" spans="1:4">
      <c r="A78" s="4" t="s">
        <v>1319</v>
      </c>
      <c r="B78" s="5" t="n">
        <v>51540</v>
      </c>
      <c r="C78" s="5" t="n">
        <v>38923</v>
      </c>
      <c r="D78" s="5" t="n">
        <v>38035</v>
      </c>
    </row>
    <row r="79" spans="1:4">
      <c r="A79" s="4" t="s">
        <v>51</v>
      </c>
      <c r="B79" s="5" t="n">
        <v>870613</v>
      </c>
      <c r="C79" s="5" t="n">
        <v>545187</v>
      </c>
      <c r="D79" s="5" t="n">
        <v>553843</v>
      </c>
    </row>
    <row r="80" spans="1:4">
      <c r="A80" s="4" t="s">
        <v>1326</v>
      </c>
    </row>
    <row r="81" spans="1:4">
      <c r="A81" s="3" t="s">
        <v>264</v>
      </c>
    </row>
    <row r="82" spans="1:4">
      <c r="A82" s="4" t="s">
        <v>91</v>
      </c>
      <c r="B82" s="5" t="n">
        <v>281087</v>
      </c>
      <c r="C82" s="5" t="n">
        <v>195484</v>
      </c>
      <c r="D82" s="5" t="n">
        <v>105573</v>
      </c>
    </row>
    <row r="83" spans="1:4">
      <c r="A83" s="4" t="s">
        <v>1311</v>
      </c>
      <c r="B83" s="5" t="n">
        <v>112991</v>
      </c>
      <c r="C83" s="5" t="n">
        <v>74845</v>
      </c>
      <c r="D83" s="5" t="n">
        <v>35133</v>
      </c>
    </row>
    <row r="84" spans="1:4">
      <c r="A84" s="4" t="s">
        <v>1318</v>
      </c>
      <c r="B84" s="5" t="n">
        <v>25408</v>
      </c>
      <c r="C84" s="5" t="n">
        <v>17151</v>
      </c>
      <c r="D84" s="5" t="n">
        <v>15959</v>
      </c>
    </row>
    <row r="85" spans="1:4">
      <c r="A85" s="4" t="s">
        <v>1319</v>
      </c>
      <c r="B85" s="5" t="n">
        <v>30006</v>
      </c>
      <c r="C85" s="5" t="n">
        <v>24758</v>
      </c>
      <c r="D85" s="5" t="n">
        <v>15052</v>
      </c>
    </row>
    <row r="86" spans="1:4">
      <c r="A86" s="4" t="s">
        <v>51</v>
      </c>
      <c r="B86" s="5" t="n">
        <v>868440</v>
      </c>
      <c r="C86" s="5" t="n">
        <v>843941</v>
      </c>
      <c r="D86" s="5" t="n">
        <v>364351</v>
      </c>
    </row>
    <row r="87" spans="1:4">
      <c r="A87" s="4" t="s">
        <v>1327</v>
      </c>
    </row>
    <row r="88" spans="1:4">
      <c r="A88" s="3" t="s">
        <v>264</v>
      </c>
    </row>
    <row r="89" spans="1:4">
      <c r="A89" s="4" t="s">
        <v>91</v>
      </c>
      <c r="B89" s="5" t="n">
        <v>281087</v>
      </c>
      <c r="C89" s="5" t="n">
        <v>195484</v>
      </c>
      <c r="D89" s="5" t="n">
        <v>105573</v>
      </c>
    </row>
    <row r="90" spans="1:4">
      <c r="A90" s="4" t="s">
        <v>1311</v>
      </c>
      <c r="B90" s="5" t="n">
        <v>112991</v>
      </c>
      <c r="C90" s="5" t="n">
        <v>74845</v>
      </c>
      <c r="D90" s="5" t="n">
        <v>35133</v>
      </c>
    </row>
    <row r="91" spans="1:4">
      <c r="A91" s="4" t="s">
        <v>1318</v>
      </c>
      <c r="B91" s="5" t="n">
        <v>25408</v>
      </c>
      <c r="C91" s="5" t="n">
        <v>17151</v>
      </c>
      <c r="D91" s="5" t="n">
        <v>15959</v>
      </c>
    </row>
    <row r="92" spans="1:4">
      <c r="A92" s="4" t="s">
        <v>1319</v>
      </c>
      <c r="B92" s="5" t="n">
        <v>30006</v>
      </c>
      <c r="C92" s="5" t="n">
        <v>24758</v>
      </c>
      <c r="D92" s="5" t="n">
        <v>15052</v>
      </c>
    </row>
    <row r="93" spans="1:4">
      <c r="A93" s="4" t="s">
        <v>51</v>
      </c>
      <c r="B93" s="5" t="n">
        <v>868440</v>
      </c>
      <c r="C93" s="5" t="n">
        <v>843941</v>
      </c>
      <c r="D93" s="5" t="n">
        <v>364351</v>
      </c>
    </row>
    <row r="94" spans="1:4">
      <c r="A94" s="4" t="s">
        <v>1328</v>
      </c>
    </row>
    <row r="95" spans="1:4">
      <c r="A95" s="3" t="s">
        <v>264</v>
      </c>
    </row>
    <row r="96" spans="1:4">
      <c r="A96" s="4" t="s">
        <v>1311</v>
      </c>
      <c r="B96" s="5" t="n">
        <v>-35085</v>
      </c>
      <c r="C96" s="5" t="n">
        <v>-30384</v>
      </c>
      <c r="D96" s="5" t="n">
        <v>-22194</v>
      </c>
    </row>
    <row r="97" spans="1:4">
      <c r="A97" s="4" t="s">
        <v>1318</v>
      </c>
      <c r="B97" s="5" t="n">
        <v>5248</v>
      </c>
      <c r="C97" s="5" t="n">
        <v>5635</v>
      </c>
      <c r="D97" s="5" t="n">
        <v>4533</v>
      </c>
    </row>
    <row r="98" spans="1:4">
      <c r="A98" s="4" t="s">
        <v>1319</v>
      </c>
      <c r="B98" s="5" t="n">
        <v>2409</v>
      </c>
      <c r="C98" s="5" t="n">
        <v>2315</v>
      </c>
      <c r="D98" s="5" t="n">
        <v>1468</v>
      </c>
    </row>
    <row r="99" spans="1:4">
      <c r="A99" s="4" t="s">
        <v>51</v>
      </c>
      <c r="B99" s="5" t="n">
        <v>139650</v>
      </c>
      <c r="C99" s="5" t="n">
        <v>185572</v>
      </c>
      <c r="D99" s="5" t="n">
        <v>23225</v>
      </c>
    </row>
    <row r="100" spans="1:4">
      <c r="A100" s="4" t="s">
        <v>1329</v>
      </c>
    </row>
    <row r="101" spans="1:4">
      <c r="A101" s="3" t="s">
        <v>264</v>
      </c>
    </row>
    <row r="102" spans="1:4">
      <c r="A102" s="4" t="s">
        <v>1311</v>
      </c>
      <c r="B102" s="5" t="n">
        <v>-35098</v>
      </c>
      <c r="C102" s="5" t="n">
        <v>-30384</v>
      </c>
      <c r="D102" s="5" t="n">
        <v>-22194</v>
      </c>
    </row>
    <row r="103" spans="1:4">
      <c r="A103" s="4" t="s">
        <v>1318</v>
      </c>
      <c r="B103" s="5" t="n">
        <v>5248</v>
      </c>
      <c r="C103" s="5" t="n">
        <v>5635</v>
      </c>
      <c r="D103" s="5" t="n">
        <v>4533</v>
      </c>
    </row>
    <row r="104" spans="1:4">
      <c r="A104" s="4" t="s">
        <v>1319</v>
      </c>
      <c r="B104" s="5" t="n">
        <v>2409</v>
      </c>
      <c r="C104" s="5" t="n">
        <v>2315</v>
      </c>
      <c r="D104" s="5" t="n">
        <v>1468</v>
      </c>
    </row>
    <row r="105" spans="1:4">
      <c r="A105" s="4" t="s">
        <v>51</v>
      </c>
      <c r="B105" s="6" t="n">
        <v>134604</v>
      </c>
      <c r="C105" s="6" t="n">
        <v>184555</v>
      </c>
      <c r="D105" s="6" t="n">
        <v>232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0</v>
      </c>
      <c r="B1" s="2" t="s">
        <v>1</v>
      </c>
    </row>
    <row r="2" spans="1:4">
      <c r="B2" s="2" t="s">
        <v>2</v>
      </c>
      <c r="C2" s="2" t="s">
        <v>39</v>
      </c>
      <c r="D2" s="2" t="s">
        <v>85</v>
      </c>
    </row>
    <row r="3" spans="1:4">
      <c r="A3" s="3" t="s">
        <v>1331</v>
      </c>
    </row>
    <row r="4" spans="1:4">
      <c r="A4" s="4" t="s">
        <v>91</v>
      </c>
      <c r="B4" s="6" t="n">
        <v>1626063</v>
      </c>
      <c r="C4" s="6" t="n">
        <v>1432297</v>
      </c>
      <c r="D4" s="6" t="n">
        <v>1204231</v>
      </c>
    </row>
    <row r="5" spans="1:4">
      <c r="A5" s="4" t="s">
        <v>1332</v>
      </c>
    </row>
    <row r="6" spans="1:4">
      <c r="A6" s="3" t="s">
        <v>1331</v>
      </c>
    </row>
    <row r="7" spans="1:4">
      <c r="A7" s="4" t="s">
        <v>91</v>
      </c>
      <c r="B7" s="5" t="n">
        <v>264609</v>
      </c>
      <c r="C7" s="5" t="n">
        <v>219040</v>
      </c>
      <c r="D7" s="5" t="n">
        <v>161496</v>
      </c>
    </row>
    <row r="8" spans="1:4">
      <c r="A8" s="4" t="s">
        <v>647</v>
      </c>
    </row>
    <row r="9" spans="1:4">
      <c r="A9" s="3" t="s">
        <v>1331</v>
      </c>
    </row>
    <row r="10" spans="1:4">
      <c r="A10" s="4" t="s">
        <v>91</v>
      </c>
      <c r="B10" s="5" t="n">
        <v>250349</v>
      </c>
      <c r="C10" s="5" t="n">
        <v>167696</v>
      </c>
      <c r="D10" s="5" t="n">
        <v>89911</v>
      </c>
    </row>
    <row r="11" spans="1:4">
      <c r="A11" s="4" t="s">
        <v>1333</v>
      </c>
    </row>
    <row r="12" spans="1:4">
      <c r="A12" s="3" t="s">
        <v>1331</v>
      </c>
    </row>
    <row r="13" spans="1:4">
      <c r="A13" s="4" t="s">
        <v>91</v>
      </c>
      <c r="B13" s="5" t="n">
        <v>395917</v>
      </c>
      <c r="C13" s="5" t="n">
        <v>350262</v>
      </c>
      <c r="D13" s="5" t="n">
        <v>274220</v>
      </c>
    </row>
    <row r="14" spans="1:4">
      <c r="A14" s="4" t="s">
        <v>1334</v>
      </c>
    </row>
    <row r="15" spans="1:4">
      <c r="A15" s="3" t="s">
        <v>1331</v>
      </c>
    </row>
    <row r="16" spans="1:4">
      <c r="A16" s="4" t="s">
        <v>91</v>
      </c>
      <c r="B16" s="5" t="n">
        <v>239419</v>
      </c>
      <c r="C16" s="5" t="n">
        <v>252031</v>
      </c>
      <c r="D16" s="5" t="n">
        <v>237510</v>
      </c>
    </row>
    <row r="17" spans="1:4">
      <c r="A17" s="4" t="s">
        <v>1335</v>
      </c>
    </row>
    <row r="18" spans="1:4">
      <c r="A18" s="3" t="s">
        <v>1331</v>
      </c>
    </row>
    <row r="19" spans="1:4">
      <c r="A19" s="4" t="s">
        <v>91</v>
      </c>
      <c r="B19" s="5" t="n">
        <v>304041</v>
      </c>
      <c r="C19" s="5" t="n">
        <v>295995</v>
      </c>
      <c r="D19" s="5" t="n">
        <v>326378</v>
      </c>
    </row>
    <row r="20" spans="1:4">
      <c r="A20" s="4" t="s">
        <v>136</v>
      </c>
    </row>
    <row r="21" spans="1:4">
      <c r="A21" s="3" t="s">
        <v>1331</v>
      </c>
    </row>
    <row r="22" spans="1:4">
      <c r="A22" s="4" t="s">
        <v>91</v>
      </c>
      <c r="B22" s="5" t="n">
        <v>171728</v>
      </c>
      <c r="C22" s="5" t="n">
        <v>147273</v>
      </c>
      <c r="D22" s="5" t="n">
        <v>114716</v>
      </c>
    </row>
    <row r="23" spans="1:4">
      <c r="A23" s="4" t="s">
        <v>34</v>
      </c>
    </row>
    <row r="24" spans="1:4">
      <c r="A24" s="3" t="s">
        <v>1331</v>
      </c>
    </row>
    <row r="25" spans="1:4">
      <c r="A25" s="4" t="s">
        <v>91</v>
      </c>
      <c r="B25" s="5" t="n">
        <v>1626063</v>
      </c>
      <c r="C25" s="5" t="n">
        <v>1432297</v>
      </c>
      <c r="D25" s="5" t="n">
        <v>1204231</v>
      </c>
    </row>
    <row r="26" spans="1:4">
      <c r="A26" s="4" t="s">
        <v>1336</v>
      </c>
    </row>
    <row r="27" spans="1:4">
      <c r="A27" s="3" t="s">
        <v>1331</v>
      </c>
    </row>
    <row r="28" spans="1:4">
      <c r="A28" s="4" t="s">
        <v>91</v>
      </c>
      <c r="B28" s="5" t="n">
        <v>264609</v>
      </c>
      <c r="C28" s="5" t="n">
        <v>219040</v>
      </c>
      <c r="D28" s="5" t="n">
        <v>161496</v>
      </c>
    </row>
    <row r="29" spans="1:4">
      <c r="A29" s="4" t="s">
        <v>649</v>
      </c>
    </row>
    <row r="30" spans="1:4">
      <c r="A30" s="3" t="s">
        <v>1331</v>
      </c>
    </row>
    <row r="31" spans="1:4">
      <c r="A31" s="4" t="s">
        <v>91</v>
      </c>
      <c r="B31" s="5" t="n">
        <v>250349</v>
      </c>
      <c r="C31" s="5" t="n">
        <v>167696</v>
      </c>
      <c r="D31" s="5" t="n">
        <v>89911</v>
      </c>
    </row>
    <row r="32" spans="1:4">
      <c r="A32" s="4" t="s">
        <v>1337</v>
      </c>
    </row>
    <row r="33" spans="1:4">
      <c r="A33" s="3" t="s">
        <v>1331</v>
      </c>
    </row>
    <row r="34" spans="1:4">
      <c r="A34" s="4" t="s">
        <v>91</v>
      </c>
      <c r="B34" s="5" t="n">
        <v>395917</v>
      </c>
      <c r="C34" s="5" t="n">
        <v>350262</v>
      </c>
      <c r="D34" s="5" t="n">
        <v>274220</v>
      </c>
    </row>
    <row r="35" spans="1:4">
      <c r="A35" s="4" t="s">
        <v>1338</v>
      </c>
    </row>
    <row r="36" spans="1:4">
      <c r="A36" s="3" t="s">
        <v>1331</v>
      </c>
    </row>
    <row r="37" spans="1:4">
      <c r="A37" s="4" t="s">
        <v>91</v>
      </c>
      <c r="B37" s="5" t="n">
        <v>239419</v>
      </c>
      <c r="C37" s="5" t="n">
        <v>252031</v>
      </c>
      <c r="D37" s="5" t="n">
        <v>237510</v>
      </c>
    </row>
    <row r="38" spans="1:4">
      <c r="A38" s="4" t="s">
        <v>1339</v>
      </c>
    </row>
    <row r="39" spans="1:4">
      <c r="A39" s="3" t="s">
        <v>1331</v>
      </c>
    </row>
    <row r="40" spans="1:4">
      <c r="A40" s="4" t="s">
        <v>91</v>
      </c>
      <c r="B40" s="5" t="n">
        <v>304041</v>
      </c>
      <c r="C40" s="5" t="n">
        <v>295995</v>
      </c>
      <c r="D40" s="5" t="n">
        <v>326378</v>
      </c>
    </row>
    <row r="41" spans="1:4">
      <c r="A41" s="4" t="s">
        <v>1340</v>
      </c>
    </row>
    <row r="42" spans="1:4">
      <c r="A42" s="3" t="s">
        <v>1331</v>
      </c>
    </row>
    <row r="43" spans="1:4">
      <c r="A43" s="4" t="s">
        <v>91</v>
      </c>
      <c r="B43" s="6" t="n">
        <v>171728</v>
      </c>
      <c r="C43" s="6" t="n">
        <v>147273</v>
      </c>
      <c r="D43" s="6" t="n">
        <v>1147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1</v>
      </c>
      <c r="B1" s="2" t="s">
        <v>2</v>
      </c>
      <c r="C1" s="2" t="s">
        <v>39</v>
      </c>
      <c r="D1" s="2" t="s">
        <v>85</v>
      </c>
      <c r="E1" s="2" t="s">
        <v>1342</v>
      </c>
    </row>
    <row r="2" spans="1:5">
      <c r="A2" s="3" t="s">
        <v>40</v>
      </c>
    </row>
    <row r="3" spans="1:5">
      <c r="A3" s="4" t="s">
        <v>41</v>
      </c>
      <c r="B3" s="6" t="n">
        <v>143392000</v>
      </c>
      <c r="C3" s="6" t="n">
        <v>186405000</v>
      </c>
      <c r="D3" s="6" t="n">
        <v>13215000</v>
      </c>
      <c r="E3" s="6" t="n">
        <v>18184000</v>
      </c>
    </row>
    <row r="4" spans="1:5">
      <c r="A4" s="4" t="s">
        <v>42</v>
      </c>
      <c r="B4" s="5" t="n">
        <v>162377000</v>
      </c>
      <c r="C4" s="5" t="n">
        <v>145544000</v>
      </c>
    </row>
    <row r="5" spans="1:5">
      <c r="A5" s="4" t="s">
        <v>1343</v>
      </c>
      <c r="B5" s="5" t="n">
        <v>7450000</v>
      </c>
      <c r="C5" s="5" t="n">
        <v>5690000</v>
      </c>
    </row>
    <row r="6" spans="1:5">
      <c r="A6" s="4" t="s">
        <v>44</v>
      </c>
      <c r="B6" s="5" t="n">
        <v>157679000</v>
      </c>
      <c r="C6" s="5" t="n">
        <v>130082000</v>
      </c>
    </row>
    <row r="7" spans="1:5">
      <c r="A7" s="4" t="s">
        <v>45</v>
      </c>
      <c r="B7" s="5" t="n">
        <v>12800000</v>
      </c>
      <c r="C7" s="5" t="n">
        <v>4807000</v>
      </c>
    </row>
    <row r="8" spans="1:5">
      <c r="A8" s="4" t="s">
        <v>46</v>
      </c>
      <c r="B8" s="5" t="n">
        <v>483698000</v>
      </c>
      <c r="C8" s="5" t="n">
        <v>472528000</v>
      </c>
    </row>
    <row r="9" spans="1:5">
      <c r="A9" s="4" t="s">
        <v>47</v>
      </c>
      <c r="B9" s="5" t="n">
        <v>1446452000</v>
      </c>
      <c r="C9" s="5" t="n">
        <v>1269006000</v>
      </c>
    </row>
    <row r="10" spans="1:5">
      <c r="A10" s="4" t="s">
        <v>48</v>
      </c>
      <c r="B10" s="5" t="n">
        <v>782212000</v>
      </c>
      <c r="C10" s="5" t="n">
        <v>596397000</v>
      </c>
      <c r="D10" s="5" t="n">
        <v>419270000</v>
      </c>
    </row>
    <row r="11" spans="1:5">
      <c r="A11" s="4" t="s">
        <v>49</v>
      </c>
      <c r="B11" s="5" t="n">
        <v>17989000</v>
      </c>
      <c r="C11" s="5" t="n">
        <v>15005000</v>
      </c>
    </row>
    <row r="12" spans="1:5">
      <c r="A12" s="4" t="s">
        <v>50</v>
      </c>
      <c r="B12" s="5" t="n">
        <v>51115000</v>
      </c>
      <c r="C12" s="5" t="n">
        <v>43243000</v>
      </c>
    </row>
    <row r="13" spans="1:5">
      <c r="A13" s="4" t="s">
        <v>51</v>
      </c>
      <c r="B13" s="5" t="n">
        <v>2781466000</v>
      </c>
      <c r="C13" s="5" t="n">
        <v>2396179000</v>
      </c>
      <c r="D13" s="5" t="n">
        <v>1712653000</v>
      </c>
    </row>
    <row r="14" spans="1:5">
      <c r="A14" s="3" t="s">
        <v>52</v>
      </c>
    </row>
    <row r="15" spans="1:5">
      <c r="A15" s="4" t="s">
        <v>53</v>
      </c>
      <c r="B15" s="5" t="n">
        <v>6500000</v>
      </c>
      <c r="C15" s="5" t="n">
        <v>6500000</v>
      </c>
    </row>
    <row r="16" spans="1:5">
      <c r="A16" s="4" t="s">
        <v>54</v>
      </c>
      <c r="B16" s="5" t="n">
        <v>24162000</v>
      </c>
      <c r="C16" s="5" t="n">
        <v>20584000</v>
      </c>
    </row>
    <row r="17" spans="1:5">
      <c r="A17" s="4" t="s">
        <v>55</v>
      </c>
      <c r="B17" s="5" t="n">
        <v>81565000</v>
      </c>
      <c r="C17" s="5" t="n">
        <v>81397000</v>
      </c>
    </row>
    <row r="18" spans="1:5">
      <c r="A18" s="4" t="s">
        <v>56</v>
      </c>
      <c r="B18" s="5" t="n">
        <v>111605000</v>
      </c>
      <c r="C18" s="5" t="n">
        <v>92942000</v>
      </c>
    </row>
    <row r="19" spans="1:5">
      <c r="A19" s="4" t="s">
        <v>57</v>
      </c>
      <c r="B19" s="5" t="n">
        <v>15456000</v>
      </c>
      <c r="C19" s="5" t="n">
        <v>13081000</v>
      </c>
    </row>
    <row r="20" spans="1:5">
      <c r="A20" s="4" t="s">
        <v>58</v>
      </c>
      <c r="B20" s="5" t="n">
        <v>239288000</v>
      </c>
      <c r="C20" s="5" t="n">
        <v>214504000</v>
      </c>
    </row>
    <row r="21" spans="1:5">
      <c r="A21" s="4" t="s">
        <v>59</v>
      </c>
      <c r="B21" s="5" t="n">
        <v>1514456000</v>
      </c>
      <c r="C21" s="5" t="n">
        <v>1273652000</v>
      </c>
    </row>
    <row r="22" spans="1:5">
      <c r="A22" s="4" t="s">
        <v>60</v>
      </c>
      <c r="B22" s="5" t="n">
        <v>32664000</v>
      </c>
      <c r="C22" s="5" t="n">
        <v>39977000</v>
      </c>
    </row>
    <row r="23" spans="1:5">
      <c r="A23" s="4" t="s">
        <v>61</v>
      </c>
      <c r="B23" s="5" t="n">
        <v>135019000</v>
      </c>
      <c r="C23" s="5" t="n">
        <v>100186000</v>
      </c>
    </row>
    <row r="24" spans="1:5">
      <c r="A24" s="4" t="s">
        <v>62</v>
      </c>
      <c r="B24" s="5" t="n">
        <v>1921427000</v>
      </c>
      <c r="C24" s="5" t="n">
        <v>1628319000</v>
      </c>
    </row>
    <row r="25" spans="1:5">
      <c r="A25" s="4" t="s">
        <v>73</v>
      </c>
      <c r="B25" s="5" t="n">
        <v>2781466000</v>
      </c>
      <c r="C25" s="5" t="n">
        <v>2396179000</v>
      </c>
    </row>
    <row r="26" spans="1:5">
      <c r="A26" s="4" t="s">
        <v>34</v>
      </c>
    </row>
    <row r="27" spans="1:5">
      <c r="A27" s="3" t="s">
        <v>40</v>
      </c>
    </row>
    <row r="28" spans="1:5">
      <c r="A28" s="4" t="s">
        <v>41</v>
      </c>
      <c r="B28" s="5" t="n">
        <v>142672000</v>
      </c>
      <c r="C28" s="5" t="n">
        <v>185388000</v>
      </c>
      <c r="D28" s="5" t="n">
        <v>13215000</v>
      </c>
      <c r="E28" s="5" t="n">
        <v>14917000</v>
      </c>
    </row>
    <row r="29" spans="1:5">
      <c r="A29" s="4" t="s">
        <v>42</v>
      </c>
      <c r="B29" s="5" t="n">
        <v>162377000</v>
      </c>
      <c r="C29" s="5" t="n">
        <v>145544000</v>
      </c>
    </row>
    <row r="30" spans="1:5">
      <c r="A30" s="4" t="s">
        <v>1343</v>
      </c>
      <c r="B30" s="5" t="n">
        <v>7450000</v>
      </c>
      <c r="C30" s="5" t="n">
        <v>5690000</v>
      </c>
    </row>
    <row r="31" spans="1:5">
      <c r="A31" s="4" t="s">
        <v>44</v>
      </c>
      <c r="B31" s="5" t="n">
        <v>157679000</v>
      </c>
      <c r="C31" s="5" t="n">
        <v>130082000</v>
      </c>
    </row>
    <row r="32" spans="1:5">
      <c r="A32" s="4" t="s">
        <v>45</v>
      </c>
      <c r="B32" s="5" t="n">
        <v>12800000</v>
      </c>
      <c r="C32" s="5" t="n">
        <v>4807000</v>
      </c>
    </row>
    <row r="33" spans="1:5">
      <c r="A33" s="4" t="s">
        <v>46</v>
      </c>
      <c r="B33" s="5" t="n">
        <v>482978000</v>
      </c>
      <c r="C33" s="5" t="n">
        <v>471511000</v>
      </c>
    </row>
    <row r="34" spans="1:5">
      <c r="A34" s="4" t="s">
        <v>47</v>
      </c>
      <c r="B34" s="5" t="n">
        <v>1446452000</v>
      </c>
      <c r="C34" s="5" t="n">
        <v>1269006000</v>
      </c>
    </row>
    <row r="35" spans="1:5">
      <c r="A35" s="4" t="s">
        <v>48</v>
      </c>
      <c r="B35" s="5" t="n">
        <v>782212000</v>
      </c>
      <c r="C35" s="5" t="n">
        <v>596397000</v>
      </c>
      <c r="D35" s="5" t="n">
        <v>419270000</v>
      </c>
    </row>
    <row r="36" spans="1:5">
      <c r="A36" s="4" t="s">
        <v>49</v>
      </c>
      <c r="B36" s="5" t="n">
        <v>17989000</v>
      </c>
      <c r="C36" s="5" t="n">
        <v>15005000</v>
      </c>
    </row>
    <row r="37" spans="1:5">
      <c r="A37" s="4" t="s">
        <v>50</v>
      </c>
      <c r="B37" s="5" t="n">
        <v>46789000</v>
      </c>
      <c r="C37" s="5" t="n">
        <v>43243000</v>
      </c>
    </row>
    <row r="38" spans="1:5">
      <c r="A38" s="4" t="s">
        <v>51</v>
      </c>
      <c r="B38" s="5" t="n">
        <v>2776420000</v>
      </c>
      <c r="C38" s="5" t="n">
        <v>2395162000</v>
      </c>
      <c r="D38" s="5" t="n">
        <v>1712653000</v>
      </c>
    </row>
    <row r="39" spans="1:5">
      <c r="A39" s="3" t="s">
        <v>52</v>
      </c>
    </row>
    <row r="40" spans="1:5">
      <c r="A40" s="4" t="s">
        <v>53</v>
      </c>
      <c r="B40" s="5" t="n">
        <v>6500000</v>
      </c>
      <c r="C40" s="5" t="n">
        <v>6500000</v>
      </c>
    </row>
    <row r="41" spans="1:5">
      <c r="A41" s="4" t="s">
        <v>54</v>
      </c>
      <c r="B41" s="5" t="n">
        <v>21663000</v>
      </c>
      <c r="C41" s="5" t="n">
        <v>18084000</v>
      </c>
    </row>
    <row r="42" spans="1:5">
      <c r="A42" s="4" t="s">
        <v>55</v>
      </c>
      <c r="B42" s="5" t="n">
        <v>81610000</v>
      </c>
      <c r="C42" s="5" t="n">
        <v>81397000</v>
      </c>
    </row>
    <row r="43" spans="1:5">
      <c r="A43" s="4" t="s">
        <v>56</v>
      </c>
      <c r="B43" s="5" t="n">
        <v>110473000</v>
      </c>
      <c r="C43" s="5" t="n">
        <v>92942000</v>
      </c>
    </row>
    <row r="44" spans="1:5">
      <c r="A44" s="4" t="s">
        <v>57</v>
      </c>
      <c r="B44" s="5" t="n">
        <v>15456000</v>
      </c>
      <c r="C44" s="5" t="n">
        <v>13081000</v>
      </c>
    </row>
    <row r="45" spans="1:5">
      <c r="A45" s="4" t="s">
        <v>58</v>
      </c>
      <c r="B45" s="5" t="n">
        <v>235702000</v>
      </c>
      <c r="C45" s="5" t="n">
        <v>212004000</v>
      </c>
    </row>
    <row r="46" spans="1:5">
      <c r="A46" s="4" t="s">
        <v>59</v>
      </c>
      <c r="B46" s="5" t="n">
        <v>1514456000</v>
      </c>
      <c r="C46" s="5" t="n">
        <v>1273652000</v>
      </c>
    </row>
    <row r="47" spans="1:5">
      <c r="A47" s="4" t="s">
        <v>60</v>
      </c>
      <c r="B47" s="5" t="n">
        <v>25161000</v>
      </c>
      <c r="C47" s="5" t="n">
        <v>31028000</v>
      </c>
    </row>
    <row r="48" spans="1:5">
      <c r="A48" s="4" t="s">
        <v>61</v>
      </c>
      <c r="B48" s="5" t="n">
        <v>124708000</v>
      </c>
      <c r="C48" s="5" t="n">
        <v>100186000</v>
      </c>
    </row>
    <row r="49" spans="1:5">
      <c r="A49" s="4" t="s">
        <v>62</v>
      </c>
      <c r="B49" s="5" t="n">
        <v>1900027000</v>
      </c>
      <c r="C49" s="5" t="n">
        <v>1616870000</v>
      </c>
    </row>
    <row r="50" spans="1:5">
      <c r="A50" s="4" t="s">
        <v>78</v>
      </c>
      <c r="B50" s="5" t="n">
        <v>876393000</v>
      </c>
      <c r="C50" s="5" t="n">
        <v>778292000</v>
      </c>
    </row>
    <row r="51" spans="1:5">
      <c r="A51" s="4" t="s">
        <v>73</v>
      </c>
      <c r="B51" s="5" t="n">
        <v>2776420000</v>
      </c>
      <c r="C51" s="5" t="n">
        <v>2395162000</v>
      </c>
    </row>
    <row r="52" spans="1:5">
      <c r="A52" s="4" t="s">
        <v>1344</v>
      </c>
    </row>
    <row r="53" spans="1:5">
      <c r="A53" s="3" t="s">
        <v>40</v>
      </c>
    </row>
    <row r="54" spans="1:5">
      <c r="A54" s="4" t="s">
        <v>41</v>
      </c>
      <c r="B54" s="5" t="n">
        <v>-10666000</v>
      </c>
      <c r="C54" s="5" t="n">
        <v>-11600000</v>
      </c>
      <c r="D54" s="5" t="n">
        <v>-7112000</v>
      </c>
      <c r="E54" s="5" t="n">
        <v>-2540000</v>
      </c>
    </row>
    <row r="55" spans="1:5">
      <c r="A55" s="4" t="s">
        <v>42</v>
      </c>
      <c r="B55" s="5" t="n">
        <v>-102000</v>
      </c>
      <c r="C55" s="5" t="n">
        <v>-54000</v>
      </c>
    </row>
    <row r="56" spans="1:5">
      <c r="A56" s="4" t="s">
        <v>1345</v>
      </c>
      <c r="B56" s="5" t="n">
        <v>-843434000</v>
      </c>
      <c r="C56" s="5" t="n">
        <v>-687383000</v>
      </c>
    </row>
    <row r="57" spans="1:5">
      <c r="A57" s="4" t="s">
        <v>46</v>
      </c>
      <c r="B57" s="5" t="n">
        <v>-854202000</v>
      </c>
      <c r="C57" s="5" t="n">
        <v>-699037000</v>
      </c>
    </row>
    <row r="58" spans="1:5">
      <c r="A58" s="4" t="s">
        <v>50</v>
      </c>
      <c r="B58" s="5" t="n">
        <v>-3283133000</v>
      </c>
      <c r="C58" s="5" t="n">
        <v>-1930926000</v>
      </c>
    </row>
    <row r="59" spans="1:5">
      <c r="A59" s="4" t="s">
        <v>51</v>
      </c>
      <c r="B59" s="5" t="n">
        <v>-4137335000</v>
      </c>
      <c r="C59" s="5" t="n">
        <v>-2629963000</v>
      </c>
    </row>
    <row r="60" spans="1:5">
      <c r="A60" s="3" t="s">
        <v>52</v>
      </c>
    </row>
    <row r="61" spans="1:5">
      <c r="A61" s="4" t="s">
        <v>55</v>
      </c>
      <c r="B61" s="5" t="n">
        <v>-102000</v>
      </c>
      <c r="C61" s="5" t="n">
        <v>-54000</v>
      </c>
    </row>
    <row r="62" spans="1:5">
      <c r="A62" s="4" t="s">
        <v>56</v>
      </c>
      <c r="B62" s="5" t="n">
        <v>-10666000</v>
      </c>
      <c r="C62" s="5" t="n">
        <v>-11600000</v>
      </c>
    </row>
    <row r="63" spans="1:5">
      <c r="A63" s="4" t="s">
        <v>1346</v>
      </c>
      <c r="B63" s="5" t="n">
        <v>-843434000</v>
      </c>
      <c r="C63" s="5" t="n">
        <v>-687383000</v>
      </c>
    </row>
    <row r="64" spans="1:5">
      <c r="A64" s="4" t="s">
        <v>58</v>
      </c>
      <c r="B64" s="5" t="n">
        <v>-854202000</v>
      </c>
      <c r="C64" s="5" t="n">
        <v>-699037000</v>
      </c>
    </row>
    <row r="65" spans="1:5">
      <c r="A65" s="4" t="s">
        <v>61</v>
      </c>
      <c r="B65" s="5" t="n">
        <v>-165242000</v>
      </c>
      <c r="C65" s="5" t="n">
        <v>-155293000</v>
      </c>
    </row>
    <row r="66" spans="1:5">
      <c r="A66" s="4" t="s">
        <v>62</v>
      </c>
      <c r="B66" s="5" t="n">
        <v>-1019444000</v>
      </c>
      <c r="C66" s="5" t="n">
        <v>-854330000</v>
      </c>
    </row>
    <row r="67" spans="1:5">
      <c r="A67" s="4" t="s">
        <v>78</v>
      </c>
      <c r="B67" s="5" t="n">
        <v>-3117891000</v>
      </c>
      <c r="C67" s="5" t="n">
        <v>-1775633000</v>
      </c>
    </row>
    <row r="68" spans="1:5">
      <c r="A68" s="4" t="s">
        <v>73</v>
      </c>
      <c r="B68" s="5" t="n">
        <v>-4137335000</v>
      </c>
      <c r="C68" s="5" t="n">
        <v>-2629963000</v>
      </c>
    </row>
    <row r="69" spans="1:5">
      <c r="A69" s="4" t="s">
        <v>1347</v>
      </c>
    </row>
    <row r="70" spans="1:5">
      <c r="A70" s="3" t="s">
        <v>40</v>
      </c>
    </row>
    <row r="71" spans="1:5">
      <c r="A71" s="4" t="s">
        <v>41</v>
      </c>
      <c r="B71" s="5" t="n">
        <v>133862000</v>
      </c>
      <c r="C71" s="5" t="n">
        <v>180712000</v>
      </c>
      <c r="D71" s="5" t="n">
        <v>10837000</v>
      </c>
      <c r="E71" s="5" t="n">
        <v>10375000</v>
      </c>
    </row>
    <row r="72" spans="1:5">
      <c r="A72" s="4" t="s">
        <v>42</v>
      </c>
      <c r="C72" s="5" t="n">
        <v>1000</v>
      </c>
    </row>
    <row r="73" spans="1:5">
      <c r="A73" s="4" t="s">
        <v>1345</v>
      </c>
      <c r="B73" s="5" t="n">
        <v>521658000</v>
      </c>
      <c r="C73" s="5" t="n">
        <v>562311000</v>
      </c>
    </row>
    <row r="74" spans="1:5">
      <c r="A74" s="4" t="s">
        <v>45</v>
      </c>
      <c r="B74" s="5" t="n">
        <v>1259000</v>
      </c>
      <c r="C74" s="5" t="n">
        <v>764000</v>
      </c>
    </row>
    <row r="75" spans="1:5">
      <c r="A75" s="4" t="s">
        <v>46</v>
      </c>
      <c r="B75" s="5" t="n">
        <v>656779000</v>
      </c>
      <c r="C75" s="5" t="n">
        <v>743788000</v>
      </c>
    </row>
    <row r="76" spans="1:5">
      <c r="A76" s="4" t="s">
        <v>47</v>
      </c>
      <c r="B76" s="5" t="n">
        <v>7033000</v>
      </c>
      <c r="C76" s="5" t="n">
        <v>10355000</v>
      </c>
    </row>
    <row r="77" spans="1:5">
      <c r="A77" s="4" t="s">
        <v>50</v>
      </c>
      <c r="B77" s="5" t="n">
        <v>3202706000</v>
      </c>
      <c r="C77" s="5" t="n">
        <v>1840889000</v>
      </c>
    </row>
    <row r="78" spans="1:5">
      <c r="A78" s="4" t="s">
        <v>51</v>
      </c>
      <c r="B78" s="5" t="n">
        <v>3866518000</v>
      </c>
      <c r="C78" s="5" t="n">
        <v>2595032000</v>
      </c>
    </row>
    <row r="79" spans="1:5">
      <c r="A79" s="3" t="s">
        <v>52</v>
      </c>
    </row>
    <row r="80" spans="1:5">
      <c r="A80" s="4" t="s">
        <v>53</v>
      </c>
      <c r="B80" s="5" t="n">
        <v>6500000</v>
      </c>
      <c r="C80" s="5" t="n">
        <v>6500000</v>
      </c>
    </row>
    <row r="81" spans="1:5">
      <c r="A81" s="4" t="s">
        <v>54</v>
      </c>
      <c r="B81" s="5" t="n">
        <v>1000000</v>
      </c>
      <c r="C81" s="5" t="n">
        <v>1400000</v>
      </c>
    </row>
    <row r="82" spans="1:5">
      <c r="A82" s="4" t="s">
        <v>55</v>
      </c>
      <c r="B82" s="5" t="n">
        <v>1497000</v>
      </c>
      <c r="C82" s="5" t="n">
        <v>2138000</v>
      </c>
    </row>
    <row r="83" spans="1:5">
      <c r="A83" s="4" t="s">
        <v>56</v>
      </c>
      <c r="B83" s="5" t="n">
        <v>46460000</v>
      </c>
      <c r="C83" s="5" t="n">
        <v>40437000</v>
      </c>
    </row>
    <row r="84" spans="1:5">
      <c r="A84" s="4" t="s">
        <v>1346</v>
      </c>
      <c r="B84" s="5" t="n">
        <v>509503000</v>
      </c>
      <c r="C84" s="5" t="n">
        <v>122174000</v>
      </c>
    </row>
    <row r="85" spans="1:5">
      <c r="A85" s="4" t="s">
        <v>58</v>
      </c>
      <c r="B85" s="5" t="n">
        <v>564960000</v>
      </c>
      <c r="C85" s="5" t="n">
        <v>172649000</v>
      </c>
    </row>
    <row r="86" spans="1:5">
      <c r="A86" s="4" t="s">
        <v>59</v>
      </c>
      <c r="B86" s="5" t="n">
        <v>1514456000</v>
      </c>
      <c r="C86" s="5" t="n">
        <v>1273652000</v>
      </c>
    </row>
    <row r="87" spans="1:5">
      <c r="A87" s="4" t="s">
        <v>61</v>
      </c>
      <c r="B87" s="5" t="n">
        <v>2395000</v>
      </c>
      <c r="C87" s="5" t="n">
        <v>1292000</v>
      </c>
    </row>
    <row r="88" spans="1:5">
      <c r="A88" s="4" t="s">
        <v>62</v>
      </c>
      <c r="B88" s="5" t="n">
        <v>2081811000</v>
      </c>
      <c r="C88" s="5" t="n">
        <v>1447593000</v>
      </c>
    </row>
    <row r="89" spans="1:5">
      <c r="A89" s="4" t="s">
        <v>78</v>
      </c>
      <c r="B89" s="5" t="n">
        <v>1784707000</v>
      </c>
      <c r="C89" s="5" t="n">
        <v>1147439000</v>
      </c>
    </row>
    <row r="90" spans="1:5">
      <c r="A90" s="4" t="s">
        <v>73</v>
      </c>
      <c r="B90" s="5" t="n">
        <v>3866518000</v>
      </c>
      <c r="C90" s="5" t="n">
        <v>2595032000</v>
      </c>
    </row>
    <row r="91" spans="1:5">
      <c r="A91" s="4" t="s">
        <v>1348</v>
      </c>
    </row>
    <row r="92" spans="1:5">
      <c r="A92" s="3" t="s">
        <v>40</v>
      </c>
    </row>
    <row r="93" spans="1:5">
      <c r="A93" s="4" t="s">
        <v>41</v>
      </c>
      <c r="B93" s="5" t="n">
        <v>4820000</v>
      </c>
      <c r="C93" s="5" t="n">
        <v>4068000</v>
      </c>
      <c r="D93" s="5" t="n">
        <v>695000</v>
      </c>
      <c r="E93" s="5" t="n">
        <v>3442000</v>
      </c>
    </row>
    <row r="94" spans="1:5">
      <c r="A94" s="4" t="s">
        <v>42</v>
      </c>
      <c r="B94" s="5" t="n">
        <v>155389000</v>
      </c>
      <c r="C94" s="5" t="n">
        <v>136916000</v>
      </c>
    </row>
    <row r="95" spans="1:5">
      <c r="A95" s="4" t="s">
        <v>1345</v>
      </c>
      <c r="B95" s="5" t="n">
        <v>321776000</v>
      </c>
      <c r="C95" s="5" t="n">
        <v>114402000</v>
      </c>
    </row>
    <row r="96" spans="1:5">
      <c r="A96" s="4" t="s">
        <v>1343</v>
      </c>
      <c r="B96" s="5" t="n">
        <v>6830000</v>
      </c>
      <c r="C96" s="5" t="n">
        <v>5389000</v>
      </c>
    </row>
    <row r="97" spans="1:5">
      <c r="A97" s="4" t="s">
        <v>44</v>
      </c>
      <c r="B97" s="5" t="n">
        <v>153374000</v>
      </c>
      <c r="C97" s="5" t="n">
        <v>126553000</v>
      </c>
    </row>
    <row r="98" spans="1:5">
      <c r="A98" s="4" t="s">
        <v>45</v>
      </c>
      <c r="B98" s="5" t="n">
        <v>11012000</v>
      </c>
      <c r="C98" s="5" t="n">
        <v>3306000</v>
      </c>
    </row>
    <row r="99" spans="1:5">
      <c r="A99" s="4" t="s">
        <v>46</v>
      </c>
      <c r="B99" s="5" t="n">
        <v>653201000</v>
      </c>
      <c r="C99" s="5" t="n">
        <v>390634000</v>
      </c>
    </row>
    <row r="100" spans="1:5">
      <c r="A100" s="4" t="s">
        <v>47</v>
      </c>
      <c r="B100" s="5" t="n">
        <v>1418902000</v>
      </c>
      <c r="C100" s="5" t="n">
        <v>1232340000</v>
      </c>
    </row>
    <row r="101" spans="1:5">
      <c r="A101" s="4" t="s">
        <v>48</v>
      </c>
      <c r="B101" s="5" t="n">
        <v>735490000</v>
      </c>
      <c r="C101" s="5" t="n">
        <v>550028000</v>
      </c>
    </row>
    <row r="102" spans="1:5">
      <c r="A102" s="4" t="s">
        <v>49</v>
      </c>
      <c r="B102" s="5" t="n">
        <v>17989000</v>
      </c>
      <c r="C102" s="5" t="n">
        <v>13797000</v>
      </c>
    </row>
    <row r="103" spans="1:5">
      <c r="A103" s="4" t="s">
        <v>50</v>
      </c>
      <c r="B103" s="5" t="n">
        <v>125270000</v>
      </c>
      <c r="C103" s="5" t="n">
        <v>130992000</v>
      </c>
    </row>
    <row r="104" spans="1:5">
      <c r="A104" s="4" t="s">
        <v>51</v>
      </c>
      <c r="B104" s="5" t="n">
        <v>2950852000</v>
      </c>
      <c r="C104" s="5" t="n">
        <v>2317791000</v>
      </c>
    </row>
    <row r="105" spans="1:5">
      <c r="A105" s="3" t="s">
        <v>52</v>
      </c>
    </row>
    <row r="106" spans="1:5">
      <c r="A106" s="4" t="s">
        <v>54</v>
      </c>
      <c r="B106" s="5" t="n">
        <v>20663000</v>
      </c>
      <c r="C106" s="5" t="n">
        <v>16684000</v>
      </c>
    </row>
    <row r="107" spans="1:5">
      <c r="A107" s="4" t="s">
        <v>55</v>
      </c>
      <c r="B107" s="5" t="n">
        <v>76886000</v>
      </c>
      <c r="C107" s="5" t="n">
        <v>74111000</v>
      </c>
    </row>
    <row r="108" spans="1:5">
      <c r="A108" s="4" t="s">
        <v>56</v>
      </c>
      <c r="B108" s="5" t="n">
        <v>73807000</v>
      </c>
      <c r="C108" s="5" t="n">
        <v>62217000</v>
      </c>
    </row>
    <row r="109" spans="1:5">
      <c r="A109" s="4" t="s">
        <v>1346</v>
      </c>
      <c r="B109" s="5" t="n">
        <v>327405000</v>
      </c>
      <c r="C109" s="5" t="n">
        <v>562537000</v>
      </c>
    </row>
    <row r="110" spans="1:5">
      <c r="A110" s="4" t="s">
        <v>57</v>
      </c>
      <c r="B110" s="5" t="n">
        <v>15242000</v>
      </c>
      <c r="C110" s="5" t="n">
        <v>12980000</v>
      </c>
    </row>
    <row r="111" spans="1:5">
      <c r="A111" s="4" t="s">
        <v>58</v>
      </c>
      <c r="B111" s="5" t="n">
        <v>514003000</v>
      </c>
      <c r="C111" s="5" t="n">
        <v>728529000</v>
      </c>
    </row>
    <row r="112" spans="1:5">
      <c r="A112" s="4" t="s">
        <v>60</v>
      </c>
      <c r="B112" s="5" t="n">
        <v>25161000</v>
      </c>
      <c r="C112" s="5" t="n">
        <v>31028000</v>
      </c>
    </row>
    <row r="113" spans="1:5">
      <c r="A113" s="4" t="s">
        <v>61</v>
      </c>
      <c r="B113" s="5" t="n">
        <v>231199000</v>
      </c>
      <c r="C113" s="5" t="n">
        <v>197484000</v>
      </c>
    </row>
    <row r="114" spans="1:5">
      <c r="A114" s="4" t="s">
        <v>62</v>
      </c>
      <c r="B114" s="5" t="n">
        <v>770363000</v>
      </c>
      <c r="C114" s="5" t="n">
        <v>957041000</v>
      </c>
    </row>
    <row r="115" spans="1:5">
      <c r="A115" s="4" t="s">
        <v>78</v>
      </c>
      <c r="B115" s="5" t="n">
        <v>2180489000</v>
      </c>
      <c r="C115" s="5" t="n">
        <v>1360750000</v>
      </c>
    </row>
    <row r="116" spans="1:5">
      <c r="A116" s="4" t="s">
        <v>73</v>
      </c>
      <c r="B116" s="5" t="n">
        <v>2950852000</v>
      </c>
      <c r="C116" s="5" t="n">
        <v>2317791000</v>
      </c>
    </row>
    <row r="117" spans="1:5">
      <c r="A117" s="4" t="s">
        <v>1349</v>
      </c>
    </row>
    <row r="118" spans="1:5">
      <c r="A118" s="3" t="s">
        <v>40</v>
      </c>
    </row>
    <row r="119" spans="1:5">
      <c r="A119" s="4" t="s">
        <v>41</v>
      </c>
      <c r="B119" s="5" t="n">
        <v>14656000</v>
      </c>
      <c r="C119" s="5" t="n">
        <v>12208000</v>
      </c>
      <c r="D119" s="5" t="n">
        <v>8793000</v>
      </c>
      <c r="E119" s="5" t="n">
        <v>3631000</v>
      </c>
    </row>
    <row r="120" spans="1:5">
      <c r="A120" s="4" t="s">
        <v>42</v>
      </c>
      <c r="B120" s="5" t="n">
        <v>7090000</v>
      </c>
      <c r="C120" s="5" t="n">
        <v>8681000</v>
      </c>
    </row>
    <row r="121" spans="1:5">
      <c r="A121" s="4" t="s">
        <v>1345</v>
      </c>
      <c r="C121" s="5" t="n">
        <v>10670000</v>
      </c>
    </row>
    <row r="122" spans="1:5">
      <c r="A122" s="4" t="s">
        <v>1343</v>
      </c>
      <c r="B122" s="5" t="n">
        <v>620000</v>
      </c>
      <c r="C122" s="5" t="n">
        <v>301000</v>
      </c>
    </row>
    <row r="123" spans="1:5">
      <c r="A123" s="4" t="s">
        <v>44</v>
      </c>
      <c r="B123" s="5" t="n">
        <v>4305000</v>
      </c>
      <c r="C123" s="5" t="n">
        <v>3529000</v>
      </c>
    </row>
    <row r="124" spans="1:5">
      <c r="A124" s="4" t="s">
        <v>45</v>
      </c>
      <c r="B124" s="5" t="n">
        <v>529000</v>
      </c>
      <c r="C124" s="5" t="n">
        <v>737000</v>
      </c>
    </row>
    <row r="125" spans="1:5">
      <c r="A125" s="4" t="s">
        <v>46</v>
      </c>
      <c r="B125" s="5" t="n">
        <v>27200000</v>
      </c>
      <c r="C125" s="5" t="n">
        <v>36126000</v>
      </c>
    </row>
    <row r="126" spans="1:5">
      <c r="A126" s="4" t="s">
        <v>47</v>
      </c>
      <c r="B126" s="5" t="n">
        <v>20517000</v>
      </c>
      <c r="C126" s="5" t="n">
        <v>26311000</v>
      </c>
    </row>
    <row r="127" spans="1:5">
      <c r="A127" s="4" t="s">
        <v>48</v>
      </c>
      <c r="B127" s="5" t="n">
        <v>46722000</v>
      </c>
      <c r="C127" s="5" t="n">
        <v>46369000</v>
      </c>
    </row>
    <row r="128" spans="1:5">
      <c r="A128" s="4" t="s">
        <v>49</v>
      </c>
      <c r="C128" s="5" t="n">
        <v>1208000</v>
      </c>
    </row>
    <row r="129" spans="1:5">
      <c r="A129" s="4" t="s">
        <v>50</v>
      </c>
      <c r="B129" s="5" t="n">
        <v>1946000</v>
      </c>
      <c r="C129" s="5" t="n">
        <v>2288000</v>
      </c>
    </row>
    <row r="130" spans="1:5">
      <c r="A130" s="4" t="s">
        <v>51</v>
      </c>
      <c r="B130" s="5" t="n">
        <v>96385000</v>
      </c>
      <c r="C130" s="5" t="n">
        <v>112302000</v>
      </c>
    </row>
    <row r="131" spans="1:5">
      <c r="A131" s="3" t="s">
        <v>52</v>
      </c>
    </row>
    <row r="132" spans="1:5">
      <c r="A132" s="4" t="s">
        <v>55</v>
      </c>
      <c r="B132" s="5" t="n">
        <v>3329000</v>
      </c>
      <c r="C132" s="5" t="n">
        <v>5202000</v>
      </c>
    </row>
    <row r="133" spans="1:5">
      <c r="A133" s="4" t="s">
        <v>56</v>
      </c>
      <c r="B133" s="5" t="n">
        <v>872000</v>
      </c>
      <c r="C133" s="5" t="n">
        <v>1888000</v>
      </c>
    </row>
    <row r="134" spans="1:5">
      <c r="A134" s="4" t="s">
        <v>1346</v>
      </c>
      <c r="B134" s="5" t="n">
        <v>6526000</v>
      </c>
      <c r="C134" s="5" t="n">
        <v>2672000</v>
      </c>
    </row>
    <row r="135" spans="1:5">
      <c r="A135" s="4" t="s">
        <v>57</v>
      </c>
      <c r="B135" s="5" t="n">
        <v>214000</v>
      </c>
      <c r="C135" s="5" t="n">
        <v>101000</v>
      </c>
    </row>
    <row r="136" spans="1:5">
      <c r="A136" s="4" t="s">
        <v>58</v>
      </c>
      <c r="B136" s="5" t="n">
        <v>10941000</v>
      </c>
      <c r="C136" s="5" t="n">
        <v>9863000</v>
      </c>
    </row>
    <row r="137" spans="1:5">
      <c r="A137" s="4" t="s">
        <v>61</v>
      </c>
      <c r="B137" s="5" t="n">
        <v>56356000</v>
      </c>
      <c r="C137" s="5" t="n">
        <v>56703000</v>
      </c>
    </row>
    <row r="138" spans="1:5">
      <c r="A138" s="4" t="s">
        <v>62</v>
      </c>
      <c r="B138" s="5" t="n">
        <v>67297000</v>
      </c>
      <c r="C138" s="5" t="n">
        <v>66566000</v>
      </c>
    </row>
    <row r="139" spans="1:5">
      <c r="A139" s="4" t="s">
        <v>78</v>
      </c>
      <c r="B139" s="5" t="n">
        <v>29088000</v>
      </c>
      <c r="C139" s="5" t="n">
        <v>45736000</v>
      </c>
    </row>
    <row r="140" spans="1:5">
      <c r="A140" s="4" t="s">
        <v>73</v>
      </c>
      <c r="B140" s="6" t="n">
        <v>96385000</v>
      </c>
      <c r="C140" s="6" t="n">
        <v>112302000</v>
      </c>
    </row>
    <row r="141" spans="1:5">
      <c r="A141" s="4" t="s">
        <v>1350</v>
      </c>
    </row>
    <row r="142" spans="1:5">
      <c r="A142" s="3" t="s">
        <v>40</v>
      </c>
    </row>
    <row r="143" spans="1:5">
      <c r="A143" s="4" t="s">
        <v>41</v>
      </c>
      <c r="D143" s="6" t="n">
        <v>2000</v>
      </c>
      <c r="E143" s="6" t="n">
        <v>9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351</v>
      </c>
      <c r="B1" s="2" t="s">
        <v>1352</v>
      </c>
      <c r="C1" s="2" t="s">
        <v>1353</v>
      </c>
      <c r="K1" s="2" t="s">
        <v>1354</v>
      </c>
      <c r="L1" s="2" t="s">
        <v>1</v>
      </c>
    </row>
    <row r="2" spans="1:14">
      <c r="B2" s="2" t="s">
        <v>1105</v>
      </c>
      <c r="C2" s="2" t="s">
        <v>2</v>
      </c>
      <c r="D2" s="2" t="s">
        <v>1070</v>
      </c>
      <c r="E2" s="2" t="s">
        <v>5</v>
      </c>
      <c r="F2" s="2" t="s">
        <v>1071</v>
      </c>
      <c r="G2" s="2" t="s">
        <v>39</v>
      </c>
      <c r="H2" s="2" t="s">
        <v>1072</v>
      </c>
      <c r="I2" s="2" t="s">
        <v>1073</v>
      </c>
      <c r="J2" s="2" t="s">
        <v>1074</v>
      </c>
      <c r="K2" s="2" t="s">
        <v>39</v>
      </c>
      <c r="L2" s="2" t="s">
        <v>2</v>
      </c>
      <c r="M2" s="2" t="s">
        <v>39</v>
      </c>
      <c r="N2" s="2" t="s">
        <v>85</v>
      </c>
    </row>
    <row r="3" spans="1:14">
      <c r="A3" s="3" t="s">
        <v>1355</v>
      </c>
    </row>
    <row r="4" spans="1:14">
      <c r="A4" s="4" t="s">
        <v>1356</v>
      </c>
      <c r="L4" s="6" t="n">
        <v>1626063</v>
      </c>
      <c r="M4" s="6" t="n">
        <v>1432297</v>
      </c>
      <c r="N4" s="6" t="n">
        <v>1204231</v>
      </c>
    </row>
    <row r="5" spans="1:14">
      <c r="A5" s="4" t="s">
        <v>1357</v>
      </c>
      <c r="L5" s="5" t="n">
        <v>1072070</v>
      </c>
      <c r="M5" s="5" t="n">
        <v>990645</v>
      </c>
      <c r="N5" s="5" t="n">
        <v>887160</v>
      </c>
    </row>
    <row r="6" spans="1:14">
      <c r="A6" s="4" t="s">
        <v>97</v>
      </c>
      <c r="L6" s="5" t="n">
        <v>149300</v>
      </c>
      <c r="M6" s="5" t="n">
        <v>119723</v>
      </c>
      <c r="N6" s="5" t="n">
        <v>87826</v>
      </c>
    </row>
    <row r="7" spans="1:14">
      <c r="A7" s="4" t="s">
        <v>99</v>
      </c>
      <c r="C7" s="6" t="n">
        <v>48604</v>
      </c>
      <c r="D7" s="6" t="n">
        <v>88253</v>
      </c>
      <c r="E7" s="6" t="n">
        <v>46732</v>
      </c>
      <c r="F7" s="6" t="n">
        <v>-29555</v>
      </c>
      <c r="G7" s="6" t="n">
        <v>67990</v>
      </c>
      <c r="H7" s="6" t="n">
        <v>83357</v>
      </c>
      <c r="I7" s="6" t="n">
        <v>42300</v>
      </c>
      <c r="J7" s="6" t="n">
        <v>-59006</v>
      </c>
      <c r="L7" s="5" t="n">
        <v>154034</v>
      </c>
      <c r="M7" s="5" t="n">
        <v>134641</v>
      </c>
      <c r="N7" s="5" t="n">
        <v>69959</v>
      </c>
    </row>
    <row r="8" spans="1:14">
      <c r="A8" s="4" t="s">
        <v>1358</v>
      </c>
      <c r="L8" s="5" t="n">
        <v>733</v>
      </c>
      <c r="M8" s="5" t="n">
        <v>-2425</v>
      </c>
      <c r="N8" s="5" t="n">
        <v>-3447</v>
      </c>
    </row>
    <row r="9" spans="1:14">
      <c r="A9" s="4" t="s">
        <v>100</v>
      </c>
      <c r="L9" s="5" t="n">
        <v>97536</v>
      </c>
      <c r="M9" s="5" t="n">
        <v>84629</v>
      </c>
      <c r="N9" s="5" t="n">
        <v>86742</v>
      </c>
    </row>
    <row r="10" spans="1:14">
      <c r="A10" s="4" t="s">
        <v>104</v>
      </c>
      <c r="L10" s="5" t="n">
        <v>40827</v>
      </c>
      <c r="M10" s="5" t="n">
        <v>-19194</v>
      </c>
      <c r="N10" s="5" t="n">
        <v>-13336</v>
      </c>
    </row>
    <row r="11" spans="1:14">
      <c r="A11" s="4" t="s">
        <v>1359</v>
      </c>
      <c r="L11" s="5" t="n">
        <v>-5299</v>
      </c>
      <c r="M11" s="5" t="n">
        <v>-18263</v>
      </c>
      <c r="N11" s="5" t="n">
        <v>-6983</v>
      </c>
    </row>
    <row r="12" spans="1:14">
      <c r="A12" s="4" t="s">
        <v>106</v>
      </c>
      <c r="C12" s="5" t="n">
        <v>6049</v>
      </c>
      <c r="D12" s="5" t="n">
        <v>61106</v>
      </c>
      <c r="E12" s="5" t="n">
        <v>21505</v>
      </c>
      <c r="F12" s="5" t="n">
        <v>-42534</v>
      </c>
      <c r="G12" s="5" t="n">
        <v>45816</v>
      </c>
      <c r="H12" s="5" t="n">
        <v>33815</v>
      </c>
      <c r="I12" s="5" t="n">
        <v>-725</v>
      </c>
      <c r="J12" s="5" t="n">
        <v>-79837</v>
      </c>
      <c r="L12" s="5" t="n">
        <v>46126</v>
      </c>
      <c r="M12" s="5" t="n">
        <v>-931</v>
      </c>
      <c r="N12" s="5" t="n">
        <v>-6353</v>
      </c>
    </row>
    <row r="13" spans="1:14">
      <c r="A13" s="4" t="s">
        <v>107</v>
      </c>
      <c r="M13" s="5" t="n">
        <v>-2415</v>
      </c>
      <c r="N13" s="5" t="n">
        <v>-71</v>
      </c>
    </row>
    <row r="14" spans="1:14">
      <c r="A14" s="4" t="s">
        <v>108</v>
      </c>
      <c r="B14" s="6" t="n">
        <v>-41415</v>
      </c>
      <c r="C14" s="5" t="n">
        <v>6049</v>
      </c>
      <c r="D14" s="5" t="n">
        <v>61106</v>
      </c>
      <c r="E14" s="5" t="n">
        <v>21505</v>
      </c>
      <c r="F14" s="5" t="n">
        <v>-42534</v>
      </c>
      <c r="G14" s="5" t="n">
        <v>47416</v>
      </c>
      <c r="H14" s="5" t="n">
        <v>33872</v>
      </c>
      <c r="I14" s="5" t="n">
        <v>33</v>
      </c>
      <c r="J14" s="5" t="n">
        <v>-79837</v>
      </c>
      <c r="K14" s="6" t="n">
        <v>44789</v>
      </c>
      <c r="L14" s="5" t="n">
        <v>46126</v>
      </c>
      <c r="M14" s="5" t="n">
        <v>1484</v>
      </c>
      <c r="N14" s="5" t="n">
        <v>-6282</v>
      </c>
    </row>
    <row r="15" spans="1:14">
      <c r="A15" s="4" t="s">
        <v>1360</v>
      </c>
      <c r="C15" s="5" t="n">
        <v>-290</v>
      </c>
      <c r="D15" s="5" t="n">
        <v>44820</v>
      </c>
      <c r="E15" s="5" t="n">
        <v>13371</v>
      </c>
      <c r="F15" s="5" t="n">
        <v>-21118</v>
      </c>
      <c r="G15" s="5" t="n">
        <v>23363</v>
      </c>
      <c r="H15" s="5" t="n">
        <v>14711</v>
      </c>
      <c r="I15" s="5" t="n">
        <v>-205</v>
      </c>
      <c r="J15" s="5" t="n">
        <v>-10151</v>
      </c>
      <c r="L15" s="5" t="n">
        <v>36783</v>
      </c>
      <c r="M15" s="5" t="n">
        <v>27718</v>
      </c>
    </row>
    <row r="16" spans="1:14">
      <c r="A16" s="4" t="s">
        <v>1361</v>
      </c>
      <c r="L16" s="5" t="n">
        <v>37329</v>
      </c>
      <c r="M16" s="5" t="n">
        <v>24923</v>
      </c>
    </row>
    <row r="17" spans="1:14">
      <c r="A17" s="4" t="s">
        <v>34</v>
      </c>
    </row>
    <row r="18" spans="1:14">
      <c r="A18" s="3" t="s">
        <v>1355</v>
      </c>
    </row>
    <row r="19" spans="1:14">
      <c r="A19" s="4" t="s">
        <v>1356</v>
      </c>
      <c r="L19" s="5" t="n">
        <v>1626063</v>
      </c>
      <c r="M19" s="5" t="n">
        <v>1432297</v>
      </c>
      <c r="N19" s="5" t="n">
        <v>1204231</v>
      </c>
    </row>
    <row r="20" spans="1:14">
      <c r="A20" s="4" t="s">
        <v>1357</v>
      </c>
      <c r="L20" s="5" t="n">
        <v>1072070</v>
      </c>
      <c r="M20" s="5" t="n">
        <v>990645</v>
      </c>
      <c r="N20" s="5" t="n">
        <v>887160</v>
      </c>
    </row>
    <row r="21" spans="1:14">
      <c r="A21" s="4" t="s">
        <v>96</v>
      </c>
      <c r="L21" s="5" t="n">
        <v>250659</v>
      </c>
      <c r="M21" s="5" t="n">
        <v>187288</v>
      </c>
      <c r="N21" s="5" t="n">
        <v>159286</v>
      </c>
    </row>
    <row r="22" spans="1:14">
      <c r="A22" s="4" t="s">
        <v>97</v>
      </c>
      <c r="L22" s="5" t="n">
        <v>149300</v>
      </c>
      <c r="M22" s="5" t="n">
        <v>119723</v>
      </c>
      <c r="N22" s="5" t="n">
        <v>87826</v>
      </c>
    </row>
    <row r="23" spans="1:14">
      <c r="A23" s="4" t="s">
        <v>99</v>
      </c>
      <c r="C23" s="5" t="n">
        <v>48604</v>
      </c>
      <c r="D23" s="5" t="n">
        <v>88253</v>
      </c>
      <c r="E23" s="5" t="n">
        <v>46732</v>
      </c>
      <c r="F23" s="5" t="n">
        <v>-29555</v>
      </c>
      <c r="G23" s="5" t="n">
        <v>67990</v>
      </c>
      <c r="H23" s="5" t="n">
        <v>83357</v>
      </c>
      <c r="I23" s="5" t="n">
        <v>42300</v>
      </c>
      <c r="J23" s="5" t="n">
        <v>-59006</v>
      </c>
      <c r="L23" s="5" t="n">
        <v>154034</v>
      </c>
      <c r="M23" s="5" t="n">
        <v>134641</v>
      </c>
      <c r="N23" s="5" t="n">
        <v>69959</v>
      </c>
    </row>
    <row r="24" spans="1:14">
      <c r="A24" s="4" t="s">
        <v>1358</v>
      </c>
      <c r="M24" s="5" t="n">
        <v>69206</v>
      </c>
    </row>
    <row r="25" spans="1:14">
      <c r="A25" s="4" t="s">
        <v>1358</v>
      </c>
      <c r="L25" s="5" t="n">
        <v>746</v>
      </c>
      <c r="M25" s="5" t="n">
        <v>-2425</v>
      </c>
      <c r="N25" s="5" t="n">
        <v>-3447</v>
      </c>
    </row>
    <row r="26" spans="1:14">
      <c r="A26" s="4" t="s">
        <v>100</v>
      </c>
      <c r="L26" s="5" t="n">
        <v>96483</v>
      </c>
      <c r="M26" s="5" t="n">
        <v>83757</v>
      </c>
      <c r="N26" s="5" t="n">
        <v>86742</v>
      </c>
    </row>
    <row r="27" spans="1:14">
      <c r="A27" s="4" t="s">
        <v>104</v>
      </c>
      <c r="L27" s="5" t="n">
        <v>56805</v>
      </c>
      <c r="M27" s="5" t="n">
        <v>-18322</v>
      </c>
      <c r="N27" s="5" t="n">
        <v>-13336</v>
      </c>
    </row>
    <row r="28" spans="1:14">
      <c r="A28" s="4" t="s">
        <v>1359</v>
      </c>
      <c r="L28" s="5" t="n">
        <v>-5282</v>
      </c>
      <c r="M28" s="5" t="n">
        <v>-18263</v>
      </c>
      <c r="N28" s="5" t="n">
        <v>-6983</v>
      </c>
    </row>
    <row r="29" spans="1:14">
      <c r="A29" s="4" t="s">
        <v>106</v>
      </c>
      <c r="C29" s="5" t="n">
        <v>21211</v>
      </c>
      <c r="D29" s="5" t="n">
        <v>61360</v>
      </c>
      <c r="E29" s="5" t="n">
        <v>21759</v>
      </c>
      <c r="F29" s="5" t="n">
        <v>-42243</v>
      </c>
      <c r="G29" s="5" t="n">
        <v>46106</v>
      </c>
      <c r="H29" s="5" t="n">
        <v>34106</v>
      </c>
      <c r="I29" s="5" t="n">
        <v>-434</v>
      </c>
      <c r="J29" s="5" t="n">
        <v>-79837</v>
      </c>
      <c r="L29" s="5" t="n">
        <v>62087</v>
      </c>
      <c r="M29" s="5" t="n">
        <v>-59</v>
      </c>
      <c r="N29" s="5" t="n">
        <v>-6353</v>
      </c>
    </row>
    <row r="30" spans="1:14">
      <c r="A30" s="4" t="s">
        <v>107</v>
      </c>
      <c r="M30" s="5" t="n">
        <v>-2415</v>
      </c>
      <c r="N30" s="5" t="n">
        <v>-71</v>
      </c>
    </row>
    <row r="31" spans="1:14">
      <c r="A31" s="4" t="s">
        <v>108</v>
      </c>
      <c r="C31" s="6" t="n">
        <v>21211</v>
      </c>
      <c r="D31" s="6" t="n">
        <v>61360</v>
      </c>
      <c r="E31" s="6" t="n">
        <v>21759</v>
      </c>
      <c r="F31" s="6" t="n">
        <v>-42243</v>
      </c>
      <c r="G31" s="6" t="n">
        <v>47706</v>
      </c>
      <c r="H31" s="6" t="n">
        <v>34163</v>
      </c>
      <c r="I31" s="6" t="n">
        <v>324</v>
      </c>
      <c r="J31" s="6" t="n">
        <v>-79837</v>
      </c>
      <c r="L31" s="5" t="n">
        <v>62087</v>
      </c>
      <c r="M31" s="5" t="n">
        <v>2356</v>
      </c>
      <c r="N31" s="5" t="n">
        <v>-6282</v>
      </c>
    </row>
    <row r="32" spans="1:14">
      <c r="A32" s="4" t="s">
        <v>112</v>
      </c>
      <c r="L32" s="5" t="n">
        <v>16</v>
      </c>
      <c r="M32" s="5" t="n">
        <v>-1826</v>
      </c>
      <c r="N32" s="5" t="n">
        <v>2495</v>
      </c>
    </row>
    <row r="33" spans="1:14">
      <c r="A33" s="4" t="s">
        <v>1360</v>
      </c>
      <c r="L33" s="5" t="n">
        <v>62071</v>
      </c>
      <c r="M33" s="5" t="n">
        <v>4182</v>
      </c>
      <c r="N33" s="5" t="n">
        <v>-8777</v>
      </c>
    </row>
    <row r="34" spans="1:14">
      <c r="A34" s="4" t="s">
        <v>1361</v>
      </c>
      <c r="L34" s="5" t="n">
        <v>63093</v>
      </c>
      <c r="M34" s="5" t="n">
        <v>-8738</v>
      </c>
      <c r="N34" s="5" t="n">
        <v>-18278</v>
      </c>
    </row>
    <row r="35" spans="1:14">
      <c r="A35" s="4" t="s">
        <v>1344</v>
      </c>
    </row>
    <row r="36" spans="1:14">
      <c r="A36" s="3" t="s">
        <v>1355</v>
      </c>
    </row>
    <row r="37" spans="1:14">
      <c r="A37" s="4" t="s">
        <v>1356</v>
      </c>
      <c r="L37" s="5" t="n">
        <v>-7859</v>
      </c>
      <c r="M37" s="5" t="n">
        <v>-32685</v>
      </c>
      <c r="N37" s="5" t="n">
        <v>-27933</v>
      </c>
    </row>
    <row r="38" spans="1:14">
      <c r="A38" s="4" t="s">
        <v>1357</v>
      </c>
      <c r="L38" s="5" t="n">
        <v>-7859</v>
      </c>
      <c r="M38" s="5" t="n">
        <v>-32685</v>
      </c>
      <c r="N38" s="5" t="n">
        <v>-27933</v>
      </c>
    </row>
    <row r="39" spans="1:14">
      <c r="A39" s="4" t="s">
        <v>1358</v>
      </c>
      <c r="M39" s="5" t="n">
        <v>166632</v>
      </c>
    </row>
    <row r="40" spans="1:14">
      <c r="A40" s="4" t="s">
        <v>1358</v>
      </c>
      <c r="L40" s="5" t="n">
        <v>238874</v>
      </c>
      <c r="N40" s="5" t="n">
        <v>71514</v>
      </c>
    </row>
    <row r="41" spans="1:14">
      <c r="A41" s="4" t="s">
        <v>100</v>
      </c>
      <c r="N41" s="5" t="n">
        <v>-9113</v>
      </c>
    </row>
    <row r="42" spans="1:14">
      <c r="A42" s="4" t="s">
        <v>104</v>
      </c>
      <c r="L42" s="5" t="n">
        <v>-238874</v>
      </c>
      <c r="M42" s="5" t="n">
        <v>-166632</v>
      </c>
      <c r="N42" s="5" t="n">
        <v>-62401</v>
      </c>
    </row>
    <row r="43" spans="1:14">
      <c r="A43" s="4" t="s">
        <v>106</v>
      </c>
      <c r="L43" s="5" t="n">
        <v>-238874</v>
      </c>
      <c r="M43" s="5" t="n">
        <v>-166632</v>
      </c>
      <c r="N43" s="5" t="n">
        <v>-62401</v>
      </c>
    </row>
    <row r="44" spans="1:14">
      <c r="A44" s="4" t="s">
        <v>108</v>
      </c>
      <c r="L44" s="5" t="n">
        <v>-238874</v>
      </c>
      <c r="M44" s="5" t="n">
        <v>-166632</v>
      </c>
      <c r="N44" s="5" t="n">
        <v>-62401</v>
      </c>
    </row>
    <row r="45" spans="1:14">
      <c r="A45" s="4" t="s">
        <v>112</v>
      </c>
      <c r="L45" s="5" t="n">
        <v>16</v>
      </c>
      <c r="M45" s="5" t="n">
        <v>-1826</v>
      </c>
      <c r="N45" s="5" t="n">
        <v>2495</v>
      </c>
    </row>
    <row r="46" spans="1:14">
      <c r="A46" s="4" t="s">
        <v>1360</v>
      </c>
      <c r="L46" s="5" t="n">
        <v>-238890</v>
      </c>
      <c r="M46" s="5" t="n">
        <v>-164806</v>
      </c>
      <c r="N46" s="5" t="n">
        <v>-64896</v>
      </c>
    </row>
    <row r="47" spans="1:14">
      <c r="A47" s="4" t="s">
        <v>1361</v>
      </c>
      <c r="L47" s="5" t="n">
        <v>-237868</v>
      </c>
      <c r="M47" s="5" t="n">
        <v>-151886</v>
      </c>
      <c r="N47" s="5" t="n">
        <v>-53815</v>
      </c>
    </row>
    <row r="48" spans="1:14">
      <c r="A48" s="4" t="s">
        <v>1347</v>
      </c>
    </row>
    <row r="49" spans="1:14">
      <c r="A49" s="3" t="s">
        <v>1355</v>
      </c>
    </row>
    <row r="50" spans="1:14">
      <c r="A50" s="4" t="s">
        <v>96</v>
      </c>
      <c r="L50" s="5" t="n">
        <v>91533</v>
      </c>
      <c r="M50" s="5" t="n">
        <v>73555</v>
      </c>
      <c r="N50" s="5" t="n">
        <v>30736</v>
      </c>
    </row>
    <row r="51" spans="1:14">
      <c r="A51" s="4" t="s">
        <v>97</v>
      </c>
      <c r="L51" s="5" t="n">
        <v>2410</v>
      </c>
      <c r="M51" s="5" t="n">
        <v>2316</v>
      </c>
      <c r="N51" s="5" t="n">
        <v>1468</v>
      </c>
    </row>
    <row r="52" spans="1:14">
      <c r="A52" s="4" t="s">
        <v>99</v>
      </c>
      <c r="L52" s="5" t="n">
        <v>-93943</v>
      </c>
      <c r="M52" s="5" t="n">
        <v>-75871</v>
      </c>
      <c r="N52" s="5" t="n">
        <v>-32204</v>
      </c>
    </row>
    <row r="53" spans="1:14">
      <c r="A53" s="4" t="s">
        <v>1358</v>
      </c>
      <c r="M53" s="5" t="n">
        <v>-107275</v>
      </c>
    </row>
    <row r="54" spans="1:14">
      <c r="A54" s="4" t="s">
        <v>1358</v>
      </c>
      <c r="L54" s="5" t="n">
        <v>-239082</v>
      </c>
      <c r="N54" s="5" t="n">
        <v>-53827</v>
      </c>
    </row>
    <row r="55" spans="1:14">
      <c r="A55" s="4" t="s">
        <v>100</v>
      </c>
      <c r="L55" s="5" t="n">
        <v>83068</v>
      </c>
      <c r="M55" s="5" t="n">
        <v>27222</v>
      </c>
      <c r="N55" s="5" t="n">
        <v>31827</v>
      </c>
    </row>
    <row r="56" spans="1:14">
      <c r="A56" s="4" t="s">
        <v>104</v>
      </c>
      <c r="L56" s="5" t="n">
        <v>62071</v>
      </c>
      <c r="M56" s="5" t="n">
        <v>4182</v>
      </c>
      <c r="N56" s="5" t="n">
        <v>-10204</v>
      </c>
    </row>
    <row r="57" spans="1:14">
      <c r="A57" s="4" t="s">
        <v>1359</v>
      </c>
      <c r="N57" s="5" t="n">
        <v>-1427</v>
      </c>
    </row>
    <row r="58" spans="1:14">
      <c r="A58" s="4" t="s">
        <v>106</v>
      </c>
      <c r="L58" s="5" t="n">
        <v>62071</v>
      </c>
      <c r="M58" s="5" t="n">
        <v>4182</v>
      </c>
      <c r="N58" s="5" t="n">
        <v>-8777</v>
      </c>
    </row>
    <row r="59" spans="1:14">
      <c r="A59" s="4" t="s">
        <v>108</v>
      </c>
      <c r="L59" s="5" t="n">
        <v>62071</v>
      </c>
      <c r="M59" s="5" t="n">
        <v>4182</v>
      </c>
      <c r="N59" s="5" t="n">
        <v>-8777</v>
      </c>
    </row>
    <row r="60" spans="1:14">
      <c r="A60" s="4" t="s">
        <v>1360</v>
      </c>
      <c r="L60" s="5" t="n">
        <v>62071</v>
      </c>
      <c r="M60" s="5" t="n">
        <v>4182</v>
      </c>
      <c r="N60" s="5" t="n">
        <v>-8777</v>
      </c>
    </row>
    <row r="61" spans="1:14">
      <c r="A61" s="4" t="s">
        <v>1361</v>
      </c>
      <c r="L61" s="5" t="n">
        <v>63093</v>
      </c>
      <c r="M61" s="5" t="n">
        <v>-8738</v>
      </c>
      <c r="N61" s="5" t="n">
        <v>-18278</v>
      </c>
    </row>
    <row r="62" spans="1:14">
      <c r="A62" s="4" t="s">
        <v>1350</v>
      </c>
    </row>
    <row r="63" spans="1:14">
      <c r="A63" s="3" t="s">
        <v>1355</v>
      </c>
    </row>
    <row r="64" spans="1:14">
      <c r="A64" s="4" t="s">
        <v>1356</v>
      </c>
      <c r="N64" s="5" t="n">
        <v>94402</v>
      </c>
    </row>
    <row r="65" spans="1:14">
      <c r="A65" s="4" t="s">
        <v>1357</v>
      </c>
      <c r="N65" s="5" t="n">
        <v>67951</v>
      </c>
    </row>
    <row r="66" spans="1:14">
      <c r="A66" s="4" t="s">
        <v>96</v>
      </c>
      <c r="N66" s="5" t="n">
        <v>6763</v>
      </c>
    </row>
    <row r="67" spans="1:14">
      <c r="A67" s="4" t="s">
        <v>97</v>
      </c>
      <c r="N67" s="5" t="n">
        <v>14500</v>
      </c>
    </row>
    <row r="68" spans="1:14">
      <c r="A68" s="4" t="s">
        <v>99</v>
      </c>
      <c r="N68" s="5" t="n">
        <v>5188</v>
      </c>
    </row>
    <row r="69" spans="1:14">
      <c r="A69" s="4" t="s">
        <v>1358</v>
      </c>
      <c r="N69" s="5" t="n">
        <v>-14444</v>
      </c>
    </row>
    <row r="70" spans="1:14">
      <c r="A70" s="4" t="s">
        <v>100</v>
      </c>
      <c r="N70" s="5" t="n">
        <v>11608</v>
      </c>
    </row>
    <row r="71" spans="1:14">
      <c r="A71" s="4" t="s">
        <v>104</v>
      </c>
      <c r="N71" s="5" t="n">
        <v>8024</v>
      </c>
    </row>
    <row r="72" spans="1:14">
      <c r="A72" s="4" t="s">
        <v>106</v>
      </c>
      <c r="N72" s="5" t="n">
        <v>8024</v>
      </c>
    </row>
    <row r="73" spans="1:14">
      <c r="A73" s="4" t="s">
        <v>108</v>
      </c>
      <c r="N73" s="5" t="n">
        <v>8024</v>
      </c>
    </row>
    <row r="74" spans="1:14">
      <c r="A74" s="4" t="s">
        <v>1360</v>
      </c>
      <c r="N74" s="5" t="n">
        <v>8024</v>
      </c>
    </row>
    <row r="75" spans="1:14">
      <c r="A75" s="4" t="s">
        <v>1361</v>
      </c>
      <c r="N75" s="5" t="n">
        <v>2759</v>
      </c>
    </row>
    <row r="76" spans="1:14">
      <c r="A76" s="4" t="s">
        <v>1348</v>
      </c>
    </row>
    <row r="77" spans="1:14">
      <c r="A77" s="3" t="s">
        <v>1355</v>
      </c>
    </row>
    <row r="78" spans="1:14">
      <c r="A78" s="4" t="s">
        <v>1356</v>
      </c>
      <c r="L78" s="5" t="n">
        <v>1586858</v>
      </c>
      <c r="M78" s="5" t="n">
        <v>1364622</v>
      </c>
      <c r="N78" s="5" t="n">
        <v>1065590</v>
      </c>
    </row>
    <row r="79" spans="1:14">
      <c r="A79" s="4" t="s">
        <v>1357</v>
      </c>
      <c r="L79" s="5" t="n">
        <v>1047398</v>
      </c>
      <c r="M79" s="5" t="n">
        <v>958527</v>
      </c>
      <c r="N79" s="5" t="n">
        <v>796078</v>
      </c>
    </row>
    <row r="80" spans="1:14">
      <c r="A80" s="4" t="s">
        <v>96</v>
      </c>
      <c r="L80" s="5" t="n">
        <v>152752</v>
      </c>
      <c r="M80" s="5" t="n">
        <v>107282</v>
      </c>
      <c r="N80" s="5" t="n">
        <v>119250</v>
      </c>
    </row>
    <row r="81" spans="1:14">
      <c r="A81" s="4" t="s">
        <v>97</v>
      </c>
      <c r="L81" s="5" t="n">
        <v>142773</v>
      </c>
      <c r="M81" s="5" t="n">
        <v>112166</v>
      </c>
      <c r="N81" s="5" t="n">
        <v>70116</v>
      </c>
    </row>
    <row r="82" spans="1:14">
      <c r="A82" s="4" t="s">
        <v>99</v>
      </c>
      <c r="L82" s="5" t="n">
        <v>243935</v>
      </c>
      <c r="M82" s="5" t="n">
        <v>186647</v>
      </c>
      <c r="N82" s="5" t="n">
        <v>80146</v>
      </c>
    </row>
    <row r="83" spans="1:14">
      <c r="A83" s="4" t="s">
        <v>1358</v>
      </c>
      <c r="M83" s="5" t="n">
        <v>9555</v>
      </c>
    </row>
    <row r="84" spans="1:14">
      <c r="A84" s="4" t="s">
        <v>1358</v>
      </c>
      <c r="L84" s="5" t="n">
        <v>1280</v>
      </c>
      <c r="N84" s="5" t="n">
        <v>-6687</v>
      </c>
    </row>
    <row r="85" spans="1:14">
      <c r="A85" s="4" t="s">
        <v>100</v>
      </c>
      <c r="L85" s="5" t="n">
        <v>9956</v>
      </c>
      <c r="M85" s="5" t="n">
        <v>52970</v>
      </c>
      <c r="N85" s="5" t="n">
        <v>51248</v>
      </c>
    </row>
    <row r="86" spans="1:14">
      <c r="A86" s="4" t="s">
        <v>104</v>
      </c>
      <c r="L86" s="5" t="n">
        <v>232699</v>
      </c>
      <c r="M86" s="5" t="n">
        <v>124122</v>
      </c>
      <c r="N86" s="5" t="n">
        <v>35585</v>
      </c>
    </row>
    <row r="87" spans="1:14">
      <c r="A87" s="4" t="s">
        <v>1359</v>
      </c>
      <c r="L87" s="5" t="n">
        <v>-5551</v>
      </c>
      <c r="M87" s="5" t="n">
        <v>-18664</v>
      </c>
      <c r="N87" s="5" t="n">
        <v>-5766</v>
      </c>
    </row>
    <row r="88" spans="1:14">
      <c r="A88" s="4" t="s">
        <v>106</v>
      </c>
      <c r="L88" s="5" t="n">
        <v>238250</v>
      </c>
      <c r="M88" s="5" t="n">
        <v>142786</v>
      </c>
      <c r="N88" s="5" t="n">
        <v>41351</v>
      </c>
    </row>
    <row r="89" spans="1:14">
      <c r="A89" s="4" t="s">
        <v>107</v>
      </c>
      <c r="M89" s="5" t="n">
        <v>-2415</v>
      </c>
      <c r="N89" s="5" t="n">
        <v>-71</v>
      </c>
    </row>
    <row r="90" spans="1:14">
      <c r="A90" s="4" t="s">
        <v>108</v>
      </c>
      <c r="L90" s="5" t="n">
        <v>238250</v>
      </c>
      <c r="M90" s="5" t="n">
        <v>145201</v>
      </c>
      <c r="N90" s="5" t="n">
        <v>41422</v>
      </c>
    </row>
    <row r="91" spans="1:14">
      <c r="A91" s="4" t="s">
        <v>1360</v>
      </c>
      <c r="L91" s="5" t="n">
        <v>238250</v>
      </c>
      <c r="M91" s="5" t="n">
        <v>145201</v>
      </c>
      <c r="N91" s="5" t="n">
        <v>41422</v>
      </c>
    </row>
    <row r="92" spans="1:14">
      <c r="A92" s="4" t="s">
        <v>1361</v>
      </c>
      <c r="L92" s="5" t="n">
        <v>239353</v>
      </c>
      <c r="M92" s="5" t="n">
        <v>146380</v>
      </c>
      <c r="N92" s="5" t="n">
        <v>41422</v>
      </c>
    </row>
    <row r="93" spans="1:14">
      <c r="A93" s="4" t="s">
        <v>1349</v>
      </c>
    </row>
    <row r="94" spans="1:14">
      <c r="A94" s="3" t="s">
        <v>1355</v>
      </c>
    </row>
    <row r="95" spans="1:14">
      <c r="A95" s="4" t="s">
        <v>1356</v>
      </c>
      <c r="L95" s="5" t="n">
        <v>47064</v>
      </c>
      <c r="M95" s="5" t="n">
        <v>100360</v>
      </c>
      <c r="N95" s="5" t="n">
        <v>72172</v>
      </c>
    </row>
    <row r="96" spans="1:14">
      <c r="A96" s="4" t="s">
        <v>1357</v>
      </c>
      <c r="L96" s="5" t="n">
        <v>32531</v>
      </c>
      <c r="M96" s="5" t="n">
        <v>64803</v>
      </c>
      <c r="N96" s="5" t="n">
        <v>51064</v>
      </c>
    </row>
    <row r="97" spans="1:14">
      <c r="A97" s="4" t="s">
        <v>96</v>
      </c>
      <c r="L97" s="5" t="n">
        <v>6374</v>
      </c>
      <c r="M97" s="5" t="n">
        <v>6451</v>
      </c>
      <c r="N97" s="5" t="n">
        <v>2537</v>
      </c>
    </row>
    <row r="98" spans="1:14">
      <c r="A98" s="4" t="s">
        <v>97</v>
      </c>
      <c r="L98" s="5" t="n">
        <v>4117</v>
      </c>
      <c r="M98" s="5" t="n">
        <v>5241</v>
      </c>
      <c r="N98" s="5" t="n">
        <v>1742</v>
      </c>
    </row>
    <row r="99" spans="1:14">
      <c r="A99" s="4" t="s">
        <v>99</v>
      </c>
      <c r="L99" s="5" t="n">
        <v>4042</v>
      </c>
      <c r="M99" s="5" t="n">
        <v>23865</v>
      </c>
      <c r="N99" s="5" t="n">
        <v>16829</v>
      </c>
    </row>
    <row r="100" spans="1:14">
      <c r="A100" s="4" t="s">
        <v>1358</v>
      </c>
      <c r="M100" s="5" t="n">
        <v>294</v>
      </c>
    </row>
    <row r="101" spans="1:14">
      <c r="A101" s="4" t="s">
        <v>1358</v>
      </c>
      <c r="L101" s="5" t="n">
        <v>-326</v>
      </c>
      <c r="N101" s="5" t="n">
        <v>-3</v>
      </c>
    </row>
    <row r="102" spans="1:14">
      <c r="A102" s="4" t="s">
        <v>100</v>
      </c>
      <c r="L102" s="5" t="n">
        <v>3459</v>
      </c>
      <c r="M102" s="5" t="n">
        <v>3565</v>
      </c>
      <c r="N102" s="5" t="n">
        <v>1172</v>
      </c>
    </row>
    <row r="103" spans="1:14">
      <c r="A103" s="4" t="s">
        <v>104</v>
      </c>
      <c r="L103" s="5" t="n">
        <v>909</v>
      </c>
      <c r="M103" s="5" t="n">
        <v>20006</v>
      </c>
      <c r="N103" s="5" t="n">
        <v>15660</v>
      </c>
    </row>
    <row r="104" spans="1:14">
      <c r="A104" s="4" t="s">
        <v>1359</v>
      </c>
      <c r="L104" s="5" t="n">
        <v>269</v>
      </c>
      <c r="M104" s="5" t="n">
        <v>401</v>
      </c>
      <c r="N104" s="5" t="n">
        <v>210</v>
      </c>
    </row>
    <row r="105" spans="1:14">
      <c r="A105" s="4" t="s">
        <v>106</v>
      </c>
      <c r="L105" s="5" t="n">
        <v>640</v>
      </c>
      <c r="M105" s="5" t="n">
        <v>19605</v>
      </c>
      <c r="N105" s="5" t="n">
        <v>15450</v>
      </c>
    </row>
    <row r="106" spans="1:14">
      <c r="A106" s="4" t="s">
        <v>108</v>
      </c>
      <c r="L106" s="5" t="n">
        <v>640</v>
      </c>
      <c r="M106" s="5" t="n">
        <v>19605</v>
      </c>
      <c r="N106" s="5" t="n">
        <v>15450</v>
      </c>
    </row>
    <row r="107" spans="1:14">
      <c r="A107" s="4" t="s">
        <v>1360</v>
      </c>
      <c r="L107" s="5" t="n">
        <v>640</v>
      </c>
      <c r="M107" s="5" t="n">
        <v>19605</v>
      </c>
      <c r="N107" s="5" t="n">
        <v>15450</v>
      </c>
    </row>
    <row r="108" spans="1:14">
      <c r="A108" s="4" t="s">
        <v>1361</v>
      </c>
      <c r="L108" s="6" t="n">
        <v>-1485</v>
      </c>
      <c r="M108" s="6" t="n">
        <v>5506</v>
      </c>
      <c r="N108" s="6" t="n">
        <v>9634</v>
      </c>
    </row>
  </sheetData>
  <mergeCells count="3">
    <mergeCell ref="A1:A2"/>
    <mergeCell ref="C1:J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4" t="s">
        <v>221</v>
      </c>
      <c r="B3" s="4" t="s">
        <v>222</v>
      </c>
    </row>
    <row r="4" spans="1:2">
      <c r="A4" s="4" t="s">
        <v>34</v>
      </c>
    </row>
    <row r="5" spans="1:2">
      <c r="A5" s="4" t="s">
        <v>221</v>
      </c>
      <c r="B5"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9</v>
      </c>
      <c r="D2" s="2" t="s">
        <v>85</v>
      </c>
    </row>
    <row r="3" spans="1:4">
      <c r="A3" s="3" t="s">
        <v>1355</v>
      </c>
    </row>
    <row r="4" spans="1:4">
      <c r="A4" s="4" t="s">
        <v>1363</v>
      </c>
      <c r="B4" s="6" t="n">
        <v>244863</v>
      </c>
      <c r="C4" s="6" t="n">
        <v>98203</v>
      </c>
      <c r="D4" s="6" t="n">
        <v>79238</v>
      </c>
    </row>
    <row r="5" spans="1:4">
      <c r="A5" s="3" t="s">
        <v>141</v>
      </c>
    </row>
    <row r="6" spans="1:4">
      <c r="A6" s="4" t="s">
        <v>142</v>
      </c>
      <c r="B6" s="5" t="n">
        <v>-336958</v>
      </c>
      <c r="C6" s="5" t="n">
        <v>-510017</v>
      </c>
      <c r="D6" s="5" t="n">
        <v>-397854</v>
      </c>
    </row>
    <row r="7" spans="1:4">
      <c r="A7" s="4" t="s">
        <v>1364</v>
      </c>
      <c r="B7" s="5" t="n">
        <v>-153483</v>
      </c>
      <c r="C7" s="5" t="n">
        <v>-88950</v>
      </c>
      <c r="D7" s="5" t="n">
        <v>-76162</v>
      </c>
    </row>
    <row r="8" spans="1:4">
      <c r="A8" s="4" t="s">
        <v>1365</v>
      </c>
      <c r="B8" s="5" t="n">
        <v>16868</v>
      </c>
      <c r="C8" s="5" t="n">
        <v>13110</v>
      </c>
      <c r="D8" s="5" t="n">
        <v>13366</v>
      </c>
    </row>
    <row r="9" spans="1:4">
      <c r="A9" s="4" t="s">
        <v>136</v>
      </c>
      <c r="B9" s="5" t="n">
        <v>2921</v>
      </c>
      <c r="C9" s="5" t="n">
        <v>1510</v>
      </c>
      <c r="D9" s="5" t="n">
        <v>-630</v>
      </c>
    </row>
    <row r="10" spans="1:4">
      <c r="A10" s="4" t="s">
        <v>145</v>
      </c>
      <c r="B10" s="5" t="n">
        <v>-470652</v>
      </c>
      <c r="C10" s="5" t="n">
        <v>-584347</v>
      </c>
      <c r="D10" s="5" t="n">
        <v>-461280</v>
      </c>
    </row>
    <row r="11" spans="1:4">
      <c r="A11" s="3" t="s">
        <v>146</v>
      </c>
    </row>
    <row r="12" spans="1:4">
      <c r="A12" s="4" t="s">
        <v>149</v>
      </c>
      <c r="B12" s="5" t="n">
        <v>-136</v>
      </c>
      <c r="C12" s="5" t="n">
        <v>-61609</v>
      </c>
    </row>
    <row r="13" spans="1:4">
      <c r="A13" s="4" t="s">
        <v>1366</v>
      </c>
      <c r="B13" s="5" t="n">
        <v>354000</v>
      </c>
      <c r="C13" s="5" t="n">
        <v>1748875</v>
      </c>
      <c r="D13" s="5" t="n">
        <v>762250</v>
      </c>
    </row>
    <row r="14" spans="1:4">
      <c r="A14" s="4" t="s">
        <v>1367</v>
      </c>
      <c r="B14" s="5" t="n">
        <v>-120702</v>
      </c>
      <c r="C14" s="5" t="n">
        <v>-1505486</v>
      </c>
      <c r="D14" s="5" t="n">
        <v>-389270</v>
      </c>
    </row>
    <row r="15" spans="1:4">
      <c r="A15" s="4" t="s">
        <v>154</v>
      </c>
      <c r="B15" s="5" t="n">
        <v>-32040</v>
      </c>
      <c r="C15" s="5" t="n">
        <v>-18056</v>
      </c>
      <c r="D15" s="5" t="n">
        <v>-10935</v>
      </c>
    </row>
    <row r="16" spans="1:4">
      <c r="A16" s="4" t="s">
        <v>1368</v>
      </c>
      <c r="B16" s="5" t="n">
        <v>-5801</v>
      </c>
      <c r="C16" s="5" t="n">
        <v>-14246</v>
      </c>
      <c r="D16" s="5" t="n">
        <v>-9085</v>
      </c>
    </row>
    <row r="17" spans="1:4">
      <c r="A17" s="4" t="s">
        <v>155</v>
      </c>
      <c r="B17" s="5" t="n">
        <v>-13034</v>
      </c>
      <c r="C17" s="5" t="n">
        <v>-28736</v>
      </c>
    </row>
    <row r="18" spans="1:4">
      <c r="A18" s="4" t="s">
        <v>136</v>
      </c>
      <c r="B18" s="5" t="n">
        <v>420</v>
      </c>
      <c r="C18" s="5" t="n">
        <v>-1</v>
      </c>
      <c r="D18" s="5" t="n">
        <v>-88</v>
      </c>
    </row>
    <row r="19" spans="1:4">
      <c r="A19" s="4" t="s">
        <v>156</v>
      </c>
      <c r="B19" s="5" t="n">
        <v>182707</v>
      </c>
      <c r="C19" s="5" t="n">
        <v>660337</v>
      </c>
      <c r="D19" s="5" t="n">
        <v>377222</v>
      </c>
    </row>
    <row r="20" spans="1:4">
      <c r="A20" s="4" t="s">
        <v>157</v>
      </c>
      <c r="B20" s="5" t="n">
        <v>69</v>
      </c>
      <c r="C20" s="5" t="n">
        <v>-1003</v>
      </c>
      <c r="D20" s="5" t="n">
        <v>-149</v>
      </c>
    </row>
    <row r="21" spans="1:4">
      <c r="A21" s="4" t="s">
        <v>1369</v>
      </c>
      <c r="B21" s="5" t="n">
        <v>-43013</v>
      </c>
      <c r="C21" s="5" t="n">
        <v>173190</v>
      </c>
      <c r="D21" s="5" t="n">
        <v>-4969</v>
      </c>
    </row>
    <row r="22" spans="1:4">
      <c r="A22" s="4" t="s">
        <v>159</v>
      </c>
      <c r="B22" s="5" t="n">
        <v>186405</v>
      </c>
      <c r="C22" s="5" t="n">
        <v>13215</v>
      </c>
      <c r="D22" s="5" t="n">
        <v>18184</v>
      </c>
    </row>
    <row r="23" spans="1:4">
      <c r="A23" s="4" t="s">
        <v>160</v>
      </c>
      <c r="B23" s="5" t="n">
        <v>143392</v>
      </c>
      <c r="C23" s="5" t="n">
        <v>186405</v>
      </c>
      <c r="D23" s="5" t="n">
        <v>13215</v>
      </c>
    </row>
    <row r="24" spans="1:4">
      <c r="A24" s="4" t="s">
        <v>34</v>
      </c>
    </row>
    <row r="25" spans="1:4">
      <c r="A25" s="3" t="s">
        <v>1355</v>
      </c>
    </row>
    <row r="26" spans="1:4">
      <c r="A26" s="4" t="s">
        <v>1363</v>
      </c>
      <c r="B26" s="5" t="n">
        <v>244877</v>
      </c>
      <c r="C26" s="5" t="n">
        <v>98203</v>
      </c>
      <c r="D26" s="5" t="n">
        <v>79238</v>
      </c>
    </row>
    <row r="27" spans="1:4">
      <c r="A27" s="3" t="s">
        <v>141</v>
      </c>
    </row>
    <row r="28" spans="1:4">
      <c r="A28" s="4" t="s">
        <v>142</v>
      </c>
      <c r="B28" s="5" t="n">
        <v>-336958</v>
      </c>
      <c r="C28" s="5" t="n">
        <v>-510017</v>
      </c>
      <c r="D28" s="5" t="n">
        <v>-397854</v>
      </c>
    </row>
    <row r="29" spans="1:4">
      <c r="A29" s="4" t="s">
        <v>1364</v>
      </c>
      <c r="B29" s="5" t="n">
        <v>-153483</v>
      </c>
      <c r="C29" s="5" t="n">
        <v>-88950</v>
      </c>
      <c r="D29" s="5" t="n">
        <v>-76162</v>
      </c>
    </row>
    <row r="30" spans="1:4">
      <c r="A30" s="4" t="s">
        <v>1365</v>
      </c>
      <c r="B30" s="5" t="n">
        <v>16868</v>
      </c>
      <c r="C30" s="5" t="n">
        <v>13110</v>
      </c>
      <c r="D30" s="5" t="n">
        <v>13366</v>
      </c>
    </row>
    <row r="31" spans="1:4">
      <c r="A31" s="4" t="s">
        <v>136</v>
      </c>
      <c r="B31" s="5" t="n">
        <v>2921</v>
      </c>
      <c r="C31" s="5" t="n">
        <v>1510</v>
      </c>
      <c r="D31" s="5" t="n">
        <v>-630</v>
      </c>
    </row>
    <row r="32" spans="1:4">
      <c r="A32" s="4" t="s">
        <v>145</v>
      </c>
      <c r="B32" s="5" t="n">
        <v>-470652</v>
      </c>
      <c r="C32" s="5" t="n">
        <v>-584347</v>
      </c>
      <c r="D32" s="5" t="n">
        <v>-461280</v>
      </c>
    </row>
    <row r="33" spans="1:4">
      <c r="A33" s="3" t="s">
        <v>146</v>
      </c>
    </row>
    <row r="34" spans="1:4">
      <c r="A34" s="4" t="s">
        <v>1370</v>
      </c>
      <c r="B34" s="5" t="n">
        <v>27377</v>
      </c>
      <c r="C34" s="5" t="n">
        <v>507766</v>
      </c>
      <c r="D34" s="5" t="n">
        <v>27617</v>
      </c>
    </row>
    <row r="35" spans="1:4">
      <c r="A35" s="4" t="s">
        <v>149</v>
      </c>
      <c r="B35" s="5" t="n">
        <v>-136</v>
      </c>
      <c r="C35" s="5" t="n">
        <v>-12930</v>
      </c>
    </row>
    <row r="36" spans="1:4">
      <c r="A36" s="4" t="s">
        <v>1366</v>
      </c>
      <c r="B36" s="5" t="n">
        <v>354000</v>
      </c>
      <c r="C36" s="5" t="n">
        <v>1748875</v>
      </c>
      <c r="D36" s="5" t="n">
        <v>762250</v>
      </c>
    </row>
    <row r="37" spans="1:4">
      <c r="A37" s="4" t="s">
        <v>1367</v>
      </c>
      <c r="B37" s="5" t="n">
        <v>-120702</v>
      </c>
      <c r="C37" s="5" t="n">
        <v>-1505486</v>
      </c>
      <c r="D37" s="5" t="n">
        <v>-389270</v>
      </c>
    </row>
    <row r="38" spans="1:4">
      <c r="A38" s="4" t="s">
        <v>154</v>
      </c>
      <c r="B38" s="5" t="n">
        <v>-29540</v>
      </c>
      <c r="C38" s="5" t="n">
        <v>-18056</v>
      </c>
      <c r="D38" s="5" t="n">
        <v>-10935</v>
      </c>
    </row>
    <row r="39" spans="1:4">
      <c r="A39" s="4" t="s">
        <v>1368</v>
      </c>
      <c r="B39" s="5" t="n">
        <v>-5801</v>
      </c>
      <c r="C39" s="5" t="n">
        <v>-14246</v>
      </c>
      <c r="D39" s="5" t="n">
        <v>-9085</v>
      </c>
    </row>
    <row r="40" spans="1:4">
      <c r="A40" s="4" t="s">
        <v>155</v>
      </c>
      <c r="B40" s="5" t="n">
        <v>-42192</v>
      </c>
      <c r="C40" s="5" t="n">
        <v>-46603</v>
      </c>
    </row>
    <row r="41" spans="1:4">
      <c r="A41" s="4" t="s">
        <v>136</v>
      </c>
      <c r="B41" s="5" t="n">
        <v>-16</v>
      </c>
      <c r="D41" s="5" t="n">
        <v>-88</v>
      </c>
    </row>
    <row r="42" spans="1:4">
      <c r="A42" s="4" t="s">
        <v>156</v>
      </c>
      <c r="B42" s="5" t="n">
        <v>182990</v>
      </c>
      <c r="C42" s="5" t="n">
        <v>659320</v>
      </c>
      <c r="D42" s="5" t="n">
        <v>380489</v>
      </c>
    </row>
    <row r="43" spans="1:4">
      <c r="A43" s="4" t="s">
        <v>157</v>
      </c>
      <c r="B43" s="5" t="n">
        <v>69</v>
      </c>
      <c r="C43" s="5" t="n">
        <v>-1003</v>
      </c>
      <c r="D43" s="5" t="n">
        <v>-149</v>
      </c>
    </row>
    <row r="44" spans="1:4">
      <c r="A44" s="4" t="s">
        <v>1369</v>
      </c>
      <c r="B44" s="5" t="n">
        <v>-42716</v>
      </c>
      <c r="C44" s="5" t="n">
        <v>172173</v>
      </c>
      <c r="D44" s="5" t="n">
        <v>-1702</v>
      </c>
    </row>
    <row r="45" spans="1:4">
      <c r="A45" s="4" t="s">
        <v>159</v>
      </c>
      <c r="B45" s="5" t="n">
        <v>185388</v>
      </c>
      <c r="C45" s="5" t="n">
        <v>13215</v>
      </c>
      <c r="D45" s="5" t="n">
        <v>14917</v>
      </c>
    </row>
    <row r="46" spans="1:4">
      <c r="A46" s="4" t="s">
        <v>160</v>
      </c>
      <c r="B46" s="5" t="n">
        <v>142672</v>
      </c>
      <c r="C46" s="5" t="n">
        <v>185388</v>
      </c>
      <c r="D46" s="5" t="n">
        <v>13215</v>
      </c>
    </row>
    <row r="47" spans="1:4">
      <c r="A47" s="4" t="s">
        <v>1344</v>
      </c>
    </row>
    <row r="48" spans="1:4">
      <c r="A48" s="3" t="s">
        <v>1355</v>
      </c>
    </row>
    <row r="49" spans="1:4">
      <c r="A49" s="4" t="s">
        <v>1363</v>
      </c>
      <c r="C49" s="5" t="n">
        <v>-167</v>
      </c>
      <c r="D49" s="5" t="n">
        <v>-2000</v>
      </c>
    </row>
    <row r="50" spans="1:4">
      <c r="A50" s="3" t="s">
        <v>141</v>
      </c>
    </row>
    <row r="51" spans="1:4">
      <c r="A51" s="4" t="s">
        <v>136</v>
      </c>
      <c r="D51" s="5" t="n">
        <v>1354</v>
      </c>
    </row>
    <row r="52" spans="1:4">
      <c r="A52" s="4" t="s">
        <v>145</v>
      </c>
      <c r="D52" s="5" t="n">
        <v>1354</v>
      </c>
    </row>
    <row r="53" spans="1:4">
      <c r="A53" s="3" t="s">
        <v>146</v>
      </c>
    </row>
    <row r="54" spans="1:4">
      <c r="A54" s="4" t="s">
        <v>1370</v>
      </c>
      <c r="D54" s="5" t="n">
        <v>-1354</v>
      </c>
    </row>
    <row r="55" spans="1:4">
      <c r="A55" s="4" t="s">
        <v>1371</v>
      </c>
      <c r="B55" s="5" t="n">
        <v>934</v>
      </c>
      <c r="C55" s="5" t="n">
        <v>-5544</v>
      </c>
      <c r="D55" s="5" t="n">
        <v>-4572</v>
      </c>
    </row>
    <row r="56" spans="1:4">
      <c r="A56" s="4" t="s">
        <v>1367</v>
      </c>
      <c r="C56" s="5" t="n">
        <v>1056</v>
      </c>
    </row>
    <row r="57" spans="1:4">
      <c r="A57" s="4" t="s">
        <v>136</v>
      </c>
      <c r="C57" s="5" t="n">
        <v>167</v>
      </c>
      <c r="D57" s="5" t="n">
        <v>2000</v>
      </c>
    </row>
    <row r="58" spans="1:4">
      <c r="A58" s="4" t="s">
        <v>156</v>
      </c>
      <c r="B58" s="5" t="n">
        <v>934</v>
      </c>
      <c r="C58" s="5" t="n">
        <v>-4321</v>
      </c>
      <c r="D58" s="5" t="n">
        <v>-3926</v>
      </c>
    </row>
    <row r="59" spans="1:4">
      <c r="A59" s="4" t="s">
        <v>1369</v>
      </c>
      <c r="B59" s="5" t="n">
        <v>934</v>
      </c>
      <c r="C59" s="5" t="n">
        <v>-4488</v>
      </c>
      <c r="D59" s="5" t="n">
        <v>-4572</v>
      </c>
    </row>
    <row r="60" spans="1:4">
      <c r="A60" s="4" t="s">
        <v>159</v>
      </c>
      <c r="B60" s="5" t="n">
        <v>-11600</v>
      </c>
      <c r="C60" s="5" t="n">
        <v>-7112</v>
      </c>
      <c r="D60" s="5" t="n">
        <v>-2540</v>
      </c>
    </row>
    <row r="61" spans="1:4">
      <c r="A61" s="4" t="s">
        <v>160</v>
      </c>
      <c r="B61" s="5" t="n">
        <v>-10666</v>
      </c>
      <c r="C61" s="5" t="n">
        <v>-11600</v>
      </c>
      <c r="D61" s="5" t="n">
        <v>-7112</v>
      </c>
    </row>
    <row r="62" spans="1:4">
      <c r="A62" s="4" t="s">
        <v>1347</v>
      </c>
    </row>
    <row r="63" spans="1:4">
      <c r="A63" s="3" t="s">
        <v>1355</v>
      </c>
    </row>
    <row r="64" spans="1:4">
      <c r="A64" s="4" t="s">
        <v>1363</v>
      </c>
      <c r="B64" s="5" t="n">
        <v>-132328</v>
      </c>
      <c r="C64" s="5" t="n">
        <v>-276104</v>
      </c>
      <c r="D64" s="5" t="n">
        <v>-40964</v>
      </c>
    </row>
    <row r="65" spans="1:4">
      <c r="A65" s="3" t="s">
        <v>141</v>
      </c>
    </row>
    <row r="66" spans="1:4">
      <c r="A66" s="4" t="s">
        <v>142</v>
      </c>
      <c r="B66" s="5" t="n">
        <v>-42844</v>
      </c>
      <c r="D66" s="5" t="n">
        <v>-181754</v>
      </c>
    </row>
    <row r="67" spans="1:4">
      <c r="A67" s="4" t="s">
        <v>1364</v>
      </c>
      <c r="B67" s="5" t="n">
        <v>-5247</v>
      </c>
      <c r="C67" s="5" t="n">
        <v>-5636</v>
      </c>
      <c r="D67" s="5" t="n">
        <v>-4534</v>
      </c>
    </row>
    <row r="68" spans="1:4">
      <c r="A68" s="4" t="s">
        <v>145</v>
      </c>
      <c r="B68" s="5" t="n">
        <v>-48091</v>
      </c>
      <c r="C68" s="5" t="n">
        <v>-5636</v>
      </c>
      <c r="D68" s="5" t="n">
        <v>-186288</v>
      </c>
    </row>
    <row r="69" spans="1:4">
      <c r="A69" s="3" t="s">
        <v>146</v>
      </c>
    </row>
    <row r="70" spans="1:4">
      <c r="A70" s="4" t="s">
        <v>1370</v>
      </c>
      <c r="B70" s="5" t="n">
        <v>-502140</v>
      </c>
      <c r="C70" s="5" t="n">
        <v>-155060</v>
      </c>
      <c r="D70" s="5" t="n">
        <v>27617</v>
      </c>
    </row>
    <row r="71" spans="1:4">
      <c r="A71" s="4" t="s">
        <v>149</v>
      </c>
      <c r="B71" s="5" t="n">
        <v>-136</v>
      </c>
      <c r="C71" s="5" t="n">
        <v>-12930</v>
      </c>
    </row>
    <row r="72" spans="1:4">
      <c r="A72" s="4" t="s">
        <v>1366</v>
      </c>
      <c r="B72" s="5" t="n">
        <v>354000</v>
      </c>
      <c r="C72" s="5" t="n">
        <v>1748875</v>
      </c>
      <c r="D72" s="5" t="n">
        <v>762250</v>
      </c>
    </row>
    <row r="73" spans="1:4">
      <c r="A73" s="4" t="s">
        <v>1371</v>
      </c>
      <c r="B73" s="5" t="n">
        <v>440738</v>
      </c>
      <c r="C73" s="5" t="n">
        <v>-208459</v>
      </c>
      <c r="D73" s="5" t="n">
        <v>-170915</v>
      </c>
    </row>
    <row r="74" spans="1:4">
      <c r="A74" s="4" t="s">
        <v>1367</v>
      </c>
      <c r="B74" s="5" t="n">
        <v>-110500</v>
      </c>
      <c r="C74" s="5" t="n">
        <v>-859796</v>
      </c>
      <c r="D74" s="5" t="n">
        <v>-380065</v>
      </c>
    </row>
    <row r="75" spans="1:4">
      <c r="A75" s="4" t="s">
        <v>154</v>
      </c>
      <c r="B75" s="5" t="n">
        <v>-400</v>
      </c>
      <c r="C75" s="5" t="n">
        <v>-166</v>
      </c>
      <c r="D75" s="5" t="n">
        <v>-2000</v>
      </c>
    </row>
    <row r="76" spans="1:4">
      <c r="A76" s="4" t="s">
        <v>1368</v>
      </c>
      <c r="B76" s="5" t="n">
        <v>-5801</v>
      </c>
      <c r="C76" s="5" t="n">
        <v>-14246</v>
      </c>
      <c r="D76" s="5" t="n">
        <v>-9085</v>
      </c>
    </row>
    <row r="77" spans="1:4">
      <c r="A77" s="4" t="s">
        <v>155</v>
      </c>
      <c r="B77" s="5" t="n">
        <v>-42192</v>
      </c>
      <c r="C77" s="5" t="n">
        <v>-46603</v>
      </c>
    </row>
    <row r="78" spans="1:4">
      <c r="A78" s="4" t="s">
        <v>136</v>
      </c>
      <c r="D78" s="5" t="n">
        <v>-88</v>
      </c>
    </row>
    <row r="79" spans="1:4">
      <c r="A79" s="4" t="s">
        <v>156</v>
      </c>
      <c r="B79" s="5" t="n">
        <v>133569</v>
      </c>
      <c r="C79" s="5" t="n">
        <v>451615</v>
      </c>
      <c r="D79" s="5" t="n">
        <v>227714</v>
      </c>
    </row>
    <row r="80" spans="1:4">
      <c r="A80" s="4" t="s">
        <v>1369</v>
      </c>
      <c r="B80" s="5" t="n">
        <v>-46850</v>
      </c>
      <c r="C80" s="5" t="n">
        <v>169875</v>
      </c>
      <c r="D80" s="5" t="n">
        <v>462</v>
      </c>
    </row>
    <row r="81" spans="1:4">
      <c r="A81" s="4" t="s">
        <v>159</v>
      </c>
      <c r="B81" s="5" t="n">
        <v>180712</v>
      </c>
      <c r="C81" s="5" t="n">
        <v>10837</v>
      </c>
      <c r="D81" s="5" t="n">
        <v>10375</v>
      </c>
    </row>
    <row r="82" spans="1:4">
      <c r="A82" s="4" t="s">
        <v>160</v>
      </c>
      <c r="B82" s="5" t="n">
        <v>133862</v>
      </c>
      <c r="C82" s="5" t="n">
        <v>180712</v>
      </c>
      <c r="D82" s="5" t="n">
        <v>10837</v>
      </c>
    </row>
    <row r="83" spans="1:4">
      <c r="A83" s="4" t="s">
        <v>1350</v>
      </c>
    </row>
    <row r="84" spans="1:4">
      <c r="A84" s="3" t="s">
        <v>1355</v>
      </c>
    </row>
    <row r="85" spans="1:4">
      <c r="A85" s="4" t="s">
        <v>1363</v>
      </c>
      <c r="D85" s="5" t="n">
        <v>11776</v>
      </c>
    </row>
    <row r="86" spans="1:4">
      <c r="A86" s="3" t="s">
        <v>141</v>
      </c>
    </row>
    <row r="87" spans="1:4">
      <c r="A87" s="4" t="s">
        <v>1364</v>
      </c>
      <c r="D87" s="5" t="n">
        <v>-14941</v>
      </c>
    </row>
    <row r="88" spans="1:4">
      <c r="A88" s="4" t="s">
        <v>136</v>
      </c>
      <c r="D88" s="5" t="n">
        <v>-1387</v>
      </c>
    </row>
    <row r="89" spans="1:4">
      <c r="A89" s="4" t="s">
        <v>145</v>
      </c>
      <c r="D89" s="5" t="n">
        <v>-16328</v>
      </c>
    </row>
    <row r="90" spans="1:4">
      <c r="A90" s="3" t="s">
        <v>146</v>
      </c>
    </row>
    <row r="91" spans="1:4">
      <c r="A91" s="4" t="s">
        <v>1371</v>
      </c>
      <c r="D91" s="5" t="n">
        <v>5338</v>
      </c>
    </row>
    <row r="92" spans="1:4">
      <c r="A92" s="4" t="s">
        <v>1367</v>
      </c>
      <c r="D92" s="5" t="n">
        <v>-793</v>
      </c>
    </row>
    <row r="93" spans="1:4">
      <c r="A93" s="4" t="s">
        <v>156</v>
      </c>
      <c r="D93" s="5" t="n">
        <v>4545</v>
      </c>
    </row>
    <row r="94" spans="1:4">
      <c r="A94" s="4" t="s">
        <v>1369</v>
      </c>
      <c r="D94" s="5" t="n">
        <v>-7</v>
      </c>
    </row>
    <row r="95" spans="1:4">
      <c r="A95" s="4" t="s">
        <v>159</v>
      </c>
      <c r="C95" s="5" t="n">
        <v>2</v>
      </c>
      <c r="D95" s="5" t="n">
        <v>9</v>
      </c>
    </row>
    <row r="96" spans="1:4">
      <c r="A96" s="4" t="s">
        <v>160</v>
      </c>
      <c r="D96" s="5" t="n">
        <v>2</v>
      </c>
    </row>
    <row r="97" spans="1:4">
      <c r="A97" s="4" t="s">
        <v>1348</v>
      </c>
    </row>
    <row r="98" spans="1:4">
      <c r="A98" s="3" t="s">
        <v>1355</v>
      </c>
    </row>
    <row r="99" spans="1:4">
      <c r="A99" s="4" t="s">
        <v>1363</v>
      </c>
      <c r="B99" s="5" t="n">
        <v>373588</v>
      </c>
      <c r="C99" s="5" t="n">
        <v>356187</v>
      </c>
      <c r="D99" s="5" t="n">
        <v>102219</v>
      </c>
    </row>
    <row r="100" spans="1:4">
      <c r="A100" s="3" t="s">
        <v>141</v>
      </c>
    </row>
    <row r="101" spans="1:4">
      <c r="A101" s="4" t="s">
        <v>142</v>
      </c>
      <c r="B101" s="5" t="n">
        <v>-294114</v>
      </c>
      <c r="C101" s="5" t="n">
        <v>-510017</v>
      </c>
      <c r="D101" s="5" t="n">
        <v>-216100</v>
      </c>
    </row>
    <row r="102" spans="1:4">
      <c r="A102" s="4" t="s">
        <v>1364</v>
      </c>
      <c r="B102" s="5" t="n">
        <v>-146336</v>
      </c>
      <c r="C102" s="5" t="n">
        <v>-81980</v>
      </c>
      <c r="D102" s="5" t="n">
        <v>-55222</v>
      </c>
    </row>
    <row r="103" spans="1:4">
      <c r="A103" s="4" t="s">
        <v>1365</v>
      </c>
      <c r="B103" s="5" t="n">
        <v>16606</v>
      </c>
      <c r="C103" s="5" t="n">
        <v>12945</v>
      </c>
      <c r="D103" s="5" t="n">
        <v>13134</v>
      </c>
    </row>
    <row r="104" spans="1:4">
      <c r="A104" s="4" t="s">
        <v>136</v>
      </c>
      <c r="B104" s="5" t="n">
        <v>2921</v>
      </c>
      <c r="C104" s="5" t="n">
        <v>1510</v>
      </c>
      <c r="D104" s="5" t="n">
        <v>-597</v>
      </c>
    </row>
    <row r="105" spans="1:4">
      <c r="A105" s="4" t="s">
        <v>145</v>
      </c>
      <c r="B105" s="5" t="n">
        <v>-420923</v>
      </c>
      <c r="C105" s="5" t="n">
        <v>-577542</v>
      </c>
      <c r="D105" s="5" t="n">
        <v>-258785</v>
      </c>
    </row>
    <row r="106" spans="1:4">
      <c r="A106" s="3" t="s">
        <v>146</v>
      </c>
    </row>
    <row r="107" spans="1:4">
      <c r="A107" s="4" t="s">
        <v>1370</v>
      </c>
      <c r="B107" s="5" t="n">
        <v>529517</v>
      </c>
      <c r="C107" s="5" t="n">
        <v>662826</v>
      </c>
    </row>
    <row r="108" spans="1:4">
      <c r="A108" s="4" t="s">
        <v>1371</v>
      </c>
      <c r="B108" s="5" t="n">
        <v>-442072</v>
      </c>
      <c r="C108" s="5" t="n">
        <v>226703</v>
      </c>
      <c r="D108" s="5" t="n">
        <v>173166</v>
      </c>
    </row>
    <row r="109" spans="1:4">
      <c r="A109" s="4" t="s">
        <v>1367</v>
      </c>
      <c r="B109" s="5" t="n">
        <v>-10202</v>
      </c>
      <c r="C109" s="5" t="n">
        <v>-646746</v>
      </c>
      <c r="D109" s="5" t="n">
        <v>-8412</v>
      </c>
    </row>
    <row r="110" spans="1:4">
      <c r="A110" s="4" t="s">
        <v>154</v>
      </c>
      <c r="B110" s="5" t="n">
        <v>-29140</v>
      </c>
      <c r="C110" s="5" t="n">
        <v>-17890</v>
      </c>
      <c r="D110" s="5" t="n">
        <v>-8935</v>
      </c>
    </row>
    <row r="111" spans="1:4">
      <c r="A111" s="4" t="s">
        <v>136</v>
      </c>
      <c r="B111" s="5" t="n">
        <v>-16</v>
      </c>
      <c r="C111" s="5" t="n">
        <v>-167</v>
      </c>
      <c r="D111" s="5" t="n">
        <v>-2000</v>
      </c>
    </row>
    <row r="112" spans="1:4">
      <c r="A112" s="4" t="s">
        <v>156</v>
      </c>
      <c r="B112" s="5" t="n">
        <v>48087</v>
      </c>
      <c r="C112" s="5" t="n">
        <v>224726</v>
      </c>
      <c r="D112" s="5" t="n">
        <v>153819</v>
      </c>
    </row>
    <row r="113" spans="1:4">
      <c r="A113" s="4" t="s">
        <v>1369</v>
      </c>
      <c r="B113" s="5" t="n">
        <v>752</v>
      </c>
      <c r="C113" s="5" t="n">
        <v>3371</v>
      </c>
      <c r="D113" s="5" t="n">
        <v>-2747</v>
      </c>
    </row>
    <row r="114" spans="1:4">
      <c r="A114" s="4" t="s">
        <v>159</v>
      </c>
      <c r="B114" s="5" t="n">
        <v>4068</v>
      </c>
      <c r="C114" s="5" t="n">
        <v>695</v>
      </c>
      <c r="D114" s="5" t="n">
        <v>3442</v>
      </c>
    </row>
    <row r="115" spans="1:4">
      <c r="A115" s="4" t="s">
        <v>160</v>
      </c>
      <c r="B115" s="5" t="n">
        <v>4820</v>
      </c>
      <c r="C115" s="5" t="n">
        <v>4068</v>
      </c>
      <c r="D115" s="5" t="n">
        <v>695</v>
      </c>
    </row>
    <row r="116" spans="1:4">
      <c r="A116" s="4" t="s">
        <v>1349</v>
      </c>
    </row>
    <row r="117" spans="1:4">
      <c r="A117" s="3" t="s">
        <v>1355</v>
      </c>
    </row>
    <row r="118" spans="1:4">
      <c r="A118" s="4" t="s">
        <v>1363</v>
      </c>
      <c r="B118" s="5" t="n">
        <v>3617</v>
      </c>
      <c r="C118" s="5" t="n">
        <v>18287</v>
      </c>
      <c r="D118" s="5" t="n">
        <v>8207</v>
      </c>
    </row>
    <row r="119" spans="1:4">
      <c r="A119" s="3" t="s">
        <v>141</v>
      </c>
    </row>
    <row r="120" spans="1:4">
      <c r="A120" s="4" t="s">
        <v>1364</v>
      </c>
      <c r="B120" s="5" t="n">
        <v>-1900</v>
      </c>
      <c r="C120" s="5" t="n">
        <v>-1334</v>
      </c>
      <c r="D120" s="5" t="n">
        <v>-1465</v>
      </c>
    </row>
    <row r="121" spans="1:4">
      <c r="A121" s="4" t="s">
        <v>1365</v>
      </c>
      <c r="B121" s="5" t="n">
        <v>262</v>
      </c>
      <c r="C121" s="5" t="n">
        <v>165</v>
      </c>
      <c r="D121" s="5" t="n">
        <v>232</v>
      </c>
    </row>
    <row r="122" spans="1:4">
      <c r="A122" s="4" t="s">
        <v>145</v>
      </c>
      <c r="B122" s="5" t="n">
        <v>-1638</v>
      </c>
      <c r="C122" s="5" t="n">
        <v>-1169</v>
      </c>
      <c r="D122" s="5" t="n">
        <v>-1233</v>
      </c>
    </row>
    <row r="123" spans="1:4">
      <c r="A123" s="3" t="s">
        <v>146</v>
      </c>
    </row>
    <row r="124" spans="1:4">
      <c r="A124" s="4" t="s">
        <v>1370</v>
      </c>
      <c r="D124" s="5" t="n">
        <v>1354</v>
      </c>
    </row>
    <row r="125" spans="1:4">
      <c r="A125" s="4" t="s">
        <v>1371</v>
      </c>
      <c r="B125" s="5" t="n">
        <v>400</v>
      </c>
      <c r="C125" s="5" t="n">
        <v>-12700</v>
      </c>
      <c r="D125" s="5" t="n">
        <v>-3017</v>
      </c>
    </row>
    <row r="126" spans="1:4">
      <c r="A126" s="4" t="s">
        <v>156</v>
      </c>
      <c r="B126" s="5" t="n">
        <v>400</v>
      </c>
      <c r="C126" s="5" t="n">
        <v>-12700</v>
      </c>
      <c r="D126" s="5" t="n">
        <v>-1663</v>
      </c>
    </row>
    <row r="127" spans="1:4">
      <c r="A127" s="4" t="s">
        <v>157</v>
      </c>
      <c r="B127" s="5" t="n">
        <v>69</v>
      </c>
      <c r="C127" s="5" t="n">
        <v>-1003</v>
      </c>
      <c r="D127" s="5" t="n">
        <v>-149</v>
      </c>
    </row>
    <row r="128" spans="1:4">
      <c r="A128" s="4" t="s">
        <v>1369</v>
      </c>
      <c r="B128" s="5" t="n">
        <v>2448</v>
      </c>
      <c r="C128" s="5" t="n">
        <v>3415</v>
      </c>
      <c r="D128" s="5" t="n">
        <v>5162</v>
      </c>
    </row>
    <row r="129" spans="1:4">
      <c r="A129" s="4" t="s">
        <v>159</v>
      </c>
      <c r="B129" s="5" t="n">
        <v>12208</v>
      </c>
      <c r="C129" s="5" t="n">
        <v>8793</v>
      </c>
      <c r="D129" s="5" t="n">
        <v>3631</v>
      </c>
    </row>
    <row r="130" spans="1:4">
      <c r="A130" s="4" t="s">
        <v>160</v>
      </c>
      <c r="B130" s="6" t="n">
        <v>14656</v>
      </c>
      <c r="C130" s="6" t="n">
        <v>12208</v>
      </c>
      <c r="D130" s="6" t="n">
        <v>87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372</v>
      </c>
      <c r="B1" s="2" t="s">
        <v>1352</v>
      </c>
      <c r="C1" s="2" t="s">
        <v>1353</v>
      </c>
      <c r="K1" s="2" t="s">
        <v>1354</v>
      </c>
      <c r="L1" s="2" t="s">
        <v>1</v>
      </c>
    </row>
    <row r="2" spans="1:14">
      <c r="B2" s="2" t="s">
        <v>1105</v>
      </c>
      <c r="C2" s="2" t="s">
        <v>2</v>
      </c>
      <c r="D2" s="2" t="s">
        <v>1070</v>
      </c>
      <c r="E2" s="2" t="s">
        <v>5</v>
      </c>
      <c r="F2" s="2" t="s">
        <v>1071</v>
      </c>
      <c r="G2" s="2" t="s">
        <v>39</v>
      </c>
      <c r="H2" s="2" t="s">
        <v>1072</v>
      </c>
      <c r="I2" s="2" t="s">
        <v>1073</v>
      </c>
      <c r="J2" s="2" t="s">
        <v>1074</v>
      </c>
      <c r="K2" s="2" t="s">
        <v>39</v>
      </c>
      <c r="L2" s="2" t="s">
        <v>2</v>
      </c>
      <c r="M2" s="2" t="s">
        <v>39</v>
      </c>
      <c r="N2" s="2" t="s">
        <v>85</v>
      </c>
    </row>
    <row r="3" spans="1:14">
      <c r="A3" s="3" t="s">
        <v>1373</v>
      </c>
    </row>
    <row r="4" spans="1:14">
      <c r="A4" s="4" t="s">
        <v>89</v>
      </c>
      <c r="C4" s="6" t="n">
        <v>387389</v>
      </c>
      <c r="D4" s="6" t="n">
        <v>480210</v>
      </c>
      <c r="E4" s="6" t="n">
        <v>412636</v>
      </c>
      <c r="F4" s="6" t="n">
        <v>208039</v>
      </c>
      <c r="G4" s="6" t="n">
        <v>359532</v>
      </c>
      <c r="H4" s="6" t="n">
        <v>426286</v>
      </c>
      <c r="I4" s="6" t="n">
        <v>329009</v>
      </c>
      <c r="J4" s="6" t="n">
        <v>175139</v>
      </c>
      <c r="L4" s="6" t="n">
        <v>1488274</v>
      </c>
      <c r="M4" s="6" t="n">
        <v>1289966</v>
      </c>
      <c r="N4" s="6" t="n">
        <v>1070605</v>
      </c>
    </row>
    <row r="5" spans="1:14">
      <c r="A5" s="4" t="s">
        <v>99</v>
      </c>
      <c r="C5" s="5" t="n">
        <v>48604</v>
      </c>
      <c r="D5" s="5" t="n">
        <v>88253</v>
      </c>
      <c r="E5" s="5" t="n">
        <v>46732</v>
      </c>
      <c r="F5" s="5" t="n">
        <v>-29555</v>
      </c>
      <c r="G5" s="5" t="n">
        <v>67990</v>
      </c>
      <c r="H5" s="5" t="n">
        <v>83357</v>
      </c>
      <c r="I5" s="5" t="n">
        <v>42300</v>
      </c>
      <c r="J5" s="5" t="n">
        <v>-59006</v>
      </c>
      <c r="L5" s="5" t="n">
        <v>154034</v>
      </c>
      <c r="M5" s="5" t="n">
        <v>134641</v>
      </c>
      <c r="N5" s="5" t="n">
        <v>69959</v>
      </c>
    </row>
    <row r="6" spans="1:14">
      <c r="A6" s="4" t="s">
        <v>106</v>
      </c>
      <c r="C6" s="5" t="n">
        <v>6049</v>
      </c>
      <c r="D6" s="5" t="n">
        <v>61106</v>
      </c>
      <c r="E6" s="5" t="n">
        <v>21505</v>
      </c>
      <c r="F6" s="5" t="n">
        <v>-42534</v>
      </c>
      <c r="G6" s="5" t="n">
        <v>45816</v>
      </c>
      <c r="H6" s="5" t="n">
        <v>33815</v>
      </c>
      <c r="I6" s="5" t="n">
        <v>-725</v>
      </c>
      <c r="J6" s="5" t="n">
        <v>-79837</v>
      </c>
      <c r="L6" s="5" t="n">
        <v>46126</v>
      </c>
      <c r="M6" s="5" t="n">
        <v>-931</v>
      </c>
      <c r="N6" s="5" t="n">
        <v>-6353</v>
      </c>
    </row>
    <row r="7" spans="1:14">
      <c r="A7" s="4" t="s">
        <v>108</v>
      </c>
      <c r="B7" s="6" t="n">
        <v>-41415</v>
      </c>
      <c r="C7" s="5" t="n">
        <v>6049</v>
      </c>
      <c r="D7" s="5" t="n">
        <v>61106</v>
      </c>
      <c r="E7" s="5" t="n">
        <v>21505</v>
      </c>
      <c r="F7" s="5" t="n">
        <v>-42534</v>
      </c>
      <c r="G7" s="5" t="n">
        <v>47416</v>
      </c>
      <c r="H7" s="5" t="n">
        <v>33872</v>
      </c>
      <c r="I7" s="5" t="n">
        <v>33</v>
      </c>
      <c r="J7" s="5" t="n">
        <v>-79837</v>
      </c>
      <c r="K7" s="6" t="n">
        <v>44789</v>
      </c>
      <c r="L7" s="5" t="n">
        <v>46126</v>
      </c>
      <c r="M7" s="5" t="n">
        <v>1484</v>
      </c>
      <c r="N7" s="5" t="n">
        <v>-6282</v>
      </c>
    </row>
    <row r="8" spans="1:14">
      <c r="A8" s="4" t="s">
        <v>1076</v>
      </c>
      <c r="C8" s="6" t="n">
        <v>-290</v>
      </c>
      <c r="D8" s="6" t="n">
        <v>44820</v>
      </c>
      <c r="E8" s="6" t="n">
        <v>13371</v>
      </c>
      <c r="F8" s="6" t="n">
        <v>-21118</v>
      </c>
      <c r="G8" s="6" t="n">
        <v>23363</v>
      </c>
      <c r="H8" s="6" t="n">
        <v>14711</v>
      </c>
      <c r="I8" s="6" t="n">
        <v>-205</v>
      </c>
      <c r="J8" s="6" t="n">
        <v>-10151</v>
      </c>
      <c r="L8" s="6" t="n">
        <v>36783</v>
      </c>
      <c r="M8" s="6" t="n">
        <v>27718</v>
      </c>
    </row>
    <row r="9" spans="1:14">
      <c r="A9" s="4" t="s">
        <v>1374</v>
      </c>
      <c r="C9" s="6" t="n">
        <v>0</v>
      </c>
      <c r="D9" s="7" t="n">
        <v>0.6</v>
      </c>
      <c r="E9" s="7" t="n">
        <v>0.21</v>
      </c>
      <c r="F9" s="7" t="n">
        <v>-0.42</v>
      </c>
      <c r="G9" s="7" t="n">
        <v>0.46</v>
      </c>
      <c r="H9" s="7" t="n">
        <v>0.37</v>
      </c>
      <c r="I9" s="7" t="n">
        <v>-0.01</v>
      </c>
      <c r="J9" s="7" t="n">
        <v>-0.36</v>
      </c>
    </row>
    <row r="10" spans="1:14">
      <c r="A10" s="4" t="s">
        <v>1375</v>
      </c>
      <c r="C10" s="6" t="n">
        <v>0</v>
      </c>
      <c r="D10" s="7" t="n">
        <v>0.6</v>
      </c>
      <c r="E10" s="7" t="n">
        <v>0.21</v>
      </c>
      <c r="F10" s="7" t="n">
        <v>-0.42</v>
      </c>
      <c r="G10" s="7" t="n">
        <v>0.46</v>
      </c>
      <c r="H10" s="7" t="n">
        <v>0.37</v>
      </c>
      <c r="I10" s="7" t="n">
        <v>-0.01</v>
      </c>
      <c r="J10" s="7" t="n">
        <v>-0.36</v>
      </c>
    </row>
    <row r="11" spans="1:14">
      <c r="A11" s="4" t="s">
        <v>1376</v>
      </c>
      <c r="L11" s="5" t="n">
        <v>1135962</v>
      </c>
      <c r="M11" s="5" t="n">
        <v>735108</v>
      </c>
    </row>
    <row r="12" spans="1:14">
      <c r="A12" s="4" t="s">
        <v>34</v>
      </c>
    </row>
    <row r="13" spans="1:14">
      <c r="A13" s="3" t="s">
        <v>1373</v>
      </c>
    </row>
    <row r="14" spans="1:14">
      <c r="A14" s="4" t="s">
        <v>89</v>
      </c>
      <c r="C14" s="6" t="n">
        <v>387389</v>
      </c>
      <c r="D14" s="6" t="n">
        <v>480210</v>
      </c>
      <c r="E14" s="6" t="n">
        <v>412636</v>
      </c>
      <c r="F14" s="6" t="n">
        <v>208039</v>
      </c>
      <c r="G14" s="6" t="n">
        <v>359532</v>
      </c>
      <c r="H14" s="6" t="n">
        <v>426286</v>
      </c>
      <c r="I14" s="6" t="n">
        <v>329009</v>
      </c>
      <c r="J14" s="6" t="n">
        <v>175139</v>
      </c>
      <c r="L14" s="6" t="n">
        <v>1488274</v>
      </c>
      <c r="M14" s="6" t="n">
        <v>1289966</v>
      </c>
      <c r="N14" s="5" t="n">
        <v>1070605</v>
      </c>
    </row>
    <row r="15" spans="1:14">
      <c r="A15" s="4" t="s">
        <v>99</v>
      </c>
      <c r="C15" s="5" t="n">
        <v>48604</v>
      </c>
      <c r="D15" s="5" t="n">
        <v>88253</v>
      </c>
      <c r="E15" s="5" t="n">
        <v>46732</v>
      </c>
      <c r="F15" s="5" t="n">
        <v>-29555</v>
      </c>
      <c r="G15" s="5" t="n">
        <v>67990</v>
      </c>
      <c r="H15" s="5" t="n">
        <v>83357</v>
      </c>
      <c r="I15" s="5" t="n">
        <v>42300</v>
      </c>
      <c r="J15" s="5" t="n">
        <v>-59006</v>
      </c>
      <c r="L15" s="5" t="n">
        <v>154034</v>
      </c>
      <c r="M15" s="5" t="n">
        <v>134641</v>
      </c>
      <c r="N15" s="5" t="n">
        <v>69959</v>
      </c>
    </row>
    <row r="16" spans="1:14">
      <c r="A16" s="4" t="s">
        <v>106</v>
      </c>
      <c r="C16" s="5" t="n">
        <v>21211</v>
      </c>
      <c r="D16" s="5" t="n">
        <v>61360</v>
      </c>
      <c r="E16" s="5" t="n">
        <v>21759</v>
      </c>
      <c r="F16" s="5" t="n">
        <v>-42243</v>
      </c>
      <c r="G16" s="5" t="n">
        <v>46106</v>
      </c>
      <c r="H16" s="5" t="n">
        <v>34106</v>
      </c>
      <c r="I16" s="5" t="n">
        <v>-434</v>
      </c>
      <c r="J16" s="5" t="n">
        <v>-79837</v>
      </c>
      <c r="L16" s="5" t="n">
        <v>62087</v>
      </c>
      <c r="M16" s="5" t="n">
        <v>-59</v>
      </c>
      <c r="N16" s="5" t="n">
        <v>-6353</v>
      </c>
    </row>
    <row r="17" spans="1:14">
      <c r="A17" s="4" t="s">
        <v>108</v>
      </c>
      <c r="C17" s="6" t="n">
        <v>21211</v>
      </c>
      <c r="D17" s="6" t="n">
        <v>61360</v>
      </c>
      <c r="E17" s="6" t="n">
        <v>21759</v>
      </c>
      <c r="F17" s="6" t="n">
        <v>-42243</v>
      </c>
      <c r="G17" s="6" t="n">
        <v>47706</v>
      </c>
      <c r="H17" s="6" t="n">
        <v>34163</v>
      </c>
      <c r="I17" s="6" t="n">
        <v>324</v>
      </c>
      <c r="J17" s="6" t="n">
        <v>-79837</v>
      </c>
      <c r="L17" s="5" t="n">
        <v>62087</v>
      </c>
      <c r="M17" s="5" t="n">
        <v>2356</v>
      </c>
      <c r="N17" s="5" t="n">
        <v>-6282</v>
      </c>
    </row>
    <row r="18" spans="1:14">
      <c r="A18" s="4" t="s">
        <v>1076</v>
      </c>
      <c r="L18" s="6" t="n">
        <v>62071</v>
      </c>
      <c r="M18" s="6" t="n">
        <v>4182</v>
      </c>
      <c r="N18" s="6" t="n">
        <v>-8777</v>
      </c>
    </row>
  </sheetData>
  <mergeCells count="3">
    <mergeCell ref="A1:A2"/>
    <mergeCell ref="C1:J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1"/>
    <col customWidth="1" max="5" min="5" width="21"/>
  </cols>
  <sheetData>
    <row r="1" spans="1:5">
      <c r="A1" s="1" t="s">
        <v>1377</v>
      </c>
      <c r="B1" s="2" t="s">
        <v>1378</v>
      </c>
      <c r="C1" s="2" t="s">
        <v>1379</v>
      </c>
      <c r="D1" s="2" t="s">
        <v>643</v>
      </c>
      <c r="E1" s="2" t="s">
        <v>600</v>
      </c>
    </row>
    <row r="2" spans="1:5">
      <c r="A2" s="3" t="s">
        <v>270</v>
      </c>
    </row>
    <row r="3" spans="1:5">
      <c r="A3" s="4" t="s">
        <v>441</v>
      </c>
      <c r="D3" s="6" t="n">
        <v>1037444</v>
      </c>
    </row>
    <row r="4" spans="1:5">
      <c r="A4" s="4" t="s">
        <v>1380</v>
      </c>
      <c r="E4" s="6" t="n">
        <v>1540250</v>
      </c>
    </row>
    <row r="5" spans="1:5">
      <c r="A5" s="4" t="s">
        <v>759</v>
      </c>
    </row>
    <row r="6" spans="1:5">
      <c r="A6" s="3" t="s">
        <v>270</v>
      </c>
    </row>
    <row r="7" spans="1:5">
      <c r="A7" s="4" t="s">
        <v>1380</v>
      </c>
      <c r="D7" s="5" t="n">
        <v>646800</v>
      </c>
      <c r="E7" s="5" t="n">
        <v>640300</v>
      </c>
    </row>
    <row r="8" spans="1:5">
      <c r="A8" s="4" t="s">
        <v>1381</v>
      </c>
    </row>
    <row r="9" spans="1:5">
      <c r="A9" s="3" t="s">
        <v>270</v>
      </c>
    </row>
    <row r="10" spans="1:5">
      <c r="A10" s="4" t="s">
        <v>1382</v>
      </c>
      <c r="C10" s="5" t="n">
        <v>2</v>
      </c>
    </row>
    <row r="11" spans="1:5">
      <c r="A11" s="4" t="s">
        <v>1383</v>
      </c>
      <c r="C11" s="6" t="n">
        <v>110000</v>
      </c>
    </row>
    <row r="12" spans="1:5">
      <c r="A12" s="4" t="s">
        <v>1384</v>
      </c>
    </row>
    <row r="13" spans="1:5">
      <c r="A13" s="3" t="s">
        <v>270</v>
      </c>
    </row>
    <row r="14" spans="1:5">
      <c r="A14" s="4" t="s">
        <v>1385</v>
      </c>
      <c r="B14" s="4" t="s">
        <v>804</v>
      </c>
    </row>
    <row r="15" spans="1:5">
      <c r="A15" s="4" t="s">
        <v>1386</v>
      </c>
      <c r="B15" s="4" t="s">
        <v>1387</v>
      </c>
    </row>
    <row r="16" spans="1:5">
      <c r="A16" s="4" t="s">
        <v>34</v>
      </c>
    </row>
    <row r="17" spans="1:5">
      <c r="A17" s="3" t="s">
        <v>270</v>
      </c>
    </row>
    <row r="18" spans="1:5">
      <c r="A18" s="4" t="s">
        <v>1380</v>
      </c>
      <c r="E18" s="5" t="n">
        <v>1540250</v>
      </c>
    </row>
    <row r="19" spans="1:5">
      <c r="A19" s="4" t="s">
        <v>796</v>
      </c>
    </row>
    <row r="20" spans="1:5">
      <c r="A20" s="3" t="s">
        <v>270</v>
      </c>
    </row>
    <row r="21" spans="1:5">
      <c r="A21" s="4" t="s">
        <v>1380</v>
      </c>
      <c r="D21" s="6" t="n">
        <v>646800</v>
      </c>
      <c r="E21" s="6" t="n">
        <v>640300</v>
      </c>
    </row>
    <row r="22" spans="1:5">
      <c r="A22" s="4" t="s">
        <v>1388</v>
      </c>
    </row>
    <row r="23" spans="1:5">
      <c r="A23" s="3" t="s">
        <v>270</v>
      </c>
    </row>
    <row r="24" spans="1:5">
      <c r="A24" s="4" t="s">
        <v>1382</v>
      </c>
      <c r="C24" s="5" t="n">
        <v>2</v>
      </c>
    </row>
    <row r="25" spans="1:5">
      <c r="A25" s="4" t="s">
        <v>1383</v>
      </c>
      <c r="C25" s="6" t="n">
        <v>110000</v>
      </c>
    </row>
    <row r="26" spans="1:5">
      <c r="A26" s="4" t="s">
        <v>1389</v>
      </c>
    </row>
    <row r="27" spans="1:5">
      <c r="A27" s="3" t="s">
        <v>270</v>
      </c>
    </row>
    <row r="28" spans="1:5">
      <c r="A28" s="4" t="s">
        <v>1385</v>
      </c>
      <c r="B28" s="4" t="s">
        <v>804</v>
      </c>
    </row>
    <row r="29" spans="1:5">
      <c r="A29" s="4" t="s">
        <v>1386</v>
      </c>
      <c r="B29" s="4" t="s">
        <v>1387</v>
      </c>
    </row>
    <row r="30" spans="1:5">
      <c r="A30" s="4" t="s">
        <v>1390</v>
      </c>
    </row>
    <row r="31" spans="1:5">
      <c r="A31" s="3" t="s">
        <v>270</v>
      </c>
    </row>
    <row r="32" spans="1:5">
      <c r="A32" s="4" t="s">
        <v>441</v>
      </c>
      <c r="C32" s="6" t="n">
        <v>237600</v>
      </c>
    </row>
    <row r="33" spans="1:5">
      <c r="A33" s="4" t="s">
        <v>471</v>
      </c>
      <c r="C33" s="5" t="n">
        <v>10000000</v>
      </c>
    </row>
    <row r="34" spans="1:5">
      <c r="A34" s="4" t="s">
        <v>472</v>
      </c>
      <c r="C34" s="7" t="n">
        <v>24.05</v>
      </c>
    </row>
    <row r="35" spans="1:5">
      <c r="A35" s="4" t="s">
        <v>1391</v>
      </c>
    </row>
    <row r="36" spans="1:5">
      <c r="A36" s="3" t="s">
        <v>270</v>
      </c>
    </row>
    <row r="37" spans="1:5">
      <c r="A37" s="4" t="s">
        <v>441</v>
      </c>
      <c r="C37" s="6" t="n">
        <v>237600</v>
      </c>
    </row>
    <row r="38" spans="1:5">
      <c r="A38" s="4" t="s">
        <v>471</v>
      </c>
      <c r="C38" s="5" t="n">
        <v>10000000</v>
      </c>
    </row>
    <row r="39" spans="1:5">
      <c r="A39" s="4" t="s">
        <v>472</v>
      </c>
      <c r="C39" s="7" t="n">
        <v>24.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4" t="s">
        <v>44</v>
      </c>
      <c r="B3" s="4" t="s">
        <v>223</v>
      </c>
    </row>
    <row r="4" spans="1:2">
      <c r="A4" s="4" t="s">
        <v>34</v>
      </c>
    </row>
    <row r="5" spans="1:2">
      <c r="A5" s="4" t="s">
        <v>44</v>
      </c>
      <c r="B5"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4" t="s">
        <v>224</v>
      </c>
      <c r="B3" s="4" t="s">
        <v>225</v>
      </c>
    </row>
    <row r="4" spans="1:2">
      <c r="A4" s="4" t="s">
        <v>34</v>
      </c>
    </row>
    <row r="5" spans="1:2">
      <c r="A5" s="4" t="s">
        <v>224</v>
      </c>
      <c r="B5"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4" t="s">
        <v>227</v>
      </c>
      <c r="B3" s="4" t="s">
        <v>228</v>
      </c>
    </row>
    <row r="4" spans="1:2">
      <c r="A4" s="4" t="s">
        <v>34</v>
      </c>
    </row>
    <row r="5" spans="1:2">
      <c r="A5" s="4" t="s">
        <v>227</v>
      </c>
      <c r="B5"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4" t="s">
        <v>229</v>
      </c>
      <c r="B3" s="4" t="s">
        <v>230</v>
      </c>
    </row>
    <row r="4" spans="1:2">
      <c r="A4" s="4" t="s">
        <v>34</v>
      </c>
    </row>
    <row r="5" spans="1:2">
      <c r="A5" s="4" t="s">
        <v>229</v>
      </c>
      <c r="B5"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4" t="s">
        <v>231</v>
      </c>
      <c r="B3" s="4" t="s">
        <v>232</v>
      </c>
    </row>
    <row r="4" spans="1:2">
      <c r="A4" s="4" t="s">
        <v>34</v>
      </c>
    </row>
    <row r="5" spans="1:2">
      <c r="A5" s="4" t="s">
        <v>231</v>
      </c>
      <c r="B5"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4" t="s">
        <v>234</v>
      </c>
      <c r="B3" s="4" t="s">
        <v>235</v>
      </c>
    </row>
    <row r="4" spans="1:2">
      <c r="A4" s="4" t="s">
        <v>34</v>
      </c>
    </row>
    <row r="5" spans="1:2">
      <c r="A5" s="4" t="s">
        <v>234</v>
      </c>
      <c r="B5"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4" t="s">
        <v>237</v>
      </c>
      <c r="B3" s="4" t="s">
        <v>238</v>
      </c>
    </row>
    <row r="4" spans="1:2">
      <c r="A4" s="4" t="s">
        <v>34</v>
      </c>
    </row>
    <row r="5" spans="1:2">
      <c r="A5" s="4" t="s">
        <v>237</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4" t="s">
        <v>240</v>
      </c>
      <c r="B3" s="4" t="s">
        <v>241</v>
      </c>
    </row>
    <row r="4" spans="1:2">
      <c r="A4" s="4" t="s">
        <v>34</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8</v>
      </c>
      <c r="B1" s="2" t="s">
        <v>2</v>
      </c>
      <c r="C1" s="2" t="s">
        <v>39</v>
      </c>
    </row>
    <row r="2" spans="1:3">
      <c r="A2" s="3" t="s">
        <v>40</v>
      </c>
    </row>
    <row r="3" spans="1:3">
      <c r="A3" s="4" t="s">
        <v>41</v>
      </c>
      <c r="B3" s="6" t="n">
        <v>143392000</v>
      </c>
      <c r="C3" s="6" t="n">
        <v>186405000</v>
      </c>
    </row>
    <row r="4" spans="1:3">
      <c r="A4" s="4" t="s">
        <v>42</v>
      </c>
      <c r="B4" s="5" t="n">
        <v>162377000</v>
      </c>
      <c r="C4" s="5" t="n">
        <v>145544000</v>
      </c>
    </row>
    <row r="5" spans="1:3">
      <c r="A5" s="4" t="s">
        <v>43</v>
      </c>
      <c r="B5" s="5" t="n">
        <v>7450000</v>
      </c>
      <c r="C5" s="5" t="n">
        <v>5690000</v>
      </c>
    </row>
    <row r="6" spans="1:3">
      <c r="A6" s="4" t="s">
        <v>44</v>
      </c>
      <c r="B6" s="5" t="n">
        <v>157679000</v>
      </c>
      <c r="C6" s="5" t="n">
        <v>130082000</v>
      </c>
    </row>
    <row r="7" spans="1:3">
      <c r="A7" s="4" t="s">
        <v>45</v>
      </c>
      <c r="B7" s="5" t="n">
        <v>12800000</v>
      </c>
      <c r="C7" s="5" t="n">
        <v>4807000</v>
      </c>
    </row>
    <row r="8" spans="1:3">
      <c r="A8" s="4" t="s">
        <v>46</v>
      </c>
      <c r="B8" s="5" t="n">
        <v>483698000</v>
      </c>
      <c r="C8" s="5" t="n">
        <v>472528000</v>
      </c>
    </row>
    <row r="9" spans="1:3">
      <c r="A9" s="4" t="s">
        <v>47</v>
      </c>
      <c r="B9" s="5" t="n">
        <v>1446452000</v>
      </c>
      <c r="C9" s="5" t="n">
        <v>1269006000</v>
      </c>
    </row>
    <row r="10" spans="1:3">
      <c r="A10" s="4" t="s">
        <v>48</v>
      </c>
      <c r="B10" s="5" t="n">
        <v>782212000</v>
      </c>
      <c r="C10" s="5" t="n">
        <v>596397000</v>
      </c>
    </row>
    <row r="11" spans="1:3">
      <c r="A11" s="4" t="s">
        <v>49</v>
      </c>
      <c r="B11" s="5" t="n">
        <v>17989000</v>
      </c>
      <c r="C11" s="5" t="n">
        <v>15005000</v>
      </c>
    </row>
    <row r="12" spans="1:3">
      <c r="A12" s="4" t="s">
        <v>50</v>
      </c>
      <c r="B12" s="5" t="n">
        <v>51115000</v>
      </c>
      <c r="C12" s="5" t="n">
        <v>43243000</v>
      </c>
    </row>
    <row r="13" spans="1:3">
      <c r="A13" s="4" t="s">
        <v>51</v>
      </c>
      <c r="B13" s="5" t="n">
        <v>2781466000</v>
      </c>
      <c r="C13" s="5" t="n">
        <v>2396179000</v>
      </c>
    </row>
    <row r="14" spans="1:3">
      <c r="A14" s="3" t="s">
        <v>52</v>
      </c>
    </row>
    <row r="15" spans="1:3">
      <c r="A15" s="4" t="s">
        <v>53</v>
      </c>
      <c r="B15" s="5" t="n">
        <v>6500000</v>
      </c>
      <c r="C15" s="5" t="n">
        <v>6500000</v>
      </c>
    </row>
    <row r="16" spans="1:3">
      <c r="A16" s="4" t="s">
        <v>54</v>
      </c>
      <c r="B16" s="5" t="n">
        <v>24162000</v>
      </c>
      <c r="C16" s="5" t="n">
        <v>20584000</v>
      </c>
    </row>
    <row r="17" spans="1:3">
      <c r="A17" s="4" t="s">
        <v>55</v>
      </c>
      <c r="B17" s="5" t="n">
        <v>81565000</v>
      </c>
      <c r="C17" s="5" t="n">
        <v>81397000</v>
      </c>
    </row>
    <row r="18" spans="1:3">
      <c r="A18" s="4" t="s">
        <v>56</v>
      </c>
      <c r="B18" s="5" t="n">
        <v>111605000</v>
      </c>
      <c r="C18" s="5" t="n">
        <v>92942000</v>
      </c>
    </row>
    <row r="19" spans="1:3">
      <c r="A19" s="4" t="s">
        <v>57</v>
      </c>
      <c r="B19" s="5" t="n">
        <v>15456000</v>
      </c>
      <c r="C19" s="5" t="n">
        <v>13081000</v>
      </c>
    </row>
    <row r="20" spans="1:3">
      <c r="A20" s="4" t="s">
        <v>58</v>
      </c>
      <c r="B20" s="5" t="n">
        <v>239288000</v>
      </c>
      <c r="C20" s="5" t="n">
        <v>214504000</v>
      </c>
    </row>
    <row r="21" spans="1:3">
      <c r="A21" s="4" t="s">
        <v>59</v>
      </c>
      <c r="B21" s="5" t="n">
        <v>1514456000</v>
      </c>
      <c r="C21" s="5" t="n">
        <v>1273652000</v>
      </c>
    </row>
    <row r="22" spans="1:3">
      <c r="A22" s="4" t="s">
        <v>60</v>
      </c>
      <c r="B22" s="5" t="n">
        <v>32664000</v>
      </c>
      <c r="C22" s="5" t="n">
        <v>39977000</v>
      </c>
    </row>
    <row r="23" spans="1:3">
      <c r="A23" s="4" t="s">
        <v>61</v>
      </c>
      <c r="B23" s="5" t="n">
        <v>135019000</v>
      </c>
      <c r="C23" s="5" t="n">
        <v>100186000</v>
      </c>
    </row>
    <row r="24" spans="1:3">
      <c r="A24" s="4" t="s">
        <v>62</v>
      </c>
      <c r="B24" s="5" t="n">
        <v>1921427000</v>
      </c>
      <c r="C24" s="5" t="n">
        <v>1628319000</v>
      </c>
    </row>
    <row r="25" spans="1:3">
      <c r="A25" s="4" t="s">
        <v>63</v>
      </c>
      <c r="B25" s="4" t="s">
        <v>64</v>
      </c>
      <c r="C25" s="4" t="s">
        <v>64</v>
      </c>
    </row>
    <row r="26" spans="1:3">
      <c r="A26" s="3" t="s">
        <v>65</v>
      </c>
    </row>
    <row r="27" spans="1:3">
      <c r="A27" s="4" t="s">
        <v>66</v>
      </c>
      <c r="B27" s="5" t="n">
        <v>824304000</v>
      </c>
      <c r="C27" s="5" t="n">
        <v>619003000</v>
      </c>
    </row>
    <row r="28" spans="1:3">
      <c r="A28" s="4" t="s">
        <v>67</v>
      </c>
      <c r="B28" s="5" t="n">
        <v>19028000</v>
      </c>
      <c r="C28" s="5" t="n">
        <v>10870000</v>
      </c>
    </row>
    <row r="29" spans="1:3">
      <c r="A29" s="4" t="s">
        <v>68</v>
      </c>
      <c r="B29" s="5" t="n">
        <v>-2249000</v>
      </c>
      <c r="C29" s="5" t="n">
        <v>-2795000</v>
      </c>
    </row>
    <row r="30" spans="1:3">
      <c r="A30" s="4" t="s">
        <v>69</v>
      </c>
      <c r="B30" s="5" t="n">
        <v>842044000</v>
      </c>
      <c r="C30" s="5" t="n">
        <v>628265000</v>
      </c>
    </row>
    <row r="31" spans="1:3">
      <c r="A31" s="4" t="s">
        <v>70</v>
      </c>
      <c r="B31" s="5" t="n">
        <v>1378000</v>
      </c>
      <c r="C31" s="5" t="n">
        <v>1362000</v>
      </c>
    </row>
    <row r="32" spans="1:3">
      <c r="A32" s="4" t="s">
        <v>71</v>
      </c>
      <c r="B32" s="5" t="n">
        <v>16617000</v>
      </c>
      <c r="C32" s="5" t="n">
        <v>138233000</v>
      </c>
    </row>
    <row r="33" spans="1:3">
      <c r="A33" s="4" t="s">
        <v>72</v>
      </c>
      <c r="B33" s="5" t="n">
        <v>860039000</v>
      </c>
      <c r="C33" s="5" t="n">
        <v>767860000</v>
      </c>
    </row>
    <row r="34" spans="1:3">
      <c r="A34" s="4" t="s">
        <v>73</v>
      </c>
      <c r="B34" s="5" t="n">
        <v>2781466000</v>
      </c>
      <c r="C34" s="5" t="n">
        <v>2396179000</v>
      </c>
    </row>
    <row r="35" spans="1:3">
      <c r="A35" s="4" t="s">
        <v>31</v>
      </c>
    </row>
    <row r="36" spans="1:3">
      <c r="A36" s="3" t="s">
        <v>65</v>
      </c>
    </row>
    <row r="37" spans="1:3">
      <c r="A37" s="4" t="s">
        <v>74</v>
      </c>
      <c r="B37" s="5" t="n">
        <v>961000</v>
      </c>
      <c r="C37" s="5" t="n">
        <v>497000</v>
      </c>
    </row>
    <row r="38" spans="1:3">
      <c r="A38" s="4" t="s">
        <v>33</v>
      </c>
    </row>
    <row r="39" spans="1:3">
      <c r="A39" s="3" t="s">
        <v>65</v>
      </c>
    </row>
    <row r="40" spans="1:3">
      <c r="A40" s="4" t="s">
        <v>74</v>
      </c>
      <c r="B40" s="4" t="s">
        <v>64</v>
      </c>
      <c r="C40" s="5" t="n">
        <v>690000</v>
      </c>
    </row>
    <row r="41" spans="1:3">
      <c r="A41" s="4" t="s">
        <v>34</v>
      </c>
    </row>
    <row r="42" spans="1:3">
      <c r="A42" s="3" t="s">
        <v>40</v>
      </c>
    </row>
    <row r="43" spans="1:3">
      <c r="A43" s="4" t="s">
        <v>41</v>
      </c>
      <c r="B43" s="5" t="n">
        <v>142672000</v>
      </c>
      <c r="C43" s="5" t="n">
        <v>185388000</v>
      </c>
    </row>
    <row r="44" spans="1:3">
      <c r="A44" s="4" t="s">
        <v>42</v>
      </c>
      <c r="B44" s="5" t="n">
        <v>162377000</v>
      </c>
      <c r="C44" s="5" t="n">
        <v>145544000</v>
      </c>
    </row>
    <row r="45" spans="1:3">
      <c r="A45" s="4" t="s">
        <v>43</v>
      </c>
      <c r="B45" s="5" t="n">
        <v>7450000</v>
      </c>
      <c r="C45" s="5" t="n">
        <v>5690000</v>
      </c>
    </row>
    <row r="46" spans="1:3">
      <c r="A46" s="4" t="s">
        <v>44</v>
      </c>
      <c r="B46" s="5" t="n">
        <v>157679000</v>
      </c>
      <c r="C46" s="5" t="n">
        <v>130082000</v>
      </c>
    </row>
    <row r="47" spans="1:3">
      <c r="A47" s="4" t="s">
        <v>45</v>
      </c>
      <c r="B47" s="5" t="n">
        <v>12800000</v>
      </c>
      <c r="C47" s="5" t="n">
        <v>4807000</v>
      </c>
    </row>
    <row r="48" spans="1:3">
      <c r="A48" s="4" t="s">
        <v>46</v>
      </c>
      <c r="B48" s="5" t="n">
        <v>482978000</v>
      </c>
      <c r="C48" s="5" t="n">
        <v>471511000</v>
      </c>
    </row>
    <row r="49" spans="1:3">
      <c r="A49" s="4" t="s">
        <v>47</v>
      </c>
      <c r="B49" s="5" t="n">
        <v>1446452000</v>
      </c>
      <c r="C49" s="5" t="n">
        <v>1269006000</v>
      </c>
    </row>
    <row r="50" spans="1:3">
      <c r="A50" s="4" t="s">
        <v>48</v>
      </c>
      <c r="B50" s="5" t="n">
        <v>782212000</v>
      </c>
      <c r="C50" s="5" t="n">
        <v>596397000</v>
      </c>
    </row>
    <row r="51" spans="1:3">
      <c r="A51" s="4" t="s">
        <v>49</v>
      </c>
      <c r="B51" s="5" t="n">
        <v>17989000</v>
      </c>
      <c r="C51" s="5" t="n">
        <v>15005000</v>
      </c>
    </row>
    <row r="52" spans="1:3">
      <c r="A52" s="4" t="s">
        <v>50</v>
      </c>
      <c r="B52" s="5" t="n">
        <v>46789000</v>
      </c>
      <c r="C52" s="5" t="n">
        <v>43243000</v>
      </c>
    </row>
    <row r="53" spans="1:3">
      <c r="A53" s="4" t="s">
        <v>51</v>
      </c>
      <c r="B53" s="5" t="n">
        <v>2776420000</v>
      </c>
      <c r="C53" s="5" t="n">
        <v>2395162000</v>
      </c>
    </row>
    <row r="54" spans="1:3">
      <c r="A54" s="3" t="s">
        <v>52</v>
      </c>
    </row>
    <row r="55" spans="1:3">
      <c r="A55" s="4" t="s">
        <v>53</v>
      </c>
      <c r="B55" s="5" t="n">
        <v>6500000</v>
      </c>
      <c r="C55" s="5" t="n">
        <v>6500000</v>
      </c>
    </row>
    <row r="56" spans="1:3">
      <c r="A56" s="4" t="s">
        <v>54</v>
      </c>
      <c r="B56" s="5" t="n">
        <v>21663000</v>
      </c>
      <c r="C56" s="5" t="n">
        <v>18084000</v>
      </c>
    </row>
    <row r="57" spans="1:3">
      <c r="A57" s="4" t="s">
        <v>55</v>
      </c>
      <c r="B57" s="5" t="n">
        <v>81610000</v>
      </c>
      <c r="C57" s="5" t="n">
        <v>81397000</v>
      </c>
    </row>
    <row r="58" spans="1:3">
      <c r="A58" s="4" t="s">
        <v>56</v>
      </c>
      <c r="B58" s="5" t="n">
        <v>110473000</v>
      </c>
      <c r="C58" s="5" t="n">
        <v>92942000</v>
      </c>
    </row>
    <row r="59" spans="1:3">
      <c r="A59" s="4" t="s">
        <v>57</v>
      </c>
      <c r="B59" s="5" t="n">
        <v>15456000</v>
      </c>
      <c r="C59" s="5" t="n">
        <v>13081000</v>
      </c>
    </row>
    <row r="60" spans="1:3">
      <c r="A60" s="4" t="s">
        <v>58</v>
      </c>
      <c r="B60" s="5" t="n">
        <v>235702000</v>
      </c>
      <c r="C60" s="5" t="n">
        <v>212004000</v>
      </c>
    </row>
    <row r="61" spans="1:3">
      <c r="A61" s="4" t="s">
        <v>59</v>
      </c>
      <c r="B61" s="5" t="n">
        <v>1514456000</v>
      </c>
      <c r="C61" s="5" t="n">
        <v>1273652000</v>
      </c>
    </row>
    <row r="62" spans="1:3">
      <c r="A62" s="4" t="s">
        <v>60</v>
      </c>
      <c r="B62" s="5" t="n">
        <v>25161000</v>
      </c>
      <c r="C62" s="5" t="n">
        <v>31028000</v>
      </c>
    </row>
    <row r="63" spans="1:3">
      <c r="A63" s="4" t="s">
        <v>61</v>
      </c>
      <c r="B63" s="5" t="n">
        <v>124708000</v>
      </c>
      <c r="C63" s="5" t="n">
        <v>100186000</v>
      </c>
    </row>
    <row r="64" spans="1:3">
      <c r="A64" s="4" t="s">
        <v>62</v>
      </c>
      <c r="B64" s="5" t="n">
        <v>1900027000</v>
      </c>
      <c r="C64" s="5" t="n">
        <v>1616870000</v>
      </c>
    </row>
    <row r="65" spans="1:3">
      <c r="A65" s="4" t="s">
        <v>63</v>
      </c>
      <c r="B65" s="4" t="s">
        <v>64</v>
      </c>
      <c r="C65" s="4" t="s">
        <v>64</v>
      </c>
    </row>
    <row r="66" spans="1:3">
      <c r="A66" s="3" t="s">
        <v>65</v>
      </c>
    </row>
    <row r="67" spans="1:3">
      <c r="A67" s="4" t="s">
        <v>75</v>
      </c>
      <c r="B67" s="5" t="n">
        <v>1087558000</v>
      </c>
      <c r="C67" s="5" t="n">
        <v>1050882000</v>
      </c>
    </row>
    <row r="68" spans="1:3">
      <c r="A68" s="4" t="s">
        <v>67</v>
      </c>
      <c r="B68" s="5" t="n">
        <v>-185099000</v>
      </c>
      <c r="C68" s="5" t="n">
        <v>-245486000</v>
      </c>
    </row>
    <row r="69" spans="1:3">
      <c r="A69" s="4" t="s">
        <v>68</v>
      </c>
      <c r="B69" s="5" t="n">
        <v>-27444000</v>
      </c>
      <c r="C69" s="5" t="n">
        <v>-28466000</v>
      </c>
    </row>
    <row r="70" spans="1:3">
      <c r="A70" s="4" t="s">
        <v>76</v>
      </c>
      <c r="B70" s="5" t="n">
        <v>875015000</v>
      </c>
      <c r="C70" s="5" t="n">
        <v>776930000</v>
      </c>
    </row>
    <row r="71" spans="1:3">
      <c r="A71" s="4" t="s">
        <v>77</v>
      </c>
      <c r="B71" s="5" t="n">
        <v>1378000</v>
      </c>
      <c r="C71" s="5" t="n">
        <v>1362000</v>
      </c>
    </row>
    <row r="72" spans="1:3">
      <c r="A72" s="4" t="s">
        <v>78</v>
      </c>
      <c r="B72" s="5" t="n">
        <v>876393000</v>
      </c>
      <c r="C72" s="5" t="n">
        <v>778292000</v>
      </c>
    </row>
    <row r="73" spans="1:3">
      <c r="A73" s="4" t="s">
        <v>73</v>
      </c>
      <c r="B73" s="6" t="n">
        <v>2776420000</v>
      </c>
      <c r="C73" s="6" t="n">
        <v>23951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4" t="s">
        <v>244</v>
      </c>
      <c r="B3" s="4" t="s">
        <v>245</v>
      </c>
    </row>
    <row r="4" spans="1:2">
      <c r="A4" s="4" t="s">
        <v>34</v>
      </c>
    </row>
    <row r="5" spans="1:2">
      <c r="A5" s="4" t="s">
        <v>244</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4" t="s">
        <v>247</v>
      </c>
      <c r="B3" s="4" t="s">
        <v>248</v>
      </c>
    </row>
    <row r="4" spans="1:2">
      <c r="A4" s="4" t="s">
        <v>34</v>
      </c>
    </row>
    <row r="5" spans="1:2">
      <c r="A5" s="4" t="s">
        <v>247</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4" t="s">
        <v>250</v>
      </c>
      <c r="B3" s="4" t="s">
        <v>251</v>
      </c>
    </row>
    <row r="4" spans="1:2">
      <c r="A4" s="4" t="s">
        <v>34</v>
      </c>
    </row>
    <row r="5" spans="1:2">
      <c r="A5" s="4" t="s">
        <v>250</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4" t="s">
        <v>253</v>
      </c>
      <c r="B3" s="4" t="s">
        <v>254</v>
      </c>
    </row>
    <row r="4" spans="1:2">
      <c r="A4" s="4" t="s">
        <v>34</v>
      </c>
    </row>
    <row r="5" spans="1:2">
      <c r="A5" s="4" t="s">
        <v>253</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4" t="s">
        <v>256</v>
      </c>
      <c r="B3" s="4" t="s">
        <v>257</v>
      </c>
    </row>
    <row r="4" spans="1:2">
      <c r="A4" s="4" t="s">
        <v>34</v>
      </c>
    </row>
    <row r="5" spans="1:2">
      <c r="A5" s="4" t="s">
        <v>256</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4" t="s">
        <v>169</v>
      </c>
      <c r="B3" s="4" t="s">
        <v>259</v>
      </c>
    </row>
    <row r="4" spans="1:2">
      <c r="A4" s="4" t="s">
        <v>34</v>
      </c>
    </row>
    <row r="5" spans="1:2">
      <c r="A5" s="4" t="s">
        <v>16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4" t="s">
        <v>261</v>
      </c>
      <c r="B3" s="4" t="s">
        <v>262</v>
      </c>
    </row>
    <row r="4" spans="1:2">
      <c r="A4" s="4" t="s">
        <v>34</v>
      </c>
    </row>
    <row r="5" spans="1:2">
      <c r="A5" s="4" t="s">
        <v>261</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4" t="s">
        <v>264</v>
      </c>
      <c r="B3" s="4" t="s">
        <v>265</v>
      </c>
    </row>
    <row r="4" spans="1:2">
      <c r="A4" s="4" t="s">
        <v>34</v>
      </c>
    </row>
    <row r="5" spans="1:2">
      <c r="A5" s="4" t="s">
        <v>264</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4" t="s">
        <v>267</v>
      </c>
      <c r="B3" s="4" t="s">
        <v>268</v>
      </c>
    </row>
    <row r="4" spans="1:2">
      <c r="A4" s="4" t="s">
        <v>34</v>
      </c>
    </row>
    <row r="5" spans="1:2">
      <c r="A5" s="4" t="s">
        <v>267</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4" t="s">
        <v>31</v>
      </c>
    </row>
    <row r="3" spans="1:3">
      <c r="A3" s="4" t="s">
        <v>80</v>
      </c>
      <c r="B3" s="7" t="n">
        <v>0.01</v>
      </c>
      <c r="C3" s="7" t="n">
        <v>0.01</v>
      </c>
    </row>
    <row r="4" spans="1:3">
      <c r="A4" s="4" t="s">
        <v>81</v>
      </c>
      <c r="B4" s="5" t="n">
        <v>1000000000</v>
      </c>
      <c r="C4" s="5" t="n">
        <v>1000000000</v>
      </c>
    </row>
    <row r="5" spans="1:3">
      <c r="A5" s="4" t="s">
        <v>82</v>
      </c>
      <c r="B5" s="5" t="n">
        <v>96033222</v>
      </c>
      <c r="C5" s="5" t="n">
        <v>49745944</v>
      </c>
    </row>
    <row r="6" spans="1:3">
      <c r="A6" s="4" t="s">
        <v>83</v>
      </c>
      <c r="B6" s="5" t="n">
        <v>96033222</v>
      </c>
      <c r="C6" s="5" t="n">
        <v>49745944</v>
      </c>
    </row>
    <row r="7" spans="1:3">
      <c r="A7" s="4" t="s">
        <v>33</v>
      </c>
    </row>
    <row r="8" spans="1:3">
      <c r="A8" s="4" t="s">
        <v>80</v>
      </c>
      <c r="B8" s="7" t="n">
        <v>0.01</v>
      </c>
      <c r="C8" s="7" t="n">
        <v>0.01</v>
      </c>
    </row>
    <row r="9" spans="1:3">
      <c r="A9" s="4" t="s">
        <v>81</v>
      </c>
      <c r="B9" s="5" t="n">
        <v>250000000</v>
      </c>
      <c r="C9" s="5" t="n">
        <v>250000000</v>
      </c>
    </row>
    <row r="10" spans="1:3">
      <c r="A10" s="4" t="s">
        <v>82</v>
      </c>
      <c r="B10" s="5" t="n">
        <v>100</v>
      </c>
      <c r="C10" s="5" t="n">
        <v>69007297</v>
      </c>
    </row>
    <row r="11" spans="1:3">
      <c r="A11" s="4" t="s">
        <v>83</v>
      </c>
      <c r="B11" s="5" t="n">
        <v>100</v>
      </c>
      <c r="C11" s="5" t="n">
        <v>69007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4" t="s">
        <v>270</v>
      </c>
      <c r="B3" s="4" t="s">
        <v>271</v>
      </c>
    </row>
    <row r="4" spans="1:2">
      <c r="A4" s="4" t="s">
        <v>34</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4" t="s">
        <v>3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44</v>
      </c>
      <c r="B11" s="4" t="s">
        <v>289</v>
      </c>
    </row>
    <row r="12" spans="1:2">
      <c r="A12" s="4" t="s">
        <v>224</v>
      </c>
      <c r="B12" s="4" t="s">
        <v>290</v>
      </c>
    </row>
    <row r="13" spans="1:2">
      <c r="A13" s="4" t="s">
        <v>240</v>
      </c>
      <c r="B13" s="4" t="s">
        <v>291</v>
      </c>
    </row>
    <row r="14" spans="1:2">
      <c r="A14" s="4" t="s">
        <v>292</v>
      </c>
      <c r="B14" s="4" t="s">
        <v>293</v>
      </c>
    </row>
    <row r="15" spans="1:2">
      <c r="A15" s="4" t="s">
        <v>48</v>
      </c>
      <c r="B15" s="4" t="s">
        <v>294</v>
      </c>
    </row>
    <row r="16" spans="1:2">
      <c r="A16" s="4" t="s">
        <v>23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4</v>
      </c>
    </row>
    <row r="23" spans="1:2">
      <c r="A23" s="3" t="s">
        <v>213</v>
      </c>
    </row>
    <row r="24" spans="1:2">
      <c r="A24" s="4" t="s">
        <v>275</v>
      </c>
      <c r="B24" s="4" t="s">
        <v>306</v>
      </c>
    </row>
    <row r="25" spans="1:2">
      <c r="A25" s="4" t="s">
        <v>277</v>
      </c>
      <c r="B25" s="4" t="s">
        <v>278</v>
      </c>
    </row>
    <row r="26" spans="1:2">
      <c r="A26" s="4" t="s">
        <v>279</v>
      </c>
      <c r="B26" s="4" t="s">
        <v>307</v>
      </c>
    </row>
    <row r="27" spans="1:2">
      <c r="A27" s="4" t="s">
        <v>281</v>
      </c>
      <c r="B27" s="4" t="s">
        <v>308</v>
      </c>
    </row>
    <row r="28" spans="1:2">
      <c r="A28" s="4" t="s">
        <v>283</v>
      </c>
      <c r="B28" s="4" t="s">
        <v>309</v>
      </c>
    </row>
    <row r="29" spans="1:2">
      <c r="A29" s="4" t="s">
        <v>285</v>
      </c>
      <c r="B29" s="4" t="s">
        <v>286</v>
      </c>
    </row>
    <row r="30" spans="1:2">
      <c r="A30" s="4" t="s">
        <v>287</v>
      </c>
      <c r="B30" s="4" t="s">
        <v>288</v>
      </c>
    </row>
    <row r="31" spans="1:2">
      <c r="A31" s="4" t="s">
        <v>44</v>
      </c>
      <c r="B31" s="4" t="s">
        <v>289</v>
      </c>
    </row>
    <row r="32" spans="1:2">
      <c r="A32" s="4" t="s">
        <v>224</v>
      </c>
      <c r="B32" s="4" t="s">
        <v>290</v>
      </c>
    </row>
    <row r="33" spans="1:2">
      <c r="A33" s="4" t="s">
        <v>240</v>
      </c>
      <c r="B33" s="4" t="s">
        <v>291</v>
      </c>
    </row>
    <row r="34" spans="1:2">
      <c r="A34" s="4" t="s">
        <v>292</v>
      </c>
      <c r="B34" s="4" t="s">
        <v>293</v>
      </c>
    </row>
    <row r="35" spans="1:2">
      <c r="A35" s="4" t="s">
        <v>48</v>
      </c>
      <c r="B35" s="4" t="s">
        <v>294</v>
      </c>
    </row>
    <row r="36" spans="1:2">
      <c r="A36" s="4" t="s">
        <v>234</v>
      </c>
      <c r="B36" s="4" t="s">
        <v>310</v>
      </c>
    </row>
    <row r="37" spans="1:2">
      <c r="A37" s="4" t="s">
        <v>298</v>
      </c>
      <c r="B37" s="4" t="s">
        <v>311</v>
      </c>
    </row>
    <row r="38" spans="1:2">
      <c r="A38" s="4" t="s">
        <v>300</v>
      </c>
      <c r="B38" s="4" t="s">
        <v>312</v>
      </c>
    </row>
    <row r="39" spans="1:2">
      <c r="A39" s="4" t="s">
        <v>302</v>
      </c>
      <c r="B39" s="4" t="s">
        <v>313</v>
      </c>
    </row>
    <row r="40" spans="1:2">
      <c r="A40" s="4" t="s">
        <v>304</v>
      </c>
      <c r="B4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4</v>
      </c>
    </row>
    <row r="10" spans="1:2">
      <c r="A10" s="3" t="s">
        <v>213</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4" t="s">
        <v>327</v>
      </c>
      <c r="B3" s="4" t="s">
        <v>328</v>
      </c>
    </row>
    <row r="4" spans="1:2">
      <c r="A4" s="4" t="s">
        <v>34</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4" t="s">
        <v>330</v>
      </c>
      <c r="B3" s="4" t="s">
        <v>331</v>
      </c>
    </row>
    <row r="4" spans="1:2">
      <c r="A4" s="4" t="s">
        <v>34</v>
      </c>
    </row>
    <row r="5" spans="1:2">
      <c r="A5" s="4" t="s">
        <v>330</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4" t="s">
        <v>334</v>
      </c>
      <c r="B3" s="4" t="s">
        <v>335</v>
      </c>
    </row>
    <row r="4" spans="1:2">
      <c r="A4" s="4" t="s">
        <v>34</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2</v>
      </c>
    </row>
    <row r="3" spans="1:2">
      <c r="A3" s="4" t="s">
        <v>337</v>
      </c>
      <c r="B3" s="4" t="s">
        <v>338</v>
      </c>
    </row>
    <row r="4" spans="1:2">
      <c r="A4" s="4" t="s">
        <v>34</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4" t="s">
        <v>340</v>
      </c>
      <c r="B3" s="4" t="s">
        <v>341</v>
      </c>
    </row>
    <row r="4" spans="1:2">
      <c r="A4" s="4" t="s">
        <v>34</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4" t="s">
        <v>343</v>
      </c>
      <c r="B3" s="4" t="s">
        <v>344</v>
      </c>
    </row>
    <row r="4" spans="1:2">
      <c r="A4" s="4" t="s">
        <v>34</v>
      </c>
    </row>
    <row r="5" spans="1:2">
      <c r="A5" s="4" t="s">
        <v>343</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6" t="n">
        <v>1223008</v>
      </c>
      <c r="C4" s="6" t="n">
        <v>1043843</v>
      </c>
      <c r="D4" s="6" t="n">
        <v>806280</v>
      </c>
    </row>
    <row r="5" spans="1:4">
      <c r="A5" s="4" t="s">
        <v>88</v>
      </c>
      <c r="B5" s="5" t="n">
        <v>265266</v>
      </c>
      <c r="C5" s="5" t="n">
        <v>246123</v>
      </c>
      <c r="D5" s="5" t="n">
        <v>264325</v>
      </c>
    </row>
    <row r="6" spans="1:4">
      <c r="A6" s="4" t="s">
        <v>89</v>
      </c>
      <c r="B6" s="5" t="n">
        <v>1488274</v>
      </c>
      <c r="C6" s="5" t="n">
        <v>1289966</v>
      </c>
      <c r="D6" s="5" t="n">
        <v>1070605</v>
      </c>
    </row>
    <row r="7" spans="1:4">
      <c r="A7" s="4" t="s">
        <v>90</v>
      </c>
      <c r="B7" s="5" t="n">
        <v>137789</v>
      </c>
      <c r="C7" s="5" t="n">
        <v>142331</v>
      </c>
      <c r="D7" s="5" t="n">
        <v>133626</v>
      </c>
    </row>
    <row r="8" spans="1:4">
      <c r="A8" s="4" t="s">
        <v>91</v>
      </c>
      <c r="B8" s="5" t="n">
        <v>1626063</v>
      </c>
      <c r="C8" s="5" t="n">
        <v>1432297</v>
      </c>
      <c r="D8" s="5" t="n">
        <v>1204231</v>
      </c>
    </row>
    <row r="9" spans="1:4">
      <c r="A9" s="3" t="s">
        <v>92</v>
      </c>
    </row>
    <row r="10" spans="1:4">
      <c r="A10" s="4" t="s">
        <v>87</v>
      </c>
      <c r="B10" s="5" t="n">
        <v>751697</v>
      </c>
      <c r="C10" s="5" t="n">
        <v>676457</v>
      </c>
      <c r="D10" s="5" t="n">
        <v>566986</v>
      </c>
    </row>
    <row r="11" spans="1:4">
      <c r="A11" s="4" t="s">
        <v>88</v>
      </c>
      <c r="B11" s="5" t="n">
        <v>182584</v>
      </c>
      <c r="C11" s="5" t="n">
        <v>171857</v>
      </c>
      <c r="D11" s="5" t="n">
        <v>186548</v>
      </c>
    </row>
    <row r="12" spans="1:4">
      <c r="A12" s="4" t="s">
        <v>93</v>
      </c>
      <c r="B12" s="5" t="n">
        <v>934281</v>
      </c>
      <c r="C12" s="5" t="n">
        <v>848314</v>
      </c>
      <c r="D12" s="5" t="n">
        <v>753534</v>
      </c>
    </row>
    <row r="13" spans="1:4">
      <c r="A13" s="4" t="s">
        <v>94</v>
      </c>
      <c r="B13" s="5" t="n">
        <v>137789</v>
      </c>
      <c r="C13" s="5" t="n">
        <v>142331</v>
      </c>
      <c r="D13" s="5" t="n">
        <v>133626</v>
      </c>
    </row>
    <row r="14" spans="1:4">
      <c r="A14" s="4" t="s">
        <v>95</v>
      </c>
      <c r="B14" s="5" t="n">
        <v>1072070</v>
      </c>
      <c r="C14" s="5" t="n">
        <v>990645</v>
      </c>
      <c r="D14" s="5" t="n">
        <v>887160</v>
      </c>
    </row>
    <row r="15" spans="1:4">
      <c r="A15" s="4" t="s">
        <v>96</v>
      </c>
      <c r="B15" s="5" t="n">
        <v>243862</v>
      </c>
      <c r="C15" s="5" t="n">
        <v>177769</v>
      </c>
      <c r="D15" s="5" t="n">
        <v>150732</v>
      </c>
    </row>
    <row r="16" spans="1:4">
      <c r="A16" s="4" t="s">
        <v>97</v>
      </c>
      <c r="B16" s="5" t="n">
        <v>149300</v>
      </c>
      <c r="C16" s="5" t="n">
        <v>119723</v>
      </c>
      <c r="D16" s="5" t="n">
        <v>87826</v>
      </c>
    </row>
    <row r="17" spans="1:4">
      <c r="A17" s="4" t="s">
        <v>98</v>
      </c>
      <c r="B17" s="5" t="n">
        <v>6797</v>
      </c>
      <c r="C17" s="5" t="n">
        <v>9519</v>
      </c>
      <c r="D17" s="5" t="n">
        <v>8554</v>
      </c>
    </row>
    <row r="18" spans="1:4">
      <c r="A18" s="4" t="s">
        <v>99</v>
      </c>
      <c r="B18" s="5" t="n">
        <v>154034</v>
      </c>
      <c r="C18" s="5" t="n">
        <v>134641</v>
      </c>
      <c r="D18" s="5" t="n">
        <v>69959</v>
      </c>
    </row>
    <row r="19" spans="1:4">
      <c r="A19" s="4" t="s">
        <v>100</v>
      </c>
      <c r="B19" s="5" t="n">
        <v>97536</v>
      </c>
      <c r="C19" s="5" t="n">
        <v>84629</v>
      </c>
      <c r="D19" s="5" t="n">
        <v>86742</v>
      </c>
    </row>
    <row r="20" spans="1:4">
      <c r="A20" s="4" t="s">
        <v>101</v>
      </c>
      <c r="C20" s="5" t="n">
        <v>71631</v>
      </c>
    </row>
    <row r="21" spans="1:4">
      <c r="A21" s="4" t="s">
        <v>102</v>
      </c>
      <c r="B21" s="5" t="n">
        <v>14938</v>
      </c>
    </row>
    <row r="22" spans="1:4">
      <c r="A22" s="4" t="s">
        <v>103</v>
      </c>
      <c r="B22" s="5" t="n">
        <v>733</v>
      </c>
      <c r="C22" s="5" t="n">
        <v>-2425</v>
      </c>
      <c r="D22" s="5" t="n">
        <v>-3447</v>
      </c>
    </row>
    <row r="23" spans="1:4">
      <c r="A23" s="4" t="s">
        <v>104</v>
      </c>
      <c r="B23" s="5" t="n">
        <v>40827</v>
      </c>
      <c r="C23" s="5" t="n">
        <v>-19194</v>
      </c>
      <c r="D23" s="5" t="n">
        <v>-13336</v>
      </c>
    </row>
    <row r="24" spans="1:4">
      <c r="A24" s="4" t="s">
        <v>105</v>
      </c>
      <c r="B24" s="5" t="n">
        <v>-5299</v>
      </c>
      <c r="C24" s="5" t="n">
        <v>-18263</v>
      </c>
      <c r="D24" s="5" t="n">
        <v>-6983</v>
      </c>
    </row>
    <row r="25" spans="1:4">
      <c r="A25" s="4" t="s">
        <v>106</v>
      </c>
      <c r="B25" s="5" t="n">
        <v>46126</v>
      </c>
      <c r="C25" s="5" t="n">
        <v>-931</v>
      </c>
      <c r="D25" s="5" t="n">
        <v>-6353</v>
      </c>
    </row>
    <row r="26" spans="1:4">
      <c r="A26" s="4" t="s">
        <v>107</v>
      </c>
      <c r="C26" s="5" t="n">
        <v>-2415</v>
      </c>
      <c r="D26" s="5" t="n">
        <v>-71</v>
      </c>
    </row>
    <row r="27" spans="1:4">
      <c r="A27" s="4" t="s">
        <v>108</v>
      </c>
      <c r="B27" s="5" t="n">
        <v>46126</v>
      </c>
      <c r="C27" s="5" t="n">
        <v>1484</v>
      </c>
      <c r="D27" s="5" t="n">
        <v>-6282</v>
      </c>
    </row>
    <row r="28" spans="1:4">
      <c r="A28" s="4" t="s">
        <v>109</v>
      </c>
      <c r="B28" s="5" t="n">
        <v>16</v>
      </c>
      <c r="C28" s="5" t="n">
        <v>-1826</v>
      </c>
      <c r="D28" s="5" t="n">
        <v>2495</v>
      </c>
    </row>
    <row r="29" spans="1:4">
      <c r="A29" s="4" t="s">
        <v>110</v>
      </c>
      <c r="B29" s="5" t="n">
        <v>9327</v>
      </c>
      <c r="C29" s="5" t="n">
        <v>-24408</v>
      </c>
      <c r="D29" s="5" t="n">
        <v>-8777</v>
      </c>
    </row>
    <row r="30" spans="1:4">
      <c r="A30" s="4" t="s">
        <v>111</v>
      </c>
      <c r="B30" s="5" t="n">
        <v>36783</v>
      </c>
      <c r="C30" s="5" t="n">
        <v>27718</v>
      </c>
    </row>
    <row r="31" spans="1:4">
      <c r="A31" s="4" t="s">
        <v>34</v>
      </c>
    </row>
    <row r="32" spans="1:4">
      <c r="A32" s="3" t="s">
        <v>86</v>
      </c>
    </row>
    <row r="33" spans="1:4">
      <c r="A33" s="4" t="s">
        <v>87</v>
      </c>
      <c r="B33" s="5" t="n">
        <v>1223008</v>
      </c>
      <c r="C33" s="5" t="n">
        <v>1043843</v>
      </c>
      <c r="D33" s="5" t="n">
        <v>806280</v>
      </c>
    </row>
    <row r="34" spans="1:4">
      <c r="A34" s="4" t="s">
        <v>88</v>
      </c>
      <c r="B34" s="5" t="n">
        <v>265266</v>
      </c>
      <c r="C34" s="5" t="n">
        <v>246123</v>
      </c>
      <c r="D34" s="5" t="n">
        <v>264325</v>
      </c>
    </row>
    <row r="35" spans="1:4">
      <c r="A35" s="4" t="s">
        <v>89</v>
      </c>
      <c r="B35" s="5" t="n">
        <v>1488274</v>
      </c>
      <c r="C35" s="5" t="n">
        <v>1289966</v>
      </c>
      <c r="D35" s="5" t="n">
        <v>1070605</v>
      </c>
    </row>
    <row r="36" spans="1:4">
      <c r="A36" s="4" t="s">
        <v>90</v>
      </c>
      <c r="B36" s="5" t="n">
        <v>137789</v>
      </c>
      <c r="C36" s="5" t="n">
        <v>142331</v>
      </c>
      <c r="D36" s="5" t="n">
        <v>133626</v>
      </c>
    </row>
    <row r="37" spans="1:4">
      <c r="A37" s="4" t="s">
        <v>91</v>
      </c>
      <c r="B37" s="5" t="n">
        <v>1626063</v>
      </c>
      <c r="C37" s="5" t="n">
        <v>1432297</v>
      </c>
      <c r="D37" s="5" t="n">
        <v>1204231</v>
      </c>
    </row>
    <row r="38" spans="1:4">
      <c r="A38" s="3" t="s">
        <v>92</v>
      </c>
    </row>
    <row r="39" spans="1:4">
      <c r="A39" s="4" t="s">
        <v>87</v>
      </c>
      <c r="B39" s="5" t="n">
        <v>751697</v>
      </c>
      <c r="C39" s="5" t="n">
        <v>676457</v>
      </c>
      <c r="D39" s="5" t="n">
        <v>566986</v>
      </c>
    </row>
    <row r="40" spans="1:4">
      <c r="A40" s="4" t="s">
        <v>88</v>
      </c>
      <c r="B40" s="5" t="n">
        <v>182584</v>
      </c>
      <c r="C40" s="5" t="n">
        <v>171857</v>
      </c>
      <c r="D40" s="5" t="n">
        <v>186548</v>
      </c>
    </row>
    <row r="41" spans="1:4">
      <c r="A41" s="4" t="s">
        <v>93</v>
      </c>
      <c r="B41" s="5" t="n">
        <v>934281</v>
      </c>
      <c r="C41" s="5" t="n">
        <v>848314</v>
      </c>
      <c r="D41" s="5" t="n">
        <v>753534</v>
      </c>
    </row>
    <row r="42" spans="1:4">
      <c r="A42" s="4" t="s">
        <v>94</v>
      </c>
      <c r="B42" s="5" t="n">
        <v>137789</v>
      </c>
      <c r="C42" s="5" t="n">
        <v>142331</v>
      </c>
      <c r="D42" s="5" t="n">
        <v>133626</v>
      </c>
    </row>
    <row r="43" spans="1:4">
      <c r="A43" s="4" t="s">
        <v>95</v>
      </c>
      <c r="B43" s="5" t="n">
        <v>1072070</v>
      </c>
      <c r="C43" s="5" t="n">
        <v>990645</v>
      </c>
      <c r="D43" s="5" t="n">
        <v>887160</v>
      </c>
    </row>
    <row r="44" spans="1:4">
      <c r="A44" s="4" t="s">
        <v>96</v>
      </c>
      <c r="B44" s="5" t="n">
        <v>243862</v>
      </c>
      <c r="C44" s="5" t="n">
        <v>177769</v>
      </c>
      <c r="D44" s="5" t="n">
        <v>150732</v>
      </c>
    </row>
    <row r="45" spans="1:4">
      <c r="A45" s="4" t="s">
        <v>97</v>
      </c>
      <c r="B45" s="5" t="n">
        <v>149300</v>
      </c>
      <c r="C45" s="5" t="n">
        <v>119723</v>
      </c>
      <c r="D45" s="5" t="n">
        <v>87826</v>
      </c>
    </row>
    <row r="46" spans="1:4">
      <c r="A46" s="4" t="s">
        <v>98</v>
      </c>
      <c r="B46" s="5" t="n">
        <v>6797</v>
      </c>
      <c r="C46" s="5" t="n">
        <v>9519</v>
      </c>
      <c r="D46" s="5" t="n">
        <v>8554</v>
      </c>
    </row>
    <row r="47" spans="1:4">
      <c r="A47" s="4" t="s">
        <v>99</v>
      </c>
      <c r="B47" s="5" t="n">
        <v>154034</v>
      </c>
      <c r="C47" s="5" t="n">
        <v>134641</v>
      </c>
      <c r="D47" s="5" t="n">
        <v>69959</v>
      </c>
    </row>
    <row r="48" spans="1:4">
      <c r="A48" s="4" t="s">
        <v>100</v>
      </c>
      <c r="B48" s="5" t="n">
        <v>96483</v>
      </c>
      <c r="C48" s="5" t="n">
        <v>83757</v>
      </c>
      <c r="D48" s="5" t="n">
        <v>86742</v>
      </c>
    </row>
    <row r="49" spans="1:4">
      <c r="A49" s="4" t="s">
        <v>101</v>
      </c>
      <c r="C49" s="5" t="n">
        <v>71631</v>
      </c>
    </row>
    <row r="50" spans="1:4">
      <c r="A50" s="4" t="s">
        <v>103</v>
      </c>
      <c r="B50" s="5" t="n">
        <v>746</v>
      </c>
      <c r="C50" s="5" t="n">
        <v>-2425</v>
      </c>
      <c r="D50" s="5" t="n">
        <v>-3447</v>
      </c>
    </row>
    <row r="51" spans="1:4">
      <c r="A51" s="4" t="s">
        <v>104</v>
      </c>
      <c r="B51" s="5" t="n">
        <v>56805</v>
      </c>
      <c r="C51" s="5" t="n">
        <v>-18322</v>
      </c>
      <c r="D51" s="5" t="n">
        <v>-13336</v>
      </c>
    </row>
    <row r="52" spans="1:4">
      <c r="A52" s="4" t="s">
        <v>105</v>
      </c>
      <c r="B52" s="5" t="n">
        <v>-5282</v>
      </c>
      <c r="C52" s="5" t="n">
        <v>-18263</v>
      </c>
      <c r="D52" s="5" t="n">
        <v>-6983</v>
      </c>
    </row>
    <row r="53" spans="1:4">
      <c r="A53" s="4" t="s">
        <v>106</v>
      </c>
      <c r="B53" s="5" t="n">
        <v>62087</v>
      </c>
      <c r="C53" s="5" t="n">
        <v>-59</v>
      </c>
      <c r="D53" s="5" t="n">
        <v>-6353</v>
      </c>
    </row>
    <row r="54" spans="1:4">
      <c r="A54" s="4" t="s">
        <v>107</v>
      </c>
      <c r="C54" s="5" t="n">
        <v>-2415</v>
      </c>
      <c r="D54" s="5" t="n">
        <v>-71</v>
      </c>
    </row>
    <row r="55" spans="1:4">
      <c r="A55" s="4" t="s">
        <v>108</v>
      </c>
      <c r="B55" s="5" t="n">
        <v>62087</v>
      </c>
      <c r="C55" s="5" t="n">
        <v>2356</v>
      </c>
      <c r="D55" s="5" t="n">
        <v>-6282</v>
      </c>
    </row>
    <row r="56" spans="1:4">
      <c r="A56" s="4" t="s">
        <v>112</v>
      </c>
      <c r="B56" s="5" t="n">
        <v>16</v>
      </c>
      <c r="C56" s="5" t="n">
        <v>-1826</v>
      </c>
      <c r="D56" s="5" t="n">
        <v>2495</v>
      </c>
    </row>
    <row r="57" spans="1:4">
      <c r="A57" s="4" t="s">
        <v>111</v>
      </c>
      <c r="B57" s="6" t="n">
        <v>62071</v>
      </c>
      <c r="C57" s="6" t="n">
        <v>4182</v>
      </c>
      <c r="D57" s="6" t="n">
        <v>-8777</v>
      </c>
    </row>
    <row r="58" spans="1:4">
      <c r="A58" s="4" t="s">
        <v>31</v>
      </c>
    </row>
    <row r="59" spans="1:4">
      <c r="A59" s="3" t="s">
        <v>113</v>
      </c>
    </row>
    <row r="60" spans="1:4">
      <c r="A60" s="4" t="s">
        <v>114</v>
      </c>
      <c r="B60" s="7" t="n">
        <v>0.53</v>
      </c>
      <c r="C60" s="7" t="n">
        <v>0.7</v>
      </c>
    </row>
    <row r="61" spans="1:4">
      <c r="A61" s="4" t="s">
        <v>115</v>
      </c>
      <c r="B61" s="7" t="n">
        <v>0.53</v>
      </c>
      <c r="C61" s="7" t="n">
        <v>0.51</v>
      </c>
    </row>
    <row r="62" spans="1:4">
      <c r="A62" s="3" t="s">
        <v>116</v>
      </c>
    </row>
    <row r="63" spans="1:4">
      <c r="A63" s="4" t="s">
        <v>114</v>
      </c>
      <c r="B63" s="5" t="n">
        <v>68833986</v>
      </c>
      <c r="C63" s="5" t="n">
        <v>39367381</v>
      </c>
    </row>
    <row r="64" spans="1:4">
      <c r="A64" s="4" t="s">
        <v>115</v>
      </c>
      <c r="B64" s="5" t="n">
        <v>69317452</v>
      </c>
      <c r="C64" s="5" t="n">
        <v>894722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4</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4</v>
      </c>
    </row>
    <row r="5" spans="1:2">
      <c r="A5" s="4" t="s">
        <v>354</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c r="B6" s="4" t="s">
        <v>365</v>
      </c>
    </row>
    <row r="7" spans="1:2">
      <c r="A7" s="4" t="s">
        <v>34</v>
      </c>
    </row>
    <row r="8" spans="1:2">
      <c r="A8" s="4" t="s">
        <v>358</v>
      </c>
      <c r="B8" s="4" t="s">
        <v>359</v>
      </c>
    </row>
    <row r="9" spans="1:2">
      <c r="A9" s="4" t="s">
        <v>360</v>
      </c>
      <c r="B9" s="4" t="s">
        <v>366</v>
      </c>
    </row>
    <row r="10" spans="1:2">
      <c r="A10" s="4" t="s">
        <v>362</v>
      </c>
      <c r="B10"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4</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4" t="s">
        <v>384</v>
      </c>
      <c r="B3" s="4" t="s">
        <v>385</v>
      </c>
    </row>
    <row r="4" spans="1:2">
      <c r="A4" s="4" t="s">
        <v>34</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4" t="s">
        <v>390</v>
      </c>
      <c r="B3" s="4" t="s">
        <v>391</v>
      </c>
    </row>
    <row r="4" spans="1:2">
      <c r="A4" s="4" t="s">
        <v>34</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4" t="s">
        <v>393</v>
      </c>
      <c r="B3" s="4" t="s">
        <v>394</v>
      </c>
    </row>
    <row r="4" spans="1:2">
      <c r="A4" s="4" t="s">
        <v>34</v>
      </c>
    </row>
    <row r="5" spans="1:2">
      <c r="A5" s="4" t="s">
        <v>393</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5"/>
  </cols>
  <sheetData>
    <row r="1" spans="1:2">
      <c r="A1" s="1" t="s">
        <v>396</v>
      </c>
      <c r="B1" s="2" t="s">
        <v>1</v>
      </c>
    </row>
    <row r="2" spans="1:2">
      <c r="B2" s="2" t="s">
        <v>2</v>
      </c>
    </row>
    <row r="3" spans="1:2">
      <c r="A3" s="4" t="s">
        <v>397</v>
      </c>
      <c r="B3" s="4" t="s">
        <v>398</v>
      </c>
    </row>
    <row r="4" spans="1:2">
      <c r="A4" s="4" t="s">
        <v>34</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34</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9</v>
      </c>
      <c r="D2" s="2" t="s">
        <v>85</v>
      </c>
    </row>
    <row r="3" spans="1:4">
      <c r="A3" s="4" t="s">
        <v>108</v>
      </c>
      <c r="B3" s="6" t="n">
        <v>46126</v>
      </c>
      <c r="C3" s="6" t="n">
        <v>1484</v>
      </c>
      <c r="D3" s="6" t="n">
        <v>-6282</v>
      </c>
    </row>
    <row r="4" spans="1:4">
      <c r="A4" s="3" t="s">
        <v>118</v>
      </c>
    </row>
    <row r="5" spans="1:4">
      <c r="A5" s="4" t="s">
        <v>119</v>
      </c>
      <c r="D5" s="5" t="n">
        <v>-1346</v>
      </c>
    </row>
    <row r="6" spans="1:4">
      <c r="A6" s="4" t="s">
        <v>120</v>
      </c>
      <c r="B6" s="5" t="n">
        <v>426</v>
      </c>
      <c r="C6" s="5" t="n">
        <v>2123</v>
      </c>
      <c r="D6" s="5" t="n">
        <v>-3919</v>
      </c>
    </row>
    <row r="7" spans="1:4">
      <c r="A7" s="4" t="s">
        <v>121</v>
      </c>
      <c r="B7" s="5" t="n">
        <v>2125</v>
      </c>
      <c r="C7" s="5" t="n">
        <v>-14099</v>
      </c>
      <c r="D7" s="5" t="n">
        <v>-5816</v>
      </c>
    </row>
    <row r="8" spans="1:4">
      <c r="A8" s="4" t="s">
        <v>122</v>
      </c>
      <c r="B8" s="5" t="n">
        <v>-1529</v>
      </c>
      <c r="C8" s="5" t="n">
        <v>-944</v>
      </c>
    </row>
    <row r="9" spans="1:4">
      <c r="A9" s="4" t="s">
        <v>123</v>
      </c>
      <c r="B9" s="5" t="n">
        <v>1022</v>
      </c>
      <c r="C9" s="5" t="n">
        <v>-12920</v>
      </c>
      <c r="D9" s="5" t="n">
        <v>-11081</v>
      </c>
    </row>
    <row r="10" spans="1:4">
      <c r="A10" s="4" t="s">
        <v>124</v>
      </c>
      <c r="B10" s="5" t="n">
        <v>47148</v>
      </c>
      <c r="C10" s="5" t="n">
        <v>-11436</v>
      </c>
      <c r="D10" s="5" t="n">
        <v>-17363</v>
      </c>
    </row>
    <row r="11" spans="1:4">
      <c r="A11" s="4" t="s">
        <v>125</v>
      </c>
      <c r="B11" s="5" t="n">
        <v>16</v>
      </c>
      <c r="C11" s="5" t="n">
        <v>-1826</v>
      </c>
      <c r="D11" s="5" t="n">
        <v>915</v>
      </c>
    </row>
    <row r="12" spans="1:4">
      <c r="A12" s="4" t="s">
        <v>126</v>
      </c>
      <c r="B12" s="5" t="n">
        <v>9803</v>
      </c>
      <c r="C12" s="5" t="n">
        <v>-34533</v>
      </c>
      <c r="D12" s="5" t="n">
        <v>-18278</v>
      </c>
    </row>
    <row r="13" spans="1:4">
      <c r="A13" s="4" t="s">
        <v>127</v>
      </c>
      <c r="B13" s="5" t="n">
        <v>37329</v>
      </c>
      <c r="C13" s="5" t="n">
        <v>24923</v>
      </c>
    </row>
    <row r="14" spans="1:4">
      <c r="A14" s="4" t="s">
        <v>34</v>
      </c>
    </row>
    <row r="15" spans="1:4">
      <c r="A15" s="4" t="s">
        <v>108</v>
      </c>
      <c r="B15" s="5" t="n">
        <v>62087</v>
      </c>
      <c r="C15" s="5" t="n">
        <v>2356</v>
      </c>
      <c r="D15" s="5" t="n">
        <v>-6282</v>
      </c>
    </row>
    <row r="16" spans="1:4">
      <c r="A16" s="3" t="s">
        <v>118</v>
      </c>
    </row>
    <row r="17" spans="1:4">
      <c r="A17" s="4" t="s">
        <v>119</v>
      </c>
      <c r="D17" s="5" t="n">
        <v>-1346</v>
      </c>
    </row>
    <row r="18" spans="1:4">
      <c r="A18" s="4" t="s">
        <v>120</v>
      </c>
      <c r="B18" s="5" t="n">
        <v>426</v>
      </c>
      <c r="C18" s="5" t="n">
        <v>2123</v>
      </c>
      <c r="D18" s="5" t="n">
        <v>-3919</v>
      </c>
    </row>
    <row r="19" spans="1:4">
      <c r="A19" s="4" t="s">
        <v>121</v>
      </c>
      <c r="B19" s="5" t="n">
        <v>2125</v>
      </c>
      <c r="C19" s="5" t="n">
        <v>-14099</v>
      </c>
      <c r="D19" s="5" t="n">
        <v>-5816</v>
      </c>
    </row>
    <row r="20" spans="1:4">
      <c r="A20" s="4" t="s">
        <v>122</v>
      </c>
      <c r="B20" s="5" t="n">
        <v>-1529</v>
      </c>
      <c r="C20" s="5" t="n">
        <v>-944</v>
      </c>
    </row>
    <row r="21" spans="1:4">
      <c r="A21" s="4" t="s">
        <v>123</v>
      </c>
      <c r="B21" s="5" t="n">
        <v>1022</v>
      </c>
      <c r="C21" s="5" t="n">
        <v>-12920</v>
      </c>
      <c r="D21" s="5" t="n">
        <v>-11081</v>
      </c>
    </row>
    <row r="22" spans="1:4">
      <c r="A22" s="4" t="s">
        <v>124</v>
      </c>
      <c r="B22" s="5" t="n">
        <v>63109</v>
      </c>
      <c r="C22" s="5" t="n">
        <v>-10564</v>
      </c>
      <c r="D22" s="5" t="n">
        <v>-17363</v>
      </c>
    </row>
    <row r="23" spans="1:4">
      <c r="A23" s="4" t="s">
        <v>128</v>
      </c>
      <c r="B23" s="5" t="n">
        <v>16</v>
      </c>
      <c r="C23" s="5" t="n">
        <v>-1826</v>
      </c>
      <c r="D23" s="5" t="n">
        <v>915</v>
      </c>
    </row>
    <row r="24" spans="1:4">
      <c r="A24" s="4" t="s">
        <v>127</v>
      </c>
      <c r="B24" s="6" t="n">
        <v>63093</v>
      </c>
      <c r="C24" s="6" t="n">
        <v>-8738</v>
      </c>
      <c r="D24" s="6" t="n">
        <v>-182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4" t="s">
        <v>405</v>
      </c>
      <c r="B3" s="4" t="s">
        <v>406</v>
      </c>
    </row>
    <row r="4" spans="1:2">
      <c r="A4" s="4" t="s">
        <v>34</v>
      </c>
    </row>
    <row r="5" spans="1:2">
      <c r="A5" s="4" t="s">
        <v>405</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4" t="s">
        <v>416</v>
      </c>
      <c r="B3" s="4" t="s">
        <v>417</v>
      </c>
    </row>
    <row r="4" spans="1:2">
      <c r="A4" s="4" t="s">
        <v>34</v>
      </c>
    </row>
    <row r="5" spans="1:2">
      <c r="A5" s="4" t="s">
        <v>416</v>
      </c>
      <c r="B5"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0"/>
    <col customWidth="1" max="5" min="5" width="21"/>
    <col customWidth="1" max="6" min="6" width="27"/>
    <col customWidth="1" max="7" min="7" width="37"/>
    <col customWidth="1" max="8" min="8" width="21"/>
    <col customWidth="1" max="9" min="9" width="35"/>
    <col customWidth="1" max="10" min="10" width="27"/>
    <col customWidth="1" max="11" min="11" width="21"/>
    <col customWidth="1" max="12" min="12" width="21"/>
    <col customWidth="1" max="13" min="13" width="21"/>
    <col customWidth="1" max="14" min="14" width="21"/>
  </cols>
  <sheetData>
    <row r="1" spans="1:14">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row>
    <row r="2" spans="1:14">
      <c r="A2" s="3" t="s">
        <v>433</v>
      </c>
    </row>
    <row r="3" spans="1:14">
      <c r="A3" s="4" t="s">
        <v>434</v>
      </c>
      <c r="I3" s="5" t="n">
        <v>2</v>
      </c>
    </row>
    <row r="4" spans="1:14">
      <c r="A4" s="4" t="s">
        <v>435</v>
      </c>
      <c r="I4" s="5" t="n">
        <v>3</v>
      </c>
    </row>
    <row r="5" spans="1:14">
      <c r="A5" s="4" t="s">
        <v>436</v>
      </c>
      <c r="I5" s="4" t="s">
        <v>437</v>
      </c>
    </row>
    <row r="6" spans="1:14">
      <c r="A6" s="4" t="s">
        <v>438</v>
      </c>
      <c r="I6" s="4" t="s">
        <v>439</v>
      </c>
    </row>
    <row r="7" spans="1:14">
      <c r="A7" s="3" t="s">
        <v>440</v>
      </c>
    </row>
    <row r="8" spans="1:14">
      <c r="A8" s="4" t="s">
        <v>441</v>
      </c>
      <c r="J8" s="6" t="n">
        <v>1037444</v>
      </c>
    </row>
    <row r="9" spans="1:14">
      <c r="A9" s="4" t="s">
        <v>442</v>
      </c>
      <c r="I9" s="5" t="n">
        <v>45124528</v>
      </c>
      <c r="J9" s="5" t="n">
        <v>18675000</v>
      </c>
    </row>
    <row r="10" spans="1:14">
      <c r="A10" s="4" t="s">
        <v>443</v>
      </c>
    </row>
    <row r="11" spans="1:14">
      <c r="A11" s="3" t="s">
        <v>433</v>
      </c>
    </row>
    <row r="12" spans="1:14">
      <c r="A12" s="4" t="s">
        <v>444</v>
      </c>
      <c r="I12" s="4" t="s">
        <v>445</v>
      </c>
    </row>
    <row r="13" spans="1:14">
      <c r="A13" s="4" t="s">
        <v>446</v>
      </c>
    </row>
    <row r="14" spans="1:14">
      <c r="A14" s="3" t="s">
        <v>433</v>
      </c>
    </row>
    <row r="15" spans="1:14">
      <c r="A15" s="4" t="s">
        <v>444</v>
      </c>
      <c r="I15" s="4" t="s">
        <v>447</v>
      </c>
    </row>
    <row r="16" spans="1:14">
      <c r="A16" s="4" t="s">
        <v>448</v>
      </c>
    </row>
    <row r="17" spans="1:14">
      <c r="A17" s="3" t="s">
        <v>279</v>
      </c>
    </row>
    <row r="18" spans="1:14">
      <c r="A18" s="4" t="s">
        <v>449</v>
      </c>
      <c r="I18" s="4" t="s">
        <v>450</v>
      </c>
    </row>
    <row r="19" spans="1:14">
      <c r="A19" s="4" t="s">
        <v>451</v>
      </c>
    </row>
    <row r="20" spans="1:14">
      <c r="A20" s="3" t="s">
        <v>279</v>
      </c>
    </row>
    <row r="21" spans="1:14">
      <c r="A21" s="4" t="s">
        <v>449</v>
      </c>
      <c r="I21" s="4" t="s">
        <v>452</v>
      </c>
    </row>
    <row r="22" spans="1:14">
      <c r="A22" s="4" t="s">
        <v>453</v>
      </c>
    </row>
    <row r="23" spans="1:14">
      <c r="A23" s="3" t="s">
        <v>440</v>
      </c>
    </row>
    <row r="24" spans="1:14">
      <c r="A24" s="4" t="s">
        <v>454</v>
      </c>
      <c r="B24" s="6" t="n">
        <v>450000</v>
      </c>
      <c r="E24" s="6" t="n">
        <v>370000</v>
      </c>
      <c r="J24" s="6" t="n">
        <v>370000</v>
      </c>
    </row>
    <row r="25" spans="1:14">
      <c r="A25" s="4" t="s">
        <v>34</v>
      </c>
    </row>
    <row r="26" spans="1:14">
      <c r="A26" s="3" t="s">
        <v>433</v>
      </c>
    </row>
    <row r="27" spans="1:14">
      <c r="A27" s="4" t="s">
        <v>435</v>
      </c>
      <c r="I27" s="5" t="n">
        <v>3</v>
      </c>
    </row>
    <row r="28" spans="1:14">
      <c r="A28" s="4" t="s">
        <v>455</v>
      </c>
    </row>
    <row r="29" spans="1:14">
      <c r="A29" s="3" t="s">
        <v>279</v>
      </c>
    </row>
    <row r="30" spans="1:14">
      <c r="A30" s="4" t="s">
        <v>449</v>
      </c>
      <c r="I30" s="4" t="s">
        <v>450</v>
      </c>
    </row>
    <row r="31" spans="1:14">
      <c r="A31" s="4" t="s">
        <v>456</v>
      </c>
    </row>
    <row r="32" spans="1:14">
      <c r="A32" s="3" t="s">
        <v>279</v>
      </c>
    </row>
    <row r="33" spans="1:14">
      <c r="A33" s="4" t="s">
        <v>449</v>
      </c>
      <c r="I33" s="4" t="s">
        <v>452</v>
      </c>
    </row>
    <row r="34" spans="1:14">
      <c r="A34" s="4" t="s">
        <v>457</v>
      </c>
    </row>
    <row r="35" spans="1:14">
      <c r="A35" s="3" t="s">
        <v>440</v>
      </c>
    </row>
    <row r="36" spans="1:14">
      <c r="A36" s="4" t="s">
        <v>454</v>
      </c>
      <c r="B36" s="6" t="n">
        <v>450000</v>
      </c>
      <c r="E36" s="6" t="n">
        <v>370000</v>
      </c>
    </row>
    <row r="37" spans="1:14">
      <c r="A37" s="4" t="s">
        <v>458</v>
      </c>
    </row>
    <row r="38" spans="1:14">
      <c r="A38" s="3" t="s">
        <v>279</v>
      </c>
    </row>
    <row r="39" spans="1:14">
      <c r="A39" s="4" t="s">
        <v>459</v>
      </c>
      <c r="I39" s="4" t="s">
        <v>37</v>
      </c>
    </row>
    <row r="40" spans="1:14">
      <c r="A40" s="4" t="s">
        <v>449</v>
      </c>
      <c r="I40" s="4" t="s">
        <v>460</v>
      </c>
      <c r="J40" s="4" t="s">
        <v>461</v>
      </c>
    </row>
    <row r="41" spans="1:14">
      <c r="A41" s="4" t="s">
        <v>462</v>
      </c>
    </row>
    <row r="42" spans="1:14">
      <c r="A42" s="3" t="s">
        <v>440</v>
      </c>
    </row>
    <row r="43" spans="1:14">
      <c r="A43" s="4" t="s">
        <v>442</v>
      </c>
      <c r="I43" s="5" t="n">
        <v>45124528</v>
      </c>
    </row>
    <row r="44" spans="1:14">
      <c r="A44" s="4" t="s">
        <v>463</v>
      </c>
    </row>
    <row r="45" spans="1:14">
      <c r="A45" s="3" t="s">
        <v>440</v>
      </c>
    </row>
    <row r="46" spans="1:14">
      <c r="A46" s="4" t="s">
        <v>464</v>
      </c>
      <c r="H46" s="6" t="n">
        <v>288200</v>
      </c>
      <c r="K46" s="6" t="n">
        <v>153800</v>
      </c>
      <c r="L46" s="6" t="n">
        <v>183000</v>
      </c>
      <c r="M46" s="6" t="n">
        <v>336800</v>
      </c>
    </row>
    <row r="47" spans="1:14">
      <c r="A47" s="4" t="s">
        <v>465</v>
      </c>
    </row>
    <row r="48" spans="1:14">
      <c r="A48" s="3" t="s">
        <v>440</v>
      </c>
    </row>
    <row r="49" spans="1:14">
      <c r="A49" s="4" t="s">
        <v>441</v>
      </c>
      <c r="G49" s="6" t="n">
        <v>433000</v>
      </c>
    </row>
    <row r="50" spans="1:14">
      <c r="A50" s="4" t="s">
        <v>466</v>
      </c>
    </row>
    <row r="51" spans="1:14">
      <c r="A51" s="3" t="s">
        <v>440</v>
      </c>
    </row>
    <row r="52" spans="1:14">
      <c r="A52" s="4" t="s">
        <v>467</v>
      </c>
      <c r="F52" s="5" t="n">
        <v>71428571</v>
      </c>
    </row>
    <row r="53" spans="1:14">
      <c r="A53" s="4" t="s">
        <v>468</v>
      </c>
    </row>
    <row r="54" spans="1:14">
      <c r="A54" s="3" t="s">
        <v>440</v>
      </c>
    </row>
    <row r="55" spans="1:14">
      <c r="A55" s="4" t="s">
        <v>469</v>
      </c>
      <c r="F55" s="6" t="n">
        <v>13800</v>
      </c>
    </row>
    <row r="56" spans="1:14">
      <c r="A56" s="4" t="s">
        <v>470</v>
      </c>
    </row>
    <row r="57" spans="1:14">
      <c r="A57" s="3" t="s">
        <v>440</v>
      </c>
    </row>
    <row r="58" spans="1:14">
      <c r="A58" s="4" t="s">
        <v>471</v>
      </c>
      <c r="G58" s="5" t="n">
        <v>25555555</v>
      </c>
    </row>
    <row r="59" spans="1:14">
      <c r="A59" s="4" t="s">
        <v>472</v>
      </c>
      <c r="G59" s="6" t="n">
        <v>18</v>
      </c>
    </row>
    <row r="60" spans="1:14">
      <c r="A60" s="4" t="s">
        <v>473</v>
      </c>
    </row>
    <row r="61" spans="1:14">
      <c r="A61" s="3" t="s">
        <v>440</v>
      </c>
    </row>
    <row r="62" spans="1:14">
      <c r="A62" s="4" t="s">
        <v>471</v>
      </c>
      <c r="G62" s="5" t="n">
        <v>69007297</v>
      </c>
    </row>
    <row r="63" spans="1:14">
      <c r="A63" s="4" t="s">
        <v>474</v>
      </c>
    </row>
    <row r="64" spans="1:14">
      <c r="A64" s="3" t="s">
        <v>440</v>
      </c>
    </row>
    <row r="65" spans="1:14">
      <c r="A65" s="4" t="s">
        <v>475</v>
      </c>
      <c r="D65" s="5" t="n">
        <v>40345771</v>
      </c>
    </row>
    <row r="66" spans="1:14">
      <c r="A66" s="4" t="s">
        <v>476</v>
      </c>
      <c r="D66" s="5" t="n">
        <v>28661526</v>
      </c>
    </row>
    <row r="67" spans="1:14">
      <c r="A67" s="4" t="s">
        <v>477</v>
      </c>
    </row>
    <row r="68" spans="1:14">
      <c r="A68" s="3" t="s">
        <v>440</v>
      </c>
    </row>
    <row r="69" spans="1:14">
      <c r="A69" s="4" t="s">
        <v>464</v>
      </c>
      <c r="N69" s="6" t="n">
        <v>288200</v>
      </c>
    </row>
    <row r="70" spans="1:14">
      <c r="A70" s="4" t="s">
        <v>478</v>
      </c>
      <c r="N70" s="4" t="s">
        <v>479</v>
      </c>
    </row>
    <row r="71" spans="1:14">
      <c r="A71" s="4" t="s">
        <v>480</v>
      </c>
      <c r="H71" s="5" t="n">
        <v>38200</v>
      </c>
    </row>
    <row r="72" spans="1:14">
      <c r="A72" s="4" t="s">
        <v>481</v>
      </c>
      <c r="H72" s="6" t="n">
        <v>5200</v>
      </c>
    </row>
    <row r="73" spans="1:14">
      <c r="A73" s="4" t="s">
        <v>482</v>
      </c>
    </row>
    <row r="74" spans="1:14">
      <c r="A74" s="3" t="s">
        <v>433</v>
      </c>
    </row>
    <row r="75" spans="1:14">
      <c r="A75" s="4" t="s">
        <v>434</v>
      </c>
      <c r="B75" s="5" t="n">
        <v>7</v>
      </c>
    </row>
    <row r="76" spans="1:14">
      <c r="A76" s="3" t="s">
        <v>440</v>
      </c>
    </row>
    <row r="77" spans="1:14">
      <c r="A77" s="4" t="s">
        <v>454</v>
      </c>
      <c r="B77" s="6" t="n">
        <v>80000</v>
      </c>
    </row>
    <row r="78" spans="1:14">
      <c r="A78" s="4" t="s">
        <v>483</v>
      </c>
    </row>
    <row r="79" spans="1:14">
      <c r="A79" s="3" t="s">
        <v>440</v>
      </c>
    </row>
    <row r="80" spans="1:14">
      <c r="A80" s="4" t="s">
        <v>454</v>
      </c>
      <c r="B80" s="6" t="n">
        <v>80000</v>
      </c>
    </row>
    <row r="81" spans="1:14">
      <c r="A81" s="4" t="s">
        <v>484</v>
      </c>
    </row>
    <row r="82" spans="1:14">
      <c r="A82" s="3" t="s">
        <v>440</v>
      </c>
    </row>
    <row r="83" spans="1:14">
      <c r="A83" s="4" t="s">
        <v>442</v>
      </c>
      <c r="C83" s="5" t="n">
        <v>3750000</v>
      </c>
    </row>
    <row r="84" spans="1:14">
      <c r="A84" s="4" t="s">
        <v>485</v>
      </c>
      <c r="C84" s="5" t="n">
        <v>18675000</v>
      </c>
    </row>
    <row r="85" spans="1:14">
      <c r="A85" s="4" t="s">
        <v>486</v>
      </c>
    </row>
    <row r="86" spans="1:14">
      <c r="A86" s="3" t="s">
        <v>440</v>
      </c>
    </row>
    <row r="87" spans="1:14">
      <c r="A87" s="4" t="s">
        <v>441</v>
      </c>
      <c r="C87" s="6" t="n">
        <v>555800</v>
      </c>
    </row>
    <row r="88" spans="1:14">
      <c r="A88" s="4" t="s">
        <v>471</v>
      </c>
      <c r="C88" s="5" t="n">
        <v>22425000</v>
      </c>
    </row>
    <row r="89" spans="1:14">
      <c r="A89" s="4" t="s">
        <v>472</v>
      </c>
      <c r="C89" s="7" t="n">
        <v>2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s>
  <sheetData>
    <row r="1" spans="1:4">
      <c r="A1" s="1" t="s">
        <v>487</v>
      </c>
      <c r="B1" s="2" t="s">
        <v>1</v>
      </c>
    </row>
    <row r="2" spans="1:4">
      <c r="B2" s="2" t="s">
        <v>488</v>
      </c>
      <c r="C2" s="2" t="s">
        <v>489</v>
      </c>
      <c r="D2" s="2" t="s">
        <v>490</v>
      </c>
    </row>
    <row r="3" spans="1:4">
      <c r="A3" s="4" t="s">
        <v>491</v>
      </c>
    </row>
    <row r="4" spans="1:4">
      <c r="A4" s="3" t="s">
        <v>283</v>
      </c>
    </row>
    <row r="5" spans="1:4">
      <c r="A5" s="4" t="s">
        <v>492</v>
      </c>
      <c r="B5" s="5" t="n">
        <v>0</v>
      </c>
      <c r="C5" s="5" t="n">
        <v>0</v>
      </c>
      <c r="D5" s="5" t="n">
        <v>0</v>
      </c>
    </row>
    <row r="6" spans="1:4">
      <c r="A6" s="4" t="s">
        <v>493</v>
      </c>
    </row>
    <row r="7" spans="1:4">
      <c r="A7" s="3" t="s">
        <v>283</v>
      </c>
    </row>
    <row r="8" spans="1:4">
      <c r="A8" s="4" t="s">
        <v>494</v>
      </c>
      <c r="B8" s="4" t="s">
        <v>495</v>
      </c>
      <c r="C8" s="4" t="s">
        <v>495</v>
      </c>
      <c r="D8" s="4" t="s">
        <v>495</v>
      </c>
    </row>
    <row r="9" spans="1:4">
      <c r="A9" s="4" t="s">
        <v>34</v>
      </c>
    </row>
    <row r="10" spans="1:4">
      <c r="A10" s="3" t="s">
        <v>283</v>
      </c>
    </row>
    <row r="11" spans="1:4">
      <c r="A11" s="4" t="s">
        <v>496</v>
      </c>
      <c r="B11" s="5" t="n">
        <v>21</v>
      </c>
    </row>
    <row r="12" spans="1:4">
      <c r="A12" s="4" t="s">
        <v>497</v>
      </c>
    </row>
    <row r="13" spans="1:4">
      <c r="A13" s="3" t="s">
        <v>283</v>
      </c>
    </row>
    <row r="14" spans="1:4">
      <c r="A14" s="4" t="s">
        <v>492</v>
      </c>
      <c r="B14" s="5" t="n">
        <v>0</v>
      </c>
      <c r="C14" s="5" t="n">
        <v>0</v>
      </c>
      <c r="D14" s="5" t="n">
        <v>0</v>
      </c>
    </row>
    <row r="15" spans="1:4">
      <c r="A15" s="4" t="s">
        <v>498</v>
      </c>
    </row>
    <row r="16" spans="1:4">
      <c r="A16" s="3" t="s">
        <v>283</v>
      </c>
    </row>
    <row r="17" spans="1:4">
      <c r="A17" s="4" t="s">
        <v>494</v>
      </c>
      <c r="B17" s="4" t="s">
        <v>495</v>
      </c>
      <c r="C17" s="4" t="s">
        <v>495</v>
      </c>
      <c r="D17" s="4" t="s">
        <v>4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9</v>
      </c>
      <c r="D2" s="2" t="s">
        <v>85</v>
      </c>
    </row>
    <row r="3" spans="1:4">
      <c r="A3" s="3" t="s">
        <v>500</v>
      </c>
    </row>
    <row r="4" spans="1:4">
      <c r="A4" s="4" t="s">
        <v>501</v>
      </c>
      <c r="B4" s="8" t="n">
        <v>6.8</v>
      </c>
      <c r="C4" s="8" t="n">
        <v>23.5</v>
      </c>
      <c r="D4" s="8" t="n">
        <v>-2.6</v>
      </c>
    </row>
    <row r="5" spans="1:4">
      <c r="A5" s="3" t="s">
        <v>502</v>
      </c>
    </row>
    <row r="6" spans="1:4">
      <c r="A6" s="4" t="s">
        <v>503</v>
      </c>
      <c r="B6" s="4" t="s">
        <v>504</v>
      </c>
    </row>
    <row r="7" spans="1:4">
      <c r="A7" s="4" t="s">
        <v>34</v>
      </c>
    </row>
    <row r="8" spans="1:4">
      <c r="A8" s="3" t="s">
        <v>500</v>
      </c>
    </row>
    <row r="9" spans="1:4">
      <c r="A9" s="4" t="s">
        <v>501</v>
      </c>
      <c r="B9" s="8" t="n">
        <v>6.8</v>
      </c>
      <c r="C9" s="8" t="n">
        <v>23.5</v>
      </c>
      <c r="D9" s="8" t="n">
        <v>-2.6</v>
      </c>
    </row>
    <row r="10" spans="1:4">
      <c r="A10" s="3" t="s">
        <v>502</v>
      </c>
    </row>
    <row r="11" spans="1:4">
      <c r="A11" s="4" t="s">
        <v>503</v>
      </c>
      <c r="B11" s="4" t="s">
        <v>504</v>
      </c>
    </row>
    <row r="12" spans="1:4">
      <c r="A12" s="4" t="s">
        <v>505</v>
      </c>
    </row>
    <row r="13" spans="1:4">
      <c r="A13" s="3" t="s">
        <v>500</v>
      </c>
    </row>
    <row r="14" spans="1:4">
      <c r="A14" s="4" t="s">
        <v>506</v>
      </c>
      <c r="B14" s="4" t="s">
        <v>507</v>
      </c>
    </row>
    <row r="15" spans="1:4">
      <c r="A15" s="4" t="s">
        <v>508</v>
      </c>
    </row>
    <row r="16" spans="1:4">
      <c r="A16" s="3" t="s">
        <v>500</v>
      </c>
    </row>
    <row r="17" spans="1:4">
      <c r="A17" s="4" t="s">
        <v>506</v>
      </c>
      <c r="B17" s="4" t="s">
        <v>507</v>
      </c>
    </row>
    <row r="18" spans="1:4">
      <c r="A18" s="4" t="s">
        <v>509</v>
      </c>
    </row>
    <row r="19" spans="1:4">
      <c r="A19" s="3" t="s">
        <v>500</v>
      </c>
    </row>
    <row r="20" spans="1:4">
      <c r="A20" s="4" t="s">
        <v>506</v>
      </c>
      <c r="B20" s="4" t="s">
        <v>510</v>
      </c>
    </row>
    <row r="21" spans="1:4">
      <c r="A21" s="4" t="s">
        <v>511</v>
      </c>
    </row>
    <row r="22" spans="1:4">
      <c r="A22" s="3" t="s">
        <v>500</v>
      </c>
    </row>
    <row r="23" spans="1:4">
      <c r="A23" s="4" t="s">
        <v>506</v>
      </c>
      <c r="B23" s="4" t="s">
        <v>510</v>
      </c>
    </row>
    <row r="24" spans="1:4">
      <c r="A24" s="4" t="s">
        <v>512</v>
      </c>
    </row>
    <row r="25" spans="1:4">
      <c r="A25" s="3" t="s">
        <v>500</v>
      </c>
    </row>
    <row r="26" spans="1:4">
      <c r="A26" s="4" t="s">
        <v>506</v>
      </c>
      <c r="B26" s="4" t="s">
        <v>513</v>
      </c>
    </row>
    <row r="27" spans="1:4">
      <c r="A27" s="4" t="s">
        <v>514</v>
      </c>
    </row>
    <row r="28" spans="1:4">
      <c r="A28" s="3" t="s">
        <v>500</v>
      </c>
    </row>
    <row r="29" spans="1:4">
      <c r="A29" s="4" t="s">
        <v>506</v>
      </c>
      <c r="B29" s="4" t="s">
        <v>513</v>
      </c>
    </row>
    <row r="30" spans="1:4">
      <c r="A30" s="4" t="s">
        <v>515</v>
      </c>
    </row>
    <row r="31" spans="1:4">
      <c r="A31" s="3" t="s">
        <v>500</v>
      </c>
    </row>
    <row r="32" spans="1:4">
      <c r="A32" s="4" t="s">
        <v>506</v>
      </c>
      <c r="B32" s="4" t="s">
        <v>516</v>
      </c>
    </row>
    <row r="33" spans="1:4">
      <c r="A33" s="4" t="s">
        <v>517</v>
      </c>
    </row>
    <row r="34" spans="1:4">
      <c r="A34" s="3" t="s">
        <v>500</v>
      </c>
    </row>
    <row r="35" spans="1:4">
      <c r="A35" s="4" t="s">
        <v>506</v>
      </c>
      <c r="B35" s="4" t="s">
        <v>516</v>
      </c>
    </row>
    <row r="36" spans="1:4">
      <c r="A36" s="4" t="s">
        <v>518</v>
      </c>
    </row>
    <row r="37" spans="1:4">
      <c r="A37" s="3" t="s">
        <v>500</v>
      </c>
    </row>
    <row r="38" spans="1:4">
      <c r="A38" s="4" t="s">
        <v>506</v>
      </c>
      <c r="B38" s="4" t="s">
        <v>519</v>
      </c>
    </row>
    <row r="39" spans="1:4">
      <c r="A39" s="4" t="s">
        <v>520</v>
      </c>
    </row>
    <row r="40" spans="1:4">
      <c r="A40" s="3" t="s">
        <v>500</v>
      </c>
    </row>
    <row r="41" spans="1:4">
      <c r="A41" s="4" t="s">
        <v>506</v>
      </c>
      <c r="B41" s="4" t="s">
        <v>519</v>
      </c>
    </row>
    <row r="42" spans="1:4">
      <c r="A42" s="4" t="s">
        <v>521</v>
      </c>
    </row>
    <row r="43" spans="1:4">
      <c r="A43" s="3" t="s">
        <v>500</v>
      </c>
    </row>
    <row r="44" spans="1:4">
      <c r="A44" s="4" t="s">
        <v>506</v>
      </c>
      <c r="B44" s="4" t="s">
        <v>507</v>
      </c>
    </row>
    <row r="45" spans="1:4">
      <c r="A45" s="4" t="s">
        <v>522</v>
      </c>
    </row>
    <row r="46" spans="1:4">
      <c r="A46" s="3" t="s">
        <v>500</v>
      </c>
    </row>
    <row r="47" spans="1:4">
      <c r="A47" s="4" t="s">
        <v>506</v>
      </c>
      <c r="B47" s="4" t="s">
        <v>507</v>
      </c>
    </row>
    <row r="48" spans="1:4">
      <c r="A48" s="4" t="s">
        <v>523</v>
      </c>
    </row>
    <row r="49" spans="1:4">
      <c r="A49" s="3" t="s">
        <v>500</v>
      </c>
    </row>
    <row r="50" spans="1:4">
      <c r="A50" s="4" t="s">
        <v>506</v>
      </c>
      <c r="B50" s="4" t="s">
        <v>524</v>
      </c>
    </row>
    <row r="51" spans="1:4">
      <c r="A51" s="4" t="s">
        <v>525</v>
      </c>
    </row>
    <row r="52" spans="1:4">
      <c r="A52" s="3" t="s">
        <v>500</v>
      </c>
    </row>
    <row r="53" spans="1:4">
      <c r="A53" s="4" t="s">
        <v>506</v>
      </c>
      <c r="B53" s="4" t="s">
        <v>524</v>
      </c>
    </row>
    <row r="54" spans="1:4">
      <c r="A54" s="4" t="s">
        <v>526</v>
      </c>
    </row>
    <row r="55" spans="1:4">
      <c r="A55" s="3" t="s">
        <v>500</v>
      </c>
    </row>
    <row r="56" spans="1:4">
      <c r="A56" s="4" t="s">
        <v>506</v>
      </c>
      <c r="B56" s="4" t="s">
        <v>527</v>
      </c>
    </row>
    <row r="57" spans="1:4">
      <c r="A57" s="4" t="s">
        <v>528</v>
      </c>
    </row>
    <row r="58" spans="1:4">
      <c r="A58" s="3" t="s">
        <v>500</v>
      </c>
    </row>
    <row r="59" spans="1:4">
      <c r="A59" s="4" t="s">
        <v>506</v>
      </c>
      <c r="B59" s="4" t="s">
        <v>527</v>
      </c>
    </row>
    <row r="60" spans="1:4">
      <c r="A60" s="4" t="s">
        <v>529</v>
      </c>
    </row>
    <row r="61" spans="1:4">
      <c r="A61" s="3" t="s">
        <v>500</v>
      </c>
    </row>
    <row r="62" spans="1:4">
      <c r="A62" s="4" t="s">
        <v>506</v>
      </c>
      <c r="B62" s="4" t="s">
        <v>530</v>
      </c>
    </row>
    <row r="63" spans="1:4">
      <c r="A63" s="4" t="s">
        <v>531</v>
      </c>
    </row>
    <row r="64" spans="1:4">
      <c r="A64" s="3" t="s">
        <v>500</v>
      </c>
    </row>
    <row r="65" spans="1:4">
      <c r="A65" s="4" t="s">
        <v>506</v>
      </c>
      <c r="B65" s="4" t="s">
        <v>530</v>
      </c>
    </row>
    <row r="66" spans="1:4">
      <c r="A66" s="4" t="s">
        <v>532</v>
      </c>
    </row>
    <row r="67" spans="1:4">
      <c r="A67" s="3" t="s">
        <v>500</v>
      </c>
    </row>
    <row r="68" spans="1:4">
      <c r="A68" s="4" t="s">
        <v>506</v>
      </c>
      <c r="B68" s="4" t="s">
        <v>533</v>
      </c>
    </row>
    <row r="69" spans="1:4">
      <c r="A69" s="4" t="s">
        <v>534</v>
      </c>
    </row>
    <row r="70" spans="1:4">
      <c r="A70" s="3" t="s">
        <v>500</v>
      </c>
    </row>
    <row r="71" spans="1:4">
      <c r="A71" s="4" t="s">
        <v>506</v>
      </c>
      <c r="B71" s="4" t="s">
        <v>533</v>
      </c>
    </row>
    <row r="72" spans="1:4">
      <c r="A72" s="4" t="s">
        <v>535</v>
      </c>
    </row>
    <row r="73" spans="1:4">
      <c r="A73" s="3" t="s">
        <v>500</v>
      </c>
    </row>
    <row r="74" spans="1:4">
      <c r="A74" s="4" t="s">
        <v>506</v>
      </c>
      <c r="B74" s="4" t="s">
        <v>439</v>
      </c>
    </row>
    <row r="75" spans="1:4">
      <c r="A75" s="4" t="s">
        <v>536</v>
      </c>
    </row>
    <row r="76" spans="1:4">
      <c r="A76" s="3" t="s">
        <v>500</v>
      </c>
    </row>
    <row r="77" spans="1:4">
      <c r="A77" s="4" t="s">
        <v>506</v>
      </c>
      <c r="B77" s="4" t="s">
        <v>439</v>
      </c>
    </row>
    <row r="78" spans="1:4">
      <c r="A78" s="4" t="s">
        <v>537</v>
      </c>
    </row>
    <row r="79" spans="1:4">
      <c r="A79" s="3" t="s">
        <v>500</v>
      </c>
    </row>
    <row r="80" spans="1:4">
      <c r="A80" s="4" t="s">
        <v>506</v>
      </c>
      <c r="B80" s="4" t="s">
        <v>533</v>
      </c>
    </row>
    <row r="81" spans="1:4">
      <c r="A81" s="4" t="s">
        <v>538</v>
      </c>
    </row>
    <row r="82" spans="1:4">
      <c r="A82" s="3" t="s">
        <v>500</v>
      </c>
    </row>
    <row r="83" spans="1:4">
      <c r="A83" s="4" t="s">
        <v>506</v>
      </c>
      <c r="B83" s="4" t="s">
        <v>533</v>
      </c>
    </row>
    <row r="84" spans="1:4">
      <c r="A84" s="4" t="s">
        <v>539</v>
      </c>
    </row>
    <row r="85" spans="1:4">
      <c r="A85" s="3" t="s">
        <v>500</v>
      </c>
    </row>
    <row r="86" spans="1:4">
      <c r="A86" s="4" t="s">
        <v>506</v>
      </c>
      <c r="B86" s="4" t="s">
        <v>527</v>
      </c>
    </row>
    <row r="87" spans="1:4">
      <c r="A87" s="4" t="s">
        <v>540</v>
      </c>
    </row>
    <row r="88" spans="1:4">
      <c r="A88" s="3" t="s">
        <v>500</v>
      </c>
    </row>
    <row r="89" spans="1:4">
      <c r="A89" s="4" t="s">
        <v>506</v>
      </c>
      <c r="B89" s="4" t="s">
        <v>527</v>
      </c>
    </row>
    <row r="90" spans="1:4">
      <c r="A90" s="4" t="s">
        <v>541</v>
      </c>
    </row>
    <row r="91" spans="1:4">
      <c r="A91" s="3" t="s">
        <v>500</v>
      </c>
    </row>
    <row r="92" spans="1:4">
      <c r="A92" s="4" t="s">
        <v>506</v>
      </c>
      <c r="B92" s="4" t="s">
        <v>530</v>
      </c>
    </row>
    <row r="93" spans="1:4">
      <c r="A93" s="4" t="s">
        <v>542</v>
      </c>
    </row>
    <row r="94" spans="1:4">
      <c r="A94" s="3" t="s">
        <v>500</v>
      </c>
    </row>
    <row r="95" spans="1:4">
      <c r="A95" s="4" t="s">
        <v>506</v>
      </c>
      <c r="B95" s="4" t="s">
        <v>5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9</v>
      </c>
      <c r="D2" s="2" t="s">
        <v>85</v>
      </c>
    </row>
    <row r="3" spans="1:4">
      <c r="A3" s="3" t="s">
        <v>544</v>
      </c>
    </row>
    <row r="4" spans="1:4">
      <c r="A4" s="4" t="s">
        <v>545</v>
      </c>
      <c r="B4" s="6" t="n">
        <v>25843</v>
      </c>
      <c r="C4" s="6" t="n">
        <v>20242</v>
      </c>
    </row>
    <row r="5" spans="1:4">
      <c r="A5" s="4" t="s">
        <v>546</v>
      </c>
      <c r="B5" s="5" t="n">
        <v>-7854</v>
      </c>
      <c r="C5" s="5" t="n">
        <v>-5237</v>
      </c>
    </row>
    <row r="6" spans="1:4">
      <c r="A6" s="4" t="s">
        <v>547</v>
      </c>
      <c r="B6" s="5" t="n">
        <v>17989</v>
      </c>
      <c r="C6" s="5" t="n">
        <v>15005</v>
      </c>
    </row>
    <row r="7" spans="1:4">
      <c r="A7" s="4" t="s">
        <v>548</v>
      </c>
      <c r="B7" s="5" t="n">
        <v>2600</v>
      </c>
      <c r="C7" s="5" t="n">
        <v>2200</v>
      </c>
      <c r="D7" s="6" t="n">
        <v>900</v>
      </c>
    </row>
    <row r="8" spans="1:4">
      <c r="A8" s="4" t="s">
        <v>34</v>
      </c>
    </row>
    <row r="9" spans="1:4">
      <c r="A9" s="3" t="s">
        <v>544</v>
      </c>
    </row>
    <row r="10" spans="1:4">
      <c r="A10" s="4" t="s">
        <v>545</v>
      </c>
      <c r="B10" s="5" t="n">
        <v>25843</v>
      </c>
      <c r="C10" s="5" t="n">
        <v>20242</v>
      </c>
    </row>
    <row r="11" spans="1:4">
      <c r="A11" s="4" t="s">
        <v>546</v>
      </c>
      <c r="B11" s="5" t="n">
        <v>-7854</v>
      </c>
      <c r="C11" s="5" t="n">
        <v>-5237</v>
      </c>
    </row>
    <row r="12" spans="1:4">
      <c r="A12" s="4" t="s">
        <v>547</v>
      </c>
      <c r="B12" s="5" t="n">
        <v>17989</v>
      </c>
      <c r="C12" s="5" t="n">
        <v>15005</v>
      </c>
    </row>
    <row r="13" spans="1:4">
      <c r="A13" s="4" t="s">
        <v>548</v>
      </c>
      <c r="B13" s="5" t="n">
        <v>2600</v>
      </c>
      <c r="C13" s="5" t="n">
        <v>2200</v>
      </c>
      <c r="D13" s="6" t="n">
        <v>900</v>
      </c>
    </row>
    <row r="14" spans="1:4">
      <c r="A14" s="4" t="s">
        <v>549</v>
      </c>
    </row>
    <row r="15" spans="1:4">
      <c r="A15" s="3" t="s">
        <v>544</v>
      </c>
    </row>
    <row r="16" spans="1:4">
      <c r="A16" s="4" t="s">
        <v>545</v>
      </c>
      <c r="B16" s="5" t="n">
        <v>15888</v>
      </c>
      <c r="C16" s="5" t="n">
        <v>10357</v>
      </c>
    </row>
    <row r="17" spans="1:4">
      <c r="A17" s="4" t="s">
        <v>546</v>
      </c>
      <c r="B17" s="5" t="n">
        <v>-3382</v>
      </c>
      <c r="C17" s="5" t="n">
        <v>-2531</v>
      </c>
    </row>
    <row r="18" spans="1:4">
      <c r="A18" s="4" t="s">
        <v>547</v>
      </c>
      <c r="B18" s="5" t="n">
        <v>12506</v>
      </c>
      <c r="C18" s="5" t="n">
        <v>7826</v>
      </c>
    </row>
    <row r="19" spans="1:4">
      <c r="A19" s="4" t="s">
        <v>550</v>
      </c>
    </row>
    <row r="20" spans="1:4">
      <c r="A20" s="3" t="s">
        <v>544</v>
      </c>
    </row>
    <row r="21" spans="1:4">
      <c r="A21" s="4" t="s">
        <v>545</v>
      </c>
      <c r="B21" s="5" t="n">
        <v>15888</v>
      </c>
      <c r="C21" s="5" t="n">
        <v>10357</v>
      </c>
    </row>
    <row r="22" spans="1:4">
      <c r="A22" s="4" t="s">
        <v>546</v>
      </c>
      <c r="B22" s="5" t="n">
        <v>-3382</v>
      </c>
      <c r="C22" s="5" t="n">
        <v>-2531</v>
      </c>
    </row>
    <row r="23" spans="1:4">
      <c r="A23" s="4" t="s">
        <v>547</v>
      </c>
      <c r="B23" s="5" t="n">
        <v>12506</v>
      </c>
      <c r="C23" s="5" t="n">
        <v>7826</v>
      </c>
    </row>
    <row r="24" spans="1:4">
      <c r="A24" s="4" t="s">
        <v>551</v>
      </c>
    </row>
    <row r="25" spans="1:4">
      <c r="A25" s="3" t="s">
        <v>544</v>
      </c>
    </row>
    <row r="26" spans="1:4">
      <c r="A26" s="4" t="s">
        <v>545</v>
      </c>
      <c r="B26" s="5" t="n">
        <v>8706</v>
      </c>
      <c r="C26" s="5" t="n">
        <v>8636</v>
      </c>
    </row>
    <row r="27" spans="1:4">
      <c r="A27" s="4" t="s">
        <v>546</v>
      </c>
      <c r="B27" s="5" t="n">
        <v>-3710</v>
      </c>
      <c r="C27" s="5" t="n">
        <v>-2078</v>
      </c>
    </row>
    <row r="28" spans="1:4">
      <c r="A28" s="4" t="s">
        <v>547</v>
      </c>
      <c r="B28" s="5" t="n">
        <v>4996</v>
      </c>
      <c r="C28" s="5" t="n">
        <v>6558</v>
      </c>
    </row>
    <row r="29" spans="1:4">
      <c r="A29" s="4" t="s">
        <v>552</v>
      </c>
    </row>
    <row r="30" spans="1:4">
      <c r="A30" s="3" t="s">
        <v>544</v>
      </c>
    </row>
    <row r="31" spans="1:4">
      <c r="A31" s="4" t="s">
        <v>545</v>
      </c>
      <c r="B31" s="5" t="n">
        <v>8706</v>
      </c>
      <c r="C31" s="5" t="n">
        <v>8636</v>
      </c>
    </row>
    <row r="32" spans="1:4">
      <c r="A32" s="4" t="s">
        <v>546</v>
      </c>
      <c r="B32" s="5" t="n">
        <v>-3710</v>
      </c>
      <c r="C32" s="5" t="n">
        <v>-2078</v>
      </c>
    </row>
    <row r="33" spans="1:4">
      <c r="A33" s="4" t="s">
        <v>547</v>
      </c>
      <c r="B33" s="5" t="n">
        <v>4996</v>
      </c>
      <c r="C33" s="5" t="n">
        <v>6558</v>
      </c>
    </row>
    <row r="34" spans="1:4">
      <c r="A34" s="4" t="s">
        <v>553</v>
      </c>
    </row>
    <row r="35" spans="1:4">
      <c r="A35" s="3" t="s">
        <v>544</v>
      </c>
    </row>
    <row r="36" spans="1:4">
      <c r="A36" s="4" t="s">
        <v>545</v>
      </c>
      <c r="B36" s="5" t="n">
        <v>1000</v>
      </c>
      <c r="C36" s="5" t="n">
        <v>1000</v>
      </c>
    </row>
    <row r="37" spans="1:4">
      <c r="A37" s="4" t="s">
        <v>546</v>
      </c>
      <c r="B37" s="5" t="n">
        <v>-658</v>
      </c>
      <c r="C37" s="5" t="n">
        <v>-558</v>
      </c>
    </row>
    <row r="38" spans="1:4">
      <c r="A38" s="4" t="s">
        <v>547</v>
      </c>
      <c r="B38" s="5" t="n">
        <v>342</v>
      </c>
      <c r="C38" s="5" t="n">
        <v>442</v>
      </c>
    </row>
    <row r="39" spans="1:4">
      <c r="A39" s="4" t="s">
        <v>554</v>
      </c>
    </row>
    <row r="40" spans="1:4">
      <c r="A40" s="3" t="s">
        <v>544</v>
      </c>
    </row>
    <row r="41" spans="1:4">
      <c r="A41" s="4" t="s">
        <v>545</v>
      </c>
      <c r="B41" s="5" t="n">
        <v>1000</v>
      </c>
      <c r="C41" s="5" t="n">
        <v>1000</v>
      </c>
    </row>
    <row r="42" spans="1:4">
      <c r="A42" s="4" t="s">
        <v>546</v>
      </c>
      <c r="B42" s="5" t="n">
        <v>-658</v>
      </c>
      <c r="C42" s="5" t="n">
        <v>-558</v>
      </c>
    </row>
    <row r="43" spans="1:4">
      <c r="A43" s="4" t="s">
        <v>547</v>
      </c>
      <c r="B43" s="5" t="n">
        <v>342</v>
      </c>
      <c r="C43" s="5" t="n">
        <v>442</v>
      </c>
    </row>
    <row r="44" spans="1:4">
      <c r="A44" s="4" t="s">
        <v>136</v>
      </c>
    </row>
    <row r="45" spans="1:4">
      <c r="A45" s="3" t="s">
        <v>544</v>
      </c>
    </row>
    <row r="46" spans="1:4">
      <c r="A46" s="4" t="s">
        <v>545</v>
      </c>
      <c r="B46" s="5" t="n">
        <v>249</v>
      </c>
      <c r="C46" s="5" t="n">
        <v>249</v>
      </c>
    </row>
    <row r="47" spans="1:4">
      <c r="A47" s="4" t="s">
        <v>546</v>
      </c>
      <c r="B47" s="5" t="n">
        <v>-104</v>
      </c>
      <c r="C47" s="5" t="n">
        <v>-70</v>
      </c>
    </row>
    <row r="48" spans="1:4">
      <c r="A48" s="4" t="s">
        <v>547</v>
      </c>
      <c r="B48" s="5" t="n">
        <v>145</v>
      </c>
      <c r="C48" s="5" t="n">
        <v>179</v>
      </c>
    </row>
    <row r="49" spans="1:4">
      <c r="A49" s="4" t="s">
        <v>555</v>
      </c>
    </row>
    <row r="50" spans="1:4">
      <c r="A50" s="3" t="s">
        <v>544</v>
      </c>
    </row>
    <row r="51" spans="1:4">
      <c r="A51" s="4" t="s">
        <v>545</v>
      </c>
      <c r="B51" s="5" t="n">
        <v>249</v>
      </c>
      <c r="C51" s="5" t="n">
        <v>249</v>
      </c>
    </row>
    <row r="52" spans="1:4">
      <c r="A52" s="4" t="s">
        <v>546</v>
      </c>
      <c r="B52" s="5" t="n">
        <v>-104</v>
      </c>
      <c r="C52" s="5" t="n">
        <v>-70</v>
      </c>
    </row>
    <row r="53" spans="1:4">
      <c r="A53" s="4" t="s">
        <v>547</v>
      </c>
      <c r="B53" s="6" t="n">
        <v>145</v>
      </c>
      <c r="C53" s="6" t="n">
        <v>1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2</v>
      </c>
      <c r="C1" s="2" t="s">
        <v>39</v>
      </c>
    </row>
    <row r="2" spans="1:3">
      <c r="A2" s="3" t="s">
        <v>544</v>
      </c>
    </row>
    <row r="3" spans="1:3">
      <c r="A3" s="5" t="n">
        <v>2017</v>
      </c>
      <c r="B3" s="6" t="n">
        <v>1222000</v>
      </c>
    </row>
    <row r="4" spans="1:3">
      <c r="A4" s="5" t="n">
        <v>2018</v>
      </c>
      <c r="B4" s="5" t="n">
        <v>1217000</v>
      </c>
    </row>
    <row r="5" spans="1:3">
      <c r="A5" s="5" t="n">
        <v>2019</v>
      </c>
      <c r="B5" s="5" t="n">
        <v>1198000</v>
      </c>
    </row>
    <row r="6" spans="1:3">
      <c r="A6" s="5" t="n">
        <v>2020</v>
      </c>
      <c r="B6" s="5" t="n">
        <v>1114000</v>
      </c>
    </row>
    <row r="7" spans="1:3">
      <c r="A7" s="5" t="n">
        <v>2021</v>
      </c>
      <c r="B7" s="5" t="n">
        <v>1073000</v>
      </c>
    </row>
    <row r="8" spans="1:3">
      <c r="A8" s="4" t="s">
        <v>557</v>
      </c>
      <c r="B8" s="5" t="n">
        <v>12165000</v>
      </c>
    </row>
    <row r="9" spans="1:3">
      <c r="A9" s="4" t="s">
        <v>179</v>
      </c>
      <c r="B9" s="5" t="n">
        <v>17989000</v>
      </c>
      <c r="C9" s="6" t="n">
        <v>15005000</v>
      </c>
    </row>
    <row r="10" spans="1:3">
      <c r="A10" s="4" t="s">
        <v>34</v>
      </c>
    </row>
    <row r="11" spans="1:3">
      <c r="A11" s="3" t="s">
        <v>544</v>
      </c>
    </row>
    <row r="12" spans="1:3">
      <c r="A12" s="5" t="n">
        <v>2017</v>
      </c>
      <c r="B12" s="5" t="n">
        <v>1222000</v>
      </c>
    </row>
    <row r="13" spans="1:3">
      <c r="A13" s="5" t="n">
        <v>2018</v>
      </c>
      <c r="B13" s="5" t="n">
        <v>1217000</v>
      </c>
    </row>
    <row r="14" spans="1:3">
      <c r="A14" s="5" t="n">
        <v>2019</v>
      </c>
      <c r="B14" s="5" t="n">
        <v>1198000</v>
      </c>
    </row>
    <row r="15" spans="1:3">
      <c r="A15" s="5" t="n">
        <v>2020</v>
      </c>
      <c r="B15" s="5" t="n">
        <v>1114000</v>
      </c>
    </row>
    <row r="16" spans="1:3">
      <c r="A16" s="5" t="n">
        <v>2021</v>
      </c>
      <c r="B16" s="5" t="n">
        <v>1073000</v>
      </c>
    </row>
    <row r="17" spans="1:3">
      <c r="A17" s="4" t="s">
        <v>557</v>
      </c>
      <c r="B17" s="5" t="n">
        <v>12165000</v>
      </c>
    </row>
    <row r="18" spans="1:3">
      <c r="A18" s="4" t="s">
        <v>179</v>
      </c>
      <c r="B18" s="6" t="n">
        <v>17989000</v>
      </c>
      <c r="C18" s="6" t="n">
        <v>150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9</v>
      </c>
    </row>
    <row r="3" spans="1:3">
      <c r="A3" s="3" t="s">
        <v>298</v>
      </c>
    </row>
    <row r="4" spans="1:3">
      <c r="A4" s="4" t="s">
        <v>559</v>
      </c>
      <c r="B4" s="6" t="n">
        <v>6100</v>
      </c>
    </row>
    <row r="5" spans="1:3">
      <c r="A5" s="9" t="n">
        <v>3</v>
      </c>
    </row>
    <row r="6" spans="1:3">
      <c r="A6" s="3" t="s">
        <v>298</v>
      </c>
    </row>
    <row r="7" spans="1:3">
      <c r="A7" s="4" t="s">
        <v>560</v>
      </c>
      <c r="B7" s="5" t="n">
        <v>9288</v>
      </c>
      <c r="C7" s="6" t="n">
        <v>4918</v>
      </c>
    </row>
    <row r="8" spans="1:3">
      <c r="A8" s="4" t="s">
        <v>561</v>
      </c>
      <c r="B8" s="6" t="n">
        <v>2377</v>
      </c>
      <c r="C8" s="5" t="n">
        <v>2475</v>
      </c>
    </row>
    <row r="9" spans="1:3">
      <c r="A9" s="4" t="s">
        <v>562</v>
      </c>
      <c r="B9" s="4" t="s">
        <v>563</v>
      </c>
    </row>
    <row r="10" spans="1:3">
      <c r="A10" s="4" t="s">
        <v>564</v>
      </c>
    </row>
    <row r="11" spans="1:3">
      <c r="A11" s="3" t="s">
        <v>298</v>
      </c>
    </row>
    <row r="12" spans="1:3">
      <c r="A12" s="4" t="s">
        <v>565</v>
      </c>
      <c r="B12" s="6" t="n">
        <v>942</v>
      </c>
      <c r="C12" s="5" t="n">
        <v>224</v>
      </c>
    </row>
    <row r="13" spans="1:3">
      <c r="A13" s="4" t="s">
        <v>566</v>
      </c>
      <c r="B13" s="5" t="n">
        <v>1438</v>
      </c>
      <c r="C13" s="5" t="n">
        <v>681</v>
      </c>
    </row>
    <row r="14" spans="1:3">
      <c r="A14" s="4" t="s">
        <v>567</v>
      </c>
    </row>
    <row r="15" spans="1:3">
      <c r="A15" s="3" t="s">
        <v>298</v>
      </c>
    </row>
    <row r="16" spans="1:3">
      <c r="A16" s="4" t="s">
        <v>568</v>
      </c>
      <c r="B16" s="5" t="n">
        <v>200000</v>
      </c>
      <c r="C16" s="5" t="n">
        <v>200000</v>
      </c>
    </row>
    <row r="17" spans="1:3">
      <c r="A17" s="4" t="s">
        <v>34</v>
      </c>
    </row>
    <row r="18" spans="1:3">
      <c r="A18" s="3" t="s">
        <v>298</v>
      </c>
    </row>
    <row r="19" spans="1:3">
      <c r="A19" s="4" t="s">
        <v>559</v>
      </c>
      <c r="B19" s="5" t="n">
        <v>6100</v>
      </c>
    </row>
    <row r="20" spans="1:3">
      <c r="A20" s="4" t="s">
        <v>569</v>
      </c>
    </row>
    <row r="21" spans="1:3">
      <c r="A21" s="3" t="s">
        <v>298</v>
      </c>
    </row>
    <row r="22" spans="1:3">
      <c r="A22" s="4" t="s">
        <v>560</v>
      </c>
      <c r="B22" s="5" t="n">
        <v>9288</v>
      </c>
      <c r="C22" s="5" t="n">
        <v>4918</v>
      </c>
    </row>
    <row r="23" spans="1:3">
      <c r="A23" s="4" t="s">
        <v>561</v>
      </c>
      <c r="B23" s="6" t="n">
        <v>2377</v>
      </c>
      <c r="C23" s="5" t="n">
        <v>2475</v>
      </c>
    </row>
    <row r="24" spans="1:3">
      <c r="A24" s="4" t="s">
        <v>562</v>
      </c>
      <c r="B24" s="4" t="s">
        <v>563</v>
      </c>
    </row>
    <row r="25" spans="1:3">
      <c r="A25" s="4" t="s">
        <v>570</v>
      </c>
    </row>
    <row r="26" spans="1:3">
      <c r="A26" s="3" t="s">
        <v>298</v>
      </c>
    </row>
    <row r="27" spans="1:3">
      <c r="A27" s="4" t="s">
        <v>565</v>
      </c>
      <c r="B27" s="6" t="n">
        <v>942</v>
      </c>
      <c r="C27" s="5" t="n">
        <v>224</v>
      </c>
    </row>
    <row r="28" spans="1:3">
      <c r="A28" s="4" t="s">
        <v>566</v>
      </c>
      <c r="B28" s="5" t="n">
        <v>1438</v>
      </c>
      <c r="C28" s="5" t="n">
        <v>681</v>
      </c>
    </row>
    <row r="29" spans="1:3">
      <c r="A29" s="4" t="s">
        <v>571</v>
      </c>
    </row>
    <row r="30" spans="1:3">
      <c r="A30" s="3" t="s">
        <v>298</v>
      </c>
    </row>
    <row r="31" spans="1:3">
      <c r="A31" s="4" t="s">
        <v>568</v>
      </c>
      <c r="B31" s="6" t="n">
        <v>200000</v>
      </c>
      <c r="C31" s="6" t="n">
        <v>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9</v>
      </c>
    </row>
    <row r="2" spans="1:3">
      <c r="A2" s="3" t="s">
        <v>300</v>
      </c>
    </row>
    <row r="3" spans="1:3">
      <c r="A3" s="4" t="s">
        <v>53</v>
      </c>
      <c r="B3" s="6" t="n">
        <v>6500</v>
      </c>
      <c r="C3" s="6" t="n">
        <v>6500</v>
      </c>
    </row>
    <row r="4" spans="1:3">
      <c r="A4" s="4" t="s">
        <v>34</v>
      </c>
    </row>
    <row r="5" spans="1:3">
      <c r="A5" s="3" t="s">
        <v>300</v>
      </c>
    </row>
    <row r="6" spans="1:3">
      <c r="A6" s="4" t="s">
        <v>53</v>
      </c>
      <c r="B6" s="5" t="n">
        <v>6500</v>
      </c>
      <c r="C6" s="5" t="n">
        <v>6500</v>
      </c>
    </row>
    <row r="7" spans="1:3">
      <c r="A7" s="9" t="n">
        <v>2</v>
      </c>
    </row>
    <row r="8" spans="1:3">
      <c r="A8" s="3" t="s">
        <v>300</v>
      </c>
    </row>
    <row r="9" spans="1:3">
      <c r="A9" s="4" t="s">
        <v>53</v>
      </c>
      <c r="B9" s="5" t="n">
        <v>6500</v>
      </c>
      <c r="C9" s="5" t="n">
        <v>6500</v>
      </c>
    </row>
    <row r="10" spans="1:3">
      <c r="A10" s="4" t="s">
        <v>573</v>
      </c>
    </row>
    <row r="11" spans="1:3">
      <c r="A11" s="3" t="s">
        <v>300</v>
      </c>
    </row>
    <row r="12" spans="1:3">
      <c r="A12" s="4" t="s">
        <v>59</v>
      </c>
      <c r="B12" s="5" t="n">
        <v>1586102</v>
      </c>
      <c r="C12" s="5" t="n">
        <v>1283799</v>
      </c>
    </row>
    <row r="13" spans="1:3">
      <c r="A13" s="4" t="s">
        <v>574</v>
      </c>
    </row>
    <row r="14" spans="1:3">
      <c r="A14" s="3" t="s">
        <v>300</v>
      </c>
    </row>
    <row r="15" spans="1:3">
      <c r="A15" s="4" t="s">
        <v>59</v>
      </c>
      <c r="B15" s="5" t="n">
        <v>1536065</v>
      </c>
      <c r="C15" s="5" t="n">
        <v>1291858</v>
      </c>
    </row>
    <row r="16" spans="1:3">
      <c r="A16" s="4" t="s">
        <v>575</v>
      </c>
    </row>
    <row r="17" spans="1:3">
      <c r="A17" s="3" t="s">
        <v>300</v>
      </c>
    </row>
    <row r="18" spans="1:3">
      <c r="A18" s="4" t="s">
        <v>59</v>
      </c>
      <c r="B18" s="5" t="n">
        <v>1586102</v>
      </c>
      <c r="C18" s="5" t="n">
        <v>1283799</v>
      </c>
    </row>
    <row r="19" spans="1:3">
      <c r="A19" s="4" t="s">
        <v>576</v>
      </c>
    </row>
    <row r="20" spans="1:3">
      <c r="A20" s="3" t="s">
        <v>300</v>
      </c>
    </row>
    <row r="21" spans="1:3">
      <c r="A21" s="4" t="s">
        <v>59</v>
      </c>
      <c r="B21" s="5" t="n">
        <v>1536065</v>
      </c>
      <c r="C21" s="5" t="n">
        <v>1291858</v>
      </c>
    </row>
    <row r="22" spans="1:3">
      <c r="A22" s="4" t="s">
        <v>577</v>
      </c>
    </row>
    <row r="23" spans="1:3">
      <c r="A23" s="3" t="s">
        <v>300</v>
      </c>
    </row>
    <row r="24" spans="1:3">
      <c r="A24" s="4" t="s">
        <v>578</v>
      </c>
      <c r="B24" s="5" t="n">
        <v>14874</v>
      </c>
      <c r="C24" s="5" t="n">
        <v>15666</v>
      </c>
    </row>
    <row r="25" spans="1:3">
      <c r="A25" s="4" t="s">
        <v>579</v>
      </c>
      <c r="B25" s="5" t="n">
        <v>30287</v>
      </c>
      <c r="C25" s="5" t="n">
        <v>37502</v>
      </c>
    </row>
    <row r="26" spans="1:3">
      <c r="A26" s="4" t="s">
        <v>580</v>
      </c>
    </row>
    <row r="27" spans="1:3">
      <c r="A27" s="3" t="s">
        <v>300</v>
      </c>
    </row>
    <row r="28" spans="1:3">
      <c r="A28" s="4" t="s">
        <v>578</v>
      </c>
      <c r="B28" s="5" t="n">
        <v>14874</v>
      </c>
      <c r="C28" s="5" t="n">
        <v>15666</v>
      </c>
    </row>
    <row r="29" spans="1:3">
      <c r="A29" s="4" t="s">
        <v>579</v>
      </c>
      <c r="B29" s="5" t="n">
        <v>30287</v>
      </c>
      <c r="C29" s="5" t="n">
        <v>37502</v>
      </c>
    </row>
    <row r="30" spans="1:3">
      <c r="A30" s="4" t="s">
        <v>581</v>
      </c>
    </row>
    <row r="31" spans="1:3">
      <c r="A31" s="3" t="s">
        <v>300</v>
      </c>
    </row>
    <row r="32" spans="1:3">
      <c r="A32" s="4" t="s">
        <v>578</v>
      </c>
      <c r="B32" s="5" t="n">
        <v>12375</v>
      </c>
      <c r="C32" s="5" t="n">
        <v>13166</v>
      </c>
    </row>
    <row r="33" spans="1:3">
      <c r="A33" s="4" t="s">
        <v>579</v>
      </c>
      <c r="B33" s="5" t="n">
        <v>22784</v>
      </c>
      <c r="C33" s="5" t="n">
        <v>28553</v>
      </c>
    </row>
    <row r="34" spans="1:3">
      <c r="A34" s="4" t="s">
        <v>582</v>
      </c>
    </row>
    <row r="35" spans="1:3">
      <c r="A35" s="3" t="s">
        <v>300</v>
      </c>
    </row>
    <row r="36" spans="1:3">
      <c r="A36" s="4" t="s">
        <v>578</v>
      </c>
      <c r="B36" s="5" t="n">
        <v>12375</v>
      </c>
      <c r="C36" s="5" t="n">
        <v>13166</v>
      </c>
    </row>
    <row r="37" spans="1:3">
      <c r="A37" s="4" t="s">
        <v>579</v>
      </c>
      <c r="B37" s="6" t="n">
        <v>22784</v>
      </c>
      <c r="C37" s="6" t="n">
        <v>28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9</v>
      </c>
      <c r="D2" s="2" t="s">
        <v>85</v>
      </c>
    </row>
    <row r="3" spans="1:4">
      <c r="A3" s="3" t="s">
        <v>130</v>
      </c>
    </row>
    <row r="4" spans="1:4">
      <c r="A4" s="4" t="s">
        <v>108</v>
      </c>
      <c r="B4" s="6" t="n">
        <v>46126</v>
      </c>
      <c r="C4" s="6" t="n">
        <v>1484</v>
      </c>
      <c r="D4" s="6" t="n">
        <v>-6282</v>
      </c>
    </row>
    <row r="5" spans="1:4">
      <c r="A5" s="3" t="s">
        <v>131</v>
      </c>
    </row>
    <row r="6" spans="1:4">
      <c r="A6" s="4" t="s">
        <v>97</v>
      </c>
      <c r="B6" s="5" t="n">
        <v>160633</v>
      </c>
      <c r="C6" s="5" t="n">
        <v>125019</v>
      </c>
      <c r="D6" s="5" t="n">
        <v>95463</v>
      </c>
    </row>
    <row r="7" spans="1:4">
      <c r="A7" s="4" t="s">
        <v>132</v>
      </c>
      <c r="B7" s="5" t="n">
        <v>49940</v>
      </c>
      <c r="C7" s="5" t="n">
        <v>19899</v>
      </c>
      <c r="D7" s="5" t="n">
        <v>2235</v>
      </c>
    </row>
    <row r="8" spans="1:4">
      <c r="A8" s="4" t="s">
        <v>133</v>
      </c>
      <c r="B8" s="5" t="n">
        <v>8589</v>
      </c>
      <c r="C8" s="5" t="n">
        <v>19838</v>
      </c>
      <c r="D8" s="5" t="n">
        <v>5927</v>
      </c>
    </row>
    <row r="9" spans="1:4">
      <c r="A9" s="4" t="s">
        <v>134</v>
      </c>
      <c r="B9" s="5" t="n">
        <v>-3102</v>
      </c>
      <c r="C9" s="5" t="n">
        <v>-23087</v>
      </c>
      <c r="D9" s="5" t="n">
        <v>6500</v>
      </c>
    </row>
    <row r="10" spans="1:4">
      <c r="A10" s="4" t="s">
        <v>135</v>
      </c>
      <c r="C10" s="5" t="n">
        <v>-9877</v>
      </c>
    </row>
    <row r="11" spans="1:4">
      <c r="A11" s="4" t="s">
        <v>136</v>
      </c>
      <c r="B11" s="5" t="n">
        <v>-1282</v>
      </c>
      <c r="C11" s="5" t="n">
        <v>-1629</v>
      </c>
      <c r="D11" s="5" t="n">
        <v>-957</v>
      </c>
    </row>
    <row r="12" spans="1:4">
      <c r="A12" s="3" t="s">
        <v>137</v>
      </c>
    </row>
    <row r="13" spans="1:4">
      <c r="A13" s="4" t="s">
        <v>42</v>
      </c>
      <c r="B13" s="5" t="n">
        <v>2511</v>
      </c>
      <c r="C13" s="5" t="n">
        <v>3852</v>
      </c>
      <c r="D13" s="5" t="n">
        <v>-10366</v>
      </c>
    </row>
    <row r="14" spans="1:4">
      <c r="A14" s="4" t="s">
        <v>44</v>
      </c>
      <c r="B14" s="5" t="n">
        <v>-10297</v>
      </c>
      <c r="C14" s="5" t="n">
        <v>4275</v>
      </c>
      <c r="D14" s="5" t="n">
        <v>-3735</v>
      </c>
    </row>
    <row r="15" spans="1:4">
      <c r="A15" s="4" t="s">
        <v>43</v>
      </c>
      <c r="B15" s="5" t="n">
        <v>-2684</v>
      </c>
      <c r="C15" s="5" t="n">
        <v>6604</v>
      </c>
      <c r="D15" s="5" t="n">
        <v>1359</v>
      </c>
    </row>
    <row r="16" spans="1:4">
      <c r="A16" s="4" t="s">
        <v>45</v>
      </c>
      <c r="B16" s="5" t="n">
        <v>-5518</v>
      </c>
      <c r="C16" s="5" t="n">
        <v>11438</v>
      </c>
      <c r="D16" s="5" t="n">
        <v>-3997</v>
      </c>
    </row>
    <row r="17" spans="1:4">
      <c r="A17" s="4" t="s">
        <v>50</v>
      </c>
      <c r="B17" s="5" t="n">
        <v>1976</v>
      </c>
      <c r="C17" s="5" t="n">
        <v>-1369</v>
      </c>
      <c r="D17" s="5" t="n">
        <v>4767</v>
      </c>
    </row>
    <row r="18" spans="1:4">
      <c r="A18" s="3" t="s">
        <v>138</v>
      </c>
    </row>
    <row r="19" spans="1:4">
      <c r="A19" s="4" t="s">
        <v>55</v>
      </c>
      <c r="B19" s="5" t="n">
        <v>-5751</v>
      </c>
      <c r="C19" s="5" t="n">
        <v>-4241</v>
      </c>
      <c r="D19" s="5" t="n">
        <v>-6455</v>
      </c>
    </row>
    <row r="20" spans="1:4">
      <c r="A20" s="4" t="s">
        <v>56</v>
      </c>
      <c r="B20" s="5" t="n">
        <v>13196</v>
      </c>
      <c r="C20" s="5" t="n">
        <v>-14354</v>
      </c>
      <c r="D20" s="5" t="n">
        <v>13311</v>
      </c>
    </row>
    <row r="21" spans="1:4">
      <c r="A21" s="4" t="s">
        <v>57</v>
      </c>
      <c r="B21" s="5" t="n">
        <v>700</v>
      </c>
      <c r="C21" s="5" t="n">
        <v>1313</v>
      </c>
      <c r="D21" s="5" t="n">
        <v>-305</v>
      </c>
    </row>
    <row r="22" spans="1:4">
      <c r="A22" s="4" t="s">
        <v>139</v>
      </c>
      <c r="B22" s="5" t="n">
        <v>7004</v>
      </c>
      <c r="C22" s="5" t="n">
        <v>-1286</v>
      </c>
      <c r="D22" s="5" t="n">
        <v>-6373</v>
      </c>
    </row>
    <row r="23" spans="1:4">
      <c r="A23" s="4" t="s">
        <v>140</v>
      </c>
      <c r="B23" s="5" t="n">
        <v>244863</v>
      </c>
      <c r="C23" s="5" t="n">
        <v>98203</v>
      </c>
      <c r="D23" s="5" t="n">
        <v>79238</v>
      </c>
    </row>
    <row r="24" spans="1:4">
      <c r="A24" s="3" t="s">
        <v>141</v>
      </c>
    </row>
    <row r="25" spans="1:4">
      <c r="A25" s="4" t="s">
        <v>142</v>
      </c>
      <c r="B25" s="5" t="n">
        <v>-336958</v>
      </c>
      <c r="C25" s="5" t="n">
        <v>-510017</v>
      </c>
      <c r="D25" s="5" t="n">
        <v>-397854</v>
      </c>
    </row>
    <row r="26" spans="1:4">
      <c r="A26" s="4" t="s">
        <v>143</v>
      </c>
      <c r="B26" s="5" t="n">
        <v>-153483</v>
      </c>
      <c r="C26" s="5" t="n">
        <v>-88950</v>
      </c>
      <c r="D26" s="5" t="n">
        <v>-76162</v>
      </c>
    </row>
    <row r="27" spans="1:4">
      <c r="A27" s="4" t="s">
        <v>144</v>
      </c>
      <c r="B27" s="5" t="n">
        <v>16868</v>
      </c>
      <c r="C27" s="5" t="n">
        <v>13110</v>
      </c>
      <c r="D27" s="5" t="n">
        <v>13366</v>
      </c>
    </row>
    <row r="28" spans="1:4">
      <c r="A28" s="4" t="s">
        <v>136</v>
      </c>
      <c r="B28" s="5" t="n">
        <v>2921</v>
      </c>
      <c r="C28" s="5" t="n">
        <v>1510</v>
      </c>
      <c r="D28" s="5" t="n">
        <v>-630</v>
      </c>
    </row>
    <row r="29" spans="1:4">
      <c r="A29" s="4" t="s">
        <v>145</v>
      </c>
      <c r="B29" s="5" t="n">
        <v>-470652</v>
      </c>
      <c r="C29" s="5" t="n">
        <v>-584347</v>
      </c>
      <c r="D29" s="5" t="n">
        <v>-461280</v>
      </c>
    </row>
    <row r="30" spans="1:4">
      <c r="A30" s="3" t="s">
        <v>146</v>
      </c>
    </row>
    <row r="31" spans="1:4">
      <c r="A31" s="4" t="s">
        <v>147</v>
      </c>
      <c r="C31" s="5" t="n">
        <v>1037444</v>
      </c>
    </row>
    <row r="32" spans="1:4">
      <c r="A32" s="4" t="s">
        <v>148</v>
      </c>
      <c r="D32" s="5" t="n">
        <v>24350</v>
      </c>
    </row>
    <row r="33" spans="1:4">
      <c r="A33" s="4" t="s">
        <v>149</v>
      </c>
      <c r="B33" s="5" t="n">
        <v>-136</v>
      </c>
      <c r="C33" s="5" t="n">
        <v>-61609</v>
      </c>
    </row>
    <row r="34" spans="1:4">
      <c r="A34" s="4" t="s">
        <v>150</v>
      </c>
      <c r="B34" s="5" t="n">
        <v>354000</v>
      </c>
      <c r="C34" s="5" t="n">
        <v>1748875</v>
      </c>
      <c r="D34" s="5" t="n">
        <v>762250</v>
      </c>
    </row>
    <row r="35" spans="1:4">
      <c r="A35" s="4" t="s">
        <v>151</v>
      </c>
      <c r="B35" s="5" t="n">
        <v>-5801</v>
      </c>
      <c r="C35" s="5" t="n">
        <v>-14246</v>
      </c>
      <c r="D35" s="5" t="n">
        <v>-9085</v>
      </c>
    </row>
    <row r="36" spans="1:4">
      <c r="A36" s="4" t="s">
        <v>152</v>
      </c>
      <c r="B36" s="5" t="n">
        <v>-120702</v>
      </c>
      <c r="C36" s="5" t="n">
        <v>-1505486</v>
      </c>
      <c r="D36" s="5" t="n">
        <v>-389270</v>
      </c>
    </row>
    <row r="37" spans="1:4">
      <c r="A37" s="4" t="s">
        <v>153</v>
      </c>
      <c r="C37" s="5" t="n">
        <v>-497848</v>
      </c>
    </row>
    <row r="38" spans="1:4">
      <c r="A38" s="4" t="s">
        <v>154</v>
      </c>
      <c r="B38" s="5" t="n">
        <v>-32040</v>
      </c>
      <c r="C38" s="5" t="n">
        <v>-18056</v>
      </c>
      <c r="D38" s="5" t="n">
        <v>-10935</v>
      </c>
    </row>
    <row r="39" spans="1:4">
      <c r="A39" s="4" t="s">
        <v>155</v>
      </c>
      <c r="B39" s="5" t="n">
        <v>-13034</v>
      </c>
      <c r="C39" s="5" t="n">
        <v>-28736</v>
      </c>
    </row>
    <row r="40" spans="1:4">
      <c r="A40" s="4" t="s">
        <v>136</v>
      </c>
      <c r="B40" s="5" t="n">
        <v>420</v>
      </c>
      <c r="C40" s="5" t="n">
        <v>-1</v>
      </c>
      <c r="D40" s="5" t="n">
        <v>-88</v>
      </c>
    </row>
    <row r="41" spans="1:4">
      <c r="A41" s="4" t="s">
        <v>156</v>
      </c>
      <c r="B41" s="5" t="n">
        <v>182707</v>
      </c>
      <c r="C41" s="5" t="n">
        <v>660337</v>
      </c>
      <c r="D41" s="5" t="n">
        <v>377222</v>
      </c>
    </row>
    <row r="42" spans="1:4">
      <c r="A42" s="4" t="s">
        <v>157</v>
      </c>
      <c r="B42" s="5" t="n">
        <v>69</v>
      </c>
      <c r="C42" s="5" t="n">
        <v>-1003</v>
      </c>
      <c r="D42" s="5" t="n">
        <v>-149</v>
      </c>
    </row>
    <row r="43" spans="1:4">
      <c r="A43" s="4" t="s">
        <v>158</v>
      </c>
      <c r="B43" s="5" t="n">
        <v>-43013</v>
      </c>
      <c r="C43" s="5" t="n">
        <v>173190</v>
      </c>
      <c r="D43" s="5" t="n">
        <v>-4969</v>
      </c>
    </row>
    <row r="44" spans="1:4">
      <c r="A44" s="4" t="s">
        <v>159</v>
      </c>
      <c r="B44" s="5" t="n">
        <v>186405</v>
      </c>
      <c r="C44" s="5" t="n">
        <v>13215</v>
      </c>
      <c r="D44" s="5" t="n">
        <v>18184</v>
      </c>
    </row>
    <row r="45" spans="1:4">
      <c r="A45" s="4" t="s">
        <v>160</v>
      </c>
      <c r="B45" s="5" t="n">
        <v>143392</v>
      </c>
      <c r="C45" s="5" t="n">
        <v>186405</v>
      </c>
      <c r="D45" s="5" t="n">
        <v>13215</v>
      </c>
    </row>
    <row r="46" spans="1:4">
      <c r="A46" s="4" t="s">
        <v>34</v>
      </c>
    </row>
    <row r="47" spans="1:4">
      <c r="A47" s="3" t="s">
        <v>130</v>
      </c>
    </row>
    <row r="48" spans="1:4">
      <c r="A48" s="4" t="s">
        <v>108</v>
      </c>
      <c r="B48" s="5" t="n">
        <v>62087</v>
      </c>
      <c r="C48" s="5" t="n">
        <v>2356</v>
      </c>
      <c r="D48" s="5" t="n">
        <v>-6282</v>
      </c>
    </row>
    <row r="49" spans="1:4">
      <c r="A49" s="3" t="s">
        <v>131</v>
      </c>
    </row>
    <row r="50" spans="1:4">
      <c r="A50" s="4" t="s">
        <v>97</v>
      </c>
      <c r="B50" s="5" t="n">
        <v>159579</v>
      </c>
      <c r="C50" s="5" t="n">
        <v>124147</v>
      </c>
      <c r="D50" s="5" t="n">
        <v>95463</v>
      </c>
    </row>
    <row r="51" spans="1:4">
      <c r="A51" s="4" t="s">
        <v>132</v>
      </c>
      <c r="B51" s="5" t="n">
        <v>49940</v>
      </c>
      <c r="C51" s="5" t="n">
        <v>19899</v>
      </c>
      <c r="D51" s="5" t="n">
        <v>2235</v>
      </c>
    </row>
    <row r="52" spans="1:4">
      <c r="A52" s="4" t="s">
        <v>133</v>
      </c>
      <c r="B52" s="5" t="n">
        <v>-8572</v>
      </c>
      <c r="C52" s="5" t="n">
        <v>-19838</v>
      </c>
      <c r="D52" s="5" t="n">
        <v>-5927</v>
      </c>
    </row>
    <row r="53" spans="1:4">
      <c r="A53" s="4" t="s">
        <v>134</v>
      </c>
      <c r="B53" s="5" t="n">
        <v>-3102</v>
      </c>
      <c r="C53" s="5" t="n">
        <v>-23087</v>
      </c>
      <c r="D53" s="5" t="n">
        <v>6500</v>
      </c>
    </row>
    <row r="54" spans="1:4">
      <c r="A54" s="4" t="s">
        <v>161</v>
      </c>
      <c r="B54" s="5" t="n">
        <v>0</v>
      </c>
    </row>
    <row r="55" spans="1:4">
      <c r="A55" s="4" t="s">
        <v>135</v>
      </c>
      <c r="C55" s="5" t="n">
        <v>-9877</v>
      </c>
    </row>
    <row r="56" spans="1:4">
      <c r="A56" s="4" t="s">
        <v>136</v>
      </c>
      <c r="B56" s="5" t="n">
        <v>-1282</v>
      </c>
      <c r="C56" s="5" t="n">
        <v>-1629</v>
      </c>
      <c r="D56" s="5" t="n">
        <v>-957</v>
      </c>
    </row>
    <row r="57" spans="1:4">
      <c r="A57" s="3" t="s">
        <v>137</v>
      </c>
    </row>
    <row r="58" spans="1:4">
      <c r="A58" s="4" t="s">
        <v>42</v>
      </c>
      <c r="B58" s="5" t="n">
        <v>2511</v>
      </c>
      <c r="C58" s="5" t="n">
        <v>3852</v>
      </c>
      <c r="D58" s="5" t="n">
        <v>-10366</v>
      </c>
    </row>
    <row r="59" spans="1:4">
      <c r="A59" s="4" t="s">
        <v>44</v>
      </c>
      <c r="B59" s="5" t="n">
        <v>-10297</v>
      </c>
      <c r="C59" s="5" t="n">
        <v>4275</v>
      </c>
      <c r="D59" s="5" t="n">
        <v>-3735</v>
      </c>
    </row>
    <row r="60" spans="1:4">
      <c r="A60" s="4" t="s">
        <v>43</v>
      </c>
      <c r="B60" s="5" t="n">
        <v>-2684</v>
      </c>
      <c r="C60" s="5" t="n">
        <v>6604</v>
      </c>
      <c r="D60" s="5" t="n">
        <v>1359</v>
      </c>
    </row>
    <row r="61" spans="1:4">
      <c r="A61" s="4" t="s">
        <v>45</v>
      </c>
      <c r="B61" s="5" t="n">
        <v>-5518</v>
      </c>
      <c r="C61" s="5" t="n">
        <v>11438</v>
      </c>
      <c r="D61" s="5" t="n">
        <v>-3997</v>
      </c>
    </row>
    <row r="62" spans="1:4">
      <c r="A62" s="4" t="s">
        <v>50</v>
      </c>
      <c r="B62" s="5" t="n">
        <v>1976</v>
      </c>
      <c r="C62" s="5" t="n">
        <v>-1369</v>
      </c>
      <c r="D62" s="5" t="n">
        <v>4767</v>
      </c>
    </row>
    <row r="63" spans="1:4">
      <c r="A63" s="3" t="s">
        <v>138</v>
      </c>
    </row>
    <row r="64" spans="1:4">
      <c r="A64" s="4" t="s">
        <v>55</v>
      </c>
      <c r="B64" s="5" t="n">
        <v>-5706</v>
      </c>
      <c r="C64" s="5" t="n">
        <v>-4241</v>
      </c>
      <c r="D64" s="5" t="n">
        <v>-6455</v>
      </c>
    </row>
    <row r="65" spans="1:4">
      <c r="A65" s="4" t="s">
        <v>56</v>
      </c>
      <c r="B65" s="5" t="n">
        <v>12064</v>
      </c>
      <c r="C65" s="5" t="n">
        <v>-14354</v>
      </c>
      <c r="D65" s="5" t="n">
        <v>13311</v>
      </c>
    </row>
    <row r="66" spans="1:4">
      <c r="A66" s="4" t="s">
        <v>57</v>
      </c>
      <c r="B66" s="5" t="n">
        <v>700</v>
      </c>
      <c r="C66" s="5" t="n">
        <v>1313</v>
      </c>
      <c r="D66" s="5" t="n">
        <v>-305</v>
      </c>
    </row>
    <row r="67" spans="1:4">
      <c r="A67" s="4" t="s">
        <v>139</v>
      </c>
      <c r="B67" s="5" t="n">
        <v>-6819</v>
      </c>
      <c r="C67" s="5" t="n">
        <v>-1286</v>
      </c>
      <c r="D67" s="5" t="n">
        <v>-6373</v>
      </c>
    </row>
    <row r="68" spans="1:4">
      <c r="A68" s="4" t="s">
        <v>140</v>
      </c>
      <c r="B68" s="5" t="n">
        <v>244877</v>
      </c>
      <c r="C68" s="5" t="n">
        <v>98203</v>
      </c>
      <c r="D68" s="5" t="n">
        <v>79238</v>
      </c>
    </row>
    <row r="69" spans="1:4">
      <c r="A69" s="3" t="s">
        <v>141</v>
      </c>
    </row>
    <row r="70" spans="1:4">
      <c r="A70" s="4" t="s">
        <v>142</v>
      </c>
      <c r="B70" s="5" t="n">
        <v>-336958</v>
      </c>
      <c r="C70" s="5" t="n">
        <v>-510017</v>
      </c>
      <c r="D70" s="5" t="n">
        <v>-397854</v>
      </c>
    </row>
    <row r="71" spans="1:4">
      <c r="A71" s="4" t="s">
        <v>143</v>
      </c>
      <c r="B71" s="5" t="n">
        <v>-153483</v>
      </c>
      <c r="C71" s="5" t="n">
        <v>-88950</v>
      </c>
      <c r="D71" s="5" t="n">
        <v>-76162</v>
      </c>
    </row>
    <row r="72" spans="1:4">
      <c r="A72" s="4" t="s">
        <v>144</v>
      </c>
      <c r="B72" s="5" t="n">
        <v>16868</v>
      </c>
      <c r="C72" s="5" t="n">
        <v>13110</v>
      </c>
      <c r="D72" s="5" t="n">
        <v>13366</v>
      </c>
    </row>
    <row r="73" spans="1:4">
      <c r="A73" s="4" t="s">
        <v>136</v>
      </c>
      <c r="B73" s="5" t="n">
        <v>2921</v>
      </c>
      <c r="C73" s="5" t="n">
        <v>1510</v>
      </c>
      <c r="D73" s="5" t="n">
        <v>-630</v>
      </c>
    </row>
    <row r="74" spans="1:4">
      <c r="A74" s="4" t="s">
        <v>145</v>
      </c>
      <c r="B74" s="5" t="n">
        <v>-470652</v>
      </c>
      <c r="C74" s="5" t="n">
        <v>-584347</v>
      </c>
      <c r="D74" s="5" t="n">
        <v>-461280</v>
      </c>
    </row>
    <row r="75" spans="1:4">
      <c r="A75" s="3" t="s">
        <v>146</v>
      </c>
    </row>
    <row r="76" spans="1:4">
      <c r="A76" s="4" t="s">
        <v>148</v>
      </c>
      <c r="B76" s="5" t="n">
        <v>27377</v>
      </c>
      <c r="C76" s="5" t="n">
        <v>507766</v>
      </c>
      <c r="D76" s="5" t="n">
        <v>27617</v>
      </c>
    </row>
    <row r="77" spans="1:4">
      <c r="A77" s="4" t="s">
        <v>149</v>
      </c>
      <c r="B77" s="5" t="n">
        <v>-136</v>
      </c>
      <c r="C77" s="5" t="n">
        <v>-12930</v>
      </c>
    </row>
    <row r="78" spans="1:4">
      <c r="A78" s="4" t="s">
        <v>150</v>
      </c>
      <c r="B78" s="5" t="n">
        <v>354000</v>
      </c>
      <c r="C78" s="5" t="n">
        <v>1748875</v>
      </c>
      <c r="D78" s="5" t="n">
        <v>762250</v>
      </c>
    </row>
    <row r="79" spans="1:4">
      <c r="A79" s="4" t="s">
        <v>151</v>
      </c>
      <c r="B79" s="5" t="n">
        <v>-5801</v>
      </c>
      <c r="C79" s="5" t="n">
        <v>-14246</v>
      </c>
      <c r="D79" s="5" t="n">
        <v>-9085</v>
      </c>
    </row>
    <row r="80" spans="1:4">
      <c r="A80" s="4" t="s">
        <v>152</v>
      </c>
      <c r="B80" s="5" t="n">
        <v>-120702</v>
      </c>
      <c r="C80" s="5" t="n">
        <v>-1505486</v>
      </c>
      <c r="D80" s="5" t="n">
        <v>-389270</v>
      </c>
    </row>
    <row r="81" spans="1:4">
      <c r="A81" s="4" t="s">
        <v>154</v>
      </c>
      <c r="B81" s="5" t="n">
        <v>-29540</v>
      </c>
      <c r="C81" s="5" t="n">
        <v>-18056</v>
      </c>
      <c r="D81" s="5" t="n">
        <v>-10935</v>
      </c>
    </row>
    <row r="82" spans="1:4">
      <c r="A82" s="4" t="s">
        <v>155</v>
      </c>
      <c r="B82" s="5" t="n">
        <v>-42192</v>
      </c>
      <c r="C82" s="5" t="n">
        <v>-46603</v>
      </c>
    </row>
    <row r="83" spans="1:4">
      <c r="A83" s="4" t="s">
        <v>136</v>
      </c>
      <c r="B83" s="5" t="n">
        <v>-16</v>
      </c>
      <c r="D83" s="5" t="n">
        <v>-88</v>
      </c>
    </row>
    <row r="84" spans="1:4">
      <c r="A84" s="4" t="s">
        <v>156</v>
      </c>
      <c r="B84" s="5" t="n">
        <v>182990</v>
      </c>
      <c r="C84" s="5" t="n">
        <v>659320</v>
      </c>
      <c r="D84" s="5" t="n">
        <v>380489</v>
      </c>
    </row>
    <row r="85" spans="1:4">
      <c r="A85" s="4" t="s">
        <v>157</v>
      </c>
      <c r="B85" s="5" t="n">
        <v>69</v>
      </c>
      <c r="C85" s="5" t="n">
        <v>-1003</v>
      </c>
      <c r="D85" s="5" t="n">
        <v>-149</v>
      </c>
    </row>
    <row r="86" spans="1:4">
      <c r="A86" s="4" t="s">
        <v>158</v>
      </c>
      <c r="B86" s="5" t="n">
        <v>-42716</v>
      </c>
      <c r="C86" s="5" t="n">
        <v>172173</v>
      </c>
      <c r="D86" s="5" t="n">
        <v>-1702</v>
      </c>
    </row>
    <row r="87" spans="1:4">
      <c r="A87" s="4" t="s">
        <v>159</v>
      </c>
      <c r="B87" s="5" t="n">
        <v>185388</v>
      </c>
      <c r="C87" s="5" t="n">
        <v>13215</v>
      </c>
      <c r="D87" s="5" t="n">
        <v>14917</v>
      </c>
    </row>
    <row r="88" spans="1:4">
      <c r="A88" s="4" t="s">
        <v>160</v>
      </c>
      <c r="B88" s="6" t="n">
        <v>142672</v>
      </c>
      <c r="C88" s="6" t="n">
        <v>185388</v>
      </c>
      <c r="D88" s="6" t="n">
        <v>132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584</v>
      </c>
      <c r="D1" s="2" t="s">
        <v>39</v>
      </c>
    </row>
    <row r="2" spans="1:4">
      <c r="A2" s="4" t="s">
        <v>585</v>
      </c>
    </row>
    <row r="3" spans="1:4">
      <c r="A3" s="3" t="s">
        <v>302</v>
      </c>
    </row>
    <row r="4" spans="1:4">
      <c r="A4" s="4" t="s">
        <v>586</v>
      </c>
      <c r="C4" s="8" t="n">
        <v>1.7</v>
      </c>
    </row>
    <row r="5" spans="1:4">
      <c r="A5" s="4" t="s">
        <v>587</v>
      </c>
    </row>
    <row r="6" spans="1:4">
      <c r="A6" s="3" t="s">
        <v>302</v>
      </c>
    </row>
    <row r="7" spans="1:4">
      <c r="A7" s="4" t="s">
        <v>588</v>
      </c>
      <c r="B7" s="8" t="n">
        <v>31.3</v>
      </c>
      <c r="D7" s="8" t="n">
        <v>21.9</v>
      </c>
    </row>
    <row r="8" spans="1:4">
      <c r="A8" s="4" t="s">
        <v>589</v>
      </c>
    </row>
    <row r="9" spans="1:4">
      <c r="A9" s="3" t="s">
        <v>302</v>
      </c>
    </row>
    <row r="10" spans="1:4">
      <c r="A10" s="4" t="s">
        <v>586</v>
      </c>
      <c r="C10" s="8" t="n">
        <v>1.7</v>
      </c>
    </row>
    <row r="11" spans="1:4">
      <c r="A11" s="4" t="s">
        <v>590</v>
      </c>
    </row>
    <row r="12" spans="1:4">
      <c r="A12" s="3" t="s">
        <v>302</v>
      </c>
    </row>
    <row r="13" spans="1:4">
      <c r="A13" s="4" t="s">
        <v>588</v>
      </c>
      <c r="B13" s="8" t="n">
        <v>31.3</v>
      </c>
      <c r="D13" s="8" t="n">
        <v>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2"/>
    <col customWidth="1" max="5" min="5" width="17"/>
    <col customWidth="1" max="6" min="6" width="33"/>
    <col customWidth="1" max="7" min="7" width="26"/>
    <col customWidth="1" max="8" min="8" width="18"/>
    <col customWidth="1" max="9" min="9" width="26"/>
    <col customWidth="1" max="10" min="10" width="21"/>
    <col customWidth="1" max="11" min="11" width="21"/>
  </cols>
  <sheetData>
    <row r="1" spans="1:11">
      <c r="A1" s="1" t="s">
        <v>591</v>
      </c>
      <c r="B1" s="2" t="s">
        <v>592</v>
      </c>
      <c r="C1" s="2" t="s">
        <v>593</v>
      </c>
      <c r="D1" s="2" t="s">
        <v>594</v>
      </c>
      <c r="E1" s="2" t="s">
        <v>595</v>
      </c>
      <c r="F1" s="2" t="s">
        <v>596</v>
      </c>
      <c r="G1" s="2" t="s">
        <v>597</v>
      </c>
      <c r="H1" s="2" t="s">
        <v>598</v>
      </c>
      <c r="I1" s="2" t="s">
        <v>599</v>
      </c>
      <c r="J1" s="2" t="s">
        <v>600</v>
      </c>
      <c r="K1" s="2" t="s">
        <v>601</v>
      </c>
    </row>
    <row r="2" spans="1:11">
      <c r="A2" s="4" t="s">
        <v>602</v>
      </c>
    </row>
    <row r="3" spans="1:11">
      <c r="A3" s="3" t="s">
        <v>603</v>
      </c>
    </row>
    <row r="4" spans="1:11">
      <c r="A4" s="4" t="s">
        <v>604</v>
      </c>
      <c r="K4" s="6" t="n">
        <v>250</v>
      </c>
    </row>
    <row r="5" spans="1:11">
      <c r="A5" s="4" t="s">
        <v>605</v>
      </c>
      <c r="J5" s="4" t="s">
        <v>606</v>
      </c>
      <c r="K5" s="4" t="s">
        <v>606</v>
      </c>
    </row>
    <row r="6" spans="1:11">
      <c r="A6" s="4" t="s">
        <v>607</v>
      </c>
    </row>
    <row r="7" spans="1:11">
      <c r="A7" s="3" t="s">
        <v>603</v>
      </c>
    </row>
    <row r="8" spans="1:11">
      <c r="A8" s="4" t="s">
        <v>604</v>
      </c>
      <c r="K8" s="6" t="n">
        <v>250</v>
      </c>
    </row>
    <row r="9" spans="1:11">
      <c r="A9" s="4" t="s">
        <v>605</v>
      </c>
      <c r="K9" s="4" t="s">
        <v>606</v>
      </c>
    </row>
    <row r="10" spans="1:11">
      <c r="A10" s="4" t="s">
        <v>608</v>
      </c>
    </row>
    <row r="11" spans="1:11">
      <c r="A11" s="3" t="s">
        <v>603</v>
      </c>
    </row>
    <row r="12" spans="1:11">
      <c r="A12" s="4" t="s">
        <v>609</v>
      </c>
      <c r="B12" s="5" t="n">
        <v>1</v>
      </c>
    </row>
    <row r="13" spans="1:11">
      <c r="A13" s="4" t="s">
        <v>610</v>
      </c>
    </row>
    <row r="14" spans="1:11">
      <c r="A14" s="3" t="s">
        <v>603</v>
      </c>
    </row>
    <row r="15" spans="1:11">
      <c r="A15" s="4" t="s">
        <v>609</v>
      </c>
      <c r="B15" s="5" t="n">
        <v>1</v>
      </c>
    </row>
    <row r="16" spans="1:11">
      <c r="A16" s="4" t="s">
        <v>611</v>
      </c>
    </row>
    <row r="17" spans="1:11">
      <c r="A17" s="3" t="s">
        <v>603</v>
      </c>
    </row>
    <row r="18" spans="1:11">
      <c r="A18" s="4" t="s">
        <v>609</v>
      </c>
      <c r="D18" s="5" t="n">
        <v>12</v>
      </c>
    </row>
    <row r="19" spans="1:11">
      <c r="A19" s="4" t="s">
        <v>612</v>
      </c>
    </row>
    <row r="20" spans="1:11">
      <c r="A20" s="3" t="s">
        <v>603</v>
      </c>
    </row>
    <row r="21" spans="1:11">
      <c r="A21" s="4" t="s">
        <v>609</v>
      </c>
      <c r="D21" s="5" t="n">
        <v>12</v>
      </c>
    </row>
    <row r="22" spans="1:11">
      <c r="A22" s="4" t="s">
        <v>613</v>
      </c>
    </row>
    <row r="23" spans="1:11">
      <c r="A23" s="3" t="s">
        <v>603</v>
      </c>
    </row>
    <row r="24" spans="1:11">
      <c r="A24" s="4" t="s">
        <v>614</v>
      </c>
      <c r="F24" s="8" t="n">
        <v>11.1</v>
      </c>
    </row>
    <row r="25" spans="1:11">
      <c r="A25" s="4" t="s">
        <v>615</v>
      </c>
      <c r="F25" s="6" t="n">
        <v>10</v>
      </c>
    </row>
    <row r="26" spans="1:11">
      <c r="A26" s="4" t="s">
        <v>616</v>
      </c>
      <c r="J26" s="6" t="n">
        <v>10</v>
      </c>
    </row>
    <row r="27" spans="1:11">
      <c r="A27" s="4" t="s">
        <v>617</v>
      </c>
    </row>
    <row r="28" spans="1:11">
      <c r="A28" s="3" t="s">
        <v>603</v>
      </c>
    </row>
    <row r="29" spans="1:11">
      <c r="A29" s="4" t="s">
        <v>618</v>
      </c>
      <c r="F29" s="5" t="n">
        <v>1</v>
      </c>
    </row>
    <row r="30" spans="1:11">
      <c r="A30" s="4" t="s">
        <v>619</v>
      </c>
    </row>
    <row r="31" spans="1:11">
      <c r="A31" s="3" t="s">
        <v>603</v>
      </c>
    </row>
    <row r="32" spans="1:11">
      <c r="A32" s="4" t="s">
        <v>609</v>
      </c>
      <c r="F32" s="5" t="n">
        <v>2</v>
      </c>
    </row>
    <row r="33" spans="1:11">
      <c r="A33" s="4" t="s">
        <v>620</v>
      </c>
    </row>
    <row r="34" spans="1:11">
      <c r="A34" s="3" t="s">
        <v>603</v>
      </c>
    </row>
    <row r="35" spans="1:11">
      <c r="A35" s="4" t="s">
        <v>614</v>
      </c>
      <c r="F35" s="8" t="n">
        <v>11.1</v>
      </c>
    </row>
    <row r="36" spans="1:11">
      <c r="A36" s="4" t="s">
        <v>615</v>
      </c>
      <c r="F36" s="6" t="n">
        <v>10</v>
      </c>
    </row>
    <row r="37" spans="1:11">
      <c r="A37" s="4" t="s">
        <v>616</v>
      </c>
      <c r="J37" s="6" t="n">
        <v>10</v>
      </c>
    </row>
    <row r="38" spans="1:11">
      <c r="A38" s="4" t="s">
        <v>621</v>
      </c>
    </row>
    <row r="39" spans="1:11">
      <c r="A39" s="3" t="s">
        <v>603</v>
      </c>
    </row>
    <row r="40" spans="1:11">
      <c r="A40" s="4" t="s">
        <v>618</v>
      </c>
      <c r="F40" s="5" t="n">
        <v>1</v>
      </c>
    </row>
    <row r="41" spans="1:11">
      <c r="A41" s="4" t="s">
        <v>622</v>
      </c>
    </row>
    <row r="42" spans="1:11">
      <c r="A42" s="3" t="s">
        <v>603</v>
      </c>
    </row>
    <row r="43" spans="1:11">
      <c r="A43" s="4" t="s">
        <v>609</v>
      </c>
      <c r="F43" s="5" t="n">
        <v>2</v>
      </c>
    </row>
    <row r="44" spans="1:11">
      <c r="A44" s="4" t="s">
        <v>623</v>
      </c>
    </row>
    <row r="45" spans="1:11">
      <c r="A45" s="3" t="s">
        <v>603</v>
      </c>
    </row>
    <row r="46" spans="1:11">
      <c r="A46" s="4" t="s">
        <v>618</v>
      </c>
      <c r="C46" s="5" t="n">
        <v>5</v>
      </c>
    </row>
    <row r="47" spans="1:11">
      <c r="A47" s="4" t="s">
        <v>624</v>
      </c>
    </row>
    <row r="48" spans="1:11">
      <c r="A48" s="3" t="s">
        <v>603</v>
      </c>
    </row>
    <row r="49" spans="1:11">
      <c r="A49" s="4" t="s">
        <v>609</v>
      </c>
      <c r="C49" s="5" t="n">
        <v>4</v>
      </c>
    </row>
    <row r="50" spans="1:11">
      <c r="A50" s="4" t="s">
        <v>625</v>
      </c>
    </row>
    <row r="51" spans="1:11">
      <c r="A51" s="3" t="s">
        <v>603</v>
      </c>
    </row>
    <row r="52" spans="1:11">
      <c r="A52" s="4" t="s">
        <v>609</v>
      </c>
      <c r="C52" s="5" t="n">
        <v>3</v>
      </c>
    </row>
    <row r="53" spans="1:11">
      <c r="A53" s="4" t="s">
        <v>626</v>
      </c>
    </row>
    <row r="54" spans="1:11">
      <c r="A54" s="3" t="s">
        <v>603</v>
      </c>
    </row>
    <row r="55" spans="1:11">
      <c r="A55" s="4" t="s">
        <v>618</v>
      </c>
      <c r="I55" s="5" t="n">
        <v>5</v>
      </c>
    </row>
    <row r="56" spans="1:11">
      <c r="A56" s="4" t="s">
        <v>627</v>
      </c>
    </row>
    <row r="57" spans="1:11">
      <c r="A57" s="3" t="s">
        <v>603</v>
      </c>
    </row>
    <row r="58" spans="1:11">
      <c r="A58" s="4" t="s">
        <v>609</v>
      </c>
      <c r="I58" s="5" t="n">
        <v>4</v>
      </c>
    </row>
    <row r="59" spans="1:11">
      <c r="A59" s="4" t="s">
        <v>628</v>
      </c>
    </row>
    <row r="60" spans="1:11">
      <c r="A60" s="3" t="s">
        <v>603</v>
      </c>
    </row>
    <row r="61" spans="1:11">
      <c r="A61" s="4" t="s">
        <v>609</v>
      </c>
      <c r="I61" s="5" t="n">
        <v>3</v>
      </c>
    </row>
    <row r="62" spans="1:11">
      <c r="A62" s="4" t="s">
        <v>629</v>
      </c>
    </row>
    <row r="63" spans="1:11">
      <c r="A63" s="3" t="s">
        <v>603</v>
      </c>
    </row>
    <row r="64" spans="1:11">
      <c r="A64" s="4" t="s">
        <v>618</v>
      </c>
      <c r="E64" s="5" t="n">
        <v>7</v>
      </c>
    </row>
    <row r="65" spans="1:11">
      <c r="A65" s="4" t="s">
        <v>630</v>
      </c>
    </row>
    <row r="66" spans="1:11">
      <c r="A66" s="3" t="s">
        <v>603</v>
      </c>
    </row>
    <row r="67" spans="1:11">
      <c r="A67" s="4" t="s">
        <v>618</v>
      </c>
      <c r="E67" s="5" t="n">
        <v>7</v>
      </c>
    </row>
    <row r="68" spans="1:11">
      <c r="A68" s="4" t="s">
        <v>631</v>
      </c>
    </row>
    <row r="69" spans="1:11">
      <c r="A69" s="3" t="s">
        <v>603</v>
      </c>
    </row>
    <row r="70" spans="1:11">
      <c r="A70" s="4" t="s">
        <v>632</v>
      </c>
      <c r="G70" s="5" t="n">
        <v>6</v>
      </c>
    </row>
    <row r="71" spans="1:11">
      <c r="A71" s="4" t="s">
        <v>633</v>
      </c>
    </row>
    <row r="72" spans="1:11">
      <c r="A72" s="3" t="s">
        <v>603</v>
      </c>
    </row>
    <row r="73" spans="1:11">
      <c r="A73" s="4" t="s">
        <v>609</v>
      </c>
      <c r="G73" s="5" t="n">
        <v>4</v>
      </c>
    </row>
    <row r="74" spans="1:11">
      <c r="A74" s="4" t="s">
        <v>634</v>
      </c>
    </row>
    <row r="75" spans="1:11">
      <c r="A75" s="3" t="s">
        <v>603</v>
      </c>
    </row>
    <row r="76" spans="1:11">
      <c r="A76" s="4" t="s">
        <v>609</v>
      </c>
      <c r="G76" s="5" t="n">
        <v>4</v>
      </c>
    </row>
    <row r="77" spans="1:11">
      <c r="A77" s="4" t="s">
        <v>635</v>
      </c>
    </row>
    <row r="78" spans="1:11">
      <c r="A78" s="3" t="s">
        <v>603</v>
      </c>
    </row>
    <row r="79" spans="1:11">
      <c r="A79" s="4" t="s">
        <v>632</v>
      </c>
      <c r="G79" s="5" t="n">
        <v>6</v>
      </c>
    </row>
    <row r="80" spans="1:11">
      <c r="A80" s="4" t="s">
        <v>636</v>
      </c>
    </row>
    <row r="81" spans="1:11">
      <c r="A81" s="3" t="s">
        <v>603</v>
      </c>
    </row>
    <row r="82" spans="1:11">
      <c r="A82" s="4" t="s">
        <v>609</v>
      </c>
      <c r="G82" s="5" t="n">
        <v>4</v>
      </c>
    </row>
    <row r="83" spans="1:11">
      <c r="A83" s="4" t="s">
        <v>637</v>
      </c>
    </row>
    <row r="84" spans="1:11">
      <c r="A84" s="3" t="s">
        <v>603</v>
      </c>
    </row>
    <row r="85" spans="1:11">
      <c r="A85" s="4" t="s">
        <v>609</v>
      </c>
      <c r="G85" s="5" t="n">
        <v>4</v>
      </c>
    </row>
    <row r="86" spans="1:11">
      <c r="A86" s="4" t="s">
        <v>638</v>
      </c>
    </row>
    <row r="87" spans="1:11">
      <c r="A87" s="3" t="s">
        <v>603</v>
      </c>
    </row>
    <row r="88" spans="1:11">
      <c r="A88" s="4" t="s">
        <v>618</v>
      </c>
      <c r="H88"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31"/>
    <col customWidth="1" max="7" min="7" width="21"/>
    <col customWidth="1" max="8" min="8" width="21"/>
  </cols>
  <sheetData>
    <row r="1" spans="1:8">
      <c r="A1" s="1" t="s">
        <v>639</v>
      </c>
      <c r="B1" s="2" t="s">
        <v>640</v>
      </c>
      <c r="C1" s="2" t="s">
        <v>420</v>
      </c>
      <c r="D1" s="2" t="s">
        <v>423</v>
      </c>
      <c r="E1" s="2" t="s">
        <v>641</v>
      </c>
      <c r="F1" s="2" t="s">
        <v>642</v>
      </c>
      <c r="G1" s="2" t="s">
        <v>643</v>
      </c>
      <c r="H1" s="2" t="s">
        <v>644</v>
      </c>
    </row>
    <row r="2" spans="1:8">
      <c r="A2" s="3" t="s">
        <v>603</v>
      </c>
    </row>
    <row r="3" spans="1:8">
      <c r="A3" s="4" t="s">
        <v>645</v>
      </c>
      <c r="F3" s="6" t="n">
        <v>3102</v>
      </c>
      <c r="G3" s="6" t="n">
        <v>23087</v>
      </c>
      <c r="H3" s="6" t="n">
        <v>-6500</v>
      </c>
    </row>
    <row r="4" spans="1:8">
      <c r="A4" s="4" t="s">
        <v>646</v>
      </c>
      <c r="F4" s="5" t="n">
        <v>2</v>
      </c>
    </row>
    <row r="5" spans="1:8">
      <c r="A5" s="4" t="s">
        <v>48</v>
      </c>
      <c r="F5" s="6" t="n">
        <v>782212</v>
      </c>
      <c r="G5" s="5" t="n">
        <v>596397</v>
      </c>
      <c r="H5" s="5" t="n">
        <v>419270</v>
      </c>
    </row>
    <row r="6" spans="1:8">
      <c r="A6" s="4" t="s">
        <v>647</v>
      </c>
    </row>
    <row r="7" spans="1:8">
      <c r="A7" s="3" t="s">
        <v>603</v>
      </c>
    </row>
    <row r="8" spans="1:8">
      <c r="A8" s="4" t="s">
        <v>48</v>
      </c>
      <c r="F8" s="5" t="n">
        <v>204538</v>
      </c>
      <c r="G8" s="5" t="n">
        <v>194163</v>
      </c>
      <c r="H8" s="5" t="n">
        <v>24096</v>
      </c>
    </row>
    <row r="9" spans="1:8">
      <c r="A9" s="4" t="s">
        <v>648</v>
      </c>
    </row>
    <row r="10" spans="1:8">
      <c r="A10" s="3" t="s">
        <v>603</v>
      </c>
    </row>
    <row r="11" spans="1:8">
      <c r="A11" s="4" t="s">
        <v>645</v>
      </c>
      <c r="D11" s="6" t="n">
        <v>16600</v>
      </c>
    </row>
    <row r="12" spans="1:8">
      <c r="A12" s="4" t="s">
        <v>34</v>
      </c>
    </row>
    <row r="13" spans="1:8">
      <c r="A13" s="3" t="s">
        <v>603</v>
      </c>
    </row>
    <row r="14" spans="1:8">
      <c r="A14" s="4" t="s">
        <v>645</v>
      </c>
      <c r="F14" s="5" t="n">
        <v>3102</v>
      </c>
      <c r="G14" s="5" t="n">
        <v>23087</v>
      </c>
      <c r="H14" s="5" t="n">
        <v>-6500</v>
      </c>
    </row>
    <row r="15" spans="1:8">
      <c r="A15" s="4" t="s">
        <v>48</v>
      </c>
      <c r="F15" s="5" t="n">
        <v>782212</v>
      </c>
      <c r="G15" s="5" t="n">
        <v>596397</v>
      </c>
      <c r="H15" s="5" t="n">
        <v>419270</v>
      </c>
    </row>
    <row r="16" spans="1:8">
      <c r="A16" s="4" t="s">
        <v>649</v>
      </c>
    </row>
    <row r="17" spans="1:8">
      <c r="A17" s="3" t="s">
        <v>603</v>
      </c>
    </row>
    <row r="18" spans="1:8">
      <c r="A18" s="4" t="s">
        <v>48</v>
      </c>
      <c r="F18" s="6" t="n">
        <v>204538</v>
      </c>
      <c r="G18" s="5" t="n">
        <v>194163</v>
      </c>
      <c r="H18" s="6" t="n">
        <v>24096</v>
      </c>
    </row>
    <row r="19" spans="1:8">
      <c r="A19" s="4" t="s">
        <v>650</v>
      </c>
    </row>
    <row r="20" spans="1:8">
      <c r="A20" s="3" t="s">
        <v>603</v>
      </c>
    </row>
    <row r="21" spans="1:8">
      <c r="A21" s="4" t="s">
        <v>645</v>
      </c>
      <c r="D21" s="5" t="n">
        <v>16600</v>
      </c>
    </row>
    <row r="22" spans="1:8">
      <c r="A22" s="4" t="s">
        <v>453</v>
      </c>
    </row>
    <row r="23" spans="1:8">
      <c r="A23" s="3" t="s">
        <v>603</v>
      </c>
    </row>
    <row r="24" spans="1:8">
      <c r="A24" s="4" t="s">
        <v>454</v>
      </c>
      <c r="C24" s="6" t="n">
        <v>450000</v>
      </c>
      <c r="D24" s="5" t="n">
        <v>370000</v>
      </c>
      <c r="G24" s="5" t="n">
        <v>370000</v>
      </c>
    </row>
    <row r="25" spans="1:8">
      <c r="A25" s="4" t="s">
        <v>44</v>
      </c>
      <c r="E25" s="6" t="n">
        <v>21776</v>
      </c>
    </row>
    <row r="26" spans="1:8">
      <c r="A26" s="4" t="s">
        <v>651</v>
      </c>
      <c r="E26" s="5" t="n">
        <v>275436</v>
      </c>
    </row>
    <row r="27" spans="1:8">
      <c r="A27" s="4" t="s">
        <v>50</v>
      </c>
      <c r="E27" s="5" t="n">
        <v>6450</v>
      </c>
    </row>
    <row r="28" spans="1:8">
      <c r="A28" s="4" t="s">
        <v>652</v>
      </c>
      <c r="E28" s="5" t="n">
        <v>-2190</v>
      </c>
    </row>
    <row r="29" spans="1:8">
      <c r="A29" s="4" t="s">
        <v>653</v>
      </c>
      <c r="E29" s="5" t="n">
        <v>-4086</v>
      </c>
    </row>
    <row r="30" spans="1:8">
      <c r="A30" s="4" t="s">
        <v>654</v>
      </c>
      <c r="E30" s="5" t="n">
        <v>297386</v>
      </c>
    </row>
    <row r="31" spans="1:8">
      <c r="A31" s="4" t="s">
        <v>48</v>
      </c>
      <c r="E31" s="5" t="n">
        <v>170067</v>
      </c>
    </row>
    <row r="32" spans="1:8">
      <c r="A32" s="4" t="s">
        <v>655</v>
      </c>
      <c r="E32" s="5" t="n">
        <v>467453</v>
      </c>
    </row>
    <row r="33" spans="1:8">
      <c r="A33" s="4" t="s">
        <v>656</v>
      </c>
      <c r="E33" s="5" t="n">
        <v>-18743</v>
      </c>
    </row>
    <row r="34" spans="1:8">
      <c r="A34" s="4" t="s">
        <v>657</v>
      </c>
      <c r="E34" s="6" t="n">
        <v>448710</v>
      </c>
    </row>
    <row r="35" spans="1:8">
      <c r="A35" s="4" t="s">
        <v>658</v>
      </c>
    </row>
    <row r="36" spans="1:8">
      <c r="A36" s="3" t="s">
        <v>603</v>
      </c>
    </row>
    <row r="37" spans="1:8">
      <c r="A37" s="4" t="s">
        <v>659</v>
      </c>
      <c r="F37" s="5" t="n">
        <v>2</v>
      </c>
    </row>
    <row r="38" spans="1:8">
      <c r="A38" s="4" t="s">
        <v>660</v>
      </c>
    </row>
    <row r="39" spans="1:8">
      <c r="A39" s="3" t="s">
        <v>603</v>
      </c>
    </row>
    <row r="40" spans="1:8">
      <c r="A40" s="4" t="s">
        <v>454</v>
      </c>
      <c r="C40" s="6" t="n">
        <v>80000</v>
      </c>
    </row>
    <row r="41" spans="1:8">
      <c r="A41" s="4" t="s">
        <v>646</v>
      </c>
      <c r="C41" s="5" t="n">
        <v>7</v>
      </c>
    </row>
    <row r="42" spans="1:8">
      <c r="A42" s="4" t="s">
        <v>661</v>
      </c>
    </row>
    <row r="43" spans="1:8">
      <c r="A43" s="3" t="s">
        <v>603</v>
      </c>
    </row>
    <row r="44" spans="1:8">
      <c r="A44" s="4" t="s">
        <v>454</v>
      </c>
      <c r="C44" s="6" t="n">
        <v>450000</v>
      </c>
    </row>
    <row r="45" spans="1:8">
      <c r="A45" s="4" t="s">
        <v>662</v>
      </c>
    </row>
    <row r="46" spans="1:8">
      <c r="A46" s="3" t="s">
        <v>603</v>
      </c>
    </row>
    <row r="47" spans="1:8">
      <c r="A47" s="4" t="s">
        <v>646</v>
      </c>
      <c r="F47" s="5" t="n">
        <v>8</v>
      </c>
    </row>
    <row r="48" spans="1:8">
      <c r="A48" s="4" t="s">
        <v>663</v>
      </c>
    </row>
    <row r="49" spans="1:8">
      <c r="A49" s="3" t="s">
        <v>603</v>
      </c>
    </row>
    <row r="50" spans="1:8">
      <c r="A50" s="4" t="s">
        <v>454</v>
      </c>
      <c r="C50" s="5" t="n">
        <v>450000</v>
      </c>
      <c r="D50" s="5" t="n">
        <v>370000</v>
      </c>
    </row>
    <row r="51" spans="1:8">
      <c r="A51" s="4" t="s">
        <v>44</v>
      </c>
      <c r="D51" s="5" t="n">
        <v>21776</v>
      </c>
    </row>
    <row r="52" spans="1:8">
      <c r="A52" s="4" t="s">
        <v>651</v>
      </c>
      <c r="D52" s="5" t="n">
        <v>275436</v>
      </c>
    </row>
    <row r="53" spans="1:8">
      <c r="A53" s="4" t="s">
        <v>50</v>
      </c>
      <c r="D53" s="5" t="n">
        <v>6450</v>
      </c>
    </row>
    <row r="54" spans="1:8">
      <c r="A54" s="4" t="s">
        <v>652</v>
      </c>
      <c r="D54" s="5" t="n">
        <v>-2190</v>
      </c>
    </row>
    <row r="55" spans="1:8">
      <c r="A55" s="4" t="s">
        <v>653</v>
      </c>
      <c r="D55" s="5" t="n">
        <v>-4086</v>
      </c>
    </row>
    <row r="56" spans="1:8">
      <c r="A56" s="4" t="s">
        <v>654</v>
      </c>
      <c r="D56" s="5" t="n">
        <v>297386</v>
      </c>
    </row>
    <row r="57" spans="1:8">
      <c r="A57" s="4" t="s">
        <v>48</v>
      </c>
      <c r="D57" s="5" t="n">
        <v>170067</v>
      </c>
    </row>
    <row r="58" spans="1:8">
      <c r="A58" s="4" t="s">
        <v>655</v>
      </c>
      <c r="D58" s="5" t="n">
        <v>467453</v>
      </c>
    </row>
    <row r="59" spans="1:8">
      <c r="A59" s="4" t="s">
        <v>656</v>
      </c>
      <c r="D59" s="5" t="n">
        <v>-18743</v>
      </c>
    </row>
    <row r="60" spans="1:8">
      <c r="A60" s="4" t="s">
        <v>657</v>
      </c>
      <c r="D60" s="6" t="n">
        <v>448710</v>
      </c>
    </row>
    <row r="61" spans="1:8">
      <c r="A61" s="4" t="s">
        <v>664</v>
      </c>
    </row>
    <row r="62" spans="1:8">
      <c r="A62" s="3" t="s">
        <v>603</v>
      </c>
    </row>
    <row r="63" spans="1:8">
      <c r="A63" s="4" t="s">
        <v>454</v>
      </c>
      <c r="C63" s="5" t="n">
        <v>80000</v>
      </c>
    </row>
    <row r="64" spans="1:8">
      <c r="A64" s="4" t="s">
        <v>665</v>
      </c>
    </row>
    <row r="65" spans="1:8">
      <c r="A65" s="3" t="s">
        <v>603</v>
      </c>
    </row>
    <row r="66" spans="1:8">
      <c r="A66" s="4" t="s">
        <v>454</v>
      </c>
      <c r="C66" s="5" t="n">
        <v>450000</v>
      </c>
    </row>
    <row r="67" spans="1:8">
      <c r="A67" s="4" t="s">
        <v>666</v>
      </c>
    </row>
    <row r="68" spans="1:8">
      <c r="A68" s="3" t="s">
        <v>603</v>
      </c>
    </row>
    <row r="69" spans="1:8">
      <c r="A69" s="4" t="s">
        <v>659</v>
      </c>
      <c r="F69" s="5" t="n">
        <v>2</v>
      </c>
    </row>
    <row r="70" spans="1:8">
      <c r="A70" s="4" t="s">
        <v>667</v>
      </c>
    </row>
    <row r="71" spans="1:8">
      <c r="A71" s="3" t="s">
        <v>603</v>
      </c>
    </row>
    <row r="72" spans="1:8">
      <c r="A72" s="4" t="s">
        <v>646</v>
      </c>
      <c r="F72" s="5" t="n">
        <v>8</v>
      </c>
    </row>
    <row r="73" spans="1:8">
      <c r="A73" s="4" t="s">
        <v>668</v>
      </c>
    </row>
    <row r="74" spans="1:8">
      <c r="A74" s="3" t="s">
        <v>603</v>
      </c>
    </row>
    <row r="75" spans="1:8">
      <c r="A75" s="4" t="s">
        <v>454</v>
      </c>
      <c r="C75" s="6" t="n">
        <v>80000</v>
      </c>
    </row>
    <row r="76" spans="1:8">
      <c r="A76" s="4" t="s">
        <v>646</v>
      </c>
      <c r="C76" s="5" t="n">
        <v>7</v>
      </c>
    </row>
    <row r="77" spans="1:8">
      <c r="A77" s="4" t="s">
        <v>669</v>
      </c>
    </row>
    <row r="78" spans="1:8">
      <c r="A78" s="3" t="s">
        <v>603</v>
      </c>
    </row>
    <row r="79" spans="1:8">
      <c r="A79" s="4" t="s">
        <v>670</v>
      </c>
      <c r="G79" s="5" t="n">
        <v>12555</v>
      </c>
    </row>
    <row r="80" spans="1:8">
      <c r="A80" s="4" t="s">
        <v>44</v>
      </c>
      <c r="G80" s="5" t="n">
        <v>2036</v>
      </c>
    </row>
    <row r="81" spans="1:8">
      <c r="A81" s="4" t="s">
        <v>651</v>
      </c>
      <c r="G81" s="5" t="n">
        <v>57817</v>
      </c>
    </row>
    <row r="82" spans="1:8">
      <c r="A82" s="4" t="s">
        <v>50</v>
      </c>
      <c r="G82" s="5" t="n">
        <v>-745</v>
      </c>
    </row>
    <row r="83" spans="1:8">
      <c r="A83" s="4" t="s">
        <v>652</v>
      </c>
      <c r="G83" s="5" t="n">
        <v>-13733</v>
      </c>
    </row>
    <row r="84" spans="1:8">
      <c r="A84" s="4" t="s">
        <v>653</v>
      </c>
      <c r="G84" s="5" t="n">
        <v>-11289</v>
      </c>
    </row>
    <row r="85" spans="1:8">
      <c r="A85" s="4" t="s">
        <v>654</v>
      </c>
      <c r="G85" s="5" t="n">
        <v>46641</v>
      </c>
    </row>
    <row r="86" spans="1:8">
      <c r="A86" s="4" t="s">
        <v>48</v>
      </c>
      <c r="G86" s="5" t="n">
        <v>15710</v>
      </c>
    </row>
    <row r="87" spans="1:8">
      <c r="A87" s="4" t="s">
        <v>655</v>
      </c>
      <c r="G87" s="5" t="n">
        <v>62351</v>
      </c>
    </row>
    <row r="88" spans="1:8">
      <c r="A88" s="4" t="s">
        <v>671</v>
      </c>
      <c r="G88" s="5" t="n">
        <v>-1044</v>
      </c>
    </row>
    <row r="89" spans="1:8">
      <c r="A89" s="4" t="s">
        <v>657</v>
      </c>
      <c r="G89" s="5" t="n">
        <v>61307</v>
      </c>
    </row>
    <row r="90" spans="1:8">
      <c r="A90" s="4" t="s">
        <v>672</v>
      </c>
    </row>
    <row r="91" spans="1:8">
      <c r="A91" s="3" t="s">
        <v>603</v>
      </c>
    </row>
    <row r="92" spans="1:8">
      <c r="A92" s="4" t="s">
        <v>670</v>
      </c>
      <c r="G92" s="5" t="n">
        <v>12555</v>
      </c>
    </row>
    <row r="93" spans="1:8">
      <c r="A93" s="4" t="s">
        <v>44</v>
      </c>
      <c r="G93" s="5" t="n">
        <v>2036</v>
      </c>
    </row>
    <row r="94" spans="1:8">
      <c r="A94" s="4" t="s">
        <v>651</v>
      </c>
      <c r="G94" s="5" t="n">
        <v>57817</v>
      </c>
    </row>
    <row r="95" spans="1:8">
      <c r="A95" s="4" t="s">
        <v>50</v>
      </c>
      <c r="G95" s="5" t="n">
        <v>-745</v>
      </c>
    </row>
    <row r="96" spans="1:8">
      <c r="A96" s="4" t="s">
        <v>652</v>
      </c>
      <c r="G96" s="5" t="n">
        <v>-13733</v>
      </c>
    </row>
    <row r="97" spans="1:8">
      <c r="A97" s="4" t="s">
        <v>653</v>
      </c>
      <c r="G97" s="5" t="n">
        <v>-11289</v>
      </c>
    </row>
    <row r="98" spans="1:8">
      <c r="A98" s="4" t="s">
        <v>654</v>
      </c>
      <c r="G98" s="5" t="n">
        <v>46641</v>
      </c>
    </row>
    <row r="99" spans="1:8">
      <c r="A99" s="4" t="s">
        <v>48</v>
      </c>
      <c r="G99" s="5" t="n">
        <v>15710</v>
      </c>
    </row>
    <row r="100" spans="1:8">
      <c r="A100" s="4" t="s">
        <v>655</v>
      </c>
      <c r="G100" s="5" t="n">
        <v>62351</v>
      </c>
    </row>
    <row r="101" spans="1:8">
      <c r="A101" s="4" t="s">
        <v>671</v>
      </c>
      <c r="G101" s="5" t="n">
        <v>-1044</v>
      </c>
    </row>
    <row r="102" spans="1:8">
      <c r="A102" s="4" t="s">
        <v>657</v>
      </c>
      <c r="G102" s="6" t="n">
        <v>61307</v>
      </c>
    </row>
    <row r="103" spans="1:8">
      <c r="A103" s="4" t="s">
        <v>673</v>
      </c>
    </row>
    <row r="104" spans="1:8">
      <c r="A104" s="3" t="s">
        <v>603</v>
      </c>
    </row>
    <row r="105" spans="1:8">
      <c r="A105" s="4" t="s">
        <v>670</v>
      </c>
      <c r="F105" s="6" t="n">
        <v>21008</v>
      </c>
    </row>
    <row r="106" spans="1:8">
      <c r="A106" s="4" t="s">
        <v>44</v>
      </c>
      <c r="F106" s="5" t="n">
        <v>17215</v>
      </c>
    </row>
    <row r="107" spans="1:8">
      <c r="A107" s="4" t="s">
        <v>651</v>
      </c>
      <c r="F107" s="5" t="n">
        <v>180321</v>
      </c>
    </row>
    <row r="108" spans="1:8">
      <c r="A108" s="4" t="s">
        <v>674</v>
      </c>
      <c r="F108" s="5" t="n">
        <v>5531</v>
      </c>
    </row>
    <row r="109" spans="1:8">
      <c r="A109" s="4" t="s">
        <v>50</v>
      </c>
      <c r="F109" s="5" t="n">
        <v>6757</v>
      </c>
    </row>
    <row r="110" spans="1:8">
      <c r="A110" s="4" t="s">
        <v>652</v>
      </c>
      <c r="F110" s="5" t="n">
        <v>-19052</v>
      </c>
    </row>
    <row r="111" spans="1:8">
      <c r="A111" s="4" t="s">
        <v>653</v>
      </c>
      <c r="F111" s="5" t="n">
        <v>-36074</v>
      </c>
    </row>
    <row r="112" spans="1:8">
      <c r="A112" s="4" t="s">
        <v>654</v>
      </c>
      <c r="F112" s="5" t="n">
        <v>175706</v>
      </c>
    </row>
    <row r="113" spans="1:8">
      <c r="A113" s="4" t="s">
        <v>48</v>
      </c>
      <c r="F113" s="5" t="n">
        <v>176319</v>
      </c>
    </row>
    <row r="114" spans="1:8">
      <c r="A114" s="4" t="s">
        <v>655</v>
      </c>
      <c r="F114" s="5" t="n">
        <v>352025</v>
      </c>
    </row>
    <row r="115" spans="1:8">
      <c r="A115" s="4" t="s">
        <v>671</v>
      </c>
      <c r="F115" s="5" t="n">
        <v>-11113</v>
      </c>
    </row>
    <row r="116" spans="1:8">
      <c r="A116" s="4" t="s">
        <v>656</v>
      </c>
      <c r="F116" s="5" t="n">
        <v>-5921</v>
      </c>
    </row>
    <row r="117" spans="1:8">
      <c r="A117" s="4" t="s">
        <v>136</v>
      </c>
      <c r="F117" s="5" t="n">
        <v>1967</v>
      </c>
    </row>
    <row r="118" spans="1:8">
      <c r="A118" s="4" t="s">
        <v>657</v>
      </c>
      <c r="F118" s="5" t="n">
        <v>336958</v>
      </c>
    </row>
    <row r="119" spans="1:8">
      <c r="A119" s="4" t="s">
        <v>675</v>
      </c>
    </row>
    <row r="120" spans="1:8">
      <c r="A120" s="3" t="s">
        <v>603</v>
      </c>
    </row>
    <row r="121" spans="1:8">
      <c r="A121" s="4" t="s">
        <v>670</v>
      </c>
      <c r="F121" s="5" t="n">
        <v>21008</v>
      </c>
    </row>
    <row r="122" spans="1:8">
      <c r="A122" s="4" t="s">
        <v>44</v>
      </c>
      <c r="F122" s="5" t="n">
        <v>17215</v>
      </c>
    </row>
    <row r="123" spans="1:8">
      <c r="A123" s="4" t="s">
        <v>651</v>
      </c>
      <c r="F123" s="5" t="n">
        <v>180321</v>
      </c>
    </row>
    <row r="124" spans="1:8">
      <c r="A124" s="4" t="s">
        <v>674</v>
      </c>
      <c r="F124" s="5" t="n">
        <v>5531</v>
      </c>
    </row>
    <row r="125" spans="1:8">
      <c r="A125" s="4" t="s">
        <v>50</v>
      </c>
      <c r="F125" s="5" t="n">
        <v>6757</v>
      </c>
    </row>
    <row r="126" spans="1:8">
      <c r="A126" s="4" t="s">
        <v>652</v>
      </c>
      <c r="F126" s="5" t="n">
        <v>-19052</v>
      </c>
    </row>
    <row r="127" spans="1:8">
      <c r="A127" s="4" t="s">
        <v>653</v>
      </c>
      <c r="F127" s="5" t="n">
        <v>-36074</v>
      </c>
    </row>
    <row r="128" spans="1:8">
      <c r="A128" s="4" t="s">
        <v>654</v>
      </c>
      <c r="F128" s="5" t="n">
        <v>175706</v>
      </c>
    </row>
    <row r="129" spans="1:8">
      <c r="A129" s="4" t="s">
        <v>48</v>
      </c>
      <c r="F129" s="5" t="n">
        <v>176319</v>
      </c>
    </row>
    <row r="130" spans="1:8">
      <c r="A130" s="4" t="s">
        <v>655</v>
      </c>
      <c r="F130" s="5" t="n">
        <v>352025</v>
      </c>
    </row>
    <row r="131" spans="1:8">
      <c r="A131" s="4" t="s">
        <v>671</v>
      </c>
      <c r="F131" s="5" t="n">
        <v>-11113</v>
      </c>
    </row>
    <row r="132" spans="1:8">
      <c r="A132" s="4" t="s">
        <v>656</v>
      </c>
      <c r="F132" s="5" t="n">
        <v>-5921</v>
      </c>
    </row>
    <row r="133" spans="1:8">
      <c r="A133" s="4" t="s">
        <v>136</v>
      </c>
      <c r="F133" s="5" t="n">
        <v>1967</v>
      </c>
    </row>
    <row r="134" spans="1:8">
      <c r="A134" s="4" t="s">
        <v>657</v>
      </c>
      <c r="F134" s="6" t="n">
        <v>336958</v>
      </c>
    </row>
    <row r="135" spans="1:8">
      <c r="A135" s="4" t="s">
        <v>676</v>
      </c>
    </row>
    <row r="136" spans="1:8">
      <c r="A136" s="3" t="s">
        <v>603</v>
      </c>
    </row>
    <row r="137" spans="1:8">
      <c r="A137" s="4" t="s">
        <v>677</v>
      </c>
      <c r="B137" s="5" t="n">
        <v>2</v>
      </c>
    </row>
    <row r="138" spans="1:8">
      <c r="A138" s="4" t="s">
        <v>678</v>
      </c>
    </row>
    <row r="139" spans="1:8">
      <c r="A139" s="3" t="s">
        <v>603</v>
      </c>
    </row>
    <row r="140" spans="1:8">
      <c r="A140" s="4" t="s">
        <v>677</v>
      </c>
      <c r="B140"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679</v>
      </c>
      <c r="B1" s="2" t="s">
        <v>1</v>
      </c>
    </row>
    <row r="2" spans="1:2">
      <c r="B2" s="2" t="s">
        <v>680</v>
      </c>
    </row>
    <row r="3" spans="1:2">
      <c r="A3" s="3" t="s">
        <v>48</v>
      </c>
    </row>
    <row r="4" spans="1:2">
      <c r="A4" s="4" t="s">
        <v>681</v>
      </c>
      <c r="B4" s="5" t="n">
        <v>12</v>
      </c>
    </row>
    <row r="5" spans="1:2">
      <c r="A5" s="4" t="s">
        <v>682</v>
      </c>
      <c r="B5" s="6" t="n">
        <v>-68202</v>
      </c>
    </row>
    <row r="6" spans="1:2">
      <c r="A6" s="4" t="s">
        <v>34</v>
      </c>
    </row>
    <row r="7" spans="1:2">
      <c r="A7" s="3" t="s">
        <v>48</v>
      </c>
    </row>
    <row r="8" spans="1:2">
      <c r="A8" s="4" t="s">
        <v>681</v>
      </c>
      <c r="B8" s="5" t="n">
        <v>12</v>
      </c>
    </row>
    <row r="9" spans="1:2">
      <c r="A9" s="4" t="s">
        <v>683</v>
      </c>
      <c r="B9" s="5" t="n">
        <v>7</v>
      </c>
    </row>
    <row r="10" spans="1:2">
      <c r="A10" s="4" t="s">
        <v>684</v>
      </c>
      <c r="B10" s="6" t="n">
        <v>0</v>
      </c>
    </row>
    <row r="11" spans="1:2">
      <c r="A11" s="4" t="s">
        <v>682</v>
      </c>
      <c r="B11" s="6" t="n">
        <v>-682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5</v>
      </c>
      <c r="B1" s="2" t="s">
        <v>1</v>
      </c>
    </row>
    <row r="2" spans="1:3">
      <c r="B2" s="2" t="s">
        <v>2</v>
      </c>
      <c r="C2" s="2" t="s">
        <v>39</v>
      </c>
    </row>
    <row r="3" spans="1:3">
      <c r="A3" s="3" t="s">
        <v>686</v>
      </c>
    </row>
    <row r="4" spans="1:3">
      <c r="A4" s="4" t="s">
        <v>687</v>
      </c>
      <c r="B4" s="6" t="n">
        <v>596397</v>
      </c>
      <c r="C4" s="6" t="n">
        <v>419270</v>
      </c>
    </row>
    <row r="5" spans="1:3">
      <c r="A5" s="4" t="s">
        <v>216</v>
      </c>
      <c r="B5" s="5" t="n">
        <v>184490</v>
      </c>
      <c r="C5" s="5" t="n">
        <v>185777</v>
      </c>
    </row>
    <row r="6" spans="1:3">
      <c r="A6" s="4" t="s">
        <v>688</v>
      </c>
      <c r="B6" s="5" t="n">
        <v>1325</v>
      </c>
      <c r="C6" s="5" t="n">
        <v>-8650</v>
      </c>
    </row>
    <row r="7" spans="1:3">
      <c r="A7" s="4" t="s">
        <v>689</v>
      </c>
      <c r="B7" s="5" t="n">
        <v>782212</v>
      </c>
      <c r="C7" s="5" t="n">
        <v>596397</v>
      </c>
    </row>
    <row r="8" spans="1:3">
      <c r="A8" s="4" t="s">
        <v>690</v>
      </c>
      <c r="B8" s="5" t="n">
        <v>-68202</v>
      </c>
    </row>
    <row r="9" spans="1:3">
      <c r="A9" s="4" t="s">
        <v>34</v>
      </c>
    </row>
    <row r="10" spans="1:3">
      <c r="A10" s="3" t="s">
        <v>686</v>
      </c>
    </row>
    <row r="11" spans="1:3">
      <c r="A11" s="4" t="s">
        <v>687</v>
      </c>
      <c r="B11" s="5" t="n">
        <v>596397</v>
      </c>
      <c r="C11" s="5" t="n">
        <v>419270</v>
      </c>
    </row>
    <row r="12" spans="1:3">
      <c r="A12" s="4" t="s">
        <v>216</v>
      </c>
      <c r="B12" s="5" t="n">
        <v>184490</v>
      </c>
      <c r="C12" s="5" t="n">
        <v>185777</v>
      </c>
    </row>
    <row r="13" spans="1:3">
      <c r="A13" s="4" t="s">
        <v>688</v>
      </c>
      <c r="B13" s="5" t="n">
        <v>1325</v>
      </c>
      <c r="C13" s="5" t="n">
        <v>-8650</v>
      </c>
    </row>
    <row r="14" spans="1:3">
      <c r="A14" s="4" t="s">
        <v>689</v>
      </c>
      <c r="B14" s="5" t="n">
        <v>782212</v>
      </c>
      <c r="C14" s="5" t="n">
        <v>596397</v>
      </c>
    </row>
    <row r="15" spans="1:3">
      <c r="A15" s="4" t="s">
        <v>690</v>
      </c>
      <c r="B15" s="5" t="n">
        <v>-68202</v>
      </c>
    </row>
    <row r="16" spans="1:3">
      <c r="A16" s="4" t="s">
        <v>457</v>
      </c>
    </row>
    <row r="17" spans="1:3">
      <c r="A17" s="3" t="s">
        <v>686</v>
      </c>
    </row>
    <row r="18" spans="1:3">
      <c r="A18" s="4" t="s">
        <v>691</v>
      </c>
      <c r="B18" s="5" t="n">
        <v>5400</v>
      </c>
    </row>
    <row r="19" spans="1:3">
      <c r="A19" s="4" t="s">
        <v>692</v>
      </c>
    </row>
    <row r="20" spans="1:3">
      <c r="A20" s="3" t="s">
        <v>686</v>
      </c>
    </row>
    <row r="21" spans="1:3">
      <c r="A21" s="4" t="s">
        <v>687</v>
      </c>
      <c r="B21" s="5" t="n">
        <v>303926</v>
      </c>
      <c r="C21" s="5" t="n">
        <v>297085</v>
      </c>
    </row>
    <row r="22" spans="1:3">
      <c r="A22" s="4" t="s">
        <v>216</v>
      </c>
      <c r="B22" s="5" t="n">
        <v>29006</v>
      </c>
      <c r="C22" s="5" t="n">
        <v>15491</v>
      </c>
    </row>
    <row r="23" spans="1:3">
      <c r="A23" s="4" t="s">
        <v>688</v>
      </c>
      <c r="B23" s="5" t="n">
        <v>1325</v>
      </c>
      <c r="C23" s="5" t="n">
        <v>-8650</v>
      </c>
    </row>
    <row r="24" spans="1:3">
      <c r="A24" s="4" t="s">
        <v>689</v>
      </c>
      <c r="B24" s="5" t="n">
        <v>334257</v>
      </c>
      <c r="C24" s="5" t="n">
        <v>303926</v>
      </c>
    </row>
    <row r="25" spans="1:3">
      <c r="A25" s="4" t="s">
        <v>690</v>
      </c>
      <c r="B25" s="5" t="n">
        <v>-53264</v>
      </c>
    </row>
    <row r="26" spans="1:3">
      <c r="A26" s="4" t="s">
        <v>693</v>
      </c>
    </row>
    <row r="27" spans="1:3">
      <c r="A27" s="3" t="s">
        <v>686</v>
      </c>
    </row>
    <row r="28" spans="1:3">
      <c r="A28" s="4" t="s">
        <v>687</v>
      </c>
      <c r="B28" s="5" t="n">
        <v>303926</v>
      </c>
      <c r="C28" s="5" t="n">
        <v>297085</v>
      </c>
    </row>
    <row r="29" spans="1:3">
      <c r="A29" s="4" t="s">
        <v>216</v>
      </c>
      <c r="B29" s="5" t="n">
        <v>29006</v>
      </c>
      <c r="C29" s="5" t="n">
        <v>15491</v>
      </c>
    </row>
    <row r="30" spans="1:3">
      <c r="A30" s="4" t="s">
        <v>688</v>
      </c>
      <c r="B30" s="5" t="n">
        <v>1325</v>
      </c>
      <c r="C30" s="5" t="n">
        <v>-8650</v>
      </c>
    </row>
    <row r="31" spans="1:3">
      <c r="A31" s="4" t="s">
        <v>689</v>
      </c>
      <c r="B31" s="5" t="n">
        <v>334257</v>
      </c>
      <c r="C31" s="5" t="n">
        <v>303926</v>
      </c>
    </row>
    <row r="32" spans="1:3">
      <c r="A32" s="4" t="s">
        <v>690</v>
      </c>
      <c r="B32" s="5" t="n">
        <v>-53264</v>
      </c>
    </row>
    <row r="33" spans="1:3">
      <c r="A33" s="4" t="s">
        <v>694</v>
      </c>
    </row>
    <row r="34" spans="1:3">
      <c r="A34" s="3" t="s">
        <v>686</v>
      </c>
    </row>
    <row r="35" spans="1:3">
      <c r="A35" s="4" t="s">
        <v>687</v>
      </c>
      <c r="B35" s="5" t="n">
        <v>98308</v>
      </c>
      <c r="C35" s="5" t="n">
        <v>98089</v>
      </c>
    </row>
    <row r="36" spans="1:3">
      <c r="A36" s="4" t="s">
        <v>216</v>
      </c>
      <c r="B36" s="5" t="n">
        <v>145109</v>
      </c>
      <c r="C36" s="5" t="n">
        <v>219</v>
      </c>
    </row>
    <row r="37" spans="1:3">
      <c r="A37" s="4" t="s">
        <v>689</v>
      </c>
      <c r="B37" s="5" t="n">
        <v>243417</v>
      </c>
      <c r="C37" s="5" t="n">
        <v>98308</v>
      </c>
    </row>
    <row r="38" spans="1:3">
      <c r="A38" s="4" t="s">
        <v>690</v>
      </c>
      <c r="B38" s="5" t="n">
        <v>-14938</v>
      </c>
    </row>
    <row r="39" spans="1:3">
      <c r="A39" s="4" t="s">
        <v>695</v>
      </c>
    </row>
    <row r="40" spans="1:3">
      <c r="A40" s="3" t="s">
        <v>686</v>
      </c>
    </row>
    <row r="41" spans="1:3">
      <c r="A41" s="4" t="s">
        <v>687</v>
      </c>
      <c r="B41" s="5" t="n">
        <v>98308</v>
      </c>
      <c r="C41" s="5" t="n">
        <v>98089</v>
      </c>
    </row>
    <row r="42" spans="1:3">
      <c r="A42" s="4" t="s">
        <v>216</v>
      </c>
      <c r="B42" s="5" t="n">
        <v>145109</v>
      </c>
      <c r="C42" s="5" t="n">
        <v>219</v>
      </c>
    </row>
    <row r="43" spans="1:3">
      <c r="A43" s="4" t="s">
        <v>689</v>
      </c>
      <c r="B43" s="5" t="n">
        <v>243417</v>
      </c>
      <c r="C43" s="5" t="n">
        <v>98308</v>
      </c>
    </row>
    <row r="44" spans="1:3">
      <c r="A44" s="4" t="s">
        <v>690</v>
      </c>
      <c r="B44" s="5" t="n">
        <v>-14938</v>
      </c>
    </row>
    <row r="45" spans="1:3">
      <c r="A45" s="4" t="s">
        <v>647</v>
      </c>
    </row>
    <row r="46" spans="1:3">
      <c r="A46" s="3" t="s">
        <v>686</v>
      </c>
    </row>
    <row r="47" spans="1:3">
      <c r="A47" s="4" t="s">
        <v>687</v>
      </c>
      <c r="B47" s="5" t="n">
        <v>194163</v>
      </c>
      <c r="C47" s="5" t="n">
        <v>24096</v>
      </c>
    </row>
    <row r="48" spans="1:3">
      <c r="A48" s="4" t="s">
        <v>216</v>
      </c>
      <c r="B48" s="5" t="n">
        <v>10375</v>
      </c>
      <c r="C48" s="5" t="n">
        <v>170067</v>
      </c>
    </row>
    <row r="49" spans="1:3">
      <c r="A49" s="4" t="s">
        <v>689</v>
      </c>
      <c r="B49" s="5" t="n">
        <v>204538</v>
      </c>
      <c r="C49" s="5" t="n">
        <v>194163</v>
      </c>
    </row>
    <row r="50" spans="1:3">
      <c r="A50" s="4" t="s">
        <v>696</v>
      </c>
    </row>
    <row r="51" spans="1:3">
      <c r="A51" s="3" t="s">
        <v>686</v>
      </c>
    </row>
    <row r="52" spans="1:3">
      <c r="A52" s="4" t="s">
        <v>691</v>
      </c>
      <c r="B52" s="5" t="n">
        <v>5400</v>
      </c>
    </row>
    <row r="53" spans="1:3">
      <c r="A53" s="4" t="s">
        <v>697</v>
      </c>
    </row>
    <row r="54" spans="1:3">
      <c r="A54" s="3" t="s">
        <v>686</v>
      </c>
    </row>
    <row r="55" spans="1:3">
      <c r="A55" s="4" t="s">
        <v>687</v>
      </c>
      <c r="B55" s="5" t="n">
        <v>194163</v>
      </c>
      <c r="C55" s="5" t="n">
        <v>24096</v>
      </c>
    </row>
    <row r="56" spans="1:3">
      <c r="A56" s="4" t="s">
        <v>216</v>
      </c>
      <c r="B56" s="5" t="n">
        <v>10375</v>
      </c>
      <c r="C56" s="5" t="n">
        <v>170067</v>
      </c>
    </row>
    <row r="57" spans="1:3">
      <c r="A57" s="4" t="s">
        <v>689</v>
      </c>
      <c r="B57" s="6" t="n">
        <v>204538</v>
      </c>
      <c r="C57" s="6" t="n">
        <v>1941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9</v>
      </c>
    </row>
    <row r="2" spans="1:3">
      <c r="A2" s="3" t="s">
        <v>699</v>
      </c>
    </row>
    <row r="3" spans="1:3">
      <c r="A3" s="4" t="s">
        <v>700</v>
      </c>
      <c r="B3" s="6" t="n">
        <v>152845</v>
      </c>
      <c r="C3" s="6" t="n">
        <v>133418</v>
      </c>
    </row>
    <row r="4" spans="1:3">
      <c r="A4" s="4" t="s">
        <v>701</v>
      </c>
      <c r="B4" s="5" t="n">
        <v>12117</v>
      </c>
      <c r="C4" s="5" t="n">
        <v>13217</v>
      </c>
    </row>
    <row r="5" spans="1:3">
      <c r="A5" s="4" t="s">
        <v>702</v>
      </c>
      <c r="B5" s="5" t="n">
        <v>721</v>
      </c>
      <c r="C5" s="5" t="n">
        <v>635</v>
      </c>
    </row>
    <row r="6" spans="1:3">
      <c r="A6" s="4" t="s">
        <v>703</v>
      </c>
      <c r="B6" s="5" t="n">
        <v>165683</v>
      </c>
      <c r="C6" s="5" t="n">
        <v>147270</v>
      </c>
    </row>
    <row r="7" spans="1:3">
      <c r="A7" s="4" t="s">
        <v>704</v>
      </c>
      <c r="B7" s="5" t="n">
        <v>-3306</v>
      </c>
      <c r="C7" s="5" t="n">
        <v>-1726</v>
      </c>
    </row>
    <row r="8" spans="1:3">
      <c r="A8" s="4" t="s">
        <v>42</v>
      </c>
      <c r="B8" s="5" t="n">
        <v>162377</v>
      </c>
      <c r="C8" s="5" t="n">
        <v>145544</v>
      </c>
    </row>
    <row r="9" spans="1:3">
      <c r="A9" s="4" t="s">
        <v>34</v>
      </c>
    </row>
    <row r="10" spans="1:3">
      <c r="A10" s="3" t="s">
        <v>699</v>
      </c>
    </row>
    <row r="11" spans="1:3">
      <c r="A11" s="4" t="s">
        <v>700</v>
      </c>
      <c r="B11" s="5" t="n">
        <v>152845</v>
      </c>
      <c r="C11" s="5" t="n">
        <v>133418</v>
      </c>
    </row>
    <row r="12" spans="1:3">
      <c r="A12" s="4" t="s">
        <v>701</v>
      </c>
      <c r="B12" s="5" t="n">
        <v>12117</v>
      </c>
      <c r="C12" s="5" t="n">
        <v>13217</v>
      </c>
    </row>
    <row r="13" spans="1:3">
      <c r="A13" s="4" t="s">
        <v>702</v>
      </c>
      <c r="B13" s="5" t="n">
        <v>721</v>
      </c>
      <c r="C13" s="5" t="n">
        <v>635</v>
      </c>
    </row>
    <row r="14" spans="1:3">
      <c r="A14" s="4" t="s">
        <v>703</v>
      </c>
      <c r="B14" s="5" t="n">
        <v>165683</v>
      </c>
      <c r="C14" s="5" t="n">
        <v>147270</v>
      </c>
    </row>
    <row r="15" spans="1:3">
      <c r="A15" s="4" t="s">
        <v>704</v>
      </c>
      <c r="B15" s="5" t="n">
        <v>-3306</v>
      </c>
      <c r="C15" s="5" t="n">
        <v>-1726</v>
      </c>
    </row>
    <row r="16" spans="1:3">
      <c r="A16" s="4" t="s">
        <v>42</v>
      </c>
      <c r="B16" s="6" t="n">
        <v>162377</v>
      </c>
      <c r="C16" s="6" t="n">
        <v>145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5</v>
      </c>
      <c r="B1" s="2" t="s">
        <v>2</v>
      </c>
      <c r="C1" s="2" t="s">
        <v>39</v>
      </c>
    </row>
    <row r="2" spans="1:3">
      <c r="A2" s="3" t="s">
        <v>44</v>
      </c>
    </row>
    <row r="3" spans="1:3">
      <c r="A3" s="4" t="s">
        <v>706</v>
      </c>
      <c r="B3" s="6" t="n">
        <v>103073</v>
      </c>
      <c r="C3" s="6" t="n">
        <v>86236</v>
      </c>
    </row>
    <row r="4" spans="1:3">
      <c r="A4" s="4" t="s">
        <v>707</v>
      </c>
      <c r="B4" s="5" t="n">
        <v>35071</v>
      </c>
      <c r="C4" s="5" t="n">
        <v>14840</v>
      </c>
    </row>
    <row r="5" spans="1:3">
      <c r="A5" s="4" t="s">
        <v>708</v>
      </c>
      <c r="B5" s="5" t="n">
        <v>6440</v>
      </c>
      <c r="C5" s="5" t="n">
        <v>5141</v>
      </c>
    </row>
    <row r="6" spans="1:3">
      <c r="A6" s="4" t="s">
        <v>709</v>
      </c>
      <c r="B6" s="5" t="n">
        <v>13095</v>
      </c>
      <c r="C6" s="5" t="n">
        <v>23865</v>
      </c>
    </row>
    <row r="7" spans="1:3">
      <c r="A7" s="4" t="s">
        <v>179</v>
      </c>
      <c r="B7" s="5" t="n">
        <v>157679</v>
      </c>
      <c r="C7" s="5" t="n">
        <v>130082</v>
      </c>
    </row>
    <row r="8" spans="1:3">
      <c r="A8" s="4" t="s">
        <v>34</v>
      </c>
    </row>
    <row r="9" spans="1:3">
      <c r="A9" s="3" t="s">
        <v>44</v>
      </c>
    </row>
    <row r="10" spans="1:3">
      <c r="A10" s="4" t="s">
        <v>706</v>
      </c>
      <c r="B10" s="5" t="n">
        <v>103073</v>
      </c>
      <c r="C10" s="5" t="n">
        <v>86236</v>
      </c>
    </row>
    <row r="11" spans="1:3">
      <c r="A11" s="4" t="s">
        <v>707</v>
      </c>
      <c r="B11" s="5" t="n">
        <v>35071</v>
      </c>
      <c r="C11" s="5" t="n">
        <v>14840</v>
      </c>
    </row>
    <row r="12" spans="1:3">
      <c r="A12" s="4" t="s">
        <v>708</v>
      </c>
      <c r="B12" s="5" t="n">
        <v>6440</v>
      </c>
      <c r="C12" s="5" t="n">
        <v>5141</v>
      </c>
    </row>
    <row r="13" spans="1:3">
      <c r="A13" s="4" t="s">
        <v>709</v>
      </c>
      <c r="B13" s="5" t="n">
        <v>13095</v>
      </c>
      <c r="C13" s="5" t="n">
        <v>23865</v>
      </c>
    </row>
    <row r="14" spans="1:3">
      <c r="A14" s="4" t="s">
        <v>179</v>
      </c>
      <c r="B14" s="6" t="n">
        <v>157679</v>
      </c>
      <c r="C14" s="6" t="n">
        <v>130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9</v>
      </c>
    </row>
    <row r="2" spans="1:3">
      <c r="A2" s="3" t="s">
        <v>500</v>
      </c>
    </row>
    <row r="3" spans="1:3">
      <c r="A3" s="4" t="s">
        <v>711</v>
      </c>
      <c r="B3" s="6" t="n">
        <v>1931006</v>
      </c>
      <c r="C3" s="6" t="n">
        <v>1635511</v>
      </c>
    </row>
    <row r="4" spans="1:3">
      <c r="A4" s="4" t="s">
        <v>712</v>
      </c>
      <c r="B4" s="5" t="n">
        <v>-484554</v>
      </c>
      <c r="C4" s="5" t="n">
        <v>-366505</v>
      </c>
    </row>
    <row r="5" spans="1:3">
      <c r="A5" s="4" t="s">
        <v>47</v>
      </c>
      <c r="B5" s="5" t="n">
        <v>1446452</v>
      </c>
      <c r="C5" s="5" t="n">
        <v>1269006</v>
      </c>
    </row>
    <row r="6" spans="1:3">
      <c r="A6" s="4" t="s">
        <v>34</v>
      </c>
    </row>
    <row r="7" spans="1:3">
      <c r="A7" s="3" t="s">
        <v>500</v>
      </c>
    </row>
    <row r="8" spans="1:3">
      <c r="A8" s="4" t="s">
        <v>711</v>
      </c>
      <c r="B8" s="5" t="n">
        <v>1931006</v>
      </c>
      <c r="C8" s="5" t="n">
        <v>1635511</v>
      </c>
    </row>
    <row r="9" spans="1:3">
      <c r="A9" s="4" t="s">
        <v>712</v>
      </c>
      <c r="B9" s="5" t="n">
        <v>-484554</v>
      </c>
      <c r="C9" s="5" t="n">
        <v>-366505</v>
      </c>
    </row>
    <row r="10" spans="1:3">
      <c r="A10" s="4" t="s">
        <v>47</v>
      </c>
      <c r="B10" s="5" t="n">
        <v>1446452</v>
      </c>
      <c r="C10" s="5" t="n">
        <v>1269006</v>
      </c>
    </row>
    <row r="11" spans="1:3">
      <c r="A11" s="4" t="s">
        <v>713</v>
      </c>
    </row>
    <row r="12" spans="1:3">
      <c r="A12" s="3" t="s">
        <v>500</v>
      </c>
    </row>
    <row r="13" spans="1:3">
      <c r="A13" s="4" t="s">
        <v>711</v>
      </c>
      <c r="B13" s="5" t="n">
        <v>227558</v>
      </c>
      <c r="C13" s="5" t="n">
        <v>142645</v>
      </c>
    </row>
    <row r="14" spans="1:3">
      <c r="A14" s="4" t="s">
        <v>714</v>
      </c>
    </row>
    <row r="15" spans="1:3">
      <c r="A15" s="3" t="s">
        <v>500</v>
      </c>
    </row>
    <row r="16" spans="1:3">
      <c r="A16" s="4" t="s">
        <v>711</v>
      </c>
      <c r="B16" s="5" t="n">
        <v>227558</v>
      </c>
      <c r="C16" s="5" t="n">
        <v>142645</v>
      </c>
    </row>
    <row r="17" spans="1:3">
      <c r="A17" s="4" t="s">
        <v>715</v>
      </c>
    </row>
    <row r="18" spans="1:3">
      <c r="A18" s="3" t="s">
        <v>500</v>
      </c>
    </row>
    <row r="19" spans="1:3">
      <c r="A19" s="4" t="s">
        <v>711</v>
      </c>
      <c r="B19" s="5" t="n">
        <v>146099</v>
      </c>
      <c r="C19" s="5" t="n">
        <v>151008</v>
      </c>
    </row>
    <row r="20" spans="1:3">
      <c r="A20" s="4" t="s">
        <v>716</v>
      </c>
    </row>
    <row r="21" spans="1:3">
      <c r="A21" s="3" t="s">
        <v>500</v>
      </c>
    </row>
    <row r="22" spans="1:3">
      <c r="A22" s="4" t="s">
        <v>711</v>
      </c>
      <c r="B22" s="5" t="n">
        <v>146099</v>
      </c>
      <c r="C22" s="5" t="n">
        <v>151008</v>
      </c>
    </row>
    <row r="23" spans="1:3">
      <c r="A23" s="4" t="s">
        <v>717</v>
      </c>
    </row>
    <row r="24" spans="1:3">
      <c r="A24" s="3" t="s">
        <v>500</v>
      </c>
    </row>
    <row r="25" spans="1:3">
      <c r="A25" s="4" t="s">
        <v>711</v>
      </c>
      <c r="B25" s="5" t="n">
        <v>160638</v>
      </c>
      <c r="C25" s="5" t="n">
        <v>133043</v>
      </c>
    </row>
    <row r="26" spans="1:3">
      <c r="A26" s="4" t="s">
        <v>718</v>
      </c>
    </row>
    <row r="27" spans="1:3">
      <c r="A27" s="3" t="s">
        <v>500</v>
      </c>
    </row>
    <row r="28" spans="1:3">
      <c r="A28" s="4" t="s">
        <v>711</v>
      </c>
      <c r="B28" s="5" t="n">
        <v>160638</v>
      </c>
      <c r="C28" s="5" t="n">
        <v>133043</v>
      </c>
    </row>
    <row r="29" spans="1:3">
      <c r="A29" s="4" t="s">
        <v>719</v>
      </c>
    </row>
    <row r="30" spans="1:3">
      <c r="A30" s="3" t="s">
        <v>500</v>
      </c>
    </row>
    <row r="31" spans="1:3">
      <c r="A31" s="4" t="s">
        <v>711</v>
      </c>
      <c r="B31" s="5" t="n">
        <v>965522</v>
      </c>
      <c r="C31" s="5" t="n">
        <v>860085</v>
      </c>
    </row>
    <row r="32" spans="1:3">
      <c r="A32" s="4" t="s">
        <v>720</v>
      </c>
    </row>
    <row r="33" spans="1:3">
      <c r="A33" s="3" t="s">
        <v>500</v>
      </c>
    </row>
    <row r="34" spans="1:3">
      <c r="A34" s="4" t="s">
        <v>711</v>
      </c>
      <c r="B34" s="5" t="n">
        <v>965522</v>
      </c>
      <c r="C34" s="5" t="n">
        <v>860085</v>
      </c>
    </row>
    <row r="35" spans="1:3">
      <c r="A35" s="4" t="s">
        <v>721</v>
      </c>
    </row>
    <row r="36" spans="1:3">
      <c r="A36" s="3" t="s">
        <v>500</v>
      </c>
    </row>
    <row r="37" spans="1:3">
      <c r="A37" s="4" t="s">
        <v>711</v>
      </c>
      <c r="B37" s="5" t="n">
        <v>307885</v>
      </c>
      <c r="C37" s="5" t="n">
        <v>231523</v>
      </c>
    </row>
    <row r="38" spans="1:3">
      <c r="A38" s="4" t="s">
        <v>722</v>
      </c>
    </row>
    <row r="39" spans="1:3">
      <c r="A39" s="3" t="s">
        <v>500</v>
      </c>
    </row>
    <row r="40" spans="1:3">
      <c r="A40" s="4" t="s">
        <v>711</v>
      </c>
      <c r="B40" s="5" t="n">
        <v>307885</v>
      </c>
      <c r="C40" s="5" t="n">
        <v>231523</v>
      </c>
    </row>
    <row r="41" spans="1:3">
      <c r="A41" s="4" t="s">
        <v>723</v>
      </c>
    </row>
    <row r="42" spans="1:3">
      <c r="A42" s="3" t="s">
        <v>500</v>
      </c>
    </row>
    <row r="43" spans="1:3">
      <c r="A43" s="4" t="s">
        <v>711</v>
      </c>
      <c r="B43" s="5" t="n">
        <v>26096</v>
      </c>
      <c r="C43" s="5" t="n">
        <v>17708</v>
      </c>
    </row>
    <row r="44" spans="1:3">
      <c r="A44" s="4" t="s">
        <v>724</v>
      </c>
    </row>
    <row r="45" spans="1:3">
      <c r="A45" s="3" t="s">
        <v>500</v>
      </c>
    </row>
    <row r="46" spans="1:3">
      <c r="A46" s="4" t="s">
        <v>711</v>
      </c>
      <c r="B46" s="5" t="n">
        <v>26096</v>
      </c>
      <c r="C46" s="5" t="n">
        <v>17708</v>
      </c>
    </row>
    <row r="47" spans="1:3">
      <c r="A47" s="4" t="s">
        <v>725</v>
      </c>
    </row>
    <row r="48" spans="1:3">
      <c r="A48" s="3" t="s">
        <v>500</v>
      </c>
    </row>
    <row r="49" spans="1:3">
      <c r="A49" s="4" t="s">
        <v>711</v>
      </c>
      <c r="B49" s="5" t="n">
        <v>32236</v>
      </c>
      <c r="C49" s="5" t="n">
        <v>24539</v>
      </c>
    </row>
    <row r="50" spans="1:3">
      <c r="A50" s="4" t="s">
        <v>726</v>
      </c>
    </row>
    <row r="51" spans="1:3">
      <c r="A51" s="3" t="s">
        <v>500</v>
      </c>
    </row>
    <row r="52" spans="1:3">
      <c r="A52" s="4" t="s">
        <v>711</v>
      </c>
      <c r="B52" s="5" t="n">
        <v>32236</v>
      </c>
      <c r="C52" s="5" t="n">
        <v>24539</v>
      </c>
    </row>
    <row r="53" spans="1:3">
      <c r="A53" s="4" t="s">
        <v>727</v>
      </c>
    </row>
    <row r="54" spans="1:3">
      <c r="A54" s="3" t="s">
        <v>500</v>
      </c>
    </row>
    <row r="55" spans="1:3">
      <c r="A55" s="4" t="s">
        <v>711</v>
      </c>
      <c r="B55" s="5" t="n">
        <v>48513</v>
      </c>
      <c r="C55" s="5" t="n">
        <v>48513</v>
      </c>
    </row>
    <row r="56" spans="1:3">
      <c r="A56" s="4" t="s">
        <v>728</v>
      </c>
    </row>
    <row r="57" spans="1:3">
      <c r="A57" s="3" t="s">
        <v>500</v>
      </c>
    </row>
    <row r="58" spans="1:3">
      <c r="A58" s="4" t="s">
        <v>711</v>
      </c>
      <c r="B58" s="5" t="n">
        <v>48513</v>
      </c>
      <c r="C58" s="5" t="n">
        <v>48513</v>
      </c>
    </row>
    <row r="59" spans="1:3">
      <c r="A59" s="4" t="s">
        <v>729</v>
      </c>
    </row>
    <row r="60" spans="1:3">
      <c r="A60" s="3" t="s">
        <v>500</v>
      </c>
    </row>
    <row r="61" spans="1:3">
      <c r="A61" s="4" t="s">
        <v>711</v>
      </c>
      <c r="B61" s="5" t="n">
        <v>16459</v>
      </c>
      <c r="C61" s="5" t="n">
        <v>26447</v>
      </c>
    </row>
    <row r="62" spans="1:3">
      <c r="A62" s="4" t="s">
        <v>730</v>
      </c>
    </row>
    <row r="63" spans="1:3">
      <c r="A63" s="3" t="s">
        <v>500</v>
      </c>
    </row>
    <row r="64" spans="1:3">
      <c r="A64" s="4" t="s">
        <v>711</v>
      </c>
      <c r="B64" s="6" t="n">
        <v>16459</v>
      </c>
      <c r="C64" s="6" t="n">
        <v>264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9</v>
      </c>
      <c r="D2" s="2" t="s">
        <v>85</v>
      </c>
    </row>
    <row r="3" spans="1:4">
      <c r="A3" s="3" t="s">
        <v>500</v>
      </c>
    </row>
    <row r="4" spans="1:4">
      <c r="A4" s="4" t="s">
        <v>732</v>
      </c>
      <c r="B4" s="6" t="n">
        <v>147736</v>
      </c>
      <c r="C4" s="6" t="n">
        <v>118321</v>
      </c>
      <c r="D4" s="6" t="n">
        <v>86955</v>
      </c>
    </row>
    <row r="5" spans="1:4">
      <c r="A5" s="4" t="s">
        <v>47</v>
      </c>
      <c r="B5" s="5" t="n">
        <v>1446452</v>
      </c>
      <c r="C5" s="5" t="n">
        <v>1269006</v>
      </c>
    </row>
    <row r="6" spans="1:4">
      <c r="A6" s="4" t="s">
        <v>733</v>
      </c>
      <c r="B6" s="5" t="n">
        <v>484554</v>
      </c>
      <c r="C6" s="5" t="n">
        <v>366505</v>
      </c>
    </row>
    <row r="7" spans="1:4">
      <c r="A7" s="4" t="s">
        <v>734</v>
      </c>
      <c r="B7" s="5" t="n">
        <v>11766</v>
      </c>
      <c r="C7" s="5" t="n">
        <v>15263</v>
      </c>
    </row>
    <row r="8" spans="1:4">
      <c r="A8" s="5" t="n">
        <v>2017</v>
      </c>
      <c r="B8" s="5" t="n">
        <v>13600</v>
      </c>
    </row>
    <row r="9" spans="1:4">
      <c r="A9" s="5" t="n">
        <v>2018</v>
      </c>
      <c r="B9" s="5" t="n">
        <v>17600</v>
      </c>
    </row>
    <row r="10" spans="1:4">
      <c r="A10" s="5" t="n">
        <v>2019</v>
      </c>
      <c r="B10" s="5" t="n">
        <v>5700</v>
      </c>
    </row>
    <row r="11" spans="1:4">
      <c r="A11" s="5" t="n">
        <v>2020</v>
      </c>
      <c r="B11" s="5" t="n">
        <v>2600</v>
      </c>
    </row>
    <row r="12" spans="1:4">
      <c r="A12" s="5" t="n">
        <v>2021</v>
      </c>
      <c r="B12" s="5" t="n">
        <v>700</v>
      </c>
    </row>
    <row r="13" spans="1:4">
      <c r="A13" s="4" t="s">
        <v>34</v>
      </c>
    </row>
    <row r="14" spans="1:4">
      <c r="A14" s="3" t="s">
        <v>500</v>
      </c>
    </row>
    <row r="15" spans="1:4">
      <c r="A15" s="4" t="s">
        <v>732</v>
      </c>
      <c r="B15" s="5" t="n">
        <v>147736</v>
      </c>
      <c r="C15" s="5" t="n">
        <v>118321</v>
      </c>
      <c r="D15" s="6" t="n">
        <v>86955</v>
      </c>
    </row>
    <row r="16" spans="1:4">
      <c r="A16" s="4" t="s">
        <v>47</v>
      </c>
      <c r="B16" s="5" t="n">
        <v>1446452</v>
      </c>
      <c r="C16" s="5" t="n">
        <v>1269006</v>
      </c>
    </row>
    <row r="17" spans="1:4">
      <c r="A17" s="4" t="s">
        <v>733</v>
      </c>
      <c r="B17" s="5" t="n">
        <v>484554</v>
      </c>
      <c r="C17" s="5" t="n">
        <v>366505</v>
      </c>
    </row>
    <row r="18" spans="1:4">
      <c r="A18" s="4" t="s">
        <v>734</v>
      </c>
      <c r="B18" s="5" t="n">
        <v>11766</v>
      </c>
      <c r="C18" s="5" t="n">
        <v>15263</v>
      </c>
    </row>
    <row r="19" spans="1:4">
      <c r="A19" s="5" t="n">
        <v>2017</v>
      </c>
      <c r="B19" s="5" t="n">
        <v>13600</v>
      </c>
    </row>
    <row r="20" spans="1:4">
      <c r="A20" s="5" t="n">
        <v>2018</v>
      </c>
      <c r="B20" s="5" t="n">
        <v>17600</v>
      </c>
    </row>
    <row r="21" spans="1:4">
      <c r="A21" s="5" t="n">
        <v>2019</v>
      </c>
      <c r="B21" s="5" t="n">
        <v>5700</v>
      </c>
    </row>
    <row r="22" spans="1:4">
      <c r="A22" s="5" t="n">
        <v>2020</v>
      </c>
      <c r="B22" s="5" t="n">
        <v>2600</v>
      </c>
    </row>
    <row r="23" spans="1:4">
      <c r="A23" s="5" t="n">
        <v>2021</v>
      </c>
      <c r="B23" s="5" t="n">
        <v>700</v>
      </c>
    </row>
    <row r="24" spans="1:4">
      <c r="A24" s="4" t="s">
        <v>735</v>
      </c>
    </row>
    <row r="25" spans="1:4">
      <c r="A25" s="3" t="s">
        <v>500</v>
      </c>
    </row>
    <row r="26" spans="1:4">
      <c r="A26" s="4" t="s">
        <v>47</v>
      </c>
      <c r="B26" s="5" t="n">
        <v>49800</v>
      </c>
      <c r="C26" s="5" t="n">
        <v>47000</v>
      </c>
    </row>
    <row r="27" spans="1:4">
      <c r="A27" s="4" t="s">
        <v>733</v>
      </c>
      <c r="B27" s="5" t="n">
        <v>10600</v>
      </c>
      <c r="C27" s="5" t="n">
        <v>7000</v>
      </c>
    </row>
    <row r="28" spans="1:4">
      <c r="A28" s="4" t="s">
        <v>736</v>
      </c>
    </row>
    <row r="29" spans="1:4">
      <c r="A29" s="3" t="s">
        <v>500</v>
      </c>
    </row>
    <row r="30" spans="1:4">
      <c r="A30" s="4" t="s">
        <v>47</v>
      </c>
      <c r="B30" s="5" t="n">
        <v>49800</v>
      </c>
      <c r="C30" s="5" t="n">
        <v>47000</v>
      </c>
    </row>
    <row r="31" spans="1:4">
      <c r="A31" s="4" t="s">
        <v>733</v>
      </c>
      <c r="B31" s="6" t="n">
        <v>10600</v>
      </c>
      <c r="C31" s="5" t="n">
        <v>7000</v>
      </c>
    </row>
    <row r="32" spans="1:4">
      <c r="A32" s="4" t="s">
        <v>737</v>
      </c>
    </row>
    <row r="33" spans="1:4">
      <c r="A33" s="3" t="s">
        <v>500</v>
      </c>
    </row>
    <row r="34" spans="1:4">
      <c r="A34" s="4" t="s">
        <v>738</v>
      </c>
      <c r="B34" s="4" t="s">
        <v>519</v>
      </c>
    </row>
    <row r="35" spans="1:4">
      <c r="A35" s="4" t="s">
        <v>739</v>
      </c>
      <c r="B35" s="4" t="s">
        <v>527</v>
      </c>
    </row>
    <row r="36" spans="1:4">
      <c r="A36" s="4" t="s">
        <v>740</v>
      </c>
    </row>
    <row r="37" spans="1:4">
      <c r="A37" s="3" t="s">
        <v>500</v>
      </c>
    </row>
    <row r="38" spans="1:4">
      <c r="A38" s="4" t="s">
        <v>734</v>
      </c>
      <c r="B38" s="6" t="n">
        <v>11800</v>
      </c>
      <c r="C38" s="5" t="n">
        <v>15300</v>
      </c>
    </row>
    <row r="39" spans="1:4">
      <c r="A39" s="4" t="s">
        <v>741</v>
      </c>
    </row>
    <row r="40" spans="1:4">
      <c r="A40" s="3" t="s">
        <v>500</v>
      </c>
    </row>
    <row r="41" spans="1:4">
      <c r="A41" s="4" t="s">
        <v>734</v>
      </c>
      <c r="B41" s="5" t="n">
        <v>11800</v>
      </c>
      <c r="C41" s="5" t="n">
        <v>15300</v>
      </c>
    </row>
    <row r="42" spans="1:4">
      <c r="A42" s="4" t="s">
        <v>742</v>
      </c>
    </row>
    <row r="43" spans="1:4">
      <c r="A43" s="3" t="s">
        <v>500</v>
      </c>
    </row>
    <row r="44" spans="1:4">
      <c r="A44" s="4" t="s">
        <v>743</v>
      </c>
      <c r="B44" s="5" t="n">
        <v>27500</v>
      </c>
      <c r="C44" s="5" t="n">
        <v>29500</v>
      </c>
    </row>
    <row r="45" spans="1:4">
      <c r="A45" s="4" t="s">
        <v>744</v>
      </c>
    </row>
    <row r="46" spans="1:4">
      <c r="A46" s="3" t="s">
        <v>500</v>
      </c>
    </row>
    <row r="47" spans="1:4">
      <c r="A47" s="4" t="s">
        <v>743</v>
      </c>
      <c r="B47" s="6" t="n">
        <v>27500</v>
      </c>
      <c r="C47" s="6" t="n">
        <v>29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9</v>
      </c>
    </row>
    <row r="2" spans="1:3">
      <c r="A2" s="3" t="s">
        <v>746</v>
      </c>
    </row>
    <row r="3" spans="1:3">
      <c r="A3" s="4" t="s">
        <v>747</v>
      </c>
      <c r="B3" s="6" t="n">
        <v>22991</v>
      </c>
      <c r="C3" s="6" t="n">
        <v>19591</v>
      </c>
    </row>
    <row r="4" spans="1:3">
      <c r="A4" s="4" t="s">
        <v>748</v>
      </c>
      <c r="B4" s="5" t="n">
        <v>30546</v>
      </c>
      <c r="C4" s="5" t="n">
        <v>24714</v>
      </c>
    </row>
    <row r="5" spans="1:3">
      <c r="A5" s="4" t="s">
        <v>749</v>
      </c>
      <c r="B5" s="5" t="n">
        <v>11766</v>
      </c>
      <c r="C5" s="5" t="n">
        <v>15263</v>
      </c>
    </row>
    <row r="6" spans="1:3">
      <c r="A6" s="4" t="s">
        <v>750</v>
      </c>
      <c r="B6" s="5" t="n">
        <v>11966</v>
      </c>
      <c r="C6" s="5" t="n">
        <v>9824</v>
      </c>
    </row>
    <row r="7" spans="1:3">
      <c r="A7" s="4" t="s">
        <v>751</v>
      </c>
      <c r="B7" s="5" t="n">
        <v>5491</v>
      </c>
      <c r="C7" s="5" t="n">
        <v>4618</v>
      </c>
    </row>
    <row r="8" spans="1:3">
      <c r="A8" s="4" t="s">
        <v>752</v>
      </c>
      <c r="B8" s="5" t="n">
        <v>2459</v>
      </c>
      <c r="C8" s="5" t="n">
        <v>2528</v>
      </c>
    </row>
    <row r="9" spans="1:3">
      <c r="A9" s="4" t="s">
        <v>136</v>
      </c>
      <c r="B9" s="5" t="n">
        <v>26386</v>
      </c>
      <c r="C9" s="5" t="n">
        <v>16404</v>
      </c>
    </row>
    <row r="10" spans="1:3">
      <c r="A10" s="4" t="s">
        <v>179</v>
      </c>
      <c r="B10" s="5" t="n">
        <v>111605</v>
      </c>
      <c r="C10" s="5" t="n">
        <v>92942</v>
      </c>
    </row>
    <row r="11" spans="1:3">
      <c r="A11" s="4" t="s">
        <v>34</v>
      </c>
    </row>
    <row r="12" spans="1:3">
      <c r="A12" s="3" t="s">
        <v>746</v>
      </c>
    </row>
    <row r="13" spans="1:3">
      <c r="A13" s="4" t="s">
        <v>747</v>
      </c>
      <c r="B13" s="5" t="n">
        <v>22991</v>
      </c>
      <c r="C13" s="5" t="n">
        <v>19591</v>
      </c>
    </row>
    <row r="14" spans="1:3">
      <c r="A14" s="4" t="s">
        <v>748</v>
      </c>
      <c r="B14" s="5" t="n">
        <v>30546</v>
      </c>
      <c r="C14" s="5" t="n">
        <v>24714</v>
      </c>
    </row>
    <row r="15" spans="1:3">
      <c r="A15" s="4" t="s">
        <v>749</v>
      </c>
      <c r="B15" s="5" t="n">
        <v>11766</v>
      </c>
      <c r="C15" s="5" t="n">
        <v>15263</v>
      </c>
    </row>
    <row r="16" spans="1:3">
      <c r="A16" s="4" t="s">
        <v>750</v>
      </c>
      <c r="B16" s="5" t="n">
        <v>11966</v>
      </c>
      <c r="C16" s="5" t="n">
        <v>9824</v>
      </c>
    </row>
    <row r="17" spans="1:3">
      <c r="A17" s="4" t="s">
        <v>751</v>
      </c>
      <c r="B17" s="5" t="n">
        <v>5491</v>
      </c>
      <c r="C17" s="5" t="n">
        <v>4618</v>
      </c>
    </row>
    <row r="18" spans="1:3">
      <c r="A18" s="4" t="s">
        <v>752</v>
      </c>
      <c r="B18" s="5" t="n">
        <v>2459</v>
      </c>
      <c r="C18" s="5" t="n">
        <v>2528</v>
      </c>
    </row>
    <row r="19" spans="1:3">
      <c r="A19" s="4" t="s">
        <v>136</v>
      </c>
      <c r="B19" s="5" t="n">
        <v>25254</v>
      </c>
      <c r="C19" s="5" t="n">
        <v>16404</v>
      </c>
    </row>
    <row r="20" spans="1:3">
      <c r="A20" s="4" t="s">
        <v>179</v>
      </c>
      <c r="B20" s="6" t="n">
        <v>110473</v>
      </c>
      <c r="C20" s="6" t="n">
        <v>92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45"/>
    <col customWidth="1" max="5" min="5" width="61"/>
    <col customWidth="1" max="6" min="6" width="50"/>
    <col customWidth="1" max="7" min="7" width="64"/>
    <col customWidth="1" max="8" min="8" width="22"/>
    <col customWidth="1" max="9" min="9" width="35"/>
    <col customWidth="1" max="10" min="10" width="19"/>
    <col customWidth="1" max="11" min="11" width="40"/>
    <col customWidth="1" max="12" min="12" width="29"/>
    <col customWidth="1" max="13" min="13" width="43"/>
    <col customWidth="1" max="14" min="14" width="27"/>
    <col customWidth="1" max="15" min="15" width="27"/>
    <col customWidth="1" max="16" min="16" width="41"/>
    <col customWidth="1" max="17" min="17" width="27"/>
    <col customWidth="1" max="18" min="18" width="39"/>
    <col customWidth="1" max="19" min="19" width="15"/>
    <col customWidth="1" max="20" min="20" width="15"/>
    <col customWidth="1" max="21" min="21" width="14"/>
  </cols>
  <sheetData>
    <row r="1" spans="1:21">
      <c r="A1" s="1" t="s">
        <v>162</v>
      </c>
      <c r="B1" s="2" t="s">
        <v>163</v>
      </c>
      <c r="C1" s="2" t="s">
        <v>164</v>
      </c>
      <c r="D1" s="2" t="s">
        <v>165</v>
      </c>
      <c r="E1" s="2" t="s">
        <v>166</v>
      </c>
      <c r="F1" s="2" t="s">
        <v>167</v>
      </c>
      <c r="G1" s="2" t="s">
        <v>168</v>
      </c>
      <c r="H1" s="2" t="s">
        <v>34</v>
      </c>
      <c r="I1" s="2" t="s">
        <v>169</v>
      </c>
      <c r="J1" s="2" t="s">
        <v>170</v>
      </c>
      <c r="K1" s="2" t="s">
        <v>171</v>
      </c>
      <c r="L1" s="2" t="s">
        <v>172</v>
      </c>
      <c r="M1" s="2" t="s">
        <v>173</v>
      </c>
      <c r="N1" s="2" t="s">
        <v>174</v>
      </c>
      <c r="O1" s="2" t="s">
        <v>175</v>
      </c>
      <c r="P1" s="2" t="s">
        <v>176</v>
      </c>
      <c r="Q1" s="2" t="s">
        <v>177</v>
      </c>
      <c r="R1" s="2" t="s">
        <v>178</v>
      </c>
      <c r="S1" s="2" t="s">
        <v>31</v>
      </c>
      <c r="T1" s="2" t="s">
        <v>33</v>
      </c>
      <c r="U1" s="2" t="s">
        <v>179</v>
      </c>
    </row>
    <row r="2" spans="1:21">
      <c r="A2" s="4" t="s">
        <v>180</v>
      </c>
      <c r="B2" s="6" t="n">
        <v>24767000</v>
      </c>
      <c r="I2" s="6" t="n">
        <v>24767000</v>
      </c>
    </row>
    <row r="3" spans="1:21">
      <c r="A3" s="3" t="s">
        <v>181</v>
      </c>
    </row>
    <row r="4" spans="1:21">
      <c r="A4" s="4" t="s">
        <v>182</v>
      </c>
      <c r="B4" s="5" t="n">
        <v>8145000</v>
      </c>
    </row>
    <row r="5" spans="1:21">
      <c r="A5" s="4" t="s">
        <v>182</v>
      </c>
      <c r="I5" s="5" t="n">
        <v>8145000</v>
      </c>
    </row>
    <row r="6" spans="1:21">
      <c r="A6" s="4" t="s">
        <v>108</v>
      </c>
      <c r="B6" s="5" t="n">
        <v>2408000</v>
      </c>
      <c r="I6" s="5" t="n">
        <v>2408000</v>
      </c>
    </row>
    <row r="7" spans="1:21">
      <c r="A7" s="4" t="s">
        <v>123</v>
      </c>
      <c r="B7" s="5" t="n">
        <v>-1580000</v>
      </c>
      <c r="I7" s="5" t="n">
        <v>-1580000</v>
      </c>
    </row>
    <row r="8" spans="1:21">
      <c r="A8" s="4" t="s">
        <v>183</v>
      </c>
      <c r="B8" s="5" t="n">
        <v>33740000</v>
      </c>
      <c r="I8" s="5" t="n">
        <v>33740000</v>
      </c>
    </row>
    <row r="9" spans="1:21">
      <c r="A9" s="4" t="s">
        <v>180</v>
      </c>
      <c r="J9" s="6" t="n">
        <v>285606000</v>
      </c>
      <c r="K9" s="6" t="n">
        <v>1211000</v>
      </c>
      <c r="U9" s="6" t="n">
        <v>286817000</v>
      </c>
    </row>
    <row r="10" spans="1:21">
      <c r="A10" s="4" t="s">
        <v>180</v>
      </c>
      <c r="C10" s="6" t="n">
        <v>486896000</v>
      </c>
      <c r="D10" s="6" t="n">
        <v>283551000</v>
      </c>
      <c r="E10" s="6" t="n">
        <v>1211000</v>
      </c>
      <c r="F10" s="6" t="n">
        <v>-198511000</v>
      </c>
      <c r="G10" s="6" t="n">
        <v>-6045000</v>
      </c>
    </row>
    <row r="11" spans="1:21">
      <c r="A11" s="3" t="s">
        <v>184</v>
      </c>
    </row>
    <row r="12" spans="1:21">
      <c r="A12" s="4" t="s">
        <v>185</v>
      </c>
      <c r="J12" s="5" t="n">
        <v>24351000</v>
      </c>
      <c r="U12" s="5" t="n">
        <v>24351000</v>
      </c>
    </row>
    <row r="13" spans="1:21">
      <c r="A13" s="4" t="s">
        <v>186</v>
      </c>
      <c r="C13" s="5" t="n">
        <v>27617000</v>
      </c>
      <c r="D13" s="5" t="n">
        <v>27617000</v>
      </c>
    </row>
    <row r="14" spans="1:21">
      <c r="A14" s="4" t="s">
        <v>182</v>
      </c>
      <c r="D14" s="5" t="n">
        <v>-8145000</v>
      </c>
      <c r="F14" s="5" t="n">
        <v>-8145000</v>
      </c>
      <c r="J14" s="5" t="n">
        <v>-8145000</v>
      </c>
      <c r="U14" s="5" t="n">
        <v>-8145000</v>
      </c>
    </row>
    <row r="15" spans="1:21">
      <c r="A15" s="4" t="s">
        <v>108</v>
      </c>
      <c r="D15" s="5" t="n">
        <v>-8690000</v>
      </c>
      <c r="E15" s="5" t="n">
        <v>87000</v>
      </c>
      <c r="F15" s="5" t="n">
        <v>-8777000</v>
      </c>
      <c r="H15" s="6" t="n">
        <v>-6282000</v>
      </c>
      <c r="U15" s="5" t="n">
        <v>-6282000</v>
      </c>
    </row>
    <row r="16" spans="1:21">
      <c r="A16" s="4" t="s">
        <v>108</v>
      </c>
      <c r="J16" s="5" t="n">
        <v>-8777000</v>
      </c>
      <c r="K16" s="5" t="n">
        <v>87000</v>
      </c>
      <c r="U16" s="5" t="n">
        <v>-8690000</v>
      </c>
    </row>
    <row r="17" spans="1:21">
      <c r="A17" s="4" t="s">
        <v>123</v>
      </c>
      <c r="D17" s="5" t="n">
        <v>-9501000</v>
      </c>
      <c r="G17" s="5" t="n">
        <v>-9501000</v>
      </c>
      <c r="H17" s="5" t="n">
        <v>-11081000</v>
      </c>
      <c r="U17" s="5" t="n">
        <v>-11081000</v>
      </c>
    </row>
    <row r="18" spans="1:21">
      <c r="A18" s="4" t="s">
        <v>123</v>
      </c>
      <c r="J18" s="5" t="n">
        <v>-9501000</v>
      </c>
      <c r="U18" s="5" t="n">
        <v>-9501000</v>
      </c>
    </row>
    <row r="19" spans="1:21">
      <c r="A19" s="4" t="s">
        <v>187</v>
      </c>
      <c r="C19" s="5" t="n">
        <v>4222000</v>
      </c>
      <c r="D19" s="5" t="n">
        <v>2239000</v>
      </c>
      <c r="F19" s="5" t="n">
        <v>-1983000</v>
      </c>
      <c r="J19" s="5" t="n">
        <v>2239000</v>
      </c>
      <c r="U19" s="5" t="n">
        <v>2239000</v>
      </c>
    </row>
    <row r="20" spans="1:21">
      <c r="A20" s="4" t="s">
        <v>188</v>
      </c>
      <c r="C20" s="5" t="n">
        <v>-88000</v>
      </c>
      <c r="D20" s="5" t="n">
        <v>-88000</v>
      </c>
      <c r="J20" s="5" t="n">
        <v>-88000</v>
      </c>
      <c r="U20" s="5" t="n">
        <v>-88000</v>
      </c>
    </row>
    <row r="21" spans="1:21">
      <c r="A21" s="4" t="s">
        <v>183</v>
      </c>
      <c r="C21" s="5" t="n">
        <v>518647000</v>
      </c>
      <c r="D21" s="5" t="n">
        <v>286983000</v>
      </c>
      <c r="E21" s="5" t="n">
        <v>1298000</v>
      </c>
      <c r="F21" s="5" t="n">
        <v>-217416000</v>
      </c>
      <c r="G21" s="5" t="n">
        <v>-15546000</v>
      </c>
    </row>
    <row r="22" spans="1:21">
      <c r="A22" s="4" t="s">
        <v>183</v>
      </c>
      <c r="J22" s="5" t="n">
        <v>285685000</v>
      </c>
      <c r="K22" s="5" t="n">
        <v>1298000</v>
      </c>
      <c r="U22" s="5" t="n">
        <v>286983000</v>
      </c>
    </row>
    <row r="23" spans="1:21">
      <c r="A23" s="3" t="s">
        <v>181</v>
      </c>
    </row>
    <row r="24" spans="1:21">
      <c r="A24" s="4" t="s">
        <v>182</v>
      </c>
      <c r="I24" s="5" t="n">
        <v>32252000</v>
      </c>
    </row>
    <row r="25" spans="1:21">
      <c r="A25" s="4" t="s">
        <v>108</v>
      </c>
      <c r="I25" s="5" t="n">
        <v>-1890000</v>
      </c>
    </row>
    <row r="26" spans="1:21">
      <c r="A26" s="4" t="s">
        <v>189</v>
      </c>
      <c r="I26" s="5" t="n">
        <v>64102000</v>
      </c>
    </row>
    <row r="27" spans="1:21">
      <c r="A27" s="3" t="s">
        <v>184</v>
      </c>
    </row>
    <row r="28" spans="1:21">
      <c r="A28" s="4" t="s">
        <v>182</v>
      </c>
      <c r="J28" s="5" t="n">
        <v>-32252000</v>
      </c>
      <c r="U28" s="5" t="n">
        <v>-32252000</v>
      </c>
    </row>
    <row r="29" spans="1:21">
      <c r="A29" s="4" t="s">
        <v>108</v>
      </c>
      <c r="J29" s="5" t="n">
        <v>-41338000</v>
      </c>
      <c r="K29" s="5" t="n">
        <v>-77000</v>
      </c>
      <c r="U29" s="5" t="n">
        <v>-41415000</v>
      </c>
    </row>
    <row r="30" spans="1:21">
      <c r="A30" s="4" t="s">
        <v>123</v>
      </c>
      <c r="J30" s="5" t="n">
        <v>-5249000</v>
      </c>
      <c r="U30" s="5" t="n">
        <v>-5249000</v>
      </c>
    </row>
    <row r="31" spans="1:21">
      <c r="A31" s="4" t="s">
        <v>187</v>
      </c>
      <c r="J31" s="5" t="n">
        <v>424000</v>
      </c>
      <c r="U31" s="5" t="n">
        <v>424000</v>
      </c>
    </row>
    <row r="32" spans="1:21">
      <c r="A32" s="4" t="s">
        <v>189</v>
      </c>
      <c r="J32" s="5" t="n">
        <v>207270000</v>
      </c>
      <c r="K32" s="5" t="n">
        <v>1221000</v>
      </c>
      <c r="U32" s="5" t="n">
        <v>208491000</v>
      </c>
    </row>
    <row r="33" spans="1:21">
      <c r="A33" s="4" t="s">
        <v>190</v>
      </c>
      <c r="B33" s="5" t="n">
        <v>33740000</v>
      </c>
      <c r="I33" s="5" t="n">
        <v>33740000</v>
      </c>
    </row>
    <row r="34" spans="1:21">
      <c r="A34" s="3" t="s">
        <v>181</v>
      </c>
    </row>
    <row r="35" spans="1:21">
      <c r="A35" s="4" t="s">
        <v>182</v>
      </c>
      <c r="B35" s="5" t="n">
        <v>-31850000</v>
      </c>
    </row>
    <row r="36" spans="1:21">
      <c r="A36" s="4" t="s">
        <v>108</v>
      </c>
      <c r="B36" s="6" t="n">
        <v>-1890000</v>
      </c>
    </row>
    <row r="37" spans="1:21">
      <c r="A37" s="4" t="s">
        <v>190</v>
      </c>
      <c r="J37" s="5" t="n">
        <v>285685000</v>
      </c>
      <c r="K37" s="5" t="n">
        <v>1298000</v>
      </c>
      <c r="U37" s="5" t="n">
        <v>286983000</v>
      </c>
    </row>
    <row r="38" spans="1:21">
      <c r="A38" s="4" t="s">
        <v>190</v>
      </c>
      <c r="C38" s="5" t="n">
        <v>518647000</v>
      </c>
      <c r="D38" s="5" t="n">
        <v>286983000</v>
      </c>
      <c r="E38" s="5" t="n">
        <v>1298000</v>
      </c>
      <c r="F38" s="5" t="n">
        <v>-217416000</v>
      </c>
      <c r="G38" s="5" t="n">
        <v>-15546000</v>
      </c>
    </row>
    <row r="39" spans="1:21">
      <c r="A39" s="3" t="s">
        <v>184</v>
      </c>
    </row>
    <row r="40" spans="1:21">
      <c r="A40" s="4" t="s">
        <v>186</v>
      </c>
      <c r="C40" s="5" t="n">
        <v>558939000</v>
      </c>
      <c r="D40" s="5" t="n">
        <v>558939000</v>
      </c>
    </row>
    <row r="41" spans="1:21">
      <c r="A41" s="4" t="s">
        <v>182</v>
      </c>
      <c r="D41" s="5" t="n">
        <v>-32252000</v>
      </c>
      <c r="F41" s="5" t="n">
        <v>-32252000</v>
      </c>
    </row>
    <row r="42" spans="1:21">
      <c r="A42" s="4" t="s">
        <v>108</v>
      </c>
      <c r="D42" s="5" t="n">
        <v>4246000</v>
      </c>
      <c r="E42" s="5" t="n">
        <v>64000</v>
      </c>
      <c r="F42" s="5" t="n">
        <v>4182000</v>
      </c>
      <c r="H42" s="5" t="n">
        <v>2356000</v>
      </c>
      <c r="U42" s="5" t="n">
        <v>1484000</v>
      </c>
    </row>
    <row r="43" spans="1:21">
      <c r="A43" s="4" t="s">
        <v>123</v>
      </c>
      <c r="D43" s="5" t="n">
        <v>-12920000</v>
      </c>
      <c r="G43" s="5" t="n">
        <v>-12920000</v>
      </c>
      <c r="H43" s="5" t="n">
        <v>-12920000</v>
      </c>
      <c r="U43" s="5" t="n">
        <v>-12920000</v>
      </c>
    </row>
    <row r="44" spans="1:21">
      <c r="A44" s="4" t="s">
        <v>187</v>
      </c>
      <c r="C44" s="5" t="n">
        <v>19899000</v>
      </c>
      <c r="D44" s="5" t="n">
        <v>19899000</v>
      </c>
    </row>
    <row r="45" spans="1:21">
      <c r="A45" s="4" t="s">
        <v>191</v>
      </c>
      <c r="C45" s="5" t="n">
        <v>-46603000</v>
      </c>
      <c r="D45" s="5" t="n">
        <v>-46603000</v>
      </c>
    </row>
    <row r="46" spans="1:21">
      <c r="A46" s="4" t="s">
        <v>192</v>
      </c>
      <c r="K46" s="5" t="n">
        <v>1362000</v>
      </c>
      <c r="L46" s="6" t="n">
        <v>10870000</v>
      </c>
      <c r="M46" s="6" t="n">
        <v>-2795000</v>
      </c>
      <c r="N46" s="6" t="n">
        <v>497000</v>
      </c>
      <c r="O46" s="6" t="n">
        <v>690000</v>
      </c>
      <c r="Q46" s="6" t="n">
        <v>619003000</v>
      </c>
      <c r="R46" s="6" t="n">
        <v>138233000</v>
      </c>
      <c r="U46" s="5" t="n">
        <v>767860000</v>
      </c>
    </row>
    <row r="47" spans="1:21">
      <c r="A47" s="4" t="s">
        <v>192</v>
      </c>
      <c r="C47" s="5" t="n">
        <v>1050882000</v>
      </c>
      <c r="D47" s="5" t="n">
        <v>778292000</v>
      </c>
      <c r="E47" s="5" t="n">
        <v>1362000</v>
      </c>
      <c r="F47" s="5" t="n">
        <v>-245486000</v>
      </c>
      <c r="G47" s="5" t="n">
        <v>-28466000</v>
      </c>
      <c r="H47" s="5" t="n">
        <v>778292000</v>
      </c>
    </row>
    <row r="48" spans="1:21">
      <c r="A48" s="4" t="s">
        <v>193</v>
      </c>
      <c r="N48" s="5" t="n">
        <v>49745944</v>
      </c>
      <c r="O48" s="5" t="n">
        <v>69007297</v>
      </c>
      <c r="S48" s="5" t="n">
        <v>49745944</v>
      </c>
      <c r="T48" s="5" t="n">
        <v>69007297</v>
      </c>
    </row>
    <row r="49" spans="1:21">
      <c r="A49" s="4" t="s">
        <v>194</v>
      </c>
      <c r="I49" s="5" t="n">
        <v>64102000</v>
      </c>
    </row>
    <row r="50" spans="1:21">
      <c r="A50" s="3" t="s">
        <v>181</v>
      </c>
    </row>
    <row r="51" spans="1:21">
      <c r="A51" s="4" t="s">
        <v>195</v>
      </c>
      <c r="I51" s="6" t="n">
        <v>-64102000</v>
      </c>
    </row>
    <row r="52" spans="1:21">
      <c r="A52" s="4" t="s">
        <v>194</v>
      </c>
      <c r="J52" s="5" t="n">
        <v>207270000</v>
      </c>
      <c r="K52" s="5" t="n">
        <v>1221000</v>
      </c>
      <c r="U52" s="5" t="n">
        <v>208491000</v>
      </c>
    </row>
    <row r="53" spans="1:21">
      <c r="A53" s="3" t="s">
        <v>184</v>
      </c>
    </row>
    <row r="54" spans="1:21">
      <c r="A54" s="4" t="s">
        <v>196</v>
      </c>
      <c r="J54" s="6" t="n">
        <v>-207270000</v>
      </c>
      <c r="R54" s="5" t="n">
        <v>207270000</v>
      </c>
    </row>
    <row r="55" spans="1:21">
      <c r="A55" s="4" t="s">
        <v>108</v>
      </c>
      <c r="K55" s="5" t="n">
        <v>141000</v>
      </c>
      <c r="L55" s="5" t="n">
        <v>27718000</v>
      </c>
      <c r="R55" s="5" t="n">
        <v>16930000</v>
      </c>
      <c r="U55" s="5" t="n">
        <v>44789000</v>
      </c>
    </row>
    <row r="56" spans="1:21">
      <c r="A56" s="4" t="s">
        <v>197</v>
      </c>
      <c r="N56" s="6" t="n">
        <v>480000</v>
      </c>
      <c r="O56" s="6" t="n">
        <v>690000</v>
      </c>
      <c r="P56" s="6" t="n">
        <v>-690000</v>
      </c>
      <c r="Q56" s="5" t="n">
        <v>512508000</v>
      </c>
      <c r="U56" s="5" t="n">
        <v>512988000</v>
      </c>
    </row>
    <row r="57" spans="1:21">
      <c r="A57" s="4" t="s">
        <v>198</v>
      </c>
      <c r="N57" s="5" t="n">
        <v>47981653</v>
      </c>
      <c r="O57" s="5" t="n">
        <v>69007397</v>
      </c>
    </row>
    <row r="58" spans="1:21">
      <c r="A58" s="4" t="s">
        <v>123</v>
      </c>
      <c r="M58" s="5" t="n">
        <v>-2795000</v>
      </c>
      <c r="R58" s="5" t="n">
        <v>-4876000</v>
      </c>
      <c r="U58" s="5" t="n">
        <v>-7671000</v>
      </c>
    </row>
    <row r="59" spans="1:21">
      <c r="A59" s="4" t="s">
        <v>187</v>
      </c>
      <c r="Q59" s="5" t="n">
        <v>19475000</v>
      </c>
      <c r="U59" s="5" t="n">
        <v>19475000</v>
      </c>
    </row>
    <row r="60" spans="1:21">
      <c r="A60" s="4" t="s">
        <v>199</v>
      </c>
      <c r="Q60" s="5" t="n">
        <v>1040000</v>
      </c>
      <c r="R60" s="5" t="n">
        <v>-1040000</v>
      </c>
    </row>
    <row r="61" spans="1:21">
      <c r="A61" s="4" t="s">
        <v>200</v>
      </c>
      <c r="O61" s="5" t="n">
        <v>-100</v>
      </c>
    </row>
    <row r="62" spans="1:21">
      <c r="A62" s="4" t="s">
        <v>153</v>
      </c>
      <c r="Q62" s="5" t="n">
        <v>51315000</v>
      </c>
      <c r="R62" s="5" t="n">
        <v>-51315000</v>
      </c>
    </row>
    <row r="63" spans="1:21">
      <c r="A63" s="4" t="s">
        <v>201</v>
      </c>
      <c r="N63" s="5" t="n">
        <v>1029183</v>
      </c>
    </row>
    <row r="64" spans="1:21">
      <c r="A64" s="4" t="s">
        <v>202</v>
      </c>
      <c r="N64" s="6" t="n">
        <v>10000</v>
      </c>
      <c r="Q64" s="5" t="n">
        <v>18515000</v>
      </c>
      <c r="U64" s="5" t="n">
        <v>18525000</v>
      </c>
    </row>
    <row r="65" spans="1:21">
      <c r="A65" s="4" t="s">
        <v>155</v>
      </c>
      <c r="R65" s="5" t="n">
        <v>-28736000</v>
      </c>
      <c r="U65" s="5" t="n">
        <v>-28736000</v>
      </c>
    </row>
    <row r="66" spans="1:21">
      <c r="A66" s="4" t="s">
        <v>203</v>
      </c>
      <c r="L66" s="5" t="n">
        <v>-16848000</v>
      </c>
      <c r="N66" s="6" t="n">
        <v>7000</v>
      </c>
      <c r="Q66" s="5" t="n">
        <v>16840000</v>
      </c>
      <c r="U66" s="5" t="n">
        <v>-1000</v>
      </c>
    </row>
    <row r="67" spans="1:21">
      <c r="A67" s="4" t="s">
        <v>204</v>
      </c>
      <c r="N67" s="5" t="n">
        <v>735108</v>
      </c>
    </row>
    <row r="68" spans="1:21">
      <c r="A68" s="4" t="s">
        <v>192</v>
      </c>
      <c r="K68" s="5" t="n">
        <v>1362000</v>
      </c>
      <c r="L68" s="5" t="n">
        <v>10870000</v>
      </c>
      <c r="M68" s="5" t="n">
        <v>-2795000</v>
      </c>
      <c r="N68" s="6" t="n">
        <v>497000</v>
      </c>
      <c r="O68" s="6" t="n">
        <v>690000</v>
      </c>
      <c r="Q68" s="5" t="n">
        <v>619003000</v>
      </c>
      <c r="R68" s="5" t="n">
        <v>138233000</v>
      </c>
      <c r="U68" s="5" t="n">
        <v>767860000</v>
      </c>
    </row>
    <row r="69" spans="1:21">
      <c r="A69" s="4" t="s">
        <v>192</v>
      </c>
      <c r="C69" s="5" t="n">
        <v>1050882000</v>
      </c>
      <c r="D69" s="5" t="n">
        <v>778292000</v>
      </c>
      <c r="E69" s="5" t="n">
        <v>1362000</v>
      </c>
      <c r="F69" s="5" t="n">
        <v>-245486000</v>
      </c>
      <c r="G69" s="5" t="n">
        <v>-28466000</v>
      </c>
      <c r="H69" s="5" t="n">
        <v>778292000</v>
      </c>
    </row>
    <row r="70" spans="1:21">
      <c r="A70" s="4" t="s">
        <v>193</v>
      </c>
      <c r="N70" s="5" t="n">
        <v>49745944</v>
      </c>
      <c r="O70" s="5" t="n">
        <v>69007297</v>
      </c>
      <c r="S70" s="5" t="n">
        <v>49745944</v>
      </c>
      <c r="T70" s="5" t="n">
        <v>69007297</v>
      </c>
    </row>
    <row r="71" spans="1:21">
      <c r="A71" s="3" t="s">
        <v>184</v>
      </c>
    </row>
    <row r="72" spans="1:21">
      <c r="A72" s="4" t="s">
        <v>186</v>
      </c>
      <c r="C72" s="5" t="n">
        <v>27260000</v>
      </c>
      <c r="D72" s="5" t="n">
        <v>27260000</v>
      </c>
    </row>
    <row r="73" spans="1:21">
      <c r="A73" s="4" t="s">
        <v>108</v>
      </c>
      <c r="D73" s="5" t="n">
        <v>62087000</v>
      </c>
      <c r="E73" s="5" t="n">
        <v>16000</v>
      </c>
      <c r="F73" s="5" t="n">
        <v>62071000</v>
      </c>
      <c r="H73" s="5" t="n">
        <v>62087000</v>
      </c>
      <c r="K73" s="5" t="n">
        <v>16000</v>
      </c>
      <c r="L73" s="5" t="n">
        <v>36783000</v>
      </c>
      <c r="R73" s="5" t="n">
        <v>9327000</v>
      </c>
      <c r="U73" s="5" t="n">
        <v>46126000</v>
      </c>
    </row>
    <row r="74" spans="1:21">
      <c r="A74" s="4" t="s">
        <v>205</v>
      </c>
      <c r="N74" s="6" t="n">
        <v>451000</v>
      </c>
      <c r="Q74" s="5" t="n">
        <v>117813000</v>
      </c>
      <c r="R74" s="5" t="n">
        <v>-118264000</v>
      </c>
    </row>
    <row r="75" spans="1:21">
      <c r="A75" s="4" t="s">
        <v>206</v>
      </c>
      <c r="N75" s="5" t="n">
        <v>45124528</v>
      </c>
    </row>
    <row r="76" spans="1:21">
      <c r="A76" s="4" t="s">
        <v>123</v>
      </c>
      <c r="D76" s="5" t="n">
        <v>1022000</v>
      </c>
      <c r="G76" s="5" t="n">
        <v>1022000</v>
      </c>
      <c r="H76" s="5" t="n">
        <v>1022000</v>
      </c>
      <c r="M76" s="5" t="n">
        <v>546000</v>
      </c>
      <c r="R76" s="5" t="n">
        <v>476000</v>
      </c>
      <c r="U76" s="5" t="n">
        <v>1022000</v>
      </c>
    </row>
    <row r="77" spans="1:21">
      <c r="A77" s="4" t="s">
        <v>187</v>
      </c>
      <c r="C77" s="5" t="n">
        <v>51624000</v>
      </c>
      <c r="D77" s="5" t="n">
        <v>49940000</v>
      </c>
      <c r="F77" s="5" t="n">
        <v>-1684000</v>
      </c>
      <c r="L77" s="5" t="n">
        <v>-1684000</v>
      </c>
      <c r="Q77" s="5" t="n">
        <v>51624000</v>
      </c>
      <c r="U77" s="5" t="n">
        <v>49940000</v>
      </c>
    </row>
    <row r="78" spans="1:21">
      <c r="A78" s="4" t="s">
        <v>207</v>
      </c>
      <c r="O78" s="6" t="n">
        <v>-690000</v>
      </c>
      <c r="Q78" s="5" t="n">
        <v>690000</v>
      </c>
    </row>
    <row r="79" spans="1:21">
      <c r="A79" s="4" t="s">
        <v>208</v>
      </c>
      <c r="O79" s="5" t="n">
        <v>-69007197</v>
      </c>
    </row>
    <row r="80" spans="1:21">
      <c r="A80" s="4" t="s">
        <v>191</v>
      </c>
      <c r="C80" s="5" t="n">
        <v>-42192000</v>
      </c>
      <c r="D80" s="5" t="n">
        <v>-42192000</v>
      </c>
    </row>
    <row r="81" spans="1:21">
      <c r="A81" s="4" t="s">
        <v>155</v>
      </c>
      <c r="R81" s="5" t="n">
        <v>-13034000</v>
      </c>
      <c r="U81" s="5" t="n">
        <v>-13034000</v>
      </c>
    </row>
    <row r="82" spans="1:21">
      <c r="A82" s="4" t="s">
        <v>136</v>
      </c>
      <c r="N82" s="6" t="n">
        <v>27058</v>
      </c>
      <c r="Q82" s="5" t="n">
        <v>8127000</v>
      </c>
      <c r="U82" s="5" t="n">
        <v>8129000</v>
      </c>
    </row>
    <row r="83" spans="1:21">
      <c r="A83" s="4" t="s">
        <v>209</v>
      </c>
      <c r="N83" s="5" t="n">
        <v>2000</v>
      </c>
    </row>
    <row r="84" spans="1:21">
      <c r="A84" s="4" t="s">
        <v>136</v>
      </c>
      <c r="C84" s="5" t="n">
        <v>-16000</v>
      </c>
      <c r="D84" s="5" t="n">
        <v>-16000</v>
      </c>
    </row>
    <row r="85" spans="1:21">
      <c r="A85" s="4" t="s">
        <v>203</v>
      </c>
      <c r="L85" s="5" t="n">
        <v>-26941000</v>
      </c>
      <c r="N85" s="6" t="n">
        <v>11000</v>
      </c>
      <c r="Q85" s="5" t="n">
        <v>27047000</v>
      </c>
      <c r="R85" s="5" t="n">
        <v>-121000</v>
      </c>
      <c r="U85" s="5" t="n">
        <v>-4000</v>
      </c>
    </row>
    <row r="86" spans="1:21">
      <c r="A86" s="4" t="s">
        <v>204</v>
      </c>
      <c r="N86" s="5" t="n">
        <v>1135692</v>
      </c>
    </row>
    <row r="87" spans="1:21">
      <c r="A87" s="4" t="s">
        <v>210</v>
      </c>
      <c r="K87" s="6" t="n">
        <v>1378000</v>
      </c>
      <c r="L87" s="6" t="n">
        <v>19028000</v>
      </c>
      <c r="M87" s="6" t="n">
        <v>-2249000</v>
      </c>
      <c r="N87" s="6" t="n">
        <v>961000</v>
      </c>
      <c r="Q87" s="6" t="n">
        <v>824304000</v>
      </c>
      <c r="R87" s="6" t="n">
        <v>16617000</v>
      </c>
      <c r="U87" s="6" t="n">
        <v>860039000</v>
      </c>
    </row>
    <row r="88" spans="1:21">
      <c r="A88" s="4" t="s">
        <v>210</v>
      </c>
      <c r="C88" s="6" t="n">
        <v>1087558000</v>
      </c>
      <c r="D88" s="6" t="n">
        <v>876393000</v>
      </c>
      <c r="E88" s="6" t="n">
        <v>1378000</v>
      </c>
      <c r="F88" s="6" t="n">
        <v>-185099000</v>
      </c>
      <c r="G88" s="6" t="n">
        <v>-27444000</v>
      </c>
      <c r="H88" s="6" t="n">
        <v>876393000</v>
      </c>
    </row>
    <row r="89" spans="1:21">
      <c r="A89" s="4" t="s">
        <v>211</v>
      </c>
      <c r="N89" s="5" t="n">
        <v>96033222</v>
      </c>
      <c r="O89" s="5" t="n">
        <v>100</v>
      </c>
      <c r="S89" s="5" t="n">
        <v>96033222</v>
      </c>
      <c r="T89"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53</v>
      </c>
      <c r="B1" s="2" t="s">
        <v>2</v>
      </c>
      <c r="C1" s="2" t="s">
        <v>754</v>
      </c>
      <c r="D1" s="2" t="s">
        <v>39</v>
      </c>
    </row>
    <row r="2" spans="1:4">
      <c r="A2" s="3" t="s">
        <v>229</v>
      </c>
    </row>
    <row r="3" spans="1:4">
      <c r="A3" s="4" t="s">
        <v>755</v>
      </c>
      <c r="B3" s="6" t="n">
        <v>1536065</v>
      </c>
      <c r="D3" s="6" t="n">
        <v>1291858</v>
      </c>
    </row>
    <row r="4" spans="1:4">
      <c r="A4" s="4" t="s">
        <v>756</v>
      </c>
      <c r="B4" s="5" t="n">
        <v>6500</v>
      </c>
      <c r="D4" s="5" t="n">
        <v>6500</v>
      </c>
    </row>
    <row r="5" spans="1:4">
      <c r="A5" s="4" t="s">
        <v>59</v>
      </c>
      <c r="B5" s="5" t="n">
        <v>1529565</v>
      </c>
      <c r="D5" s="5" t="n">
        <v>1285358</v>
      </c>
    </row>
    <row r="6" spans="1:4">
      <c r="A6" s="4" t="s">
        <v>757</v>
      </c>
      <c r="B6" s="5" t="n">
        <v>1540250</v>
      </c>
    </row>
    <row r="7" spans="1:4">
      <c r="A7" s="4" t="s">
        <v>758</v>
      </c>
      <c r="B7" s="5" t="n">
        <v>4185</v>
      </c>
    </row>
    <row r="8" spans="1:4">
      <c r="A8" s="4" t="s">
        <v>34</v>
      </c>
    </row>
    <row r="9" spans="1:4">
      <c r="A9" s="3" t="s">
        <v>229</v>
      </c>
    </row>
    <row r="10" spans="1:4">
      <c r="A10" s="4" t="s">
        <v>755</v>
      </c>
      <c r="B10" s="5" t="n">
        <v>1536065</v>
      </c>
      <c r="D10" s="5" t="n">
        <v>1291858</v>
      </c>
    </row>
    <row r="11" spans="1:4">
      <c r="A11" s="4" t="s">
        <v>756</v>
      </c>
      <c r="B11" s="5" t="n">
        <v>6500</v>
      </c>
      <c r="D11" s="5" t="n">
        <v>6500</v>
      </c>
    </row>
    <row r="12" spans="1:4">
      <c r="A12" s="4" t="s">
        <v>59</v>
      </c>
      <c r="B12" s="5" t="n">
        <v>1529565</v>
      </c>
      <c r="D12" s="5" t="n">
        <v>1285358</v>
      </c>
    </row>
    <row r="13" spans="1:4">
      <c r="A13" s="4" t="s">
        <v>757</v>
      </c>
      <c r="B13" s="5" t="n">
        <v>1540250</v>
      </c>
    </row>
    <row r="14" spans="1:4">
      <c r="A14" s="4" t="s">
        <v>758</v>
      </c>
      <c r="B14" s="5" t="n">
        <v>4185</v>
      </c>
    </row>
    <row r="15" spans="1:4">
      <c r="A15" s="4" t="s">
        <v>759</v>
      </c>
    </row>
    <row r="16" spans="1:4">
      <c r="A16" s="3" t="s">
        <v>229</v>
      </c>
    </row>
    <row r="17" spans="1:4">
      <c r="A17" s="4" t="s">
        <v>755</v>
      </c>
      <c r="B17" s="5" t="n">
        <v>637658</v>
      </c>
      <c r="D17" s="5" t="n">
        <v>643693</v>
      </c>
    </row>
    <row r="18" spans="1:4">
      <c r="A18" s="4" t="s">
        <v>757</v>
      </c>
      <c r="B18" s="5" t="n">
        <v>640300</v>
      </c>
      <c r="D18" s="5" t="n">
        <v>646800</v>
      </c>
    </row>
    <row r="19" spans="1:4">
      <c r="A19" s="4" t="s">
        <v>758</v>
      </c>
      <c r="B19" s="5" t="n">
        <v>2600</v>
      </c>
      <c r="D19" s="5" t="n">
        <v>3100</v>
      </c>
    </row>
    <row r="20" spans="1:4">
      <c r="A20" s="4" t="s">
        <v>760</v>
      </c>
    </row>
    <row r="21" spans="1:4">
      <c r="A21" s="3" t="s">
        <v>229</v>
      </c>
    </row>
    <row r="22" spans="1:4">
      <c r="A22" s="4" t="s">
        <v>755</v>
      </c>
      <c r="B22" s="5" t="n">
        <v>637658</v>
      </c>
      <c r="D22" s="5" t="n">
        <v>643693</v>
      </c>
    </row>
    <row r="23" spans="1:4">
      <c r="A23" s="4" t="s">
        <v>757</v>
      </c>
      <c r="B23" s="5" t="n">
        <v>640300</v>
      </c>
      <c r="D23" s="5" t="n">
        <v>646800</v>
      </c>
    </row>
    <row r="24" spans="1:4">
      <c r="A24" s="4" t="s">
        <v>758</v>
      </c>
      <c r="B24" s="5" t="n">
        <v>2600</v>
      </c>
      <c r="D24" s="5" t="n">
        <v>3100</v>
      </c>
    </row>
    <row r="25" spans="1:4">
      <c r="A25" s="4" t="s">
        <v>602</v>
      </c>
    </row>
    <row r="26" spans="1:4">
      <c r="A26" s="3" t="s">
        <v>229</v>
      </c>
    </row>
    <row r="27" spans="1:4">
      <c r="A27" s="4" t="s">
        <v>755</v>
      </c>
      <c r="B27" s="6" t="n">
        <v>250000</v>
      </c>
    </row>
    <row r="28" spans="1:4">
      <c r="A28" s="4" t="s">
        <v>761</v>
      </c>
      <c r="B28" s="4" t="s">
        <v>606</v>
      </c>
      <c r="C28" s="4" t="s">
        <v>606</v>
      </c>
    </row>
    <row r="29" spans="1:4">
      <c r="A29" s="4" t="s">
        <v>762</v>
      </c>
    </row>
    <row r="30" spans="1:4">
      <c r="A30" s="3" t="s">
        <v>229</v>
      </c>
    </row>
    <row r="31" spans="1:4">
      <c r="A31" s="4" t="s">
        <v>755</v>
      </c>
      <c r="B31" s="6" t="n">
        <v>250000</v>
      </c>
    </row>
    <row r="32" spans="1:4">
      <c r="A32" s="4" t="s">
        <v>761</v>
      </c>
      <c r="C32" s="4" t="s">
        <v>606</v>
      </c>
    </row>
    <row r="33" spans="1:4">
      <c r="A33" s="4" t="s">
        <v>763</v>
      </c>
    </row>
    <row r="34" spans="1:4">
      <c r="A34" s="3" t="s">
        <v>229</v>
      </c>
    </row>
    <row r="35" spans="1:4">
      <c r="A35" s="4" t="s">
        <v>755</v>
      </c>
      <c r="B35" s="5" t="n">
        <v>648407</v>
      </c>
      <c r="D35" s="5" t="n">
        <v>648165</v>
      </c>
    </row>
    <row r="36" spans="1:4">
      <c r="A36" s="4" t="s">
        <v>757</v>
      </c>
      <c r="B36" s="5" t="n">
        <v>650000</v>
      </c>
      <c r="D36" s="5" t="n">
        <v>650000</v>
      </c>
    </row>
    <row r="37" spans="1:4">
      <c r="A37" s="4" t="s">
        <v>758</v>
      </c>
      <c r="B37" s="6" t="n">
        <v>1600</v>
      </c>
      <c r="D37" s="6" t="n">
        <v>1800</v>
      </c>
    </row>
    <row r="38" spans="1:4">
      <c r="A38" s="4" t="s">
        <v>761</v>
      </c>
      <c r="B38" s="4" t="s">
        <v>764</v>
      </c>
      <c r="D38" s="4" t="s">
        <v>764</v>
      </c>
    </row>
    <row r="39" spans="1:4">
      <c r="A39" s="4" t="s">
        <v>765</v>
      </c>
    </row>
    <row r="40" spans="1:4">
      <c r="A40" s="3" t="s">
        <v>229</v>
      </c>
    </row>
    <row r="41" spans="1:4">
      <c r="A41" s="4" t="s">
        <v>755</v>
      </c>
      <c r="B41" s="6" t="n">
        <v>648407</v>
      </c>
      <c r="D41" s="6" t="n">
        <v>648165</v>
      </c>
    </row>
    <row r="42" spans="1:4">
      <c r="A42" s="4" t="s">
        <v>757</v>
      </c>
      <c r="B42" s="5" t="n">
        <v>650000</v>
      </c>
      <c r="D42" s="5" t="n">
        <v>650000</v>
      </c>
    </row>
    <row r="43" spans="1:4">
      <c r="A43" s="4" t="s">
        <v>758</v>
      </c>
      <c r="B43" s="6" t="n">
        <v>1600</v>
      </c>
      <c r="D43" s="6" t="n">
        <v>1800</v>
      </c>
    </row>
    <row r="44" spans="1:4">
      <c r="A44" s="4" t="s">
        <v>761</v>
      </c>
      <c r="B44" s="4" t="s">
        <v>764</v>
      </c>
      <c r="D44" s="4" t="s">
        <v>7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600</v>
      </c>
    </row>
    <row r="2" spans="1:2">
      <c r="A2" s="3" t="s">
        <v>767</v>
      </c>
    </row>
    <row r="3" spans="1:2">
      <c r="A3" s="5" t="n">
        <v>2017</v>
      </c>
      <c r="B3" s="6" t="n">
        <v>6500</v>
      </c>
    </row>
    <row r="4" spans="1:2">
      <c r="A4" s="5" t="n">
        <v>2018</v>
      </c>
      <c r="B4" s="5" t="n">
        <v>4875</v>
      </c>
    </row>
    <row r="5" spans="1:2">
      <c r="A5" s="5" t="n">
        <v>2019</v>
      </c>
      <c r="B5" s="5" t="n">
        <v>6500</v>
      </c>
    </row>
    <row r="6" spans="1:2">
      <c r="A6" s="5" t="n">
        <v>2020</v>
      </c>
      <c r="B6" s="5" t="n">
        <v>8125</v>
      </c>
    </row>
    <row r="7" spans="1:2">
      <c r="A7" s="5" t="n">
        <v>2021</v>
      </c>
      <c r="B7" s="5" t="n">
        <v>6500</v>
      </c>
    </row>
    <row r="8" spans="1:2">
      <c r="A8" s="4" t="s">
        <v>557</v>
      </c>
      <c r="B8" s="5" t="n">
        <v>1507750</v>
      </c>
    </row>
    <row r="9" spans="1:2">
      <c r="A9" s="4" t="s">
        <v>179</v>
      </c>
      <c r="B9" s="5" t="n">
        <v>1540250</v>
      </c>
    </row>
    <row r="10" spans="1:2">
      <c r="A10" s="4" t="s">
        <v>768</v>
      </c>
      <c r="B10" s="5" t="n">
        <v>-4185</v>
      </c>
    </row>
    <row r="11" spans="1:2">
      <c r="A11" s="4" t="s">
        <v>769</v>
      </c>
      <c r="B11" s="5" t="n">
        <v>-15109</v>
      </c>
    </row>
    <row r="12" spans="1:2">
      <c r="A12" s="4" t="s">
        <v>755</v>
      </c>
      <c r="B12" s="5" t="n">
        <v>1520956</v>
      </c>
    </row>
    <row r="13" spans="1:2">
      <c r="A13" s="4" t="s">
        <v>34</v>
      </c>
    </row>
    <row r="14" spans="1:2">
      <c r="A14" s="3" t="s">
        <v>767</v>
      </c>
    </row>
    <row r="15" spans="1:2">
      <c r="A15" s="5" t="n">
        <v>2017</v>
      </c>
      <c r="B15" s="5" t="n">
        <v>6500</v>
      </c>
    </row>
    <row r="16" spans="1:2">
      <c r="A16" s="5" t="n">
        <v>2018</v>
      </c>
      <c r="B16" s="5" t="n">
        <v>4875</v>
      </c>
    </row>
    <row r="17" spans="1:2">
      <c r="A17" s="5" t="n">
        <v>2019</v>
      </c>
      <c r="B17" s="5" t="n">
        <v>6500</v>
      </c>
    </row>
    <row r="18" spans="1:2">
      <c r="A18" s="5" t="n">
        <v>2020</v>
      </c>
      <c r="B18" s="5" t="n">
        <v>8125</v>
      </c>
    </row>
    <row r="19" spans="1:2">
      <c r="A19" s="5" t="n">
        <v>2021</v>
      </c>
      <c r="B19" s="5" t="n">
        <v>6500</v>
      </c>
    </row>
    <row r="20" spans="1:2">
      <c r="A20" s="4" t="s">
        <v>557</v>
      </c>
      <c r="B20" s="5" t="n">
        <v>1507750</v>
      </c>
    </row>
    <row r="21" spans="1:2">
      <c r="A21" s="4" t="s">
        <v>179</v>
      </c>
      <c r="B21" s="5" t="n">
        <v>1540250</v>
      </c>
    </row>
    <row r="22" spans="1:2">
      <c r="A22" s="4" t="s">
        <v>768</v>
      </c>
      <c r="B22" s="5" t="n">
        <v>-4185</v>
      </c>
    </row>
    <row r="23" spans="1:2">
      <c r="A23" s="4" t="s">
        <v>769</v>
      </c>
      <c r="B23" s="5" t="n">
        <v>-15109</v>
      </c>
    </row>
    <row r="24" spans="1:2">
      <c r="A24" s="4" t="s">
        <v>755</v>
      </c>
      <c r="B24" s="6" t="n">
        <v>15209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0</v>
      </c>
      <c r="B1" s="2" t="s">
        <v>754</v>
      </c>
      <c r="C1" s="2" t="s">
        <v>771</v>
      </c>
      <c r="D1" s="2" t="s">
        <v>772</v>
      </c>
      <c r="E1" s="2" t="s">
        <v>39</v>
      </c>
      <c r="F1" s="2" t="s">
        <v>2</v>
      </c>
      <c r="G1" s="2" t="s">
        <v>773</v>
      </c>
      <c r="H1" s="2" t="s">
        <v>774</v>
      </c>
      <c r="I1" s="2" t="s">
        <v>775</v>
      </c>
      <c r="J1" s="2" t="s">
        <v>776</v>
      </c>
    </row>
    <row r="2" spans="1:10">
      <c r="A2" s="3" t="s">
        <v>229</v>
      </c>
    </row>
    <row r="3" spans="1:10">
      <c r="A3" s="4" t="s">
        <v>777</v>
      </c>
      <c r="E3" s="6" t="n">
        <v>12179</v>
      </c>
    </row>
    <row r="4" spans="1:10">
      <c r="A4" s="4" t="s">
        <v>453</v>
      </c>
    </row>
    <row r="5" spans="1:10">
      <c r="A5" s="3" t="s">
        <v>229</v>
      </c>
    </row>
    <row r="6" spans="1:10">
      <c r="A6" s="4" t="s">
        <v>655</v>
      </c>
      <c r="C6" s="6" t="n">
        <v>450000</v>
      </c>
      <c r="D6" s="6" t="n">
        <v>370000</v>
      </c>
      <c r="E6" s="6" t="n">
        <v>370000</v>
      </c>
    </row>
    <row r="7" spans="1:10">
      <c r="A7" s="4" t="s">
        <v>602</v>
      </c>
    </row>
    <row r="8" spans="1:10">
      <c r="A8" s="3" t="s">
        <v>229</v>
      </c>
    </row>
    <row r="9" spans="1:10">
      <c r="A9" s="4" t="s">
        <v>778</v>
      </c>
      <c r="B9" s="6" t="n">
        <v>250000</v>
      </c>
    </row>
    <row r="10" spans="1:10">
      <c r="A10" s="4" t="s">
        <v>478</v>
      </c>
      <c r="B10" s="4" t="s">
        <v>606</v>
      </c>
      <c r="F10" s="4" t="s">
        <v>606</v>
      </c>
    </row>
    <row r="11" spans="1:10">
      <c r="A11" s="4" t="s">
        <v>779</v>
      </c>
      <c r="B11" s="4" t="s">
        <v>37</v>
      </c>
    </row>
    <row r="12" spans="1:10">
      <c r="A12" s="4" t="s">
        <v>780</v>
      </c>
      <c r="B12" s="6" t="n">
        <v>246300</v>
      </c>
    </row>
    <row r="13" spans="1:10">
      <c r="A13" s="4" t="s">
        <v>763</v>
      </c>
    </row>
    <row r="14" spans="1:10">
      <c r="A14" s="3" t="s">
        <v>229</v>
      </c>
    </row>
    <row r="15" spans="1:10">
      <c r="A15" s="4" t="s">
        <v>478</v>
      </c>
      <c r="E15" s="4" t="s">
        <v>764</v>
      </c>
      <c r="F15" s="4" t="s">
        <v>764</v>
      </c>
    </row>
    <row r="16" spans="1:10">
      <c r="A16" s="4" t="s">
        <v>463</v>
      </c>
    </row>
    <row r="17" spans="1:10">
      <c r="A17" s="3" t="s">
        <v>229</v>
      </c>
    </row>
    <row r="18" spans="1:10">
      <c r="A18" s="4" t="s">
        <v>464</v>
      </c>
      <c r="G18" s="6" t="n">
        <v>153800</v>
      </c>
      <c r="H18" s="6" t="n">
        <v>183000</v>
      </c>
      <c r="I18" s="6" t="n">
        <v>336800</v>
      </c>
      <c r="J18" s="6" t="n">
        <v>288200</v>
      </c>
    </row>
    <row r="19" spans="1:10">
      <c r="A19" s="4" t="s">
        <v>781</v>
      </c>
      <c r="E19" s="6" t="n">
        <v>56500</v>
      </c>
    </row>
    <row r="20" spans="1:10">
      <c r="A20" s="4" t="s">
        <v>782</v>
      </c>
      <c r="E20" s="5" t="n">
        <v>66600</v>
      </c>
    </row>
    <row r="21" spans="1:10">
      <c r="A21" s="4" t="s">
        <v>777</v>
      </c>
      <c r="E21" s="5" t="n">
        <v>11900</v>
      </c>
    </row>
    <row r="22" spans="1:10">
      <c r="A22" s="4" t="s">
        <v>783</v>
      </c>
      <c r="E22" s="5" t="n">
        <v>22000</v>
      </c>
    </row>
    <row r="23" spans="1:10">
      <c r="A23" s="4" t="s">
        <v>784</v>
      </c>
    </row>
    <row r="24" spans="1:10">
      <c r="A24" s="3" t="s">
        <v>229</v>
      </c>
    </row>
    <row r="25" spans="1:10">
      <c r="A25" s="4" t="s">
        <v>778</v>
      </c>
      <c r="E25" s="6" t="n">
        <v>650000</v>
      </c>
    </row>
    <row r="26" spans="1:10">
      <c r="A26" s="4" t="s">
        <v>478</v>
      </c>
      <c r="E26" s="4" t="s">
        <v>764</v>
      </c>
    </row>
    <row r="27" spans="1:10">
      <c r="A27" s="4" t="s">
        <v>785</v>
      </c>
    </row>
    <row r="28" spans="1:10">
      <c r="A28" s="3" t="s">
        <v>229</v>
      </c>
    </row>
    <row r="29" spans="1:10">
      <c r="A29" s="4" t="s">
        <v>778</v>
      </c>
      <c r="E29" s="6" t="n">
        <v>350000</v>
      </c>
    </row>
    <row r="30" spans="1:10">
      <c r="A30" s="4" t="s">
        <v>786</v>
      </c>
    </row>
    <row r="31" spans="1:10">
      <c r="A31" s="3" t="s">
        <v>229</v>
      </c>
    </row>
    <row r="32" spans="1:10">
      <c r="A32" s="4" t="s">
        <v>778</v>
      </c>
      <c r="E32" s="6" t="n">
        <v>300000</v>
      </c>
    </row>
    <row r="33" spans="1:10">
      <c r="A33" s="4" t="s">
        <v>779</v>
      </c>
      <c r="E33" s="4" t="s">
        <v>787</v>
      </c>
    </row>
    <row r="34" spans="1:10">
      <c r="A34" s="4" t="s">
        <v>34</v>
      </c>
    </row>
    <row r="35" spans="1:10">
      <c r="A35" s="3" t="s">
        <v>229</v>
      </c>
    </row>
    <row r="36" spans="1:10">
      <c r="A36" s="4" t="s">
        <v>777</v>
      </c>
      <c r="E36" s="6" t="n">
        <v>12179</v>
      </c>
    </row>
    <row r="37" spans="1:10">
      <c r="A37" s="4" t="s">
        <v>457</v>
      </c>
    </row>
    <row r="38" spans="1:10">
      <c r="A38" s="3" t="s">
        <v>229</v>
      </c>
    </row>
    <row r="39" spans="1:10">
      <c r="A39" s="4" t="s">
        <v>655</v>
      </c>
      <c r="C39" s="6" t="n">
        <v>450000</v>
      </c>
      <c r="D39" s="6" t="n">
        <v>370000</v>
      </c>
    </row>
    <row r="40" spans="1:10">
      <c r="A40" s="4" t="s">
        <v>607</v>
      </c>
    </row>
    <row r="41" spans="1:10">
      <c r="A41" s="3" t="s">
        <v>229</v>
      </c>
    </row>
    <row r="42" spans="1:10">
      <c r="A42" s="4" t="s">
        <v>778</v>
      </c>
      <c r="B42" s="6" t="n">
        <v>250000</v>
      </c>
    </row>
    <row r="43" spans="1:10">
      <c r="A43" s="4" t="s">
        <v>478</v>
      </c>
      <c r="B43" s="4" t="s">
        <v>606</v>
      </c>
    </row>
    <row r="44" spans="1:10">
      <c r="A44" s="4" t="s">
        <v>788</v>
      </c>
    </row>
    <row r="45" spans="1:10">
      <c r="A45" s="3" t="s">
        <v>229</v>
      </c>
    </row>
    <row r="46" spans="1:10">
      <c r="A46" s="4" t="s">
        <v>478</v>
      </c>
      <c r="E46" s="4" t="s">
        <v>764</v>
      </c>
      <c r="F46" s="4" t="s">
        <v>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789</v>
      </c>
      <c r="B1" s="2" t="s">
        <v>1</v>
      </c>
    </row>
    <row r="2" spans="1:8">
      <c r="B2" s="2" t="s">
        <v>680</v>
      </c>
      <c r="C2" s="2" t="s">
        <v>643</v>
      </c>
      <c r="D2" s="2" t="s">
        <v>644</v>
      </c>
      <c r="E2" s="2" t="s">
        <v>423</v>
      </c>
      <c r="F2" s="2" t="s">
        <v>790</v>
      </c>
      <c r="G2" s="2" t="s">
        <v>791</v>
      </c>
      <c r="H2" s="2" t="s">
        <v>792</v>
      </c>
    </row>
    <row r="3" spans="1:8">
      <c r="A3" s="3" t="s">
        <v>229</v>
      </c>
    </row>
    <row r="4" spans="1:8">
      <c r="A4" s="4" t="s">
        <v>793</v>
      </c>
      <c r="B4" s="6" t="n">
        <v>3403</v>
      </c>
      <c r="C4" s="6" t="n">
        <v>3390</v>
      </c>
    </row>
    <row r="5" spans="1:8">
      <c r="A5" s="4" t="s">
        <v>100</v>
      </c>
      <c r="B5" s="5" t="n">
        <v>83800</v>
      </c>
      <c r="C5" s="5" t="n">
        <v>73600</v>
      </c>
      <c r="D5" s="6" t="n">
        <v>78600</v>
      </c>
    </row>
    <row r="6" spans="1:8">
      <c r="A6" s="4" t="s">
        <v>34</v>
      </c>
    </row>
    <row r="7" spans="1:8">
      <c r="A7" s="3" t="s">
        <v>229</v>
      </c>
    </row>
    <row r="8" spans="1:8">
      <c r="A8" s="4" t="s">
        <v>793</v>
      </c>
      <c r="B8" s="5" t="n">
        <v>3403</v>
      </c>
      <c r="C8" s="5" t="n">
        <v>3390</v>
      </c>
    </row>
    <row r="9" spans="1:8">
      <c r="A9" s="4" t="s">
        <v>100</v>
      </c>
      <c r="B9" s="6" t="n">
        <v>83800</v>
      </c>
      <c r="C9" s="5" t="n">
        <v>73600</v>
      </c>
      <c r="D9" s="6" t="n">
        <v>78600</v>
      </c>
    </row>
    <row r="10" spans="1:8">
      <c r="A10" s="4" t="s">
        <v>794</v>
      </c>
    </row>
    <row r="11" spans="1:8">
      <c r="A11" s="3" t="s">
        <v>229</v>
      </c>
    </row>
    <row r="12" spans="1:8">
      <c r="A12" s="4" t="s">
        <v>793</v>
      </c>
      <c r="C12" s="6" t="n">
        <v>800</v>
      </c>
    </row>
    <row r="13" spans="1:8">
      <c r="A13" s="4" t="s">
        <v>795</v>
      </c>
      <c r="B13" s="10" t="n">
        <v>4.75</v>
      </c>
    </row>
    <row r="14" spans="1:8">
      <c r="A14" s="4" t="s">
        <v>796</v>
      </c>
    </row>
    <row r="15" spans="1:8">
      <c r="A15" s="3" t="s">
        <v>229</v>
      </c>
    </row>
    <row r="16" spans="1:8">
      <c r="A16" s="4" t="s">
        <v>778</v>
      </c>
      <c r="B16" s="6" t="n">
        <v>650000</v>
      </c>
      <c r="E16" s="6" t="n">
        <v>650000</v>
      </c>
      <c r="F16" s="6" t="n">
        <v>422000</v>
      </c>
    </row>
    <row r="17" spans="1:8">
      <c r="A17" s="4" t="s">
        <v>797</v>
      </c>
      <c r="B17" s="5" t="n">
        <v>1</v>
      </c>
    </row>
    <row r="18" spans="1:8">
      <c r="A18" s="4" t="s">
        <v>798</v>
      </c>
      <c r="B18" s="4" t="s">
        <v>799</v>
      </c>
    </row>
    <row r="19" spans="1:8">
      <c r="A19" s="4" t="s">
        <v>800</v>
      </c>
    </row>
    <row r="20" spans="1:8">
      <c r="A20" s="3" t="s">
        <v>229</v>
      </c>
    </row>
    <row r="21" spans="1:8">
      <c r="A21" s="4" t="s">
        <v>801</v>
      </c>
      <c r="B21" s="4" t="s">
        <v>802</v>
      </c>
    </row>
    <row r="22" spans="1:8">
      <c r="A22" s="4" t="s">
        <v>803</v>
      </c>
      <c r="B22" s="4" t="s">
        <v>804</v>
      </c>
    </row>
    <row r="23" spans="1:8">
      <c r="A23" s="4" t="s">
        <v>805</v>
      </c>
    </row>
    <row r="24" spans="1:8">
      <c r="A24" s="3" t="s">
        <v>229</v>
      </c>
    </row>
    <row r="25" spans="1:8">
      <c r="A25" s="4" t="s">
        <v>801</v>
      </c>
      <c r="B25" s="4" t="s">
        <v>799</v>
      </c>
    </row>
    <row r="26" spans="1:8">
      <c r="A26" s="4" t="s">
        <v>806</v>
      </c>
    </row>
    <row r="27" spans="1:8">
      <c r="A27" s="3" t="s">
        <v>229</v>
      </c>
    </row>
    <row r="28" spans="1:8">
      <c r="A28" s="4" t="s">
        <v>807</v>
      </c>
      <c r="B28" s="6" t="n">
        <v>235000</v>
      </c>
      <c r="G28" s="6" t="n">
        <v>235000</v>
      </c>
      <c r="H28" s="6" t="n">
        <v>150000</v>
      </c>
    </row>
    <row r="29" spans="1:8">
      <c r="A29" s="4" t="s">
        <v>808</v>
      </c>
      <c r="B29" s="6" t="n">
        <v>209400</v>
      </c>
    </row>
    <row r="30" spans="1:8">
      <c r="A30" s="4" t="s">
        <v>809</v>
      </c>
    </row>
    <row r="31" spans="1:8">
      <c r="A31" s="3" t="s">
        <v>229</v>
      </c>
    </row>
    <row r="32" spans="1:8">
      <c r="A32" s="4" t="s">
        <v>801</v>
      </c>
      <c r="B32" s="4" t="s">
        <v>802</v>
      </c>
    </row>
    <row r="33" spans="1:8">
      <c r="A33" s="4" t="s">
        <v>810</v>
      </c>
    </row>
    <row r="34" spans="1:8">
      <c r="A34" s="3" t="s">
        <v>229</v>
      </c>
    </row>
    <row r="35" spans="1:8">
      <c r="A35" s="4" t="s">
        <v>801</v>
      </c>
      <c r="B35" s="4" t="s">
        <v>811</v>
      </c>
    </row>
    <row r="36" spans="1:8">
      <c r="A36" s="4" t="s">
        <v>812</v>
      </c>
    </row>
    <row r="37" spans="1:8">
      <c r="A37" s="3" t="s">
        <v>229</v>
      </c>
    </row>
    <row r="38" spans="1:8">
      <c r="A38" s="4" t="s">
        <v>801</v>
      </c>
      <c r="B38" s="4" t="s">
        <v>811</v>
      </c>
    </row>
    <row r="39" spans="1:8">
      <c r="A39" s="4" t="s">
        <v>813</v>
      </c>
      <c r="B39" s="4" t="s">
        <v>804</v>
      </c>
    </row>
    <row r="40" spans="1:8">
      <c r="A40" s="4" t="s">
        <v>814</v>
      </c>
    </row>
    <row r="41" spans="1:8">
      <c r="A41" s="3" t="s">
        <v>229</v>
      </c>
    </row>
    <row r="42" spans="1:8">
      <c r="A42" s="4" t="s">
        <v>801</v>
      </c>
      <c r="B42" s="4" t="s">
        <v>815</v>
      </c>
    </row>
    <row r="43" spans="1:8">
      <c r="A43" s="4" t="s">
        <v>816</v>
      </c>
    </row>
    <row r="44" spans="1:8">
      <c r="A44" s="3" t="s">
        <v>229</v>
      </c>
    </row>
    <row r="45" spans="1:8">
      <c r="A45" s="4" t="s">
        <v>817</v>
      </c>
      <c r="B45" s="6" t="n">
        <v>25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9</v>
      </c>
    </row>
    <row r="3" spans="1:3">
      <c r="A3" s="3" t="s">
        <v>819</v>
      </c>
    </row>
    <row r="4" spans="1:3">
      <c r="A4" s="4" t="s">
        <v>687</v>
      </c>
      <c r="B4" s="6" t="n">
        <v>15892</v>
      </c>
      <c r="C4" s="6" t="n">
        <v>17215</v>
      </c>
    </row>
    <row r="5" spans="1:3">
      <c r="A5" s="4" t="s">
        <v>820</v>
      </c>
      <c r="B5" s="5" t="n">
        <v>5801</v>
      </c>
      <c r="C5" s="5" t="n">
        <v>14246</v>
      </c>
    </row>
    <row r="6" spans="1:3">
      <c r="A6" s="4" t="s">
        <v>821</v>
      </c>
      <c r="B6" s="5" t="n">
        <v>-3403</v>
      </c>
      <c r="C6" s="5" t="n">
        <v>-3390</v>
      </c>
    </row>
    <row r="7" spans="1:3">
      <c r="A7" s="4" t="s">
        <v>777</v>
      </c>
      <c r="C7" s="5" t="n">
        <v>-12179</v>
      </c>
    </row>
    <row r="8" spans="1:3">
      <c r="A8" s="4" t="s">
        <v>689</v>
      </c>
      <c r="B8" s="5" t="n">
        <v>18290</v>
      </c>
      <c r="C8" s="5" t="n">
        <v>15892</v>
      </c>
    </row>
    <row r="9" spans="1:3">
      <c r="A9" s="4" t="s">
        <v>34</v>
      </c>
    </row>
    <row r="10" spans="1:3">
      <c r="A10" s="3" t="s">
        <v>819</v>
      </c>
    </row>
    <row r="11" spans="1:3">
      <c r="A11" s="4" t="s">
        <v>687</v>
      </c>
      <c r="B11" s="5" t="n">
        <v>15892</v>
      </c>
      <c r="C11" s="5" t="n">
        <v>17215</v>
      </c>
    </row>
    <row r="12" spans="1:3">
      <c r="A12" s="4" t="s">
        <v>820</v>
      </c>
      <c r="B12" s="5" t="n">
        <v>5801</v>
      </c>
      <c r="C12" s="5" t="n">
        <v>14246</v>
      </c>
    </row>
    <row r="13" spans="1:3">
      <c r="A13" s="4" t="s">
        <v>821</v>
      </c>
      <c r="B13" s="5" t="n">
        <v>-3403</v>
      </c>
      <c r="C13" s="5" t="n">
        <v>-3390</v>
      </c>
    </row>
    <row r="14" spans="1:3">
      <c r="A14" s="4" t="s">
        <v>777</v>
      </c>
      <c r="C14" s="5" t="n">
        <v>-12179</v>
      </c>
    </row>
    <row r="15" spans="1:3">
      <c r="A15" s="4" t="s">
        <v>689</v>
      </c>
      <c r="B15" s="6" t="n">
        <v>18290</v>
      </c>
      <c r="C15" s="6" t="n">
        <v>158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7"/>
  </cols>
  <sheetData>
    <row r="1" spans="1:2">
      <c r="A1" s="1" t="s">
        <v>822</v>
      </c>
      <c r="B1" s="2" t="s">
        <v>823</v>
      </c>
    </row>
    <row r="2" spans="1:2">
      <c r="A2" s="4" t="s">
        <v>824</v>
      </c>
    </row>
    <row r="3" spans="1:2">
      <c r="A3" s="3" t="s">
        <v>229</v>
      </c>
    </row>
    <row r="4" spans="1:2">
      <c r="A4" s="4" t="s">
        <v>825</v>
      </c>
      <c r="B4" s="11" t="n">
        <v>6</v>
      </c>
    </row>
    <row r="5" spans="1:2">
      <c r="A5" s="4" t="s">
        <v>826</v>
      </c>
    </row>
    <row r="6" spans="1:2">
      <c r="A6" s="3" t="s">
        <v>229</v>
      </c>
    </row>
    <row r="7" spans="1:2">
      <c r="A7" s="4" t="s">
        <v>825</v>
      </c>
      <c r="B7" s="12" t="n">
        <v>0.5</v>
      </c>
    </row>
    <row r="8" spans="1:2">
      <c r="A8" s="4" t="s">
        <v>801</v>
      </c>
      <c r="B8" s="4" t="s">
        <v>827</v>
      </c>
    </row>
    <row r="9" spans="1:2">
      <c r="A9" s="4" t="s">
        <v>828</v>
      </c>
    </row>
    <row r="10" spans="1:2">
      <c r="A10" s="3" t="s">
        <v>229</v>
      </c>
    </row>
    <row r="11" spans="1:2">
      <c r="A11" s="4" t="s">
        <v>825</v>
      </c>
      <c r="B11" s="12" t="n">
        <v>0.4</v>
      </c>
    </row>
    <row r="12" spans="1:2">
      <c r="A12" s="4" t="s">
        <v>829</v>
      </c>
    </row>
    <row r="13" spans="1:2">
      <c r="A13" s="3" t="s">
        <v>229</v>
      </c>
    </row>
    <row r="14" spans="1:2">
      <c r="A14" s="4" t="s">
        <v>801</v>
      </c>
      <c r="B14" s="4" t="s">
        <v>8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9</v>
      </c>
      <c r="D2" s="2" t="s">
        <v>85</v>
      </c>
    </row>
    <row r="3" spans="1:4">
      <c r="A3" s="3" t="s">
        <v>832</v>
      </c>
    </row>
    <row r="4" spans="1:4">
      <c r="A4" s="4" t="s">
        <v>687</v>
      </c>
      <c r="B4" s="6" t="n">
        <v>628265</v>
      </c>
    </row>
    <row r="5" spans="1:4">
      <c r="A5" s="4" t="s">
        <v>119</v>
      </c>
      <c r="D5" s="6" t="n">
        <v>-1346</v>
      </c>
    </row>
    <row r="6" spans="1:4">
      <c r="A6" s="4" t="s">
        <v>689</v>
      </c>
      <c r="B6" s="5" t="n">
        <v>842044</v>
      </c>
      <c r="C6" s="6" t="n">
        <v>628265</v>
      </c>
    </row>
    <row r="7" spans="1:4">
      <c r="A7" s="4" t="s">
        <v>173</v>
      </c>
    </row>
    <row r="8" spans="1:4">
      <c r="A8" s="3" t="s">
        <v>832</v>
      </c>
    </row>
    <row r="9" spans="1:4">
      <c r="A9" s="4" t="s">
        <v>687</v>
      </c>
      <c r="B9" s="5" t="n">
        <v>-2795</v>
      </c>
    </row>
    <row r="10" spans="1:4">
      <c r="A10" s="4" t="s">
        <v>120</v>
      </c>
      <c r="B10" s="5" t="n">
        <v>-401</v>
      </c>
      <c r="C10" s="5" t="n">
        <v>-1049</v>
      </c>
    </row>
    <row r="11" spans="1:4">
      <c r="A11" s="4" t="s">
        <v>121</v>
      </c>
      <c r="B11" s="5" t="n">
        <v>273</v>
      </c>
      <c r="C11" s="5" t="n">
        <v>-3379</v>
      </c>
    </row>
    <row r="12" spans="1:4">
      <c r="A12" s="4" t="s">
        <v>122</v>
      </c>
      <c r="B12" s="5" t="n">
        <v>-128</v>
      </c>
      <c r="C12" s="5" t="n">
        <v>-465</v>
      </c>
    </row>
    <row r="13" spans="1:4">
      <c r="A13" s="4" t="s">
        <v>689</v>
      </c>
      <c r="B13" s="5" t="n">
        <v>-2249</v>
      </c>
      <c r="C13" s="5" t="n">
        <v>-2795</v>
      </c>
    </row>
    <row r="14" spans="1:4">
      <c r="A14" s="4" t="s">
        <v>833</v>
      </c>
    </row>
    <row r="15" spans="1:4">
      <c r="A15" s="3" t="s">
        <v>832</v>
      </c>
    </row>
    <row r="16" spans="1:4">
      <c r="A16" s="4" t="s">
        <v>687</v>
      </c>
      <c r="B16" s="5" t="n">
        <v>1049</v>
      </c>
    </row>
    <row r="17" spans="1:4">
      <c r="A17" s="4" t="s">
        <v>120</v>
      </c>
      <c r="B17" s="5" t="n">
        <v>-401</v>
      </c>
      <c r="C17" s="5" t="n">
        <v>-1049</v>
      </c>
    </row>
    <row r="18" spans="1:4">
      <c r="A18" s="4" t="s">
        <v>689</v>
      </c>
      <c r="B18" s="5" t="n">
        <v>1450</v>
      </c>
      <c r="C18" s="5" t="n">
        <v>1049</v>
      </c>
    </row>
    <row r="19" spans="1:4">
      <c r="A19" s="4" t="s">
        <v>121</v>
      </c>
    </row>
    <row r="20" spans="1:4">
      <c r="A20" s="3" t="s">
        <v>832</v>
      </c>
    </row>
    <row r="21" spans="1:4">
      <c r="A21" s="4" t="s">
        <v>687</v>
      </c>
      <c r="B21" s="5" t="n">
        <v>-3379</v>
      </c>
    </row>
    <row r="22" spans="1:4">
      <c r="A22" s="4" t="s">
        <v>121</v>
      </c>
      <c r="B22" s="5" t="n">
        <v>273</v>
      </c>
      <c r="C22" s="5" t="n">
        <v>-3379</v>
      </c>
    </row>
    <row r="23" spans="1:4">
      <c r="A23" s="4" t="s">
        <v>689</v>
      </c>
      <c r="B23" s="5" t="n">
        <v>-3106</v>
      </c>
      <c r="C23" s="5" t="n">
        <v>-3379</v>
      </c>
    </row>
    <row r="24" spans="1:4">
      <c r="A24" s="4" t="s">
        <v>834</v>
      </c>
    </row>
    <row r="25" spans="1:4">
      <c r="A25" s="3" t="s">
        <v>832</v>
      </c>
    </row>
    <row r="26" spans="1:4">
      <c r="A26" s="4" t="s">
        <v>687</v>
      </c>
      <c r="B26" s="5" t="n">
        <v>-465</v>
      </c>
    </row>
    <row r="27" spans="1:4">
      <c r="A27" s="4" t="s">
        <v>122</v>
      </c>
      <c r="B27" s="5" t="n">
        <v>-128</v>
      </c>
      <c r="C27" s="5" t="n">
        <v>-465</v>
      </c>
    </row>
    <row r="28" spans="1:4">
      <c r="A28" s="4" t="s">
        <v>689</v>
      </c>
      <c r="B28" s="5" t="n">
        <v>-593</v>
      </c>
      <c r="C28" s="5" t="n">
        <v>-465</v>
      </c>
    </row>
    <row r="29" spans="1:4">
      <c r="A29" s="4" t="s">
        <v>34</v>
      </c>
    </row>
    <row r="30" spans="1:4">
      <c r="A30" s="3" t="s">
        <v>832</v>
      </c>
    </row>
    <row r="31" spans="1:4">
      <c r="A31" s="4" t="s">
        <v>119</v>
      </c>
      <c r="D31" s="5" t="n">
        <v>-1346</v>
      </c>
    </row>
    <row r="32" spans="1:4">
      <c r="A32" s="4" t="s">
        <v>835</v>
      </c>
    </row>
    <row r="33" spans="1:4">
      <c r="A33" s="3" t="s">
        <v>832</v>
      </c>
    </row>
    <row r="34" spans="1:4">
      <c r="A34" s="4" t="s">
        <v>687</v>
      </c>
      <c r="B34" s="5" t="n">
        <v>-28466</v>
      </c>
      <c r="C34" s="5" t="n">
        <v>-15546</v>
      </c>
      <c r="D34" s="5" t="n">
        <v>-6045</v>
      </c>
    </row>
    <row r="35" spans="1:4">
      <c r="A35" s="4" t="s">
        <v>119</v>
      </c>
      <c r="D35" s="5" t="n">
        <v>-942</v>
      </c>
    </row>
    <row r="36" spans="1:4">
      <c r="A36" s="4" t="s">
        <v>120</v>
      </c>
      <c r="B36" s="5" t="n">
        <v>426</v>
      </c>
      <c r="C36" s="5" t="n">
        <v>2123</v>
      </c>
      <c r="D36" s="5" t="n">
        <v>-2743</v>
      </c>
    </row>
    <row r="37" spans="1:4">
      <c r="A37" s="4" t="s">
        <v>121</v>
      </c>
      <c r="B37" s="5" t="n">
        <v>2125</v>
      </c>
      <c r="C37" s="5" t="n">
        <v>-14099</v>
      </c>
      <c r="D37" s="5" t="n">
        <v>-5816</v>
      </c>
    </row>
    <row r="38" spans="1:4">
      <c r="A38" s="4" t="s">
        <v>122</v>
      </c>
      <c r="B38" s="5" t="n">
        <v>-1529</v>
      </c>
      <c r="C38" s="5" t="n">
        <v>-944</v>
      </c>
    </row>
    <row r="39" spans="1:4">
      <c r="A39" s="4" t="s">
        <v>689</v>
      </c>
      <c r="B39" s="5" t="n">
        <v>-27444</v>
      </c>
      <c r="C39" s="5" t="n">
        <v>-28466</v>
      </c>
      <c r="D39" s="5" t="n">
        <v>-15546</v>
      </c>
    </row>
    <row r="40" spans="1:4">
      <c r="A40" s="4" t="s">
        <v>836</v>
      </c>
    </row>
    <row r="41" spans="1:4">
      <c r="A41" s="3" t="s">
        <v>832</v>
      </c>
    </row>
    <row r="42" spans="1:4">
      <c r="A42" s="4" t="s">
        <v>687</v>
      </c>
      <c r="B42" s="5" t="n">
        <v>-7607</v>
      </c>
      <c r="C42" s="5" t="n">
        <v>-9730</v>
      </c>
      <c r="D42" s="5" t="n">
        <v>-6045</v>
      </c>
    </row>
    <row r="43" spans="1:4">
      <c r="A43" s="4" t="s">
        <v>119</v>
      </c>
      <c r="D43" s="5" t="n">
        <v>-942</v>
      </c>
    </row>
    <row r="44" spans="1:4">
      <c r="A44" s="4" t="s">
        <v>120</v>
      </c>
      <c r="B44" s="5" t="n">
        <v>426</v>
      </c>
      <c r="C44" s="5" t="n">
        <v>2123</v>
      </c>
      <c r="D44" s="5" t="n">
        <v>-2743</v>
      </c>
    </row>
    <row r="45" spans="1:4">
      <c r="A45" s="4" t="s">
        <v>689</v>
      </c>
      <c r="B45" s="5" t="n">
        <v>-7181</v>
      </c>
      <c r="C45" s="5" t="n">
        <v>-7607</v>
      </c>
      <c r="D45" s="5" t="n">
        <v>-9730</v>
      </c>
    </row>
    <row r="46" spans="1:4">
      <c r="A46" s="4" t="s">
        <v>837</v>
      </c>
    </row>
    <row r="47" spans="1:4">
      <c r="A47" s="3" t="s">
        <v>832</v>
      </c>
    </row>
    <row r="48" spans="1:4">
      <c r="A48" s="4" t="s">
        <v>687</v>
      </c>
      <c r="B48" s="5" t="n">
        <v>-19915</v>
      </c>
      <c r="C48" s="5" t="n">
        <v>-5816</v>
      </c>
    </row>
    <row r="49" spans="1:4">
      <c r="A49" s="4" t="s">
        <v>121</v>
      </c>
      <c r="B49" s="5" t="n">
        <v>2125</v>
      </c>
      <c r="C49" s="5" t="n">
        <v>-14099</v>
      </c>
      <c r="D49" s="5" t="n">
        <v>-5816</v>
      </c>
    </row>
    <row r="50" spans="1:4">
      <c r="A50" s="4" t="s">
        <v>689</v>
      </c>
      <c r="B50" s="5" t="n">
        <v>-17790</v>
      </c>
      <c r="C50" s="5" t="n">
        <v>-19915</v>
      </c>
      <c r="D50" s="6" t="n">
        <v>-5816</v>
      </c>
    </row>
    <row r="51" spans="1:4">
      <c r="A51" s="4" t="s">
        <v>838</v>
      </c>
    </row>
    <row r="52" spans="1:4">
      <c r="A52" s="3" t="s">
        <v>832</v>
      </c>
    </row>
    <row r="53" spans="1:4">
      <c r="A53" s="4" t="s">
        <v>687</v>
      </c>
      <c r="B53" s="5" t="n">
        <v>-944</v>
      </c>
    </row>
    <row r="54" spans="1:4">
      <c r="A54" s="4" t="s">
        <v>122</v>
      </c>
      <c r="B54" s="5" t="n">
        <v>-1529</v>
      </c>
      <c r="C54" s="5" t="n">
        <v>-944</v>
      </c>
    </row>
    <row r="55" spans="1:4">
      <c r="A55" s="4" t="s">
        <v>689</v>
      </c>
      <c r="B55" s="6" t="n">
        <v>-2473</v>
      </c>
      <c r="C55" s="6" t="n">
        <v>-9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9</v>
      </c>
      <c r="D2" s="2" t="s">
        <v>85</v>
      </c>
    </row>
    <row r="3" spans="1:4">
      <c r="A3" s="3" t="s">
        <v>840</v>
      </c>
    </row>
    <row r="4" spans="1:4">
      <c r="A4" s="4" t="s">
        <v>841</v>
      </c>
      <c r="B4" s="6" t="n">
        <v>2835</v>
      </c>
      <c r="C4" s="6" t="n">
        <v>1605</v>
      </c>
      <c r="D4" s="6" t="n">
        <v>-905</v>
      </c>
    </row>
    <row r="5" spans="1:4">
      <c r="A5" s="4" t="s">
        <v>842</v>
      </c>
      <c r="B5" s="5" t="n">
        <v>-8134</v>
      </c>
      <c r="C5" s="5" t="n">
        <v>-19868</v>
      </c>
      <c r="D5" s="5" t="n">
        <v>-6078</v>
      </c>
    </row>
    <row r="6" spans="1:4">
      <c r="A6" s="4" t="s">
        <v>105</v>
      </c>
      <c r="B6" s="5" t="n">
        <v>-5299</v>
      </c>
      <c r="C6" s="5" t="n">
        <v>-18263</v>
      </c>
      <c r="D6" s="5" t="n">
        <v>-6983</v>
      </c>
    </row>
    <row r="7" spans="1:4">
      <c r="A7" s="4" t="s">
        <v>843</v>
      </c>
      <c r="B7" s="5" t="n">
        <v>502839</v>
      </c>
      <c r="C7" s="5" t="n">
        <v>263825</v>
      </c>
      <c r="D7" s="5" t="n">
        <v>2523</v>
      </c>
    </row>
    <row r="8" spans="1:4">
      <c r="A8" s="4" t="s">
        <v>34</v>
      </c>
    </row>
    <row r="9" spans="1:4">
      <c r="A9" s="3" t="s">
        <v>840</v>
      </c>
    </row>
    <row r="10" spans="1:4">
      <c r="A10" s="4" t="s">
        <v>841</v>
      </c>
      <c r="B10" s="5" t="n">
        <v>2835</v>
      </c>
      <c r="C10" s="5" t="n">
        <v>1605</v>
      </c>
      <c r="D10" s="5" t="n">
        <v>-905</v>
      </c>
    </row>
    <row r="11" spans="1:4">
      <c r="A11" s="4" t="s">
        <v>842</v>
      </c>
      <c r="B11" s="5" t="n">
        <v>-8117</v>
      </c>
      <c r="C11" s="5" t="n">
        <v>-19868</v>
      </c>
      <c r="D11" s="5" t="n">
        <v>-6078</v>
      </c>
    </row>
    <row r="12" spans="1:4">
      <c r="A12" s="4" t="s">
        <v>105</v>
      </c>
      <c r="B12" s="5" t="n">
        <v>-5282</v>
      </c>
      <c r="C12" s="5" t="n">
        <v>-18263</v>
      </c>
      <c r="D12" s="6" t="n">
        <v>-6983</v>
      </c>
    </row>
    <row r="13" spans="1:4">
      <c r="A13" s="4" t="s">
        <v>843</v>
      </c>
      <c r="B13" s="6" t="n">
        <v>2677</v>
      </c>
      <c r="C13" s="6" t="n">
        <v>25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9</v>
      </c>
      <c r="D2" s="2" t="s">
        <v>85</v>
      </c>
    </row>
    <row r="3" spans="1:4">
      <c r="A3" s="3" t="s">
        <v>845</v>
      </c>
    </row>
    <row r="4" spans="1:4">
      <c r="A4" s="4" t="s">
        <v>846</v>
      </c>
      <c r="B4" s="6" t="n">
        <v>14290</v>
      </c>
      <c r="C4" s="6" t="n">
        <v>-6718</v>
      </c>
      <c r="D4" s="6" t="n">
        <v>-4643</v>
      </c>
    </row>
    <row r="5" spans="1:4">
      <c r="A5" s="4" t="s">
        <v>847</v>
      </c>
      <c r="B5" s="5" t="n">
        <v>-10608</v>
      </c>
      <c r="C5" s="5" t="n">
        <v>-10747</v>
      </c>
      <c r="D5" s="5" t="n">
        <v>-2272</v>
      </c>
    </row>
    <row r="6" spans="1:4">
      <c r="A6" s="4" t="s">
        <v>848</v>
      </c>
      <c r="B6" s="5" t="n">
        <v>2490</v>
      </c>
      <c r="C6" s="5" t="n">
        <v>-2389</v>
      </c>
      <c r="D6" s="5" t="n">
        <v>-224</v>
      </c>
    </row>
    <row r="7" spans="1:4">
      <c r="A7" s="4" t="s">
        <v>849</v>
      </c>
      <c r="B7" s="5" t="n">
        <v>-674</v>
      </c>
      <c r="C7" s="5" t="n">
        <v>2147</v>
      </c>
      <c r="D7" s="5" t="n">
        <v>-129</v>
      </c>
    </row>
    <row r="8" spans="1:4">
      <c r="A8" s="4" t="s">
        <v>850</v>
      </c>
      <c r="B8" s="5" t="n">
        <v>-1432</v>
      </c>
      <c r="C8" s="5" t="n">
        <v>10</v>
      </c>
      <c r="D8" s="5" t="n">
        <v>-241</v>
      </c>
    </row>
    <row r="9" spans="1:4">
      <c r="A9" s="4" t="s">
        <v>843</v>
      </c>
      <c r="B9" s="5" t="n">
        <v>291151</v>
      </c>
      <c r="D9" s="5" t="n">
        <v>1693</v>
      </c>
    </row>
    <row r="10" spans="1:4">
      <c r="A10" s="4" t="s">
        <v>851</v>
      </c>
      <c r="B10" s="5" t="n">
        <v>-304599</v>
      </c>
    </row>
    <row r="11" spans="1:4">
      <c r="A11" s="4" t="s">
        <v>136</v>
      </c>
      <c r="B11" s="5" t="n">
        <v>4083</v>
      </c>
      <c r="C11" s="5" t="n">
        <v>-566</v>
      </c>
      <c r="D11" s="5" t="n">
        <v>-1167</v>
      </c>
    </row>
    <row r="12" spans="1:4">
      <c r="A12" s="4" t="s">
        <v>105</v>
      </c>
      <c r="B12" s="6" t="n">
        <v>-5299</v>
      </c>
      <c r="C12" s="5" t="n">
        <v>-18263</v>
      </c>
      <c r="D12" s="5" t="n">
        <v>-6983</v>
      </c>
    </row>
    <row r="13" spans="1:4">
      <c r="A13" s="4" t="s">
        <v>852</v>
      </c>
      <c r="B13" s="4" t="s">
        <v>853</v>
      </c>
    </row>
    <row r="14" spans="1:4">
      <c r="A14" s="4" t="s">
        <v>34</v>
      </c>
    </row>
    <row r="15" spans="1:4">
      <c r="A15" s="3" t="s">
        <v>845</v>
      </c>
    </row>
    <row r="16" spans="1:4">
      <c r="A16" s="4" t="s">
        <v>846</v>
      </c>
      <c r="B16" s="6" t="n">
        <v>19882</v>
      </c>
      <c r="C16" s="5" t="n">
        <v>-6412</v>
      </c>
      <c r="D16" s="5" t="n">
        <v>-4643</v>
      </c>
    </row>
    <row r="17" spans="1:4">
      <c r="A17" s="4" t="s">
        <v>847</v>
      </c>
      <c r="B17" s="5" t="n">
        <v>-21042</v>
      </c>
      <c r="C17" s="5" t="n">
        <v>-9908</v>
      </c>
      <c r="D17" s="5" t="n">
        <v>-2272</v>
      </c>
    </row>
    <row r="18" spans="1:4">
      <c r="A18" s="4" t="s">
        <v>848</v>
      </c>
      <c r="B18" s="5" t="n">
        <v>1279</v>
      </c>
      <c r="C18" s="5" t="n">
        <v>-2389</v>
      </c>
      <c r="D18" s="5" t="n">
        <v>-224</v>
      </c>
    </row>
    <row r="19" spans="1:4">
      <c r="A19" s="4" t="s">
        <v>849</v>
      </c>
      <c r="B19" s="5" t="n">
        <v>-1726</v>
      </c>
      <c r="C19" s="5" t="n">
        <v>2147</v>
      </c>
      <c r="D19" s="5" t="n">
        <v>-129</v>
      </c>
    </row>
    <row r="20" spans="1:4">
      <c r="A20" s="4" t="s">
        <v>850</v>
      </c>
      <c r="B20" s="5" t="n">
        <v>-1432</v>
      </c>
      <c r="C20" s="5" t="n">
        <v>10</v>
      </c>
      <c r="D20" s="5" t="n">
        <v>-241</v>
      </c>
    </row>
    <row r="21" spans="1:4">
      <c r="A21" s="4" t="s">
        <v>843</v>
      </c>
      <c r="B21" s="5" t="n">
        <v>148</v>
      </c>
      <c r="D21" s="5" t="n">
        <v>1693</v>
      </c>
    </row>
    <row r="22" spans="1:4">
      <c r="A22" s="4" t="s">
        <v>136</v>
      </c>
      <c r="B22" s="5" t="n">
        <v>-2391</v>
      </c>
      <c r="C22" s="5" t="n">
        <v>-1711</v>
      </c>
      <c r="D22" s="5" t="n">
        <v>-1167</v>
      </c>
    </row>
    <row r="23" spans="1:4">
      <c r="A23" s="4" t="s">
        <v>105</v>
      </c>
      <c r="B23" s="6" t="n">
        <v>-5282</v>
      </c>
      <c r="C23" s="6" t="n">
        <v>-18263</v>
      </c>
      <c r="D23" s="6" t="n">
        <v>-6983</v>
      </c>
    </row>
    <row r="24" spans="1:4">
      <c r="A24" s="4" t="s">
        <v>852</v>
      </c>
      <c r="B24" s="4" t="s">
        <v>8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9</v>
      </c>
      <c r="D2" s="2" t="s">
        <v>85</v>
      </c>
    </row>
    <row r="3" spans="1:4">
      <c r="A3" s="3" t="s">
        <v>855</v>
      </c>
    </row>
    <row r="4" spans="1:4">
      <c r="A4" s="4" t="s">
        <v>856</v>
      </c>
      <c r="B4" s="6" t="n">
        <v>591464</v>
      </c>
      <c r="C4" s="6" t="n">
        <v>227506</v>
      </c>
    </row>
    <row r="5" spans="1:4">
      <c r="A5" s="4" t="s">
        <v>857</v>
      </c>
      <c r="B5" s="5" t="n">
        <v>-184794</v>
      </c>
      <c r="C5" s="5" t="n">
        <v>-23781</v>
      </c>
    </row>
    <row r="6" spans="1:4">
      <c r="A6" s="4" t="s">
        <v>858</v>
      </c>
      <c r="B6" s="5" t="n">
        <v>71379</v>
      </c>
      <c r="C6" s="5" t="n">
        <v>38279</v>
      </c>
    </row>
    <row r="7" spans="1:4">
      <c r="A7" s="4" t="s">
        <v>859</v>
      </c>
      <c r="B7" s="5" t="n">
        <v>-13633</v>
      </c>
      <c r="C7" s="5" t="n">
        <v>-14304</v>
      </c>
    </row>
    <row r="8" spans="1:4">
      <c r="A8" s="4" t="s">
        <v>860</v>
      </c>
      <c r="B8" s="5" t="n">
        <v>1220</v>
      </c>
      <c r="C8" s="5" t="n">
        <v>3476</v>
      </c>
    </row>
    <row r="9" spans="1:4">
      <c r="A9" s="4" t="s">
        <v>861</v>
      </c>
      <c r="B9" s="5" t="n">
        <v>41529</v>
      </c>
      <c r="C9" s="5" t="n">
        <v>10730</v>
      </c>
    </row>
    <row r="10" spans="1:4">
      <c r="A10" s="4" t="s">
        <v>862</v>
      </c>
      <c r="B10" s="5" t="n">
        <v>507165</v>
      </c>
      <c r="C10" s="5" t="n">
        <v>241906</v>
      </c>
    </row>
    <row r="11" spans="1:4">
      <c r="A11" s="4" t="s">
        <v>863</v>
      </c>
      <c r="B11" s="5" t="n">
        <v>-502839</v>
      </c>
      <c r="C11" s="5" t="n">
        <v>-263825</v>
      </c>
      <c r="D11" s="6" t="n">
        <v>-2523</v>
      </c>
    </row>
    <row r="12" spans="1:4">
      <c r="A12" s="4" t="s">
        <v>864</v>
      </c>
      <c r="C12" s="5" t="n">
        <v>-21919</v>
      </c>
    </row>
    <row r="13" spans="1:4">
      <c r="A13" s="4" t="s">
        <v>865</v>
      </c>
      <c r="B13" s="5" t="n">
        <v>4326</v>
      </c>
    </row>
    <row r="14" spans="1:4">
      <c r="A14" s="4" t="s">
        <v>34</v>
      </c>
    </row>
    <row r="15" spans="1:4">
      <c r="A15" s="3" t="s">
        <v>855</v>
      </c>
    </row>
    <row r="16" spans="1:4">
      <c r="A16" s="4" t="s">
        <v>856</v>
      </c>
      <c r="B16" s="5" t="n">
        <v>-999</v>
      </c>
      <c r="C16" s="5" t="n">
        <v>-880</v>
      </c>
    </row>
    <row r="17" spans="1:4">
      <c r="A17" s="4" t="s">
        <v>857</v>
      </c>
      <c r="B17" s="5" t="n">
        <v>-58094</v>
      </c>
      <c r="C17" s="5" t="n">
        <v>-35221</v>
      </c>
    </row>
    <row r="18" spans="1:4">
      <c r="A18" s="4" t="s">
        <v>858</v>
      </c>
      <c r="B18" s="5" t="n">
        <v>24884</v>
      </c>
      <c r="C18" s="5" t="n">
        <v>25767</v>
      </c>
    </row>
    <row r="19" spans="1:4">
      <c r="A19" s="4" t="s">
        <v>859</v>
      </c>
      <c r="B19" s="5" t="n">
        <v>-12899</v>
      </c>
      <c r="C19" s="5" t="n">
        <v>-13135</v>
      </c>
    </row>
    <row r="20" spans="1:4">
      <c r="A20" s="4" t="s">
        <v>860</v>
      </c>
      <c r="B20" s="5" t="n">
        <v>582</v>
      </c>
      <c r="C20" s="5" t="n">
        <v>2411</v>
      </c>
    </row>
    <row r="21" spans="1:4">
      <c r="A21" s="4" t="s">
        <v>861</v>
      </c>
      <c r="B21" s="5" t="n">
        <v>-1386</v>
      </c>
      <c r="C21" s="5" t="n">
        <v>-1662</v>
      </c>
    </row>
    <row r="22" spans="1:4">
      <c r="A22" s="4" t="s">
        <v>862</v>
      </c>
      <c r="B22" s="5" t="n">
        <v>-45140</v>
      </c>
      <c r="C22" s="5" t="n">
        <v>-19396</v>
      </c>
    </row>
    <row r="23" spans="1:4">
      <c r="A23" s="4" t="s">
        <v>863</v>
      </c>
      <c r="B23" s="5" t="n">
        <v>-2677</v>
      </c>
      <c r="C23" s="5" t="n">
        <v>-2523</v>
      </c>
    </row>
    <row r="24" spans="1:4">
      <c r="A24" s="4" t="s">
        <v>864</v>
      </c>
      <c r="B24" s="6" t="n">
        <v>-47817</v>
      </c>
      <c r="C24" s="6" t="n">
        <v>-21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row r="5" spans="1:2">
      <c r="A5" s="4" t="s">
        <v>34</v>
      </c>
    </row>
    <row r="6" spans="1:2">
      <c r="A6" s="3" t="s">
        <v>213</v>
      </c>
    </row>
    <row r="7" spans="1:2">
      <c r="A7" s="4" t="s">
        <v>212</v>
      </c>
      <c r="B7"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9</v>
      </c>
      <c r="D2" s="2" t="s">
        <v>85</v>
      </c>
    </row>
    <row r="3" spans="1:4">
      <c r="A3" s="3" t="s">
        <v>234</v>
      </c>
    </row>
    <row r="4" spans="1:4">
      <c r="A4" s="4" t="s">
        <v>105</v>
      </c>
      <c r="B4" s="6" t="n">
        <v>-5299</v>
      </c>
      <c r="C4" s="6" t="n">
        <v>-18263</v>
      </c>
      <c r="D4" s="6" t="n">
        <v>-6983</v>
      </c>
    </row>
    <row r="5" spans="1:4">
      <c r="A5" s="4" t="s">
        <v>102</v>
      </c>
      <c r="B5" s="6" t="n">
        <v>14938</v>
      </c>
    </row>
    <row r="6" spans="1:4">
      <c r="A6" s="4" t="s">
        <v>867</v>
      </c>
      <c r="B6" s="5" t="n">
        <v>45124528</v>
      </c>
      <c r="C6" s="5" t="n">
        <v>18675000</v>
      </c>
    </row>
    <row r="7" spans="1:4">
      <c r="A7" s="4" t="s">
        <v>868</v>
      </c>
      <c r="B7" s="6" t="n">
        <v>769700</v>
      </c>
    </row>
    <row r="8" spans="1:4">
      <c r="A8" s="4" t="s">
        <v>869</v>
      </c>
      <c r="B8" s="5" t="n">
        <v>69700</v>
      </c>
    </row>
    <row r="9" spans="1:4">
      <c r="A9" s="4" t="s">
        <v>870</v>
      </c>
      <c r="B9" s="5" t="n">
        <v>200</v>
      </c>
    </row>
    <row r="10" spans="1:4">
      <c r="A10" s="4" t="s">
        <v>871</v>
      </c>
      <c r="B10" s="6" t="n">
        <v>184794</v>
      </c>
      <c r="C10" s="6" t="n">
        <v>23781</v>
      </c>
    </row>
    <row r="11" spans="1:4">
      <c r="A11" s="4" t="s">
        <v>872</v>
      </c>
      <c r="B11" s="4" t="s">
        <v>873</v>
      </c>
    </row>
    <row r="12" spans="1:4">
      <c r="A12" s="3" t="s">
        <v>874</v>
      </c>
    </row>
    <row r="13" spans="1:4">
      <c r="A13" s="4" t="s">
        <v>843</v>
      </c>
      <c r="B13" s="6" t="n">
        <v>-502839</v>
      </c>
      <c r="C13" s="5" t="n">
        <v>-263825</v>
      </c>
      <c r="D13" s="5" t="n">
        <v>-2523</v>
      </c>
    </row>
    <row r="14" spans="1:4">
      <c r="A14" s="4" t="s">
        <v>875</v>
      </c>
      <c r="B14" s="5" t="n">
        <v>-256588</v>
      </c>
      <c r="C14" s="5" t="n">
        <v>-261302</v>
      </c>
    </row>
    <row r="15" spans="1:4">
      <c r="A15" s="4" t="s">
        <v>876</v>
      </c>
      <c r="B15" s="5" t="n">
        <v>-33100</v>
      </c>
      <c r="C15" s="5" t="n">
        <v>-31173</v>
      </c>
    </row>
    <row r="16" spans="1:4">
      <c r="A16" s="4" t="s">
        <v>877</v>
      </c>
      <c r="B16" s="6" t="n">
        <v>50674</v>
      </c>
    </row>
    <row r="17" spans="1:4">
      <c r="A17" s="4" t="s">
        <v>878</v>
      </c>
    </row>
    <row r="18" spans="1:4">
      <c r="A18" s="3" t="s">
        <v>234</v>
      </c>
    </row>
    <row r="19" spans="1:4">
      <c r="A19" s="4" t="s">
        <v>879</v>
      </c>
      <c r="B19" s="4" t="s">
        <v>873</v>
      </c>
    </row>
    <row r="20" spans="1:4">
      <c r="A20" s="4" t="s">
        <v>880</v>
      </c>
      <c r="B20" s="6" t="n">
        <v>59200</v>
      </c>
    </row>
    <row r="21" spans="1:4">
      <c r="A21" s="4" t="s">
        <v>102</v>
      </c>
      <c r="B21" s="5" t="n">
        <v>14900</v>
      </c>
    </row>
    <row r="22" spans="1:4">
      <c r="A22" s="4" t="s">
        <v>881</v>
      </c>
    </row>
    <row r="23" spans="1:4">
      <c r="A23" s="3" t="s">
        <v>234</v>
      </c>
    </row>
    <row r="24" spans="1:4">
      <c r="A24" s="4" t="s">
        <v>880</v>
      </c>
      <c r="B24" s="5" t="n">
        <v>58100</v>
      </c>
    </row>
    <row r="25" spans="1:4">
      <c r="A25" s="4" t="s">
        <v>882</v>
      </c>
    </row>
    <row r="26" spans="1:4">
      <c r="A26" s="3" t="s">
        <v>234</v>
      </c>
    </row>
    <row r="27" spans="1:4">
      <c r="A27" s="4" t="s">
        <v>880</v>
      </c>
      <c r="B27" s="5" t="n">
        <v>1100</v>
      </c>
    </row>
    <row r="28" spans="1:4">
      <c r="A28" s="4" t="s">
        <v>883</v>
      </c>
    </row>
    <row r="29" spans="1:4">
      <c r="A29" s="3" t="s">
        <v>234</v>
      </c>
    </row>
    <row r="30" spans="1:4">
      <c r="A30" s="4" t="s">
        <v>884</v>
      </c>
      <c r="B30" s="5" t="n">
        <v>192400</v>
      </c>
    </row>
    <row r="31" spans="1:4">
      <c r="A31" s="4" t="s">
        <v>34</v>
      </c>
    </row>
    <row r="32" spans="1:4">
      <c r="A32" s="3" t="s">
        <v>234</v>
      </c>
    </row>
    <row r="33" spans="1:4">
      <c r="A33" s="4" t="s">
        <v>105</v>
      </c>
      <c r="B33" s="5" t="n">
        <v>-5282</v>
      </c>
      <c r="C33" s="5" t="n">
        <v>-18263</v>
      </c>
      <c r="D33" s="6" t="n">
        <v>-6983</v>
      </c>
    </row>
    <row r="34" spans="1:4">
      <c r="A34" s="4" t="s">
        <v>871</v>
      </c>
      <c r="B34" s="5" t="n">
        <v>58094</v>
      </c>
      <c r="C34" s="5" t="n">
        <v>35221</v>
      </c>
    </row>
    <row r="35" spans="1:4">
      <c r="A35" s="4" t="s">
        <v>885</v>
      </c>
      <c r="B35" s="5" t="n">
        <v>2700</v>
      </c>
      <c r="C35" s="5" t="n">
        <v>2500</v>
      </c>
    </row>
    <row r="36" spans="1:4">
      <c r="A36" s="3" t="s">
        <v>874</v>
      </c>
    </row>
    <row r="37" spans="1:4">
      <c r="A37" s="4" t="s">
        <v>843</v>
      </c>
      <c r="B37" s="5" t="n">
        <v>-2677</v>
      </c>
      <c r="C37" s="5" t="n">
        <v>-2523</v>
      </c>
    </row>
    <row r="38" spans="1:4">
      <c r="A38" s="4" t="s">
        <v>886</v>
      </c>
    </row>
    <row r="39" spans="1:4">
      <c r="A39" s="3" t="s">
        <v>874</v>
      </c>
    </row>
    <row r="40" spans="1:4">
      <c r="A40" s="4" t="s">
        <v>876</v>
      </c>
      <c r="B40" s="5" t="n">
        <v>-63700</v>
      </c>
    </row>
    <row r="41" spans="1:4">
      <c r="A41" s="4" t="s">
        <v>887</v>
      </c>
    </row>
    <row r="42" spans="1:4">
      <c r="A42" s="3" t="s">
        <v>874</v>
      </c>
    </row>
    <row r="43" spans="1:4">
      <c r="A43" s="4" t="s">
        <v>876</v>
      </c>
      <c r="B43" s="5" t="n">
        <v>-72500</v>
      </c>
    </row>
    <row r="44" spans="1:4">
      <c r="A44" s="4" t="s">
        <v>458</v>
      </c>
    </row>
    <row r="45" spans="1:4">
      <c r="A45" s="3" t="s">
        <v>234</v>
      </c>
    </row>
    <row r="46" spans="1:4">
      <c r="A46" s="4" t="s">
        <v>888</v>
      </c>
      <c r="B46" s="6" t="n">
        <v>13000</v>
      </c>
      <c r="C46" s="6" t="n">
        <v>28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9</v>
      </c>
      <c r="D2" s="2" t="s">
        <v>85</v>
      </c>
    </row>
    <row r="3" spans="1:4">
      <c r="A3" s="3" t="s">
        <v>890</v>
      </c>
    </row>
    <row r="4" spans="1:4">
      <c r="A4" s="4" t="s">
        <v>891</v>
      </c>
      <c r="B4" s="8" t="n">
        <v>8.6</v>
      </c>
      <c r="C4" s="8" t="n">
        <v>7.1</v>
      </c>
      <c r="D4" s="8" t="n">
        <v>3.8</v>
      </c>
    </row>
    <row r="5" spans="1:4">
      <c r="A5" s="4" t="s">
        <v>34</v>
      </c>
    </row>
    <row r="6" spans="1:4">
      <c r="A6" s="3" t="s">
        <v>890</v>
      </c>
    </row>
    <row r="7" spans="1:4">
      <c r="A7" s="4" t="s">
        <v>891</v>
      </c>
      <c r="B7" s="8" t="n">
        <v>8.6</v>
      </c>
      <c r="C7" s="8" t="n">
        <v>7.1</v>
      </c>
      <c r="D7" s="8" t="n">
        <v>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9</v>
      </c>
      <c r="D2" s="2" t="s">
        <v>85</v>
      </c>
    </row>
    <row r="3" spans="1:4">
      <c r="A3" s="3" t="s">
        <v>893</v>
      </c>
    </row>
    <row r="4" spans="1:4">
      <c r="A4" s="4" t="s">
        <v>894</v>
      </c>
      <c r="B4" s="6" t="n">
        <v>18337</v>
      </c>
    </row>
    <row r="5" spans="1:4">
      <c r="A5" s="4" t="s">
        <v>895</v>
      </c>
      <c r="B5" s="5" t="n">
        <v>18395</v>
      </c>
      <c r="C5" s="6" t="n">
        <v>18337</v>
      </c>
    </row>
    <row r="6" spans="1:4">
      <c r="A6" s="4" t="s">
        <v>34</v>
      </c>
    </row>
    <row r="7" spans="1:4">
      <c r="A7" s="3" t="s">
        <v>896</v>
      </c>
    </row>
    <row r="8" spans="1:4">
      <c r="A8" s="4" t="s">
        <v>894</v>
      </c>
      <c r="B8" s="5" t="n">
        <v>13458</v>
      </c>
    </row>
    <row r="9" spans="1:4">
      <c r="A9" s="4" t="s">
        <v>897</v>
      </c>
      <c r="B9" s="5" t="n">
        <v>230</v>
      </c>
    </row>
    <row r="10" spans="1:4">
      <c r="A10" s="4" t="s">
        <v>898</v>
      </c>
      <c r="B10" s="5" t="n">
        <v>470</v>
      </c>
    </row>
    <row r="11" spans="1:4">
      <c r="A11" s="4" t="s">
        <v>899</v>
      </c>
      <c r="B11" s="5" t="n">
        <v>-682</v>
      </c>
    </row>
    <row r="12" spans="1:4">
      <c r="A12" s="4" t="s">
        <v>900</v>
      </c>
      <c r="B12" s="5" t="n">
        <v>65</v>
      </c>
    </row>
    <row r="13" spans="1:4">
      <c r="A13" s="4" t="s">
        <v>901</v>
      </c>
      <c r="B13" s="5" t="n">
        <v>-771</v>
      </c>
    </row>
    <row r="14" spans="1:4">
      <c r="A14" s="4" t="s">
        <v>895</v>
      </c>
      <c r="B14" s="5" t="n">
        <v>12770</v>
      </c>
      <c r="C14" s="5" t="n">
        <v>13458</v>
      </c>
    </row>
    <row r="15" spans="1:4">
      <c r="A15" s="3" t="s">
        <v>893</v>
      </c>
    </row>
    <row r="16" spans="1:4">
      <c r="A16" s="4" t="s">
        <v>902</v>
      </c>
      <c r="B16" s="5" t="n">
        <v>771</v>
      </c>
    </row>
    <row r="17" spans="1:4">
      <c r="A17" s="4" t="s">
        <v>901</v>
      </c>
      <c r="B17" s="5" t="n">
        <v>-771</v>
      </c>
    </row>
    <row r="18" spans="1:4">
      <c r="A18" s="4" t="s">
        <v>903</v>
      </c>
      <c r="B18" s="5" t="n">
        <v>-12770</v>
      </c>
    </row>
    <row r="19" spans="1:4">
      <c r="A19" s="4" t="s">
        <v>904</v>
      </c>
      <c r="B19" s="5" t="n">
        <v>-844</v>
      </c>
    </row>
    <row r="20" spans="1:4">
      <c r="A20" s="4" t="s">
        <v>905</v>
      </c>
      <c r="B20" s="5" t="n">
        <v>-11926</v>
      </c>
    </row>
    <row r="21" spans="1:4">
      <c r="A21" s="4" t="s">
        <v>906</v>
      </c>
      <c r="B21" s="5" t="n">
        <v>-12770</v>
      </c>
    </row>
    <row r="22" spans="1:4">
      <c r="A22" s="3" t="s">
        <v>907</v>
      </c>
    </row>
    <row r="23" spans="1:4">
      <c r="A23" s="4" t="s">
        <v>908</v>
      </c>
      <c r="B23" s="5" t="n">
        <v>3060</v>
      </c>
    </row>
    <row r="24" spans="1:4">
      <c r="A24" s="4" t="s">
        <v>909</v>
      </c>
      <c r="B24" s="5" t="n">
        <v>-1968</v>
      </c>
    </row>
    <row r="25" spans="1:4">
      <c r="A25" s="4" t="s">
        <v>910</v>
      </c>
      <c r="B25" s="5" t="n">
        <v>1092</v>
      </c>
    </row>
    <row r="26" spans="1:4">
      <c r="A26" s="4" t="s">
        <v>911</v>
      </c>
    </row>
    <row r="27" spans="1:4">
      <c r="A27" s="3" t="s">
        <v>896</v>
      </c>
    </row>
    <row r="28" spans="1:4">
      <c r="A28" s="4" t="s">
        <v>894</v>
      </c>
      <c r="B28" s="5" t="n">
        <v>27914</v>
      </c>
      <c r="C28" s="5" t="n">
        <v>28909</v>
      </c>
    </row>
    <row r="29" spans="1:4">
      <c r="A29" s="4" t="s">
        <v>897</v>
      </c>
      <c r="B29" s="5" t="n">
        <v>279</v>
      </c>
      <c r="C29" s="5" t="n">
        <v>159</v>
      </c>
      <c r="D29" s="6" t="n">
        <v>75</v>
      </c>
    </row>
    <row r="30" spans="1:4">
      <c r="A30" s="4" t="s">
        <v>898</v>
      </c>
      <c r="B30" s="5" t="n">
        <v>1049</v>
      </c>
      <c r="C30" s="5" t="n">
        <v>1041</v>
      </c>
      <c r="D30" s="5" t="n">
        <v>1081</v>
      </c>
    </row>
    <row r="31" spans="1:4">
      <c r="A31" s="4" t="s">
        <v>899</v>
      </c>
      <c r="B31" s="5" t="n">
        <v>22</v>
      </c>
      <c r="C31" s="5" t="n">
        <v>-1464</v>
      </c>
    </row>
    <row r="32" spans="1:4">
      <c r="A32" s="4" t="s">
        <v>900</v>
      </c>
      <c r="C32" s="5" t="n">
        <v>908</v>
      </c>
    </row>
    <row r="33" spans="1:4">
      <c r="A33" s="4" t="s">
        <v>901</v>
      </c>
      <c r="B33" s="5" t="n">
        <v>-1656</v>
      </c>
      <c r="C33" s="5" t="n">
        <v>-1639</v>
      </c>
    </row>
    <row r="34" spans="1:4">
      <c r="A34" s="4" t="s">
        <v>895</v>
      </c>
      <c r="B34" s="5" t="n">
        <v>27608</v>
      </c>
      <c r="C34" s="5" t="n">
        <v>27914</v>
      </c>
      <c r="D34" s="5" t="n">
        <v>28909</v>
      </c>
    </row>
    <row r="35" spans="1:4">
      <c r="A35" s="3" t="s">
        <v>893</v>
      </c>
    </row>
    <row r="36" spans="1:4">
      <c r="A36" s="4" t="s">
        <v>894</v>
      </c>
      <c r="B36" s="5" t="n">
        <v>18336</v>
      </c>
      <c r="C36" s="5" t="n">
        <v>18872</v>
      </c>
    </row>
    <row r="37" spans="1:4">
      <c r="A37" s="4" t="s">
        <v>912</v>
      </c>
      <c r="B37" s="5" t="n">
        <v>719</v>
      </c>
      <c r="C37" s="5" t="n">
        <v>-63</v>
      </c>
    </row>
    <row r="38" spans="1:4">
      <c r="A38" s="4" t="s">
        <v>902</v>
      </c>
      <c r="B38" s="5" t="n">
        <v>996</v>
      </c>
      <c r="C38" s="5" t="n">
        <v>1166</v>
      </c>
    </row>
    <row r="39" spans="1:4">
      <c r="A39" s="4" t="s">
        <v>901</v>
      </c>
      <c r="B39" s="5" t="n">
        <v>-1656</v>
      </c>
      <c r="C39" s="5" t="n">
        <v>-1639</v>
      </c>
    </row>
    <row r="40" spans="1:4">
      <c r="A40" s="4" t="s">
        <v>895</v>
      </c>
      <c r="B40" s="5" t="n">
        <v>18395</v>
      </c>
      <c r="C40" s="5" t="n">
        <v>18336</v>
      </c>
      <c r="D40" s="5" t="n">
        <v>18872</v>
      </c>
    </row>
    <row r="41" spans="1:4">
      <c r="A41" s="4" t="s">
        <v>903</v>
      </c>
      <c r="B41" s="5" t="n">
        <v>-9213</v>
      </c>
      <c r="C41" s="5" t="n">
        <v>-9578</v>
      </c>
    </row>
    <row r="42" spans="1:4">
      <c r="A42" s="4" t="s">
        <v>905</v>
      </c>
      <c r="B42" s="5" t="n">
        <v>-9213</v>
      </c>
      <c r="C42" s="5" t="n">
        <v>-9578</v>
      </c>
    </row>
    <row r="43" spans="1:4">
      <c r="A43" s="4" t="s">
        <v>906</v>
      </c>
      <c r="B43" s="5" t="n">
        <v>-9213</v>
      </c>
      <c r="C43" s="5" t="n">
        <v>-9578</v>
      </c>
    </row>
    <row r="44" spans="1:4">
      <c r="A44" s="3" t="s">
        <v>907</v>
      </c>
    </row>
    <row r="45" spans="1:4">
      <c r="A45" s="4" t="s">
        <v>908</v>
      </c>
      <c r="B45" s="5" t="n">
        <v>9248</v>
      </c>
      <c r="C45" s="5" t="n">
        <v>9024</v>
      </c>
    </row>
    <row r="46" spans="1:4">
      <c r="A46" s="4" t="s">
        <v>910</v>
      </c>
      <c r="B46" s="5" t="n">
        <v>9248</v>
      </c>
      <c r="C46" s="5" t="n">
        <v>9024</v>
      </c>
    </row>
    <row r="47" spans="1:4">
      <c r="A47" s="4" t="s">
        <v>913</v>
      </c>
    </row>
    <row r="48" spans="1:4">
      <c r="A48" s="3" t="s">
        <v>896</v>
      </c>
    </row>
    <row r="49" spans="1:4">
      <c r="A49" s="4" t="s">
        <v>894</v>
      </c>
      <c r="B49" s="5" t="n">
        <v>27914</v>
      </c>
      <c r="C49" s="5" t="n">
        <v>28909</v>
      </c>
    </row>
    <row r="50" spans="1:4">
      <c r="A50" s="4" t="s">
        <v>897</v>
      </c>
      <c r="B50" s="5" t="n">
        <v>279</v>
      </c>
      <c r="C50" s="5" t="n">
        <v>159</v>
      </c>
      <c r="D50" s="5" t="n">
        <v>75</v>
      </c>
    </row>
    <row r="51" spans="1:4">
      <c r="A51" s="4" t="s">
        <v>898</v>
      </c>
      <c r="B51" s="5" t="n">
        <v>1049</v>
      </c>
      <c r="C51" s="5" t="n">
        <v>1041</v>
      </c>
      <c r="D51" s="5" t="n">
        <v>1081</v>
      </c>
    </row>
    <row r="52" spans="1:4">
      <c r="A52" s="4" t="s">
        <v>899</v>
      </c>
      <c r="B52" s="5" t="n">
        <v>22</v>
      </c>
      <c r="C52" s="5" t="n">
        <v>-1464</v>
      </c>
    </row>
    <row r="53" spans="1:4">
      <c r="A53" s="4" t="s">
        <v>900</v>
      </c>
      <c r="C53" s="5" t="n">
        <v>908</v>
      </c>
    </row>
    <row r="54" spans="1:4">
      <c r="A54" s="4" t="s">
        <v>901</v>
      </c>
      <c r="B54" s="5" t="n">
        <v>-1656</v>
      </c>
      <c r="C54" s="5" t="n">
        <v>-1639</v>
      </c>
    </row>
    <row r="55" spans="1:4">
      <c r="A55" s="4" t="s">
        <v>895</v>
      </c>
      <c r="B55" s="5" t="n">
        <v>27608</v>
      </c>
      <c r="C55" s="5" t="n">
        <v>27914</v>
      </c>
      <c r="D55" s="5" t="n">
        <v>28909</v>
      </c>
    </row>
    <row r="56" spans="1:4">
      <c r="A56" s="3" t="s">
        <v>893</v>
      </c>
    </row>
    <row r="57" spans="1:4">
      <c r="A57" s="4" t="s">
        <v>894</v>
      </c>
      <c r="B57" s="5" t="n">
        <v>18336</v>
      </c>
      <c r="C57" s="5" t="n">
        <v>18872</v>
      </c>
    </row>
    <row r="58" spans="1:4">
      <c r="A58" s="4" t="s">
        <v>912</v>
      </c>
      <c r="B58" s="5" t="n">
        <v>719</v>
      </c>
      <c r="C58" s="5" t="n">
        <v>-63</v>
      </c>
    </row>
    <row r="59" spans="1:4">
      <c r="A59" s="4" t="s">
        <v>902</v>
      </c>
      <c r="B59" s="5" t="n">
        <v>996</v>
      </c>
      <c r="C59" s="5" t="n">
        <v>1166</v>
      </c>
    </row>
    <row r="60" spans="1:4">
      <c r="A60" s="4" t="s">
        <v>901</v>
      </c>
      <c r="B60" s="5" t="n">
        <v>-1656</v>
      </c>
      <c r="C60" s="5" t="n">
        <v>-1639</v>
      </c>
    </row>
    <row r="61" spans="1:4">
      <c r="A61" s="4" t="s">
        <v>895</v>
      </c>
      <c r="B61" s="5" t="n">
        <v>18395</v>
      </c>
      <c r="C61" s="5" t="n">
        <v>18336</v>
      </c>
      <c r="D61" s="5" t="n">
        <v>18872</v>
      </c>
    </row>
    <row r="62" spans="1:4">
      <c r="A62" s="4" t="s">
        <v>903</v>
      </c>
      <c r="B62" s="5" t="n">
        <v>-9213</v>
      </c>
      <c r="C62" s="5" t="n">
        <v>-9578</v>
      </c>
    </row>
    <row r="63" spans="1:4">
      <c r="A63" s="4" t="s">
        <v>905</v>
      </c>
      <c r="B63" s="5" t="n">
        <v>-9213</v>
      </c>
      <c r="C63" s="5" t="n">
        <v>-9578</v>
      </c>
    </row>
    <row r="64" spans="1:4">
      <c r="A64" s="4" t="s">
        <v>906</v>
      </c>
      <c r="B64" s="5" t="n">
        <v>-9213</v>
      </c>
      <c r="C64" s="5" t="n">
        <v>-9578</v>
      </c>
    </row>
    <row r="65" spans="1:4">
      <c r="A65" s="3" t="s">
        <v>907</v>
      </c>
    </row>
    <row r="66" spans="1:4">
      <c r="A66" s="4" t="s">
        <v>908</v>
      </c>
      <c r="B66" s="5" t="n">
        <v>9248</v>
      </c>
      <c r="C66" s="5" t="n">
        <v>9024</v>
      </c>
    </row>
    <row r="67" spans="1:4">
      <c r="A67" s="4" t="s">
        <v>910</v>
      </c>
      <c r="B67" s="5" t="n">
        <v>9248</v>
      </c>
      <c r="C67" s="5" t="n">
        <v>9024</v>
      </c>
    </row>
    <row r="68" spans="1:4">
      <c r="A68" s="4" t="s">
        <v>914</v>
      </c>
    </row>
    <row r="69" spans="1:4">
      <c r="A69" s="3" t="s">
        <v>896</v>
      </c>
    </row>
    <row r="70" spans="1:4">
      <c r="A70" s="4" t="s">
        <v>894</v>
      </c>
      <c r="B70" s="5" t="n">
        <v>13458</v>
      </c>
      <c r="C70" s="5" t="n">
        <v>13356</v>
      </c>
    </row>
    <row r="71" spans="1:4">
      <c r="A71" s="4" t="s">
        <v>897</v>
      </c>
      <c r="B71" s="5" t="n">
        <v>230</v>
      </c>
      <c r="C71" s="5" t="n">
        <v>149</v>
      </c>
      <c r="D71" s="5" t="n">
        <v>106</v>
      </c>
    </row>
    <row r="72" spans="1:4">
      <c r="A72" s="4" t="s">
        <v>898</v>
      </c>
      <c r="B72" s="5" t="n">
        <v>470</v>
      </c>
      <c r="C72" s="5" t="n">
        <v>447</v>
      </c>
      <c r="D72" s="5" t="n">
        <v>493</v>
      </c>
    </row>
    <row r="73" spans="1:4">
      <c r="A73" s="4" t="s">
        <v>899</v>
      </c>
      <c r="B73" s="5" t="n">
        <v>-682</v>
      </c>
      <c r="C73" s="5" t="n">
        <v>-1720</v>
      </c>
    </row>
    <row r="74" spans="1:4">
      <c r="A74" s="4" t="s">
        <v>900</v>
      </c>
      <c r="B74" s="5" t="n">
        <v>65</v>
      </c>
      <c r="C74" s="5" t="n">
        <v>1896</v>
      </c>
    </row>
    <row r="75" spans="1:4">
      <c r="A75" s="4" t="s">
        <v>901</v>
      </c>
      <c r="B75" s="5" t="n">
        <v>-771</v>
      </c>
      <c r="C75" s="5" t="n">
        <v>-670</v>
      </c>
    </row>
    <row r="76" spans="1:4">
      <c r="A76" s="4" t="s">
        <v>895</v>
      </c>
      <c r="B76" s="5" t="n">
        <v>12770</v>
      </c>
      <c r="C76" s="5" t="n">
        <v>13458</v>
      </c>
      <c r="D76" s="5" t="n">
        <v>13356</v>
      </c>
    </row>
    <row r="77" spans="1:4">
      <c r="A77" s="3" t="s">
        <v>893</v>
      </c>
    </row>
    <row r="78" spans="1:4">
      <c r="A78" s="4" t="s">
        <v>902</v>
      </c>
      <c r="B78" s="5" t="n">
        <v>771</v>
      </c>
      <c r="C78" s="5" t="n">
        <v>670</v>
      </c>
    </row>
    <row r="79" spans="1:4">
      <c r="A79" s="4" t="s">
        <v>901</v>
      </c>
      <c r="B79" s="5" t="n">
        <v>-771</v>
      </c>
      <c r="C79" s="5" t="n">
        <v>-670</v>
      </c>
    </row>
    <row r="80" spans="1:4">
      <c r="A80" s="4" t="s">
        <v>903</v>
      </c>
      <c r="B80" s="5" t="n">
        <v>-12770</v>
      </c>
      <c r="C80" s="5" t="n">
        <v>-13458</v>
      </c>
    </row>
    <row r="81" spans="1:4">
      <c r="A81" s="4" t="s">
        <v>904</v>
      </c>
      <c r="B81" s="5" t="n">
        <v>-844</v>
      </c>
      <c r="C81" s="5" t="n">
        <v>-964</v>
      </c>
    </row>
    <row r="82" spans="1:4">
      <c r="A82" s="4" t="s">
        <v>905</v>
      </c>
      <c r="B82" s="5" t="n">
        <v>-11926</v>
      </c>
      <c r="C82" s="5" t="n">
        <v>-12494</v>
      </c>
    </row>
    <row r="83" spans="1:4">
      <c r="A83" s="4" t="s">
        <v>906</v>
      </c>
      <c r="B83" s="5" t="n">
        <v>-12770</v>
      </c>
      <c r="C83" s="5" t="n">
        <v>-13458</v>
      </c>
    </row>
    <row r="84" spans="1:4">
      <c r="A84" s="3" t="s">
        <v>907</v>
      </c>
    </row>
    <row r="85" spans="1:4">
      <c r="A85" s="4" t="s">
        <v>908</v>
      </c>
      <c r="B85" s="5" t="n">
        <v>3060</v>
      </c>
      <c r="C85" s="5" t="n">
        <v>3949</v>
      </c>
    </row>
    <row r="86" spans="1:4">
      <c r="A86" s="4" t="s">
        <v>909</v>
      </c>
      <c r="B86" s="5" t="n">
        <v>-1968</v>
      </c>
      <c r="C86" s="5" t="n">
        <v>-2206</v>
      </c>
    </row>
    <row r="87" spans="1:4">
      <c r="A87" s="4" t="s">
        <v>910</v>
      </c>
      <c r="B87" s="5" t="n">
        <v>1092</v>
      </c>
      <c r="C87" s="5" t="n">
        <v>1743</v>
      </c>
    </row>
    <row r="88" spans="1:4">
      <c r="A88" s="4" t="s">
        <v>915</v>
      </c>
    </row>
    <row r="89" spans="1:4">
      <c r="A89" s="3" t="s">
        <v>896</v>
      </c>
    </row>
    <row r="90" spans="1:4">
      <c r="A90" s="4" t="s">
        <v>894</v>
      </c>
      <c r="B90" s="5" t="n">
        <v>13458</v>
      </c>
      <c r="C90" s="5" t="n">
        <v>13356</v>
      </c>
    </row>
    <row r="91" spans="1:4">
      <c r="A91" s="4" t="s">
        <v>897</v>
      </c>
      <c r="B91" s="5" t="n">
        <v>230</v>
      </c>
      <c r="C91" s="5" t="n">
        <v>149</v>
      </c>
      <c r="D91" s="5" t="n">
        <v>106</v>
      </c>
    </row>
    <row r="92" spans="1:4">
      <c r="A92" s="4" t="s">
        <v>898</v>
      </c>
      <c r="B92" s="6" t="n">
        <v>470</v>
      </c>
      <c r="C92" s="5" t="n">
        <v>447</v>
      </c>
      <c r="D92" s="5" t="n">
        <v>493</v>
      </c>
    </row>
    <row r="93" spans="1:4">
      <c r="A93" s="4" t="s">
        <v>899</v>
      </c>
      <c r="C93" s="5" t="n">
        <v>-1720</v>
      </c>
    </row>
    <row r="94" spans="1:4">
      <c r="A94" s="4" t="s">
        <v>900</v>
      </c>
      <c r="C94" s="5" t="n">
        <v>1896</v>
      </c>
    </row>
    <row r="95" spans="1:4">
      <c r="A95" s="4" t="s">
        <v>901</v>
      </c>
      <c r="C95" s="5" t="n">
        <v>-670</v>
      </c>
    </row>
    <row r="96" spans="1:4">
      <c r="A96" s="4" t="s">
        <v>895</v>
      </c>
      <c r="C96" s="5" t="n">
        <v>13458</v>
      </c>
      <c r="D96" s="6" t="n">
        <v>13356</v>
      </c>
    </row>
    <row r="97" spans="1:4">
      <c r="A97" s="3" t="s">
        <v>893</v>
      </c>
    </row>
    <row r="98" spans="1:4">
      <c r="A98" s="4" t="s">
        <v>902</v>
      </c>
      <c r="C98" s="5" t="n">
        <v>670</v>
      </c>
    </row>
    <row r="99" spans="1:4">
      <c r="A99" s="4" t="s">
        <v>901</v>
      </c>
      <c r="C99" s="5" t="n">
        <v>-670</v>
      </c>
    </row>
    <row r="100" spans="1:4">
      <c r="A100" s="4" t="s">
        <v>903</v>
      </c>
      <c r="C100" s="5" t="n">
        <v>-13458</v>
      </c>
    </row>
    <row r="101" spans="1:4">
      <c r="A101" s="4" t="s">
        <v>904</v>
      </c>
      <c r="C101" s="5" t="n">
        <v>-964</v>
      </c>
    </row>
    <row r="102" spans="1:4">
      <c r="A102" s="4" t="s">
        <v>905</v>
      </c>
      <c r="C102" s="5" t="n">
        <v>-12494</v>
      </c>
    </row>
    <row r="103" spans="1:4">
      <c r="A103" s="4" t="s">
        <v>906</v>
      </c>
      <c r="C103" s="5" t="n">
        <v>-13458</v>
      </c>
    </row>
    <row r="104" spans="1:4">
      <c r="A104" s="3" t="s">
        <v>907</v>
      </c>
    </row>
    <row r="105" spans="1:4">
      <c r="A105" s="4" t="s">
        <v>908</v>
      </c>
      <c r="C105" s="5" t="n">
        <v>3949</v>
      </c>
    </row>
    <row r="106" spans="1:4">
      <c r="A106" s="4" t="s">
        <v>909</v>
      </c>
      <c r="C106" s="5" t="n">
        <v>-2206</v>
      </c>
    </row>
    <row r="107" spans="1:4">
      <c r="A107" s="4" t="s">
        <v>910</v>
      </c>
      <c r="C107" s="6" t="n">
        <v>17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9</v>
      </c>
      <c r="D2" s="2" t="s">
        <v>85</v>
      </c>
    </row>
    <row r="3" spans="1:4">
      <c r="A3" s="3" t="s">
        <v>917</v>
      </c>
    </row>
    <row r="4" spans="1:4">
      <c r="A4" s="4" t="s">
        <v>910</v>
      </c>
      <c r="B4" s="6" t="n">
        <v>-426</v>
      </c>
      <c r="C4" s="6" t="n">
        <v>-2123</v>
      </c>
      <c r="D4" s="6" t="n">
        <v>3919</v>
      </c>
    </row>
    <row r="5" spans="1:4">
      <c r="A5" s="4" t="s">
        <v>34</v>
      </c>
    </row>
    <row r="6" spans="1:4">
      <c r="A6" s="3" t="s">
        <v>917</v>
      </c>
    </row>
    <row r="7" spans="1:4">
      <c r="A7" s="4" t="s">
        <v>910</v>
      </c>
      <c r="B7" s="5" t="n">
        <v>-426</v>
      </c>
      <c r="C7" s="5" t="n">
        <v>-2123</v>
      </c>
      <c r="D7" s="5" t="n">
        <v>3919</v>
      </c>
    </row>
    <row r="8" spans="1:4">
      <c r="A8" s="4" t="s">
        <v>911</v>
      </c>
    </row>
    <row r="9" spans="1:4">
      <c r="A9" s="3" t="s">
        <v>917</v>
      </c>
    </row>
    <row r="10" spans="1:4">
      <c r="A10" s="4" t="s">
        <v>918</v>
      </c>
      <c r="B10" s="5" t="n">
        <v>688</v>
      </c>
      <c r="C10" s="5" t="n">
        <v>-16</v>
      </c>
      <c r="D10" s="5" t="n">
        <v>4650</v>
      </c>
    </row>
    <row r="11" spans="1:4">
      <c r="A11" s="4" t="s">
        <v>919</v>
      </c>
      <c r="B11" s="5" t="n">
        <v>-463</v>
      </c>
      <c r="C11" s="5" t="n">
        <v>-326</v>
      </c>
      <c r="D11" s="5" t="n">
        <v>-117</v>
      </c>
    </row>
    <row r="12" spans="1:4">
      <c r="A12" s="4" t="s">
        <v>910</v>
      </c>
      <c r="B12" s="5" t="n">
        <v>225</v>
      </c>
      <c r="C12" s="5" t="n">
        <v>-342</v>
      </c>
      <c r="D12" s="5" t="n">
        <v>4533</v>
      </c>
    </row>
    <row r="13" spans="1:4">
      <c r="A13" s="4" t="s">
        <v>913</v>
      </c>
    </row>
    <row r="14" spans="1:4">
      <c r="A14" s="3" t="s">
        <v>917</v>
      </c>
    </row>
    <row r="15" spans="1:4">
      <c r="A15" s="4" t="s">
        <v>918</v>
      </c>
      <c r="B15" s="5" t="n">
        <v>688</v>
      </c>
      <c r="C15" s="5" t="n">
        <v>-16</v>
      </c>
      <c r="D15" s="5" t="n">
        <v>4650</v>
      </c>
    </row>
    <row r="16" spans="1:4">
      <c r="A16" s="4" t="s">
        <v>919</v>
      </c>
      <c r="B16" s="5" t="n">
        <v>-463</v>
      </c>
      <c r="C16" s="5" t="n">
        <v>-326</v>
      </c>
      <c r="D16" s="5" t="n">
        <v>-117</v>
      </c>
    </row>
    <row r="17" spans="1:4">
      <c r="A17" s="4" t="s">
        <v>910</v>
      </c>
      <c r="B17" s="5" t="n">
        <v>225</v>
      </c>
      <c r="C17" s="5" t="n">
        <v>-342</v>
      </c>
      <c r="D17" s="5" t="n">
        <v>4533</v>
      </c>
    </row>
    <row r="18" spans="1:4">
      <c r="A18" s="4" t="s">
        <v>914</v>
      </c>
    </row>
    <row r="19" spans="1:4">
      <c r="A19" s="3" t="s">
        <v>917</v>
      </c>
    </row>
    <row r="20" spans="1:4">
      <c r="A20" s="4" t="s">
        <v>918</v>
      </c>
      <c r="B20" s="5" t="n">
        <v>-682</v>
      </c>
      <c r="C20" s="5" t="n">
        <v>-1720</v>
      </c>
      <c r="D20" s="5" t="n">
        <v>1992</v>
      </c>
    </row>
    <row r="21" spans="1:4">
      <c r="A21" s="4" t="s">
        <v>909</v>
      </c>
      <c r="B21" s="5" t="n">
        <v>64</v>
      </c>
      <c r="D21" s="5" t="n">
        <v>-2553</v>
      </c>
    </row>
    <row r="22" spans="1:4">
      <c r="A22" s="4" t="s">
        <v>920</v>
      </c>
      <c r="B22" s="5" t="n">
        <v>174</v>
      </c>
      <c r="C22" s="5" t="n">
        <v>174</v>
      </c>
      <c r="D22" s="5" t="n">
        <v>174</v>
      </c>
    </row>
    <row r="23" spans="1:4">
      <c r="A23" s="4" t="s">
        <v>921</v>
      </c>
      <c r="D23" s="5" t="n">
        <v>1346</v>
      </c>
    </row>
    <row r="24" spans="1:4">
      <c r="A24" s="4" t="s">
        <v>919</v>
      </c>
      <c r="B24" s="5" t="n">
        <v>-207</v>
      </c>
      <c r="C24" s="5" t="n">
        <v>-235</v>
      </c>
      <c r="D24" s="5" t="n">
        <v>-227</v>
      </c>
    </row>
    <row r="25" spans="1:4">
      <c r="A25" s="4" t="s">
        <v>910</v>
      </c>
      <c r="B25" s="5" t="n">
        <v>-651</v>
      </c>
      <c r="C25" s="5" t="n">
        <v>-1781</v>
      </c>
      <c r="D25" s="5" t="n">
        <v>732</v>
      </c>
    </row>
    <row r="26" spans="1:4">
      <c r="A26" s="4" t="s">
        <v>915</v>
      </c>
    </row>
    <row r="27" spans="1:4">
      <c r="A27" s="3" t="s">
        <v>917</v>
      </c>
    </row>
    <row r="28" spans="1:4">
      <c r="A28" s="4" t="s">
        <v>918</v>
      </c>
      <c r="B28" s="5" t="n">
        <v>-682</v>
      </c>
      <c r="C28" s="5" t="n">
        <v>-1720</v>
      </c>
      <c r="D28" s="5" t="n">
        <v>1992</v>
      </c>
    </row>
    <row r="29" spans="1:4">
      <c r="A29" s="4" t="s">
        <v>909</v>
      </c>
      <c r="B29" s="5" t="n">
        <v>64</v>
      </c>
      <c r="D29" s="5" t="n">
        <v>-2553</v>
      </c>
    </row>
    <row r="30" spans="1:4">
      <c r="A30" s="4" t="s">
        <v>920</v>
      </c>
      <c r="B30" s="5" t="n">
        <v>174</v>
      </c>
      <c r="C30" s="5" t="n">
        <v>174</v>
      </c>
      <c r="D30" s="5" t="n">
        <v>174</v>
      </c>
    </row>
    <row r="31" spans="1:4">
      <c r="A31" s="4" t="s">
        <v>921</v>
      </c>
      <c r="D31" s="5" t="n">
        <v>1346</v>
      </c>
    </row>
    <row r="32" spans="1:4">
      <c r="A32" s="4" t="s">
        <v>919</v>
      </c>
      <c r="B32" s="5" t="n">
        <v>-207</v>
      </c>
      <c r="C32" s="5" t="n">
        <v>-235</v>
      </c>
      <c r="D32" s="5" t="n">
        <v>-227</v>
      </c>
    </row>
    <row r="33" spans="1:4">
      <c r="A33" s="4" t="s">
        <v>910</v>
      </c>
      <c r="B33" s="6" t="n">
        <v>-651</v>
      </c>
      <c r="C33" s="6" t="n">
        <v>-1781</v>
      </c>
      <c r="D33" s="6" t="n">
        <v>7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9</v>
      </c>
      <c r="D2" s="2" t="s">
        <v>85</v>
      </c>
    </row>
    <row r="3" spans="1:4">
      <c r="A3" s="4" t="s">
        <v>34</v>
      </c>
    </row>
    <row r="4" spans="1:4">
      <c r="A4" s="3" t="s">
        <v>923</v>
      </c>
    </row>
    <row r="5" spans="1:4">
      <c r="A5" s="4" t="s">
        <v>897</v>
      </c>
      <c r="B5" s="6" t="n">
        <v>230</v>
      </c>
    </row>
    <row r="6" spans="1:4">
      <c r="A6" s="4" t="s">
        <v>898</v>
      </c>
      <c r="B6" s="5" t="n">
        <v>470</v>
      </c>
    </row>
    <row r="7" spans="1:4">
      <c r="A7" s="4" t="s">
        <v>911</v>
      </c>
    </row>
    <row r="8" spans="1:4">
      <c r="A8" s="3" t="s">
        <v>923</v>
      </c>
    </row>
    <row r="9" spans="1:4">
      <c r="A9" s="4" t="s">
        <v>897</v>
      </c>
      <c r="B9" s="5" t="n">
        <v>279</v>
      </c>
      <c r="C9" s="6" t="n">
        <v>159</v>
      </c>
      <c r="D9" s="6" t="n">
        <v>75</v>
      </c>
    </row>
    <row r="10" spans="1:4">
      <c r="A10" s="4" t="s">
        <v>898</v>
      </c>
      <c r="B10" s="5" t="n">
        <v>1049</v>
      </c>
      <c r="C10" s="5" t="n">
        <v>1041</v>
      </c>
      <c r="D10" s="5" t="n">
        <v>1081</v>
      </c>
    </row>
    <row r="11" spans="1:4">
      <c r="A11" s="4" t="s">
        <v>919</v>
      </c>
      <c r="B11" s="5" t="n">
        <v>463</v>
      </c>
      <c r="C11" s="5" t="n">
        <v>326</v>
      </c>
      <c r="D11" s="5" t="n">
        <v>117</v>
      </c>
    </row>
    <row r="12" spans="1:4">
      <c r="A12" s="4" t="s">
        <v>924</v>
      </c>
      <c r="B12" s="5" t="n">
        <v>-1386</v>
      </c>
      <c r="C12" s="5" t="n">
        <v>-1385</v>
      </c>
      <c r="D12" s="5" t="n">
        <v>-1378</v>
      </c>
    </row>
    <row r="13" spans="1:4">
      <c r="A13" s="4" t="s">
        <v>925</v>
      </c>
      <c r="B13" s="5" t="n">
        <v>405</v>
      </c>
      <c r="C13" s="5" t="n">
        <v>141</v>
      </c>
      <c r="D13" s="5" t="n">
        <v>-105</v>
      </c>
    </row>
    <row r="14" spans="1:4">
      <c r="A14" s="4" t="s">
        <v>913</v>
      </c>
    </row>
    <row r="15" spans="1:4">
      <c r="A15" s="3" t="s">
        <v>923</v>
      </c>
    </row>
    <row r="16" spans="1:4">
      <c r="A16" s="4" t="s">
        <v>897</v>
      </c>
      <c r="B16" s="5" t="n">
        <v>279</v>
      </c>
      <c r="C16" s="5" t="n">
        <v>159</v>
      </c>
      <c r="D16" s="5" t="n">
        <v>75</v>
      </c>
    </row>
    <row r="17" spans="1:4">
      <c r="A17" s="4" t="s">
        <v>898</v>
      </c>
      <c r="B17" s="5" t="n">
        <v>1049</v>
      </c>
      <c r="C17" s="5" t="n">
        <v>1041</v>
      </c>
      <c r="D17" s="5" t="n">
        <v>1081</v>
      </c>
    </row>
    <row r="18" spans="1:4">
      <c r="A18" s="4" t="s">
        <v>919</v>
      </c>
      <c r="B18" s="5" t="n">
        <v>463</v>
      </c>
      <c r="C18" s="5" t="n">
        <v>326</v>
      </c>
      <c r="D18" s="5" t="n">
        <v>117</v>
      </c>
    </row>
    <row r="19" spans="1:4">
      <c r="A19" s="4" t="s">
        <v>924</v>
      </c>
      <c r="B19" s="5" t="n">
        <v>-1386</v>
      </c>
      <c r="C19" s="5" t="n">
        <v>-1385</v>
      </c>
      <c r="D19" s="5" t="n">
        <v>-1378</v>
      </c>
    </row>
    <row r="20" spans="1:4">
      <c r="A20" s="4" t="s">
        <v>925</v>
      </c>
      <c r="B20" s="5" t="n">
        <v>405</v>
      </c>
      <c r="C20" s="5" t="n">
        <v>141</v>
      </c>
      <c r="D20" s="5" t="n">
        <v>-105</v>
      </c>
    </row>
    <row r="21" spans="1:4">
      <c r="A21" s="4" t="s">
        <v>914</v>
      </c>
    </row>
    <row r="22" spans="1:4">
      <c r="A22" s="3" t="s">
        <v>923</v>
      </c>
    </row>
    <row r="23" spans="1:4">
      <c r="A23" s="4" t="s">
        <v>897</v>
      </c>
      <c r="B23" s="5" t="n">
        <v>230</v>
      </c>
      <c r="C23" s="5" t="n">
        <v>149</v>
      </c>
      <c r="D23" s="5" t="n">
        <v>106</v>
      </c>
    </row>
    <row r="24" spans="1:4">
      <c r="A24" s="4" t="s">
        <v>898</v>
      </c>
      <c r="B24" s="5" t="n">
        <v>470</v>
      </c>
      <c r="C24" s="5" t="n">
        <v>447</v>
      </c>
      <c r="D24" s="5" t="n">
        <v>493</v>
      </c>
    </row>
    <row r="25" spans="1:4">
      <c r="A25" s="4" t="s">
        <v>919</v>
      </c>
      <c r="B25" s="5" t="n">
        <v>207</v>
      </c>
      <c r="C25" s="5" t="n">
        <v>235</v>
      </c>
      <c r="D25" s="5" t="n">
        <v>227</v>
      </c>
    </row>
    <row r="26" spans="1:4">
      <c r="A26" s="4" t="s">
        <v>926</v>
      </c>
      <c r="D26" s="5" t="n">
        <v>-1346</v>
      </c>
    </row>
    <row r="27" spans="1:4">
      <c r="A27" s="4" t="s">
        <v>927</v>
      </c>
      <c r="B27" s="5" t="n">
        <v>-174</v>
      </c>
      <c r="C27" s="5" t="n">
        <v>-174</v>
      </c>
      <c r="D27" s="5" t="n">
        <v>-174</v>
      </c>
    </row>
    <row r="28" spans="1:4">
      <c r="A28" s="4" t="s">
        <v>925</v>
      </c>
      <c r="B28" s="5" t="n">
        <v>733</v>
      </c>
      <c r="C28" s="5" t="n">
        <v>657</v>
      </c>
      <c r="D28" s="5" t="n">
        <v>-694</v>
      </c>
    </row>
    <row r="29" spans="1:4">
      <c r="A29" s="4" t="s">
        <v>915</v>
      </c>
    </row>
    <row r="30" spans="1:4">
      <c r="A30" s="3" t="s">
        <v>923</v>
      </c>
    </row>
    <row r="31" spans="1:4">
      <c r="A31" s="4" t="s">
        <v>897</v>
      </c>
      <c r="B31" s="5" t="n">
        <v>230</v>
      </c>
      <c r="C31" s="5" t="n">
        <v>149</v>
      </c>
      <c r="D31" s="5" t="n">
        <v>106</v>
      </c>
    </row>
    <row r="32" spans="1:4">
      <c r="A32" s="4" t="s">
        <v>898</v>
      </c>
      <c r="B32" s="5" t="n">
        <v>470</v>
      </c>
      <c r="C32" s="5" t="n">
        <v>447</v>
      </c>
      <c r="D32" s="5" t="n">
        <v>493</v>
      </c>
    </row>
    <row r="33" spans="1:4">
      <c r="A33" s="4" t="s">
        <v>919</v>
      </c>
      <c r="B33" s="5" t="n">
        <v>207</v>
      </c>
      <c r="C33" s="5" t="n">
        <v>235</v>
      </c>
      <c r="D33" s="5" t="n">
        <v>227</v>
      </c>
    </row>
    <row r="34" spans="1:4">
      <c r="A34" s="4" t="s">
        <v>926</v>
      </c>
      <c r="D34" s="5" t="n">
        <v>-1346</v>
      </c>
    </row>
    <row r="35" spans="1:4">
      <c r="A35" s="4" t="s">
        <v>927</v>
      </c>
      <c r="B35" s="5" t="n">
        <v>-174</v>
      </c>
      <c r="C35" s="5" t="n">
        <v>-174</v>
      </c>
      <c r="D35" s="5" t="n">
        <v>-174</v>
      </c>
    </row>
    <row r="36" spans="1:4">
      <c r="A36" s="4" t="s">
        <v>925</v>
      </c>
      <c r="B36" s="6" t="n">
        <v>733</v>
      </c>
      <c r="C36" s="6" t="n">
        <v>657</v>
      </c>
      <c r="D36" s="6" t="n">
        <v>-6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9</v>
      </c>
    </row>
    <row r="3" spans="1:3">
      <c r="A3" s="4" t="s">
        <v>911</v>
      </c>
    </row>
    <row r="4" spans="1:3">
      <c r="A4" s="3" t="s">
        <v>890</v>
      </c>
    </row>
    <row r="5" spans="1:3">
      <c r="A5" s="4" t="s">
        <v>929</v>
      </c>
      <c r="B5" s="4" t="s">
        <v>930</v>
      </c>
      <c r="C5" s="4" t="s">
        <v>931</v>
      </c>
    </row>
    <row r="6" spans="1:3">
      <c r="A6" s="4" t="s">
        <v>913</v>
      </c>
    </row>
    <row r="7" spans="1:3">
      <c r="A7" s="3" t="s">
        <v>890</v>
      </c>
    </row>
    <row r="8" spans="1:3">
      <c r="A8" s="4" t="s">
        <v>929</v>
      </c>
      <c r="B8" s="4" t="s">
        <v>930</v>
      </c>
      <c r="C8" s="4" t="s">
        <v>931</v>
      </c>
    </row>
    <row r="9" spans="1:3">
      <c r="A9" s="4" t="s">
        <v>932</v>
      </c>
    </row>
    <row r="10" spans="1:3">
      <c r="A10" s="3" t="s">
        <v>890</v>
      </c>
    </row>
    <row r="11" spans="1:3">
      <c r="A11" s="4" t="s">
        <v>562</v>
      </c>
      <c r="B11" s="4" t="s">
        <v>933</v>
      </c>
      <c r="C11" s="4" t="s">
        <v>934</v>
      </c>
    </row>
    <row r="12" spans="1:3">
      <c r="A12" s="4" t="s">
        <v>935</v>
      </c>
    </row>
    <row r="13" spans="1:3">
      <c r="A13" s="3" t="s">
        <v>890</v>
      </c>
    </row>
    <row r="14" spans="1:3">
      <c r="A14" s="4" t="s">
        <v>562</v>
      </c>
      <c r="B14" s="4" t="s">
        <v>933</v>
      </c>
      <c r="C14" s="4" t="s">
        <v>934</v>
      </c>
    </row>
    <row r="15" spans="1:3">
      <c r="A15" s="4" t="s">
        <v>936</v>
      </c>
    </row>
    <row r="16" spans="1:3">
      <c r="A16" s="3" t="s">
        <v>890</v>
      </c>
    </row>
    <row r="17" spans="1:3">
      <c r="A17" s="4" t="s">
        <v>562</v>
      </c>
      <c r="B17" s="4" t="s">
        <v>937</v>
      </c>
      <c r="C17" s="4" t="s">
        <v>938</v>
      </c>
    </row>
    <row r="18" spans="1:3">
      <c r="A18" s="4" t="s">
        <v>939</v>
      </c>
    </row>
    <row r="19" spans="1:3">
      <c r="A19" s="3" t="s">
        <v>890</v>
      </c>
    </row>
    <row r="20" spans="1:3">
      <c r="A20" s="4" t="s">
        <v>562</v>
      </c>
      <c r="B20" s="4" t="s">
        <v>937</v>
      </c>
      <c r="C20" s="4" t="s">
        <v>938</v>
      </c>
    </row>
    <row r="21" spans="1:3">
      <c r="A21" s="4" t="s">
        <v>940</v>
      </c>
    </row>
    <row r="22" spans="1:3">
      <c r="A22" s="3" t="s">
        <v>890</v>
      </c>
    </row>
    <row r="23" spans="1:3">
      <c r="A23" s="4" t="s">
        <v>562</v>
      </c>
      <c r="B23" s="4" t="s">
        <v>941</v>
      </c>
      <c r="C23" s="4" t="s">
        <v>942</v>
      </c>
    </row>
    <row r="24" spans="1:3">
      <c r="A24" s="4" t="s">
        <v>943</v>
      </c>
    </row>
    <row r="25" spans="1:3">
      <c r="A25" s="3" t="s">
        <v>890</v>
      </c>
    </row>
    <row r="26" spans="1:3">
      <c r="A26" s="4" t="s">
        <v>562</v>
      </c>
      <c r="B26" s="4" t="s">
        <v>941</v>
      </c>
      <c r="C26" s="4" t="s">
        <v>942</v>
      </c>
    </row>
    <row r="27" spans="1:3">
      <c r="A27" s="4" t="s">
        <v>944</v>
      </c>
    </row>
    <row r="28" spans="1:3">
      <c r="A28" s="3" t="s">
        <v>890</v>
      </c>
    </row>
    <row r="29" spans="1:3">
      <c r="A29" s="4" t="s">
        <v>562</v>
      </c>
      <c r="B29" s="4" t="s">
        <v>945</v>
      </c>
      <c r="C29" s="4" t="s">
        <v>946</v>
      </c>
    </row>
    <row r="30" spans="1:3">
      <c r="A30" s="4" t="s">
        <v>947</v>
      </c>
    </row>
    <row r="31" spans="1:3">
      <c r="A31" s="3" t="s">
        <v>890</v>
      </c>
    </row>
    <row r="32" spans="1:3">
      <c r="A32" s="4" t="s">
        <v>562</v>
      </c>
      <c r="B32" s="4" t="s">
        <v>945</v>
      </c>
      <c r="C32" s="4" t="s">
        <v>9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9</v>
      </c>
      <c r="D2" s="2" t="s">
        <v>85</v>
      </c>
    </row>
    <row r="3" spans="1:4">
      <c r="A3" s="4" t="s">
        <v>911</v>
      </c>
    </row>
    <row r="4" spans="1:4">
      <c r="A4" s="3" t="s">
        <v>890</v>
      </c>
    </row>
    <row r="5" spans="1:4">
      <c r="A5" s="4" t="s">
        <v>949</v>
      </c>
      <c r="B5" s="4" t="s">
        <v>931</v>
      </c>
      <c r="C5" s="4" t="s">
        <v>931</v>
      </c>
      <c r="D5" s="4" t="s">
        <v>950</v>
      </c>
    </row>
    <row r="6" spans="1:4">
      <c r="A6" s="4" t="s">
        <v>913</v>
      </c>
    </row>
    <row r="7" spans="1:4">
      <c r="A7" s="3" t="s">
        <v>890</v>
      </c>
    </row>
    <row r="8" spans="1:4">
      <c r="A8" s="4" t="s">
        <v>949</v>
      </c>
      <c r="B8" s="4" t="s">
        <v>931</v>
      </c>
      <c r="C8" s="4" t="s">
        <v>931</v>
      </c>
      <c r="D8" s="4" t="s">
        <v>950</v>
      </c>
    </row>
    <row r="9" spans="1:4">
      <c r="A9" s="4" t="s">
        <v>932</v>
      </c>
    </row>
    <row r="10" spans="1:4">
      <c r="A10" s="3" t="s">
        <v>890</v>
      </c>
    </row>
    <row r="11" spans="1:4">
      <c r="A11" s="4" t="s">
        <v>562</v>
      </c>
      <c r="B11" s="4" t="s">
        <v>934</v>
      </c>
      <c r="C11" s="4" t="s">
        <v>951</v>
      </c>
      <c r="D11" s="4" t="s">
        <v>952</v>
      </c>
    </row>
    <row r="12" spans="1:4">
      <c r="A12" s="4" t="s">
        <v>935</v>
      </c>
    </row>
    <row r="13" spans="1:4">
      <c r="A13" s="3" t="s">
        <v>890</v>
      </c>
    </row>
    <row r="14" spans="1:4">
      <c r="A14" s="4" t="s">
        <v>562</v>
      </c>
      <c r="B14" s="4" t="s">
        <v>934</v>
      </c>
      <c r="C14" s="4" t="s">
        <v>951</v>
      </c>
      <c r="D14" s="4" t="s">
        <v>952</v>
      </c>
    </row>
    <row r="15" spans="1:4">
      <c r="A15" s="4" t="s">
        <v>936</v>
      </c>
    </row>
    <row r="16" spans="1:4">
      <c r="A16" s="3" t="s">
        <v>890</v>
      </c>
    </row>
    <row r="17" spans="1:4">
      <c r="A17" s="4" t="s">
        <v>562</v>
      </c>
      <c r="B17" s="4" t="s">
        <v>938</v>
      </c>
      <c r="C17" s="4" t="s">
        <v>953</v>
      </c>
      <c r="D17" s="4" t="s">
        <v>954</v>
      </c>
    </row>
    <row r="18" spans="1:4">
      <c r="A18" s="4" t="s">
        <v>939</v>
      </c>
    </row>
    <row r="19" spans="1:4">
      <c r="A19" s="3" t="s">
        <v>890</v>
      </c>
    </row>
    <row r="20" spans="1:4">
      <c r="A20" s="4" t="s">
        <v>562</v>
      </c>
      <c r="B20" s="4" t="s">
        <v>938</v>
      </c>
      <c r="C20" s="4" t="s">
        <v>953</v>
      </c>
      <c r="D20" s="4" t="s">
        <v>954</v>
      </c>
    </row>
    <row r="21" spans="1:4">
      <c r="A21" s="4" t="s">
        <v>914</v>
      </c>
    </row>
    <row r="22" spans="1:4">
      <c r="A22" s="3" t="s">
        <v>890</v>
      </c>
    </row>
    <row r="23" spans="1:4">
      <c r="A23" s="4" t="s">
        <v>562</v>
      </c>
      <c r="D23" s="4" t="s">
        <v>955</v>
      </c>
    </row>
    <row r="24" spans="1:4">
      <c r="A24" s="4" t="s">
        <v>915</v>
      </c>
    </row>
    <row r="25" spans="1:4">
      <c r="A25" s="3" t="s">
        <v>890</v>
      </c>
    </row>
    <row r="26" spans="1:4">
      <c r="A26" s="4" t="s">
        <v>562</v>
      </c>
      <c r="D26" s="4" t="s">
        <v>955</v>
      </c>
    </row>
    <row r="27" spans="1:4">
      <c r="A27" s="4" t="s">
        <v>940</v>
      </c>
    </row>
    <row r="28" spans="1:4">
      <c r="A28" s="3" t="s">
        <v>890</v>
      </c>
    </row>
    <row r="29" spans="1:4">
      <c r="A29" s="4" t="s">
        <v>562</v>
      </c>
      <c r="B29" s="4" t="s">
        <v>942</v>
      </c>
      <c r="C29" s="4" t="s">
        <v>956</v>
      </c>
    </row>
    <row r="30" spans="1:4">
      <c r="A30" s="4" t="s">
        <v>943</v>
      </c>
    </row>
    <row r="31" spans="1:4">
      <c r="A31" s="3" t="s">
        <v>890</v>
      </c>
    </row>
    <row r="32" spans="1:4">
      <c r="A32" s="4" t="s">
        <v>562</v>
      </c>
      <c r="B32" s="4" t="s">
        <v>942</v>
      </c>
      <c r="C32" s="4" t="s">
        <v>956</v>
      </c>
    </row>
    <row r="33" spans="1:4">
      <c r="A33" s="4" t="s">
        <v>944</v>
      </c>
    </row>
    <row r="34" spans="1:4">
      <c r="A34" s="3" t="s">
        <v>890</v>
      </c>
    </row>
    <row r="35" spans="1:4">
      <c r="A35" s="4" t="s">
        <v>562</v>
      </c>
      <c r="B35" s="4" t="s">
        <v>946</v>
      </c>
      <c r="C35" s="4" t="s">
        <v>957</v>
      </c>
    </row>
    <row r="36" spans="1:4">
      <c r="A36" s="4" t="s">
        <v>947</v>
      </c>
    </row>
    <row r="37" spans="1:4">
      <c r="A37" s="3" t="s">
        <v>890</v>
      </c>
    </row>
    <row r="38" spans="1:4">
      <c r="A38" s="4" t="s">
        <v>562</v>
      </c>
      <c r="B38" s="4" t="s">
        <v>946</v>
      </c>
      <c r="C38" s="4" t="s">
        <v>9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9</v>
      </c>
    </row>
    <row r="3" spans="1:3">
      <c r="A3" s="3" t="s">
        <v>959</v>
      </c>
    </row>
    <row r="4" spans="1:3">
      <c r="A4" s="4" t="s">
        <v>960</v>
      </c>
      <c r="B4" s="6" t="n">
        <v>55</v>
      </c>
      <c r="C4" s="6" t="n">
        <v>45</v>
      </c>
    </row>
    <row r="5" spans="1:3">
      <c r="A5" s="4" t="s">
        <v>961</v>
      </c>
      <c r="B5" s="5" t="n">
        <v>1197</v>
      </c>
      <c r="C5" s="5" t="n">
        <v>1302</v>
      </c>
    </row>
    <row r="6" spans="1:3">
      <c r="A6" s="4" t="s">
        <v>962</v>
      </c>
      <c r="B6" s="5" t="n">
        <v>-47</v>
      </c>
      <c r="C6" s="5" t="n">
        <v>-36</v>
      </c>
    </row>
    <row r="7" spans="1:3">
      <c r="A7" s="4" t="s">
        <v>963</v>
      </c>
      <c r="B7" s="6" t="n">
        <v>-1038</v>
      </c>
      <c r="C7" s="6" t="n">
        <v>-1121</v>
      </c>
    </row>
    <row r="8" spans="1:3">
      <c r="A8" s="4" t="s">
        <v>34</v>
      </c>
    </row>
    <row r="9" spans="1:3">
      <c r="A9" s="3" t="s">
        <v>959</v>
      </c>
    </row>
    <row r="10" spans="1:3">
      <c r="A10" s="4" t="s">
        <v>964</v>
      </c>
      <c r="B10" s="4" t="s">
        <v>965</v>
      </c>
      <c r="C10" s="4" t="s">
        <v>965</v>
      </c>
    </row>
    <row r="11" spans="1:3">
      <c r="A11" s="4" t="s">
        <v>966</v>
      </c>
      <c r="B11" s="4" t="s">
        <v>967</v>
      </c>
      <c r="C11" s="4" t="s">
        <v>9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9</v>
      </c>
    </row>
    <row r="3" spans="1:3">
      <c r="A3" s="4" t="s">
        <v>969</v>
      </c>
    </row>
    <row r="4" spans="1:3">
      <c r="A4" s="3" t="s">
        <v>890</v>
      </c>
    </row>
    <row r="5" spans="1:3">
      <c r="A5" s="4" t="s">
        <v>970</v>
      </c>
      <c r="B5" s="6" t="n">
        <v>0</v>
      </c>
      <c r="C5" s="6" t="n">
        <v>0</v>
      </c>
    </row>
    <row r="6" spans="1:3">
      <c r="A6" s="4" t="s">
        <v>971</v>
      </c>
    </row>
    <row r="7" spans="1:3">
      <c r="A7" s="3" t="s">
        <v>890</v>
      </c>
    </row>
    <row r="8" spans="1:3">
      <c r="A8" s="4" t="s">
        <v>972</v>
      </c>
      <c r="B8" s="4" t="s">
        <v>450</v>
      </c>
    </row>
    <row r="9" spans="1:3">
      <c r="A9" s="4" t="s">
        <v>973</v>
      </c>
    </row>
    <row r="10" spans="1:3">
      <c r="A10" s="3" t="s">
        <v>890</v>
      </c>
    </row>
    <row r="11" spans="1:3">
      <c r="A11" s="4" t="s">
        <v>972</v>
      </c>
      <c r="B11" s="4" t="s">
        <v>974</v>
      </c>
    </row>
    <row r="12" spans="1:3">
      <c r="A12" s="4" t="s">
        <v>975</v>
      </c>
    </row>
    <row r="13" spans="1:3">
      <c r="A13" s="3" t="s">
        <v>890</v>
      </c>
    </row>
    <row r="14" spans="1:3">
      <c r="A14" s="4" t="s">
        <v>972</v>
      </c>
      <c r="B14" s="4" t="s">
        <v>976</v>
      </c>
    </row>
    <row r="15" spans="1:3">
      <c r="A15" s="4" t="s">
        <v>977</v>
      </c>
    </row>
    <row r="16" spans="1:3">
      <c r="A16" s="3" t="s">
        <v>890</v>
      </c>
    </row>
    <row r="17" spans="1:3">
      <c r="A17" s="4" t="s">
        <v>972</v>
      </c>
      <c r="B17" s="4" t="s">
        <v>978</v>
      </c>
    </row>
    <row r="18" spans="1:3">
      <c r="A18" s="4" t="s">
        <v>34</v>
      </c>
    </row>
    <row r="19" spans="1:3">
      <c r="A19" s="3" t="s">
        <v>890</v>
      </c>
    </row>
    <row r="20" spans="1:3">
      <c r="A20" s="4" t="s">
        <v>979</v>
      </c>
      <c r="B20" s="6" t="n">
        <v>1700</v>
      </c>
    </row>
    <row r="21" spans="1:3">
      <c r="A21" s="4" t="s">
        <v>980</v>
      </c>
    </row>
    <row r="22" spans="1:3">
      <c r="A22" s="3" t="s">
        <v>890</v>
      </c>
    </row>
    <row r="23" spans="1:3">
      <c r="A23" s="4" t="s">
        <v>970</v>
      </c>
      <c r="B23" s="6" t="n">
        <v>0</v>
      </c>
      <c r="C23" s="6" t="n">
        <v>0</v>
      </c>
    </row>
    <row r="24" spans="1:3">
      <c r="A24" s="4" t="s">
        <v>981</v>
      </c>
    </row>
    <row r="25" spans="1:3">
      <c r="A25" s="3" t="s">
        <v>890</v>
      </c>
    </row>
    <row r="26" spans="1:3">
      <c r="A26" s="4" t="s">
        <v>972</v>
      </c>
      <c r="B26" s="4" t="s">
        <v>450</v>
      </c>
    </row>
    <row r="27" spans="1:3">
      <c r="A27" s="4" t="s">
        <v>982</v>
      </c>
    </row>
    <row r="28" spans="1:3">
      <c r="A28" s="3" t="s">
        <v>890</v>
      </c>
    </row>
    <row r="29" spans="1:3">
      <c r="A29" s="4" t="s">
        <v>972</v>
      </c>
      <c r="B29" s="4" t="s">
        <v>974</v>
      </c>
    </row>
    <row r="30" spans="1:3">
      <c r="A30" s="4" t="s">
        <v>983</v>
      </c>
    </row>
    <row r="31" spans="1:3">
      <c r="A31" s="3" t="s">
        <v>890</v>
      </c>
    </row>
    <row r="32" spans="1:3">
      <c r="A32" s="4" t="s">
        <v>972</v>
      </c>
      <c r="B32" s="4" t="s">
        <v>976</v>
      </c>
    </row>
    <row r="33" spans="1:3">
      <c r="A33" s="4" t="s">
        <v>984</v>
      </c>
    </row>
    <row r="34" spans="1:3">
      <c r="A34" s="3" t="s">
        <v>890</v>
      </c>
    </row>
    <row r="35" spans="1:3">
      <c r="A35" s="4" t="s">
        <v>972</v>
      </c>
      <c r="B35" s="4" t="s">
        <v>9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9</v>
      </c>
      <c r="D1" s="2" t="s">
        <v>85</v>
      </c>
    </row>
    <row r="2" spans="1:4">
      <c r="A2" s="3" t="s">
        <v>986</v>
      </c>
    </row>
    <row r="3" spans="1:4">
      <c r="A3" s="4" t="s">
        <v>987</v>
      </c>
      <c r="B3" s="6" t="n">
        <v>18395</v>
      </c>
      <c r="C3" s="6" t="n">
        <v>18337</v>
      </c>
    </row>
    <row r="4" spans="1:4">
      <c r="A4" s="4" t="s">
        <v>988</v>
      </c>
    </row>
    <row r="5" spans="1:4">
      <c r="A5" s="3" t="s">
        <v>986</v>
      </c>
    </row>
    <row r="6" spans="1:4">
      <c r="A6" s="4" t="s">
        <v>987</v>
      </c>
      <c r="B6" s="5" t="n">
        <v>1770</v>
      </c>
      <c r="C6" s="5" t="n">
        <v>1410</v>
      </c>
    </row>
    <row r="7" spans="1:4">
      <c r="A7" s="4" t="s">
        <v>989</v>
      </c>
    </row>
    <row r="8" spans="1:4">
      <c r="A8" s="3" t="s">
        <v>986</v>
      </c>
    </row>
    <row r="9" spans="1:4">
      <c r="A9" s="4" t="s">
        <v>987</v>
      </c>
      <c r="B9" s="5" t="n">
        <v>2658</v>
      </c>
      <c r="C9" s="5" t="n">
        <v>3376</v>
      </c>
    </row>
    <row r="10" spans="1:4">
      <c r="A10" s="4" t="s">
        <v>990</v>
      </c>
    </row>
    <row r="11" spans="1:4">
      <c r="A11" s="3" t="s">
        <v>986</v>
      </c>
    </row>
    <row r="12" spans="1:4">
      <c r="A12" s="4" t="s">
        <v>987</v>
      </c>
      <c r="B12" s="5" t="n">
        <v>912</v>
      </c>
      <c r="C12" s="5" t="n">
        <v>390</v>
      </c>
    </row>
    <row r="13" spans="1:4">
      <c r="A13" s="4" t="s">
        <v>991</v>
      </c>
    </row>
    <row r="14" spans="1:4">
      <c r="A14" s="3" t="s">
        <v>986</v>
      </c>
    </row>
    <row r="15" spans="1:4">
      <c r="A15" s="4" t="s">
        <v>987</v>
      </c>
      <c r="B15" s="5" t="n">
        <v>3613</v>
      </c>
      <c r="C15" s="5" t="n">
        <v>5571</v>
      </c>
    </row>
    <row r="16" spans="1:4">
      <c r="A16" s="4" t="s">
        <v>992</v>
      </c>
    </row>
    <row r="17" spans="1:4">
      <c r="A17" s="3" t="s">
        <v>986</v>
      </c>
    </row>
    <row r="18" spans="1:4">
      <c r="A18" s="4" t="s">
        <v>987</v>
      </c>
      <c r="B18" s="5" t="n">
        <v>1181</v>
      </c>
      <c r="C18" s="5" t="n">
        <v>1148</v>
      </c>
    </row>
    <row r="19" spans="1:4">
      <c r="A19" s="4" t="s">
        <v>993</v>
      </c>
    </row>
    <row r="20" spans="1:4">
      <c r="A20" s="3" t="s">
        <v>986</v>
      </c>
    </row>
    <row r="21" spans="1:4">
      <c r="A21" s="4" t="s">
        <v>987</v>
      </c>
      <c r="B21" s="5" t="n">
        <v>1103</v>
      </c>
      <c r="C21" s="5" t="n">
        <v>1153</v>
      </c>
    </row>
    <row r="22" spans="1:4">
      <c r="A22" s="4" t="s">
        <v>994</v>
      </c>
    </row>
    <row r="23" spans="1:4">
      <c r="A23" s="3" t="s">
        <v>986</v>
      </c>
    </row>
    <row r="24" spans="1:4">
      <c r="A24" s="4" t="s">
        <v>987</v>
      </c>
      <c r="B24" s="5" t="n">
        <v>577</v>
      </c>
      <c r="C24" s="5" t="n">
        <v>557</v>
      </c>
    </row>
    <row r="25" spans="1:4">
      <c r="A25" s="4" t="s">
        <v>995</v>
      </c>
    </row>
    <row r="26" spans="1:4">
      <c r="A26" s="3" t="s">
        <v>986</v>
      </c>
    </row>
    <row r="27" spans="1:4">
      <c r="A27" s="4" t="s">
        <v>987</v>
      </c>
      <c r="B27" s="5" t="n">
        <v>546</v>
      </c>
      <c r="C27" s="5" t="n">
        <v>569</v>
      </c>
    </row>
    <row r="28" spans="1:4">
      <c r="A28" s="4" t="s">
        <v>996</v>
      </c>
    </row>
    <row r="29" spans="1:4">
      <c r="A29" s="3" t="s">
        <v>986</v>
      </c>
    </row>
    <row r="30" spans="1:4">
      <c r="A30" s="4" t="s">
        <v>987</v>
      </c>
      <c r="B30" s="5" t="n">
        <v>551</v>
      </c>
      <c r="C30" s="5" t="n">
        <v>554</v>
      </c>
    </row>
    <row r="31" spans="1:4">
      <c r="A31" s="4" t="s">
        <v>997</v>
      </c>
    </row>
    <row r="32" spans="1:4">
      <c r="A32" s="3" t="s">
        <v>986</v>
      </c>
    </row>
    <row r="33" spans="1:4">
      <c r="A33" s="4" t="s">
        <v>987</v>
      </c>
      <c r="B33" s="5" t="n">
        <v>540</v>
      </c>
      <c r="C33" s="5" t="n">
        <v>554</v>
      </c>
    </row>
    <row r="34" spans="1:4">
      <c r="A34" s="4" t="s">
        <v>998</v>
      </c>
    </row>
    <row r="35" spans="1:4">
      <c r="A35" s="3" t="s">
        <v>986</v>
      </c>
    </row>
    <row r="36" spans="1:4">
      <c r="A36" s="4" t="s">
        <v>987</v>
      </c>
      <c r="B36" s="5" t="n">
        <v>366</v>
      </c>
    </row>
    <row r="37" spans="1:4">
      <c r="A37" s="4" t="s">
        <v>999</v>
      </c>
    </row>
    <row r="38" spans="1:4">
      <c r="A38" s="3" t="s">
        <v>986</v>
      </c>
    </row>
    <row r="39" spans="1:4">
      <c r="A39" s="4" t="s">
        <v>987</v>
      </c>
      <c r="B39" s="5" t="n">
        <v>1099</v>
      </c>
      <c r="C39" s="5" t="n">
        <v>1118</v>
      </c>
    </row>
    <row r="40" spans="1:4">
      <c r="A40" s="4" t="s">
        <v>1000</v>
      </c>
    </row>
    <row r="41" spans="1:4">
      <c r="A41" s="3" t="s">
        <v>986</v>
      </c>
    </row>
    <row r="42" spans="1:4">
      <c r="A42" s="4" t="s">
        <v>987</v>
      </c>
      <c r="B42" s="5" t="n">
        <v>359</v>
      </c>
    </row>
    <row r="43" spans="1:4">
      <c r="A43" s="4" t="s">
        <v>1001</v>
      </c>
    </row>
    <row r="44" spans="1:4">
      <c r="A44" s="3" t="s">
        <v>986</v>
      </c>
    </row>
    <row r="45" spans="1:4">
      <c r="A45" s="4" t="s">
        <v>987</v>
      </c>
      <c r="B45" s="5" t="n">
        <v>707</v>
      </c>
    </row>
    <row r="46" spans="1:4">
      <c r="A46" s="4" t="s">
        <v>1002</v>
      </c>
    </row>
    <row r="47" spans="1:4">
      <c r="A47" s="3" t="s">
        <v>986</v>
      </c>
    </row>
    <row r="48" spans="1:4">
      <c r="A48" s="4" t="s">
        <v>987</v>
      </c>
      <c r="B48" s="5" t="n">
        <v>2094</v>
      </c>
      <c r="C48" s="5" t="n">
        <v>1592</v>
      </c>
    </row>
    <row r="49" spans="1:4">
      <c r="A49" s="4" t="s">
        <v>1003</v>
      </c>
    </row>
    <row r="50" spans="1:4">
      <c r="A50" s="3" t="s">
        <v>986</v>
      </c>
    </row>
    <row r="51" spans="1:4">
      <c r="A51" s="4" t="s">
        <v>987</v>
      </c>
      <c r="B51" s="5" t="n">
        <v>319</v>
      </c>
      <c r="C51" s="5" t="n">
        <v>345</v>
      </c>
    </row>
    <row r="52" spans="1:4">
      <c r="A52" s="4" t="s">
        <v>911</v>
      </c>
    </row>
    <row r="53" spans="1:4">
      <c r="A53" s="3" t="s">
        <v>986</v>
      </c>
    </row>
    <row r="54" spans="1:4">
      <c r="A54" s="4" t="s">
        <v>987</v>
      </c>
      <c r="B54" s="5" t="n">
        <v>18395</v>
      </c>
      <c r="C54" s="5" t="n">
        <v>18336</v>
      </c>
      <c r="D54" s="6" t="n">
        <v>18872</v>
      </c>
    </row>
    <row r="55" spans="1:4">
      <c r="A55" s="4" t="s">
        <v>913</v>
      </c>
    </row>
    <row r="56" spans="1:4">
      <c r="A56" s="3" t="s">
        <v>986</v>
      </c>
    </row>
    <row r="57" spans="1:4">
      <c r="A57" s="4" t="s">
        <v>987</v>
      </c>
      <c r="B57" s="5" t="n">
        <v>18395</v>
      </c>
      <c r="C57" s="5" t="n">
        <v>18336</v>
      </c>
      <c r="D57" s="6" t="n">
        <v>18872</v>
      </c>
    </row>
    <row r="58" spans="1:4">
      <c r="A58" s="4" t="s">
        <v>1004</v>
      </c>
    </row>
    <row r="59" spans="1:4">
      <c r="A59" s="3" t="s">
        <v>986</v>
      </c>
    </row>
    <row r="60" spans="1:4">
      <c r="A60" s="4" t="s">
        <v>987</v>
      </c>
      <c r="B60" s="5" t="n">
        <v>1770</v>
      </c>
      <c r="C60" s="5" t="n">
        <v>1410</v>
      </c>
    </row>
    <row r="61" spans="1:4">
      <c r="A61" s="4" t="s">
        <v>1005</v>
      </c>
    </row>
    <row r="62" spans="1:4">
      <c r="A62" s="3" t="s">
        <v>986</v>
      </c>
    </row>
    <row r="63" spans="1:4">
      <c r="A63" s="4" t="s">
        <v>987</v>
      </c>
      <c r="B63" s="5" t="n">
        <v>2658</v>
      </c>
      <c r="C63" s="5" t="n">
        <v>3376</v>
      </c>
    </row>
    <row r="64" spans="1:4">
      <c r="A64" s="4" t="s">
        <v>1006</v>
      </c>
    </row>
    <row r="65" spans="1:4">
      <c r="A65" s="3" t="s">
        <v>986</v>
      </c>
    </row>
    <row r="66" spans="1:4">
      <c r="A66" s="4" t="s">
        <v>987</v>
      </c>
      <c r="B66" s="5" t="n">
        <v>912</v>
      </c>
      <c r="C66" s="5" t="n">
        <v>390</v>
      </c>
    </row>
    <row r="67" spans="1:4">
      <c r="A67" s="4" t="s">
        <v>1007</v>
      </c>
    </row>
    <row r="68" spans="1:4">
      <c r="A68" s="3" t="s">
        <v>986</v>
      </c>
    </row>
    <row r="69" spans="1:4">
      <c r="A69" s="4" t="s">
        <v>987</v>
      </c>
      <c r="B69" s="5" t="n">
        <v>3613</v>
      </c>
      <c r="C69" s="5" t="n">
        <v>5571</v>
      </c>
    </row>
    <row r="70" spans="1:4">
      <c r="A70" s="4" t="s">
        <v>1008</v>
      </c>
    </row>
    <row r="71" spans="1:4">
      <c r="A71" s="3" t="s">
        <v>986</v>
      </c>
    </row>
    <row r="72" spans="1:4">
      <c r="A72" s="4" t="s">
        <v>987</v>
      </c>
      <c r="B72" s="5" t="n">
        <v>1181</v>
      </c>
      <c r="C72" s="5" t="n">
        <v>1148</v>
      </c>
    </row>
    <row r="73" spans="1:4">
      <c r="A73" s="4" t="s">
        <v>1009</v>
      </c>
    </row>
    <row r="74" spans="1:4">
      <c r="A74" s="3" t="s">
        <v>986</v>
      </c>
    </row>
    <row r="75" spans="1:4">
      <c r="A75" s="4" t="s">
        <v>987</v>
      </c>
      <c r="B75" s="5" t="n">
        <v>1103</v>
      </c>
      <c r="C75" s="5" t="n">
        <v>1153</v>
      </c>
    </row>
    <row r="76" spans="1:4">
      <c r="A76" s="4" t="s">
        <v>1010</v>
      </c>
    </row>
    <row r="77" spans="1:4">
      <c r="A77" s="3" t="s">
        <v>986</v>
      </c>
    </row>
    <row r="78" spans="1:4">
      <c r="A78" s="4" t="s">
        <v>987</v>
      </c>
      <c r="B78" s="5" t="n">
        <v>577</v>
      </c>
      <c r="C78" s="5" t="n">
        <v>557</v>
      </c>
    </row>
    <row r="79" spans="1:4">
      <c r="A79" s="4" t="s">
        <v>1011</v>
      </c>
    </row>
    <row r="80" spans="1:4">
      <c r="A80" s="3" t="s">
        <v>986</v>
      </c>
    </row>
    <row r="81" spans="1:4">
      <c r="A81" s="4" t="s">
        <v>987</v>
      </c>
      <c r="B81" s="5" t="n">
        <v>546</v>
      </c>
      <c r="C81" s="5" t="n">
        <v>569</v>
      </c>
    </row>
    <row r="82" spans="1:4">
      <c r="A82" s="4" t="s">
        <v>1012</v>
      </c>
    </row>
    <row r="83" spans="1:4">
      <c r="A83" s="3" t="s">
        <v>986</v>
      </c>
    </row>
    <row r="84" spans="1:4">
      <c r="A84" s="4" t="s">
        <v>987</v>
      </c>
      <c r="B84" s="5" t="n">
        <v>551</v>
      </c>
      <c r="C84" s="5" t="n">
        <v>554</v>
      </c>
    </row>
    <row r="85" spans="1:4">
      <c r="A85" s="4" t="s">
        <v>1013</v>
      </c>
    </row>
    <row r="86" spans="1:4">
      <c r="A86" s="3" t="s">
        <v>986</v>
      </c>
    </row>
    <row r="87" spans="1:4">
      <c r="A87" s="4" t="s">
        <v>987</v>
      </c>
      <c r="B87" s="5" t="n">
        <v>540</v>
      </c>
      <c r="C87" s="5" t="n">
        <v>554</v>
      </c>
    </row>
    <row r="88" spans="1:4">
      <c r="A88" s="4" t="s">
        <v>1014</v>
      </c>
    </row>
    <row r="89" spans="1:4">
      <c r="A89" s="3" t="s">
        <v>986</v>
      </c>
    </row>
    <row r="90" spans="1:4">
      <c r="A90" s="4" t="s">
        <v>987</v>
      </c>
      <c r="B90" s="5" t="n">
        <v>366</v>
      </c>
    </row>
    <row r="91" spans="1:4">
      <c r="A91" s="4" t="s">
        <v>1015</v>
      </c>
    </row>
    <row r="92" spans="1:4">
      <c r="A92" s="3" t="s">
        <v>986</v>
      </c>
    </row>
    <row r="93" spans="1:4">
      <c r="A93" s="4" t="s">
        <v>987</v>
      </c>
      <c r="B93" s="5" t="n">
        <v>1099</v>
      </c>
      <c r="C93" s="5" t="n">
        <v>1118</v>
      </c>
    </row>
    <row r="94" spans="1:4">
      <c r="A94" s="4" t="s">
        <v>1016</v>
      </c>
    </row>
    <row r="95" spans="1:4">
      <c r="A95" s="3" t="s">
        <v>986</v>
      </c>
    </row>
    <row r="96" spans="1:4">
      <c r="A96" s="4" t="s">
        <v>987</v>
      </c>
      <c r="B96" s="5" t="n">
        <v>359</v>
      </c>
    </row>
    <row r="97" spans="1:4">
      <c r="A97" s="4" t="s">
        <v>1017</v>
      </c>
    </row>
    <row r="98" spans="1:4">
      <c r="A98" s="3" t="s">
        <v>986</v>
      </c>
    </row>
    <row r="99" spans="1:4">
      <c r="A99" s="4" t="s">
        <v>987</v>
      </c>
      <c r="B99" s="5" t="n">
        <v>707</v>
      </c>
    </row>
    <row r="100" spans="1:4">
      <c r="A100" s="4" t="s">
        <v>1018</v>
      </c>
    </row>
    <row r="101" spans="1:4">
      <c r="A101" s="3" t="s">
        <v>986</v>
      </c>
    </row>
    <row r="102" spans="1:4">
      <c r="A102" s="4" t="s">
        <v>987</v>
      </c>
      <c r="B102" s="5" t="n">
        <v>2094</v>
      </c>
      <c r="C102" s="5" t="n">
        <v>1592</v>
      </c>
    </row>
    <row r="103" spans="1:4">
      <c r="A103" s="4" t="s">
        <v>1019</v>
      </c>
    </row>
    <row r="104" spans="1:4">
      <c r="A104" s="3" t="s">
        <v>986</v>
      </c>
    </row>
    <row r="105" spans="1:4">
      <c r="A105" s="4" t="s">
        <v>987</v>
      </c>
      <c r="B105" s="5" t="n">
        <v>319</v>
      </c>
      <c r="C105" s="5" t="n">
        <v>345</v>
      </c>
    </row>
    <row r="106" spans="1:4">
      <c r="A106" s="4" t="s">
        <v>1020</v>
      </c>
    </row>
    <row r="107" spans="1:4">
      <c r="A107" s="3" t="s">
        <v>986</v>
      </c>
    </row>
    <row r="108" spans="1:4">
      <c r="A108" s="4" t="s">
        <v>987</v>
      </c>
      <c r="B108" s="5" t="n">
        <v>9442</v>
      </c>
      <c r="C108" s="5" t="n">
        <v>7590</v>
      </c>
    </row>
    <row r="109" spans="1:4">
      <c r="A109" s="4" t="s">
        <v>1021</v>
      </c>
    </row>
    <row r="110" spans="1:4">
      <c r="A110" s="3" t="s">
        <v>986</v>
      </c>
    </row>
    <row r="111" spans="1:4">
      <c r="A111" s="4" t="s">
        <v>987</v>
      </c>
      <c r="B111" s="5" t="n">
        <v>1181</v>
      </c>
      <c r="C111" s="5" t="n">
        <v>1148</v>
      </c>
    </row>
    <row r="112" spans="1:4">
      <c r="A112" s="4" t="s">
        <v>1022</v>
      </c>
    </row>
    <row r="113" spans="1:4">
      <c r="A113" s="3" t="s">
        <v>986</v>
      </c>
    </row>
    <row r="114" spans="1:4">
      <c r="A114" s="4" t="s">
        <v>987</v>
      </c>
      <c r="B114" s="5" t="n">
        <v>1103</v>
      </c>
      <c r="C114" s="5" t="n">
        <v>1153</v>
      </c>
    </row>
    <row r="115" spans="1:4">
      <c r="A115" s="4" t="s">
        <v>1023</v>
      </c>
    </row>
    <row r="116" spans="1:4">
      <c r="A116" s="3" t="s">
        <v>986</v>
      </c>
    </row>
    <row r="117" spans="1:4">
      <c r="A117" s="4" t="s">
        <v>987</v>
      </c>
      <c r="B117" s="5" t="n">
        <v>577</v>
      </c>
      <c r="C117" s="5" t="n">
        <v>557</v>
      </c>
    </row>
    <row r="118" spans="1:4">
      <c r="A118" s="4" t="s">
        <v>1024</v>
      </c>
    </row>
    <row r="119" spans="1:4">
      <c r="A119" s="3" t="s">
        <v>986</v>
      </c>
    </row>
    <row r="120" spans="1:4">
      <c r="A120" s="4" t="s">
        <v>987</v>
      </c>
      <c r="B120" s="5" t="n">
        <v>546</v>
      </c>
      <c r="C120" s="5" t="n">
        <v>569</v>
      </c>
    </row>
    <row r="121" spans="1:4">
      <c r="A121" s="4" t="s">
        <v>1025</v>
      </c>
    </row>
    <row r="122" spans="1:4">
      <c r="A122" s="3" t="s">
        <v>986</v>
      </c>
    </row>
    <row r="123" spans="1:4">
      <c r="A123" s="4" t="s">
        <v>987</v>
      </c>
      <c r="B123" s="5" t="n">
        <v>551</v>
      </c>
      <c r="C123" s="5" t="n">
        <v>554</v>
      </c>
    </row>
    <row r="124" spans="1:4">
      <c r="A124" s="4" t="s">
        <v>1026</v>
      </c>
    </row>
    <row r="125" spans="1:4">
      <c r="A125" s="3" t="s">
        <v>986</v>
      </c>
    </row>
    <row r="126" spans="1:4">
      <c r="A126" s="4" t="s">
        <v>987</v>
      </c>
      <c r="B126" s="5" t="n">
        <v>540</v>
      </c>
      <c r="C126" s="5" t="n">
        <v>554</v>
      </c>
    </row>
    <row r="127" spans="1:4">
      <c r="A127" s="4" t="s">
        <v>1027</v>
      </c>
    </row>
    <row r="128" spans="1:4">
      <c r="A128" s="3" t="s">
        <v>986</v>
      </c>
    </row>
    <row r="129" spans="1:4">
      <c r="A129" s="4" t="s">
        <v>987</v>
      </c>
      <c r="B129" s="5" t="n">
        <v>366</v>
      </c>
    </row>
    <row r="130" spans="1:4">
      <c r="A130" s="4" t="s">
        <v>1028</v>
      </c>
    </row>
    <row r="131" spans="1:4">
      <c r="A131" s="3" t="s">
        <v>986</v>
      </c>
    </row>
    <row r="132" spans="1:4">
      <c r="A132" s="4" t="s">
        <v>987</v>
      </c>
      <c r="B132" s="5" t="n">
        <v>1099</v>
      </c>
      <c r="C132" s="5" t="n">
        <v>1118</v>
      </c>
    </row>
    <row r="133" spans="1:4">
      <c r="A133" s="4" t="s">
        <v>1029</v>
      </c>
    </row>
    <row r="134" spans="1:4">
      <c r="A134" s="3" t="s">
        <v>986</v>
      </c>
    </row>
    <row r="135" spans="1:4">
      <c r="A135" s="4" t="s">
        <v>987</v>
      </c>
      <c r="B135" s="5" t="n">
        <v>359</v>
      </c>
    </row>
    <row r="136" spans="1:4">
      <c r="A136" s="4" t="s">
        <v>1030</v>
      </c>
    </row>
    <row r="137" spans="1:4">
      <c r="A137" s="3" t="s">
        <v>986</v>
      </c>
    </row>
    <row r="138" spans="1:4">
      <c r="A138" s="4" t="s">
        <v>987</v>
      </c>
      <c r="B138" s="5" t="n">
        <v>707</v>
      </c>
    </row>
    <row r="139" spans="1:4">
      <c r="A139" s="4" t="s">
        <v>1031</v>
      </c>
    </row>
    <row r="140" spans="1:4">
      <c r="A140" s="3" t="s">
        <v>986</v>
      </c>
    </row>
    <row r="141" spans="1:4">
      <c r="A141" s="4" t="s">
        <v>987</v>
      </c>
      <c r="B141" s="5" t="n">
        <v>2094</v>
      </c>
      <c r="C141" s="5" t="n">
        <v>1592</v>
      </c>
    </row>
    <row r="142" spans="1:4">
      <c r="A142" s="4" t="s">
        <v>1032</v>
      </c>
    </row>
    <row r="143" spans="1:4">
      <c r="A143" s="3" t="s">
        <v>986</v>
      </c>
    </row>
    <row r="144" spans="1:4">
      <c r="A144" s="4" t="s">
        <v>987</v>
      </c>
      <c r="B144" s="5" t="n">
        <v>319</v>
      </c>
      <c r="C144" s="5" t="n">
        <v>345</v>
      </c>
    </row>
    <row r="145" spans="1:4">
      <c r="A145" s="4" t="s">
        <v>1033</v>
      </c>
    </row>
    <row r="146" spans="1:4">
      <c r="A146" s="3" t="s">
        <v>986</v>
      </c>
    </row>
    <row r="147" spans="1:4">
      <c r="A147" s="4" t="s">
        <v>987</v>
      </c>
      <c r="B147" s="5" t="n">
        <v>9442</v>
      </c>
      <c r="C147" s="5" t="n">
        <v>7590</v>
      </c>
    </row>
    <row r="148" spans="1:4">
      <c r="A148" s="4" t="s">
        <v>1034</v>
      </c>
    </row>
    <row r="149" spans="1:4">
      <c r="A149" s="3" t="s">
        <v>986</v>
      </c>
    </row>
    <row r="150" spans="1:4">
      <c r="A150" s="4" t="s">
        <v>987</v>
      </c>
      <c r="B150" s="5" t="n">
        <v>1181</v>
      </c>
      <c r="C150" s="5" t="n">
        <v>1148</v>
      </c>
    </row>
    <row r="151" spans="1:4">
      <c r="A151" s="4" t="s">
        <v>1035</v>
      </c>
    </row>
    <row r="152" spans="1:4">
      <c r="A152" s="3" t="s">
        <v>986</v>
      </c>
    </row>
    <row r="153" spans="1:4">
      <c r="A153" s="4" t="s">
        <v>987</v>
      </c>
      <c r="B153" s="5" t="n">
        <v>1103</v>
      </c>
      <c r="C153" s="5" t="n">
        <v>1153</v>
      </c>
    </row>
    <row r="154" spans="1:4">
      <c r="A154" s="4" t="s">
        <v>1036</v>
      </c>
    </row>
    <row r="155" spans="1:4">
      <c r="A155" s="3" t="s">
        <v>986</v>
      </c>
    </row>
    <row r="156" spans="1:4">
      <c r="A156" s="4" t="s">
        <v>987</v>
      </c>
      <c r="B156" s="5" t="n">
        <v>577</v>
      </c>
      <c r="C156" s="5" t="n">
        <v>557</v>
      </c>
    </row>
    <row r="157" spans="1:4">
      <c r="A157" s="4" t="s">
        <v>1037</v>
      </c>
    </row>
    <row r="158" spans="1:4">
      <c r="A158" s="3" t="s">
        <v>986</v>
      </c>
    </row>
    <row r="159" spans="1:4">
      <c r="A159" s="4" t="s">
        <v>987</v>
      </c>
      <c r="B159" s="5" t="n">
        <v>546</v>
      </c>
      <c r="C159" s="5" t="n">
        <v>569</v>
      </c>
    </row>
    <row r="160" spans="1:4">
      <c r="A160" s="4" t="s">
        <v>1038</v>
      </c>
    </row>
    <row r="161" spans="1:4">
      <c r="A161" s="3" t="s">
        <v>986</v>
      </c>
    </row>
    <row r="162" spans="1:4">
      <c r="A162" s="4" t="s">
        <v>987</v>
      </c>
      <c r="B162" s="5" t="n">
        <v>551</v>
      </c>
      <c r="C162" s="5" t="n">
        <v>554</v>
      </c>
    </row>
    <row r="163" spans="1:4">
      <c r="A163" s="4" t="s">
        <v>1039</v>
      </c>
    </row>
    <row r="164" spans="1:4">
      <c r="A164" s="3" t="s">
        <v>986</v>
      </c>
    </row>
    <row r="165" spans="1:4">
      <c r="A165" s="4" t="s">
        <v>987</v>
      </c>
      <c r="B165" s="5" t="n">
        <v>540</v>
      </c>
      <c r="C165" s="5" t="n">
        <v>554</v>
      </c>
    </row>
    <row r="166" spans="1:4">
      <c r="A166" s="4" t="s">
        <v>1040</v>
      </c>
    </row>
    <row r="167" spans="1:4">
      <c r="A167" s="3" t="s">
        <v>986</v>
      </c>
    </row>
    <row r="168" spans="1:4">
      <c r="A168" s="4" t="s">
        <v>987</v>
      </c>
      <c r="B168" s="5" t="n">
        <v>366</v>
      </c>
    </row>
    <row r="169" spans="1:4">
      <c r="A169" s="4" t="s">
        <v>1041</v>
      </c>
    </row>
    <row r="170" spans="1:4">
      <c r="A170" s="3" t="s">
        <v>986</v>
      </c>
    </row>
    <row r="171" spans="1:4">
      <c r="A171" s="4" t="s">
        <v>987</v>
      </c>
      <c r="B171" s="5" t="n">
        <v>1099</v>
      </c>
      <c r="C171" s="5" t="n">
        <v>1118</v>
      </c>
    </row>
    <row r="172" spans="1:4">
      <c r="A172" s="4" t="s">
        <v>1042</v>
      </c>
    </row>
    <row r="173" spans="1:4">
      <c r="A173" s="3" t="s">
        <v>986</v>
      </c>
    </row>
    <row r="174" spans="1:4">
      <c r="A174" s="4" t="s">
        <v>987</v>
      </c>
      <c r="B174" s="5" t="n">
        <v>359</v>
      </c>
    </row>
    <row r="175" spans="1:4">
      <c r="A175" s="4" t="s">
        <v>1043</v>
      </c>
    </row>
    <row r="176" spans="1:4">
      <c r="A176" s="3" t="s">
        <v>986</v>
      </c>
    </row>
    <row r="177" spans="1:4">
      <c r="A177" s="4" t="s">
        <v>987</v>
      </c>
      <c r="B177" s="5" t="n">
        <v>707</v>
      </c>
    </row>
    <row r="178" spans="1:4">
      <c r="A178" s="4" t="s">
        <v>1044</v>
      </c>
    </row>
    <row r="179" spans="1:4">
      <c r="A179" s="3" t="s">
        <v>986</v>
      </c>
    </row>
    <row r="180" spans="1:4">
      <c r="A180" s="4" t="s">
        <v>987</v>
      </c>
      <c r="B180" s="5" t="n">
        <v>2094</v>
      </c>
      <c r="C180" s="5" t="n">
        <v>1592</v>
      </c>
    </row>
    <row r="181" spans="1:4">
      <c r="A181" s="4" t="s">
        <v>1045</v>
      </c>
    </row>
    <row r="182" spans="1:4">
      <c r="A182" s="3" t="s">
        <v>986</v>
      </c>
    </row>
    <row r="183" spans="1:4">
      <c r="A183" s="4" t="s">
        <v>987</v>
      </c>
      <c r="B183" s="5" t="n">
        <v>319</v>
      </c>
      <c r="C183" s="5" t="n">
        <v>345</v>
      </c>
    </row>
    <row r="184" spans="1:4">
      <c r="A184" s="9" t="n">
        <v>2</v>
      </c>
    </row>
    <row r="185" spans="1:4">
      <c r="A185" s="3" t="s">
        <v>986</v>
      </c>
    </row>
    <row r="186" spans="1:4">
      <c r="A186" s="4" t="s">
        <v>987</v>
      </c>
      <c r="B186" s="5" t="n">
        <v>8953</v>
      </c>
      <c r="C186" s="5" t="n">
        <v>10747</v>
      </c>
    </row>
    <row r="187" spans="1:4">
      <c r="A187" s="4" t="s">
        <v>1046</v>
      </c>
    </row>
    <row r="188" spans="1:4">
      <c r="A188" s="3" t="s">
        <v>986</v>
      </c>
    </row>
    <row r="189" spans="1:4">
      <c r="A189" s="4" t="s">
        <v>987</v>
      </c>
      <c r="B189" s="5" t="n">
        <v>1770</v>
      </c>
      <c r="C189" s="5" t="n">
        <v>1410</v>
      </c>
    </row>
    <row r="190" spans="1:4">
      <c r="A190" s="4" t="s">
        <v>1047</v>
      </c>
    </row>
    <row r="191" spans="1:4">
      <c r="A191" s="3" t="s">
        <v>986</v>
      </c>
    </row>
    <row r="192" spans="1:4">
      <c r="A192" s="4" t="s">
        <v>987</v>
      </c>
      <c r="B192" s="5" t="n">
        <v>2658</v>
      </c>
      <c r="C192" s="5" t="n">
        <v>3376</v>
      </c>
    </row>
    <row r="193" spans="1:4">
      <c r="A193" s="4" t="s">
        <v>1048</v>
      </c>
    </row>
    <row r="194" spans="1:4">
      <c r="A194" s="3" t="s">
        <v>986</v>
      </c>
    </row>
    <row r="195" spans="1:4">
      <c r="A195" s="4" t="s">
        <v>987</v>
      </c>
      <c r="B195" s="5" t="n">
        <v>912</v>
      </c>
      <c r="C195" s="5" t="n">
        <v>390</v>
      </c>
    </row>
    <row r="196" spans="1:4">
      <c r="A196" s="4" t="s">
        <v>1049</v>
      </c>
    </row>
    <row r="197" spans="1:4">
      <c r="A197" s="3" t="s">
        <v>986</v>
      </c>
    </row>
    <row r="198" spans="1:4">
      <c r="A198" s="4" t="s">
        <v>987</v>
      </c>
      <c r="B198" s="5" t="n">
        <v>3613</v>
      </c>
      <c r="C198" s="5" t="n">
        <v>5571</v>
      </c>
    </row>
    <row r="199" spans="1:4">
      <c r="A199" s="4" t="s">
        <v>1050</v>
      </c>
    </row>
    <row r="200" spans="1:4">
      <c r="A200" s="3" t="s">
        <v>986</v>
      </c>
    </row>
    <row r="201" spans="1:4">
      <c r="A201" s="4" t="s">
        <v>987</v>
      </c>
      <c r="B201" s="5" t="n">
        <v>8953</v>
      </c>
      <c r="C201" s="5" t="n">
        <v>10747</v>
      </c>
    </row>
    <row r="202" spans="1:4">
      <c r="A202" s="4" t="s">
        <v>1051</v>
      </c>
    </row>
    <row r="203" spans="1:4">
      <c r="A203" s="3" t="s">
        <v>986</v>
      </c>
    </row>
    <row r="204" spans="1:4">
      <c r="A204" s="4" t="s">
        <v>987</v>
      </c>
      <c r="B204" s="5" t="n">
        <v>1770</v>
      </c>
      <c r="C204" s="5" t="n">
        <v>1410</v>
      </c>
    </row>
    <row r="205" spans="1:4">
      <c r="A205" s="4" t="s">
        <v>1052</v>
      </c>
    </row>
    <row r="206" spans="1:4">
      <c r="A206" s="3" t="s">
        <v>986</v>
      </c>
    </row>
    <row r="207" spans="1:4">
      <c r="A207" s="4" t="s">
        <v>987</v>
      </c>
      <c r="B207" s="5" t="n">
        <v>2658</v>
      </c>
      <c r="C207" s="5" t="n">
        <v>3376</v>
      </c>
    </row>
    <row r="208" spans="1:4">
      <c r="A208" s="4" t="s">
        <v>1053</v>
      </c>
    </row>
    <row r="209" spans="1:4">
      <c r="A209" s="3" t="s">
        <v>986</v>
      </c>
    </row>
    <row r="210" spans="1:4">
      <c r="A210" s="4" t="s">
        <v>987</v>
      </c>
      <c r="B210" s="5" t="n">
        <v>912</v>
      </c>
      <c r="C210" s="5" t="n">
        <v>390</v>
      </c>
    </row>
    <row r="211" spans="1:4">
      <c r="A211" s="4" t="s">
        <v>1054</v>
      </c>
    </row>
    <row r="212" spans="1:4">
      <c r="A212" s="3" t="s">
        <v>986</v>
      </c>
    </row>
    <row r="213" spans="1:4">
      <c r="A213" s="4" t="s">
        <v>987</v>
      </c>
      <c r="B213" s="6" t="n">
        <v>3613</v>
      </c>
      <c r="C213" s="6" t="n">
        <v>55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4" t="s">
        <v>216</v>
      </c>
      <c r="B3" s="4" t="s">
        <v>217</v>
      </c>
    </row>
    <row r="4" spans="1:2">
      <c r="A4" s="4" t="s">
        <v>34</v>
      </c>
    </row>
    <row r="5" spans="1:2">
      <c r="A5" s="4" t="s">
        <v>216</v>
      </c>
      <c r="B5"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21"/>
  </cols>
  <sheetData>
    <row r="1" spans="1:2">
      <c r="A1" s="1" t="s">
        <v>1055</v>
      </c>
      <c r="B1" s="2" t="s">
        <v>1</v>
      </c>
    </row>
    <row r="2" spans="1:2">
      <c r="B2" s="2" t="s">
        <v>600</v>
      </c>
    </row>
    <row r="3" spans="1:2">
      <c r="A3" s="4" t="s">
        <v>34</v>
      </c>
    </row>
    <row r="4" spans="1:2">
      <c r="A4" s="3" t="s">
        <v>986</v>
      </c>
    </row>
    <row r="5" spans="1:2">
      <c r="A5" s="4" t="s">
        <v>979</v>
      </c>
      <c r="B5" s="6" t="n">
        <v>1700</v>
      </c>
    </row>
    <row r="6" spans="1:2">
      <c r="A6" s="4" t="s">
        <v>911</v>
      </c>
    </row>
    <row r="7" spans="1:2">
      <c r="A7" s="3" t="s">
        <v>986</v>
      </c>
    </row>
    <row r="8" spans="1:2">
      <c r="A8" s="5" t="n">
        <v>2017</v>
      </c>
      <c r="B8" s="5" t="n">
        <v>1777</v>
      </c>
    </row>
    <row r="9" spans="1:2">
      <c r="A9" s="5" t="n">
        <v>2018</v>
      </c>
      <c r="B9" s="5" t="n">
        <v>1813</v>
      </c>
    </row>
    <row r="10" spans="1:2">
      <c r="A10" s="5" t="n">
        <v>2019</v>
      </c>
      <c r="B10" s="5" t="n">
        <v>1817</v>
      </c>
    </row>
    <row r="11" spans="1:2">
      <c r="A11" s="5" t="n">
        <v>2020</v>
      </c>
      <c r="B11" s="5" t="n">
        <v>1793</v>
      </c>
    </row>
    <row r="12" spans="1:2">
      <c r="A12" s="5" t="n">
        <v>2021</v>
      </c>
      <c r="B12" s="5" t="n">
        <v>1762</v>
      </c>
    </row>
    <row r="13" spans="1:2">
      <c r="A13" s="4" t="s">
        <v>1056</v>
      </c>
      <c r="B13" s="5" t="n">
        <v>8590</v>
      </c>
    </row>
    <row r="14" spans="1:2">
      <c r="A14" s="4" t="s">
        <v>913</v>
      </c>
    </row>
    <row r="15" spans="1:2">
      <c r="A15" s="3" t="s">
        <v>986</v>
      </c>
    </row>
    <row r="16" spans="1:2">
      <c r="A16" s="5" t="n">
        <v>2017</v>
      </c>
      <c r="B16" s="5" t="n">
        <v>1777</v>
      </c>
    </row>
    <row r="17" spans="1:2">
      <c r="A17" s="5" t="n">
        <v>2018</v>
      </c>
      <c r="B17" s="5" t="n">
        <v>1813</v>
      </c>
    </row>
    <row r="18" spans="1:2">
      <c r="A18" s="5" t="n">
        <v>2019</v>
      </c>
      <c r="B18" s="5" t="n">
        <v>1817</v>
      </c>
    </row>
    <row r="19" spans="1:2">
      <c r="A19" s="5" t="n">
        <v>2020</v>
      </c>
      <c r="B19" s="5" t="n">
        <v>1793</v>
      </c>
    </row>
    <row r="20" spans="1:2">
      <c r="A20" s="5" t="n">
        <v>2021</v>
      </c>
      <c r="B20" s="5" t="n">
        <v>1762</v>
      </c>
    </row>
    <row r="21" spans="1:2">
      <c r="A21" s="4" t="s">
        <v>1056</v>
      </c>
      <c r="B21" s="5" t="n">
        <v>8590</v>
      </c>
    </row>
    <row r="22" spans="1:2">
      <c r="A22" s="4" t="s">
        <v>914</v>
      </c>
    </row>
    <row r="23" spans="1:2">
      <c r="A23" s="3" t="s">
        <v>986</v>
      </c>
    </row>
    <row r="24" spans="1:2">
      <c r="A24" s="5" t="n">
        <v>2017</v>
      </c>
      <c r="B24" s="5" t="n">
        <v>844</v>
      </c>
    </row>
    <row r="25" spans="1:2">
      <c r="A25" s="5" t="n">
        <v>2018</v>
      </c>
      <c r="B25" s="5" t="n">
        <v>882</v>
      </c>
    </row>
    <row r="26" spans="1:2">
      <c r="A26" s="5" t="n">
        <v>2019</v>
      </c>
      <c r="B26" s="5" t="n">
        <v>869</v>
      </c>
    </row>
    <row r="27" spans="1:2">
      <c r="A27" s="5" t="n">
        <v>2020</v>
      </c>
      <c r="B27" s="5" t="n">
        <v>910</v>
      </c>
    </row>
    <row r="28" spans="1:2">
      <c r="A28" s="5" t="n">
        <v>2021</v>
      </c>
      <c r="B28" s="5" t="n">
        <v>898</v>
      </c>
    </row>
    <row r="29" spans="1:2">
      <c r="A29" s="4" t="s">
        <v>1056</v>
      </c>
      <c r="B29" s="5" t="n">
        <v>4579</v>
      </c>
    </row>
    <row r="30" spans="1:2">
      <c r="A30" s="4" t="s">
        <v>915</v>
      </c>
    </row>
    <row r="31" spans="1:2">
      <c r="A31" s="3" t="s">
        <v>986</v>
      </c>
    </row>
    <row r="32" spans="1:2">
      <c r="A32" s="5" t="n">
        <v>2017</v>
      </c>
      <c r="B32" s="5" t="n">
        <v>844</v>
      </c>
    </row>
    <row r="33" spans="1:2">
      <c r="A33" s="5" t="n">
        <v>2018</v>
      </c>
      <c r="B33" s="5" t="n">
        <v>882</v>
      </c>
    </row>
    <row r="34" spans="1:2">
      <c r="A34" s="5" t="n">
        <v>2019</v>
      </c>
      <c r="B34" s="5" t="n">
        <v>869</v>
      </c>
    </row>
    <row r="35" spans="1:2">
      <c r="A35" s="5" t="n">
        <v>2020</v>
      </c>
      <c r="B35" s="5" t="n">
        <v>910</v>
      </c>
    </row>
    <row r="36" spans="1:2">
      <c r="A36" s="5" t="n">
        <v>2021</v>
      </c>
      <c r="B36" s="5" t="n">
        <v>898</v>
      </c>
    </row>
    <row r="37" spans="1:2">
      <c r="A37" s="4" t="s">
        <v>1056</v>
      </c>
      <c r="B37" s="6" t="n">
        <v>45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9</v>
      </c>
    </row>
    <row r="2" spans="1:3">
      <c r="A2" s="3" t="s">
        <v>1058</v>
      </c>
    </row>
    <row r="3" spans="1:3">
      <c r="A3" s="4" t="s">
        <v>1059</v>
      </c>
      <c r="B3" s="8" t="n">
        <v>63.6</v>
      </c>
      <c r="C3" s="8" t="n">
        <v>56.7</v>
      </c>
    </row>
    <row r="4" spans="1:3">
      <c r="A4" s="4" t="s">
        <v>56</v>
      </c>
    </row>
    <row r="5" spans="1:3">
      <c r="A5" s="3" t="s">
        <v>1058</v>
      </c>
    </row>
    <row r="6" spans="1:3">
      <c r="A6" s="4" t="s">
        <v>1060</v>
      </c>
      <c r="B6" s="13" t="n">
        <v>5.1</v>
      </c>
      <c r="C6" s="5" t="n">
        <v>2</v>
      </c>
    </row>
    <row r="7" spans="1:3">
      <c r="A7" s="4" t="s">
        <v>34</v>
      </c>
    </row>
    <row r="8" spans="1:3">
      <c r="A8" s="3" t="s">
        <v>1058</v>
      </c>
    </row>
    <row r="9" spans="1:3">
      <c r="A9" s="4" t="s">
        <v>1060</v>
      </c>
      <c r="B9" s="13" t="n">
        <v>5.1</v>
      </c>
      <c r="C9" s="5" t="n">
        <v>2</v>
      </c>
    </row>
    <row r="10" spans="1:3">
      <c r="A10" s="4" t="s">
        <v>1059</v>
      </c>
      <c r="B10" s="8" t="n">
        <v>63.6</v>
      </c>
      <c r="C10" s="8" t="n">
        <v>5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9</v>
      </c>
      <c r="D2" s="2" t="s">
        <v>85</v>
      </c>
    </row>
    <row r="3" spans="1:4">
      <c r="A3" s="3" t="s">
        <v>1062</v>
      </c>
    </row>
    <row r="4" spans="1:4">
      <c r="A4" s="4" t="s">
        <v>687</v>
      </c>
      <c r="B4" s="6" t="n">
        <v>20735</v>
      </c>
      <c r="C4" s="6" t="n">
        <v>18310</v>
      </c>
    </row>
    <row r="5" spans="1:4">
      <c r="A5" s="4" t="s">
        <v>1063</v>
      </c>
      <c r="B5" s="5" t="n">
        <v>835</v>
      </c>
      <c r="C5" s="5" t="n">
        <v>745</v>
      </c>
    </row>
    <row r="6" spans="1:4">
      <c r="A6" s="4" t="s">
        <v>1064</v>
      </c>
      <c r="B6" s="5" t="n">
        <v>3055</v>
      </c>
      <c r="C6" s="5" t="n">
        <v>907</v>
      </c>
    </row>
    <row r="7" spans="1:4">
      <c r="A7" s="4" t="s">
        <v>1065</v>
      </c>
      <c r="B7" s="5" t="n">
        <v>-2283</v>
      </c>
      <c r="C7" s="5" t="n">
        <v>-689</v>
      </c>
    </row>
    <row r="8" spans="1:4">
      <c r="A8" s="4" t="s">
        <v>1066</v>
      </c>
      <c r="C8" s="5" t="n">
        <v>60</v>
      </c>
    </row>
    <row r="9" spans="1:4">
      <c r="A9" s="4" t="s">
        <v>1067</v>
      </c>
      <c r="B9" s="5" t="n">
        <v>1564</v>
      </c>
      <c r="C9" s="5" t="n">
        <v>1402</v>
      </c>
      <c r="D9" s="6" t="n">
        <v>871</v>
      </c>
    </row>
    <row r="10" spans="1:4">
      <c r="A10" s="4" t="s">
        <v>689</v>
      </c>
      <c r="B10" s="5" t="n">
        <v>23906</v>
      </c>
      <c r="C10" s="5" t="n">
        <v>20735</v>
      </c>
      <c r="D10" s="5" t="n">
        <v>18310</v>
      </c>
    </row>
    <row r="11" spans="1:4">
      <c r="A11" s="4" t="s">
        <v>34</v>
      </c>
    </row>
    <row r="12" spans="1:4">
      <c r="A12" s="3" t="s">
        <v>1062</v>
      </c>
    </row>
    <row r="13" spans="1:4">
      <c r="A13" s="4" t="s">
        <v>687</v>
      </c>
      <c r="B13" s="5" t="n">
        <v>20735</v>
      </c>
      <c r="C13" s="5" t="n">
        <v>18310</v>
      </c>
    </row>
    <row r="14" spans="1:4">
      <c r="A14" s="4" t="s">
        <v>1063</v>
      </c>
      <c r="B14" s="5" t="n">
        <v>835</v>
      </c>
      <c r="C14" s="5" t="n">
        <v>745</v>
      </c>
    </row>
    <row r="15" spans="1:4">
      <c r="A15" s="4" t="s">
        <v>1064</v>
      </c>
      <c r="B15" s="5" t="n">
        <v>3055</v>
      </c>
      <c r="C15" s="5" t="n">
        <v>907</v>
      </c>
    </row>
    <row r="16" spans="1:4">
      <c r="A16" s="4" t="s">
        <v>1065</v>
      </c>
      <c r="B16" s="5" t="n">
        <v>-2283</v>
      </c>
      <c r="C16" s="5" t="n">
        <v>-689</v>
      </c>
    </row>
    <row r="17" spans="1:4">
      <c r="A17" s="4" t="s">
        <v>1066</v>
      </c>
      <c r="C17" s="5" t="n">
        <v>60</v>
      </c>
    </row>
    <row r="18" spans="1:4">
      <c r="A18" s="4" t="s">
        <v>1067</v>
      </c>
      <c r="B18" s="5" t="n">
        <v>1564</v>
      </c>
      <c r="C18" s="5" t="n">
        <v>1402</v>
      </c>
      <c r="D18" s="5" t="n">
        <v>871</v>
      </c>
    </row>
    <row r="19" spans="1:4">
      <c r="A19" s="4" t="s">
        <v>689</v>
      </c>
      <c r="B19" s="6" t="n">
        <v>23906</v>
      </c>
      <c r="C19" s="6" t="n">
        <v>20735</v>
      </c>
      <c r="D19" s="6" t="n">
        <v>183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8</v>
      </c>
      <c r="B1" s="2" t="s">
        <v>1069</v>
      </c>
      <c r="C1" s="2" t="s">
        <v>2</v>
      </c>
      <c r="D1" s="2" t="s">
        <v>1070</v>
      </c>
      <c r="E1" s="2" t="s">
        <v>5</v>
      </c>
      <c r="F1" s="2" t="s">
        <v>1071</v>
      </c>
      <c r="G1" s="2" t="s">
        <v>39</v>
      </c>
      <c r="H1" s="2" t="s">
        <v>1072</v>
      </c>
      <c r="I1" s="2" t="s">
        <v>1073</v>
      </c>
      <c r="J1" s="2" t="s">
        <v>1074</v>
      </c>
      <c r="K1" s="2" t="s">
        <v>2</v>
      </c>
      <c r="L1" s="2" t="s">
        <v>39</v>
      </c>
      <c r="M1" s="2" t="s">
        <v>85</v>
      </c>
    </row>
    <row r="2" spans="1:13">
      <c r="A2" s="3" t="s">
        <v>1075</v>
      </c>
    </row>
    <row r="3" spans="1:13">
      <c r="A3" s="4" t="s">
        <v>1076</v>
      </c>
      <c r="C3" s="6" t="n">
        <v>-290</v>
      </c>
      <c r="D3" s="6" t="n">
        <v>44820</v>
      </c>
      <c r="E3" s="6" t="n">
        <v>13371</v>
      </c>
      <c r="F3" s="6" t="n">
        <v>-21118</v>
      </c>
      <c r="G3" s="6" t="n">
        <v>23363</v>
      </c>
      <c r="H3" s="6" t="n">
        <v>14711</v>
      </c>
      <c r="I3" s="6" t="n">
        <v>-205</v>
      </c>
      <c r="J3" s="6" t="n">
        <v>-10151</v>
      </c>
      <c r="K3" s="6" t="n">
        <v>36783</v>
      </c>
      <c r="L3" s="6" t="n">
        <v>27718</v>
      </c>
    </row>
    <row r="4" spans="1:13">
      <c r="A4" s="4" t="s">
        <v>1077</v>
      </c>
      <c r="L4" s="5" t="n">
        <v>17803</v>
      </c>
    </row>
    <row r="5" spans="1:13">
      <c r="A5" s="4" t="s">
        <v>1078</v>
      </c>
      <c r="K5" s="6" t="n">
        <v>36783</v>
      </c>
      <c r="L5" s="6" t="n">
        <v>45521</v>
      </c>
    </row>
    <row r="6" spans="1:13">
      <c r="A6" s="4" t="s">
        <v>867</v>
      </c>
      <c r="K6" s="5" t="n">
        <v>45124528</v>
      </c>
      <c r="L6" s="5" t="n">
        <v>18675000</v>
      </c>
    </row>
    <row r="7" spans="1:13">
      <c r="A7" s="4" t="s">
        <v>1079</v>
      </c>
    </row>
    <row r="8" spans="1:13">
      <c r="A8" s="3" t="s">
        <v>1075</v>
      </c>
    </row>
    <row r="9" spans="1:13">
      <c r="A9" s="4" t="s">
        <v>1080</v>
      </c>
      <c r="L9" s="5" t="n">
        <v>50059648</v>
      </c>
    </row>
    <row r="10" spans="1:13">
      <c r="A10" s="4" t="s">
        <v>1081</v>
      </c>
      <c r="K10" s="5" t="n">
        <v>32327907</v>
      </c>
      <c r="L10" s="5" t="n">
        <v>2265584</v>
      </c>
    </row>
    <row r="11" spans="1:13">
      <c r="A11" s="4" t="s">
        <v>1082</v>
      </c>
    </row>
    <row r="12" spans="1:13">
      <c r="A12" s="3" t="s">
        <v>1075</v>
      </c>
    </row>
    <row r="13" spans="1:13">
      <c r="A13" s="4" t="s">
        <v>1083</v>
      </c>
      <c r="K13" s="5" t="n">
        <v>140142</v>
      </c>
    </row>
    <row r="14" spans="1:13">
      <c r="A14" s="4" t="s">
        <v>1084</v>
      </c>
    </row>
    <row r="15" spans="1:13">
      <c r="A15" s="3" t="s">
        <v>1075</v>
      </c>
    </row>
    <row r="16" spans="1:13">
      <c r="A16" s="4" t="s">
        <v>1085</v>
      </c>
      <c r="K16" s="5" t="n">
        <v>16123</v>
      </c>
      <c r="L16" s="5" t="n">
        <v>37714</v>
      </c>
    </row>
    <row r="17" spans="1:13">
      <c r="A17" s="4" t="s">
        <v>1086</v>
      </c>
    </row>
    <row r="18" spans="1:13">
      <c r="A18" s="3" t="s">
        <v>1075</v>
      </c>
    </row>
    <row r="19" spans="1:13">
      <c r="A19" s="4" t="s">
        <v>1083</v>
      </c>
      <c r="K19" s="5" t="n">
        <v>240633</v>
      </c>
      <c r="L19" s="5" t="n">
        <v>7523</v>
      </c>
    </row>
    <row r="20" spans="1:13">
      <c r="A20" s="4" t="s">
        <v>1087</v>
      </c>
    </row>
    <row r="21" spans="1:13">
      <c r="A21" s="3" t="s">
        <v>1075</v>
      </c>
    </row>
    <row r="22" spans="1:13">
      <c r="A22" s="4" t="s">
        <v>1083</v>
      </c>
      <c r="K22" s="5" t="n">
        <v>86568</v>
      </c>
    </row>
    <row r="23" spans="1:13">
      <c r="A23" s="4" t="s">
        <v>31</v>
      </c>
    </row>
    <row r="24" spans="1:13">
      <c r="A24" s="3" t="s">
        <v>1075</v>
      </c>
    </row>
    <row r="25" spans="1:13">
      <c r="A25" s="4" t="s">
        <v>1088</v>
      </c>
      <c r="K25" s="5" t="n">
        <v>68833986</v>
      </c>
      <c r="L25" s="5" t="n">
        <v>39367381</v>
      </c>
    </row>
    <row r="26" spans="1:13">
      <c r="A26" s="4" t="s">
        <v>1089</v>
      </c>
      <c r="K26" s="7" t="n">
        <v>0.53</v>
      </c>
      <c r="L26" s="7" t="n">
        <v>0.7</v>
      </c>
    </row>
    <row r="27" spans="1:13">
      <c r="A27" s="4" t="s">
        <v>1090</v>
      </c>
      <c r="K27" s="5" t="n">
        <v>69317452</v>
      </c>
      <c r="L27" s="5" t="n">
        <v>89472266</v>
      </c>
    </row>
    <row r="28" spans="1:13">
      <c r="A28" s="4" t="s">
        <v>1091</v>
      </c>
      <c r="K28" s="7" t="n">
        <v>0.53</v>
      </c>
      <c r="L28" s="7" t="n">
        <v>0.51</v>
      </c>
    </row>
    <row r="29" spans="1:13">
      <c r="A29" s="4" t="s">
        <v>1081</v>
      </c>
      <c r="B29" s="5" t="n">
        <v>10000000</v>
      </c>
      <c r="K29" s="5" t="n">
        <v>1135962</v>
      </c>
      <c r="L29" s="5" t="n">
        <v>735108</v>
      </c>
    </row>
    <row r="30" spans="1:13">
      <c r="A30" s="4" t="s">
        <v>34</v>
      </c>
    </row>
    <row r="31" spans="1:13">
      <c r="A31" s="3" t="s">
        <v>1075</v>
      </c>
    </row>
    <row r="32" spans="1:13">
      <c r="A32" s="4" t="s">
        <v>1076</v>
      </c>
      <c r="K32" s="6" t="n">
        <v>62071</v>
      </c>
      <c r="L32" s="6" t="n">
        <v>4182</v>
      </c>
      <c r="M32" s="6" t="n">
        <v>-87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1092</v>
      </c>
      <c r="B1" s="2" t="s">
        <v>1</v>
      </c>
      <c r="F1" s="2" t="s">
        <v>1093</v>
      </c>
    </row>
    <row r="2" spans="1:7">
      <c r="B2" s="2" t="s">
        <v>1094</v>
      </c>
      <c r="C2" s="2" t="s">
        <v>1095</v>
      </c>
      <c r="D2" s="2" t="s">
        <v>1096</v>
      </c>
      <c r="E2" s="2" t="s">
        <v>1096</v>
      </c>
      <c r="F2" s="2" t="s">
        <v>2</v>
      </c>
      <c r="G2" s="2" t="s">
        <v>39</v>
      </c>
    </row>
    <row r="3" spans="1:7">
      <c r="A3" s="3" t="s">
        <v>1097</v>
      </c>
    </row>
    <row r="4" spans="1:7">
      <c r="A4" s="4" t="s">
        <v>1098</v>
      </c>
      <c r="B4" s="6" t="n">
        <v>4</v>
      </c>
      <c r="D4" s="8" t="n">
        <v>4.8</v>
      </c>
      <c r="F4" s="8" t="n">
        <v>8.800000000000001</v>
      </c>
    </row>
    <row r="5" spans="1:7">
      <c r="A5" s="4" t="s">
        <v>1099</v>
      </c>
      <c r="C5" s="6" t="n">
        <v>8</v>
      </c>
      <c r="E5" s="8" t="n">
        <v>1.9</v>
      </c>
    </row>
    <row r="6" spans="1:7">
      <c r="A6" s="4" t="s">
        <v>61</v>
      </c>
    </row>
    <row r="7" spans="1:7">
      <c r="A7" s="3" t="s">
        <v>1097</v>
      </c>
    </row>
    <row r="8" spans="1:7">
      <c r="A8" s="4" t="s">
        <v>1100</v>
      </c>
      <c r="F8" s="13" t="n">
        <v>4.3</v>
      </c>
      <c r="G8" s="8" t="n">
        <v>4.3</v>
      </c>
    </row>
    <row r="9" spans="1:7">
      <c r="A9" s="4" t="s">
        <v>34</v>
      </c>
    </row>
    <row r="10" spans="1:7">
      <c r="A10" s="3" t="s">
        <v>1097</v>
      </c>
    </row>
    <row r="11" spans="1:7">
      <c r="A11" s="4" t="s">
        <v>1098</v>
      </c>
      <c r="C11" s="5" t="n">
        <v>4</v>
      </c>
      <c r="E11" s="13" t="n">
        <v>4.8</v>
      </c>
      <c r="F11" s="13" t="n">
        <v>8.800000000000001</v>
      </c>
    </row>
    <row r="12" spans="1:7">
      <c r="A12" s="4" t="s">
        <v>1099</v>
      </c>
      <c r="C12" s="6" t="n">
        <v>8</v>
      </c>
      <c r="E12" s="8" t="n">
        <v>1.9</v>
      </c>
    </row>
    <row r="13" spans="1:7">
      <c r="A13" s="4" t="s">
        <v>1100</v>
      </c>
      <c r="F13" s="13" t="n">
        <v>4.3</v>
      </c>
      <c r="G13" s="13" t="n">
        <v>4.3</v>
      </c>
    </row>
    <row r="14" spans="1:7">
      <c r="A14" s="4" t="s">
        <v>1060</v>
      </c>
      <c r="F14" s="8" t="n">
        <v>5.1</v>
      </c>
      <c r="G14" s="6" t="n">
        <v>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01</v>
      </c>
      <c r="B1" s="2" t="s">
        <v>771</v>
      </c>
      <c r="C1" s="2" t="s">
        <v>1102</v>
      </c>
      <c r="D1" s="2" t="s">
        <v>772</v>
      </c>
      <c r="E1" s="2" t="s">
        <v>1103</v>
      </c>
      <c r="F1" s="2" t="s">
        <v>1104</v>
      </c>
      <c r="G1" s="2" t="s">
        <v>1105</v>
      </c>
      <c r="H1" s="2" t="s">
        <v>1106</v>
      </c>
      <c r="I1" s="2" t="s">
        <v>1104</v>
      </c>
      <c r="J1" s="2" t="s">
        <v>2</v>
      </c>
      <c r="K1" s="2" t="s">
        <v>39</v>
      </c>
      <c r="L1" s="2" t="s">
        <v>85</v>
      </c>
      <c r="M1" s="2" t="s">
        <v>1107</v>
      </c>
      <c r="N1" s="2" t="s">
        <v>1108</v>
      </c>
      <c r="O1" s="2" t="s">
        <v>1109</v>
      </c>
    </row>
    <row r="2" spans="1:15">
      <c r="A2" s="3" t="s">
        <v>247</v>
      </c>
    </row>
    <row r="3" spans="1:15">
      <c r="A3" s="4" t="s">
        <v>1110</v>
      </c>
      <c r="L3" s="6" t="n">
        <v>2300000</v>
      </c>
    </row>
    <row r="4" spans="1:15">
      <c r="A4" s="4" t="s">
        <v>470</v>
      </c>
    </row>
    <row r="5" spans="1:15">
      <c r="A5" s="3" t="s">
        <v>247</v>
      </c>
    </row>
    <row r="6" spans="1:15">
      <c r="A6" s="4" t="s">
        <v>198</v>
      </c>
      <c r="G6" s="5" t="n">
        <v>25555555</v>
      </c>
    </row>
    <row r="7" spans="1:15">
      <c r="A7" s="4" t="s">
        <v>486</v>
      </c>
    </row>
    <row r="8" spans="1:15">
      <c r="A8" s="3" t="s">
        <v>247</v>
      </c>
    </row>
    <row r="9" spans="1:15">
      <c r="A9" s="4" t="s">
        <v>198</v>
      </c>
      <c r="C9" s="5" t="n">
        <v>22425000</v>
      </c>
    </row>
    <row r="10" spans="1:15">
      <c r="A10" s="4" t="s">
        <v>453</v>
      </c>
    </row>
    <row r="11" spans="1:15">
      <c r="A11" s="3" t="s">
        <v>247</v>
      </c>
    </row>
    <row r="12" spans="1:15">
      <c r="A12" s="4" t="s">
        <v>454</v>
      </c>
      <c r="B12" s="6" t="n">
        <v>450000000</v>
      </c>
      <c r="D12" s="6" t="n">
        <v>370000000</v>
      </c>
      <c r="K12" s="6" t="n">
        <v>370000000</v>
      </c>
    </row>
    <row r="13" spans="1:15">
      <c r="A13" s="4" t="s">
        <v>1111</v>
      </c>
      <c r="D13" s="5" t="n">
        <v>80000000</v>
      </c>
    </row>
    <row r="14" spans="1:15">
      <c r="A14" s="4" t="s">
        <v>660</v>
      </c>
    </row>
    <row r="15" spans="1:15">
      <c r="A15" s="3" t="s">
        <v>247</v>
      </c>
    </row>
    <row r="16" spans="1:15">
      <c r="A16" s="4" t="s">
        <v>454</v>
      </c>
      <c r="B16" s="5" t="n">
        <v>80000000</v>
      </c>
    </row>
    <row r="17" spans="1:15">
      <c r="A17" s="4" t="s">
        <v>34</v>
      </c>
    </row>
    <row r="18" spans="1:15">
      <c r="A18" s="3" t="s">
        <v>247</v>
      </c>
    </row>
    <row r="19" spans="1:15">
      <c r="A19" s="4" t="s">
        <v>1110</v>
      </c>
      <c r="L19" s="5" t="n">
        <v>2300000</v>
      </c>
    </row>
    <row r="20" spans="1:15">
      <c r="A20" s="4" t="s">
        <v>457</v>
      </c>
    </row>
    <row r="21" spans="1:15">
      <c r="A21" s="3" t="s">
        <v>247</v>
      </c>
    </row>
    <row r="22" spans="1:15">
      <c r="A22" s="4" t="s">
        <v>454</v>
      </c>
      <c r="B22" s="5" t="n">
        <v>450000000</v>
      </c>
      <c r="D22" s="5" t="n">
        <v>370000000</v>
      </c>
    </row>
    <row r="23" spans="1:15">
      <c r="A23" s="4" t="s">
        <v>1111</v>
      </c>
      <c r="D23" s="6" t="n">
        <v>80000000</v>
      </c>
    </row>
    <row r="24" spans="1:15">
      <c r="A24" s="4" t="s">
        <v>1112</v>
      </c>
    </row>
    <row r="25" spans="1:15">
      <c r="A25" s="3" t="s">
        <v>247</v>
      </c>
    </row>
    <row r="26" spans="1:15">
      <c r="A26" s="4" t="s">
        <v>454</v>
      </c>
      <c r="B26" s="6" t="n">
        <v>80000000</v>
      </c>
    </row>
    <row r="27" spans="1:15">
      <c r="A27" s="4" t="s">
        <v>1113</v>
      </c>
    </row>
    <row r="28" spans="1:15">
      <c r="A28" s="3" t="s">
        <v>247</v>
      </c>
    </row>
    <row r="29" spans="1:15">
      <c r="A29" s="4" t="s">
        <v>1114</v>
      </c>
      <c r="I29" s="6" t="n">
        <v>300000</v>
      </c>
    </row>
    <row r="30" spans="1:15">
      <c r="A30" s="4" t="s">
        <v>1115</v>
      </c>
      <c r="I30" s="4" t="s">
        <v>978</v>
      </c>
    </row>
    <row r="31" spans="1:15">
      <c r="A31" s="4" t="s">
        <v>469</v>
      </c>
      <c r="I31" s="6" t="n">
        <v>4400000</v>
      </c>
      <c r="J31" s="6" t="n">
        <v>1000000</v>
      </c>
    </row>
    <row r="32" spans="1:15">
      <c r="A32" s="4" t="s">
        <v>1116</v>
      </c>
      <c r="J32" s="5" t="n">
        <v>1400000</v>
      </c>
    </row>
    <row r="33" spans="1:15">
      <c r="A33" s="4" t="s">
        <v>1117</v>
      </c>
    </row>
    <row r="34" spans="1:15">
      <c r="A34" s="3" t="s">
        <v>247</v>
      </c>
    </row>
    <row r="35" spans="1:15">
      <c r="A35" s="4" t="s">
        <v>1114</v>
      </c>
      <c r="I35" s="6" t="n">
        <v>300000</v>
      </c>
    </row>
    <row r="36" spans="1:15">
      <c r="A36" s="4" t="s">
        <v>1115</v>
      </c>
      <c r="I36" s="4" t="s">
        <v>978</v>
      </c>
    </row>
    <row r="37" spans="1:15">
      <c r="A37" s="4" t="s">
        <v>469</v>
      </c>
      <c r="I37" s="6" t="n">
        <v>1000000</v>
      </c>
      <c r="L37" s="5" t="n">
        <v>4400000</v>
      </c>
    </row>
    <row r="38" spans="1:15">
      <c r="A38" s="4" t="s">
        <v>1116</v>
      </c>
      <c r="J38" s="6" t="n">
        <v>1400000</v>
      </c>
    </row>
    <row r="39" spans="1:15">
      <c r="A39" s="4" t="s">
        <v>1118</v>
      </c>
    </row>
    <row r="40" spans="1:15">
      <c r="A40" s="3" t="s">
        <v>247</v>
      </c>
    </row>
    <row r="41" spans="1:15">
      <c r="A41" s="4" t="s">
        <v>469</v>
      </c>
      <c r="F41" s="6" t="n">
        <v>13800000</v>
      </c>
    </row>
    <row r="42" spans="1:15">
      <c r="A42" s="4" t="s">
        <v>1119</v>
      </c>
    </row>
    <row r="43" spans="1:15">
      <c r="A43" s="3" t="s">
        <v>247</v>
      </c>
    </row>
    <row r="44" spans="1:15">
      <c r="A44" s="4" t="s">
        <v>469</v>
      </c>
      <c r="F44" s="5" t="n">
        <v>13400000</v>
      </c>
    </row>
    <row r="45" spans="1:15">
      <c r="A45" s="4" t="s">
        <v>1120</v>
      </c>
    </row>
    <row r="46" spans="1:15">
      <c r="A46" s="3" t="s">
        <v>247</v>
      </c>
    </row>
    <row r="47" spans="1:15">
      <c r="A47" s="4" t="s">
        <v>469</v>
      </c>
      <c r="L47" s="6" t="n">
        <v>3900000</v>
      </c>
    </row>
    <row r="48" spans="1:15">
      <c r="A48" s="4" t="s">
        <v>1121</v>
      </c>
      <c r="L48" s="4" t="s">
        <v>804</v>
      </c>
    </row>
    <row r="49" spans="1:15">
      <c r="A49" s="4" t="s">
        <v>1122</v>
      </c>
      <c r="L49" s="4" t="s">
        <v>804</v>
      </c>
    </row>
    <row r="50" spans="1:15">
      <c r="A50" s="4" t="s">
        <v>1123</v>
      </c>
    </row>
    <row r="51" spans="1:15">
      <c r="A51" s="3" t="s">
        <v>247</v>
      </c>
    </row>
    <row r="52" spans="1:15">
      <c r="A52" s="4" t="s">
        <v>469</v>
      </c>
      <c r="L52" s="6" t="n">
        <v>3900000</v>
      </c>
    </row>
    <row r="53" spans="1:15">
      <c r="A53" s="4" t="s">
        <v>1121</v>
      </c>
      <c r="L53" s="4" t="s">
        <v>804</v>
      </c>
    </row>
    <row r="54" spans="1:15">
      <c r="A54" s="4" t="s">
        <v>1122</v>
      </c>
      <c r="L54" s="4" t="s">
        <v>804</v>
      </c>
    </row>
    <row r="55" spans="1:15">
      <c r="A55" s="4" t="s">
        <v>1124</v>
      </c>
    </row>
    <row r="56" spans="1:15">
      <c r="A56" s="3" t="s">
        <v>247</v>
      </c>
    </row>
    <row r="57" spans="1:15">
      <c r="A57" s="4" t="s">
        <v>469</v>
      </c>
      <c r="F57" s="6" t="n">
        <v>400000</v>
      </c>
    </row>
    <row r="58" spans="1:15">
      <c r="A58" s="4" t="s">
        <v>1125</v>
      </c>
    </row>
    <row r="59" spans="1:15">
      <c r="A59" s="3" t="s">
        <v>247</v>
      </c>
    </row>
    <row r="60" spans="1:15">
      <c r="A60" s="4" t="s">
        <v>198</v>
      </c>
      <c r="H60" s="5" t="n">
        <v>1681875</v>
      </c>
    </row>
    <row r="61" spans="1:15">
      <c r="A61" s="4" t="s">
        <v>1126</v>
      </c>
    </row>
    <row r="62" spans="1:15">
      <c r="A62" s="3" t="s">
        <v>247</v>
      </c>
    </row>
    <row r="63" spans="1:15">
      <c r="A63" s="4" t="s">
        <v>1127</v>
      </c>
      <c r="M63" s="6" t="n">
        <v>18800000</v>
      </c>
    </row>
    <row r="64" spans="1:15">
      <c r="A64" s="4" t="s">
        <v>1128</v>
      </c>
    </row>
    <row r="65" spans="1:15">
      <c r="A65" s="3" t="s">
        <v>247</v>
      </c>
    </row>
    <row r="66" spans="1:15">
      <c r="A66" s="4" t="s">
        <v>1127</v>
      </c>
      <c r="N66" s="6" t="n">
        <v>22500000</v>
      </c>
      <c r="O66" s="6" t="n">
        <v>26300000</v>
      </c>
    </row>
    <row r="67" spans="1:15">
      <c r="A67" s="4" t="s">
        <v>1129</v>
      </c>
    </row>
    <row r="68" spans="1:15">
      <c r="A68" s="3" t="s">
        <v>247</v>
      </c>
    </row>
    <row r="69" spans="1:15">
      <c r="A69" s="4" t="s">
        <v>1130</v>
      </c>
      <c r="K69" s="5" t="n">
        <v>1800000</v>
      </c>
    </row>
    <row r="70" spans="1:15">
      <c r="A70" s="4" t="s">
        <v>1131</v>
      </c>
    </row>
    <row r="71" spans="1:15">
      <c r="A71" s="3" t="s">
        <v>247</v>
      </c>
    </row>
    <row r="72" spans="1:15">
      <c r="A72" s="4" t="s">
        <v>1132</v>
      </c>
      <c r="E72" s="6" t="n">
        <v>90000000</v>
      </c>
    </row>
    <row r="73" spans="1:15">
      <c r="A73" s="4" t="s">
        <v>1133</v>
      </c>
    </row>
    <row r="74" spans="1:15">
      <c r="A74" s="3" t="s">
        <v>247</v>
      </c>
    </row>
    <row r="75" spans="1:15">
      <c r="A75" s="4" t="s">
        <v>1130</v>
      </c>
      <c r="K75" s="6" t="n">
        <v>1800000</v>
      </c>
    </row>
    <row r="76" spans="1:15">
      <c r="A76" s="4" t="s">
        <v>1134</v>
      </c>
    </row>
    <row r="77" spans="1:15">
      <c r="A77" s="3" t="s">
        <v>247</v>
      </c>
    </row>
    <row r="78" spans="1:15">
      <c r="A78" s="4" t="s">
        <v>1132</v>
      </c>
      <c r="E78" s="6" t="n">
        <v>90000000</v>
      </c>
    </row>
    <row r="79" spans="1:15">
      <c r="A79" s="4" t="s">
        <v>448</v>
      </c>
    </row>
    <row r="80" spans="1:15">
      <c r="A80" s="3" t="s">
        <v>247</v>
      </c>
    </row>
    <row r="81" spans="1:15">
      <c r="A81" s="4" t="s">
        <v>1135</v>
      </c>
      <c r="I81" s="5" t="n">
        <v>1400000</v>
      </c>
      <c r="L81" s="6" t="n">
        <v>14300000</v>
      </c>
    </row>
    <row r="82" spans="1:15">
      <c r="A82" s="4" t="s">
        <v>1136</v>
      </c>
    </row>
    <row r="83" spans="1:15">
      <c r="A83" s="3" t="s">
        <v>247</v>
      </c>
    </row>
    <row r="84" spans="1:15">
      <c r="A84" s="4" t="s">
        <v>1135</v>
      </c>
      <c r="I84" s="6" t="n">
        <v>1400000</v>
      </c>
      <c r="L84" s="6" t="n">
        <v>14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6"/>
  </cols>
  <sheetData>
    <row r="1" spans="1:2">
      <c r="A1" s="1" t="s">
        <v>1137</v>
      </c>
      <c r="B1" s="2" t="s">
        <v>1</v>
      </c>
    </row>
    <row r="2" spans="1:2">
      <c r="B2" s="2" t="s">
        <v>2</v>
      </c>
    </row>
    <row r="3" spans="1:2">
      <c r="A3" s="3" t="s">
        <v>603</v>
      </c>
    </row>
    <row r="4" spans="1:2">
      <c r="A4" s="4" t="s">
        <v>1138</v>
      </c>
      <c r="B4" s="4" t="s">
        <v>519</v>
      </c>
    </row>
    <row r="5" spans="1:2">
      <c r="A5" s="4" t="s">
        <v>34</v>
      </c>
    </row>
    <row r="6" spans="1:2">
      <c r="A6" s="3" t="s">
        <v>603</v>
      </c>
    </row>
    <row r="7" spans="1:2">
      <c r="A7" s="4" t="s">
        <v>1138</v>
      </c>
      <c r="B7" s="4" t="s">
        <v>519</v>
      </c>
    </row>
    <row r="8" spans="1:2">
      <c r="A8" s="4" t="s">
        <v>443</v>
      </c>
    </row>
    <row r="9" spans="1:2">
      <c r="A9" s="3" t="s">
        <v>603</v>
      </c>
    </row>
    <row r="10" spans="1:2">
      <c r="A10" s="4" t="s">
        <v>1139</v>
      </c>
      <c r="B10" s="4" t="s">
        <v>519</v>
      </c>
    </row>
    <row r="11" spans="1:2">
      <c r="A11" s="4" t="s">
        <v>1140</v>
      </c>
    </row>
    <row r="12" spans="1:2">
      <c r="A12" s="3" t="s">
        <v>603</v>
      </c>
    </row>
    <row r="13" spans="1:2">
      <c r="A13" s="4" t="s">
        <v>1139</v>
      </c>
      <c r="B13" s="4" t="s">
        <v>519</v>
      </c>
    </row>
    <row r="14" spans="1:2">
      <c r="A14" s="4" t="s">
        <v>446</v>
      </c>
    </row>
    <row r="15" spans="1:2">
      <c r="A15" s="3" t="s">
        <v>603</v>
      </c>
    </row>
    <row r="16" spans="1:2">
      <c r="A16" s="4" t="s">
        <v>1139</v>
      </c>
      <c r="B16" s="4" t="s">
        <v>530</v>
      </c>
    </row>
    <row r="17" spans="1:2">
      <c r="A17" s="4" t="s">
        <v>1141</v>
      </c>
    </row>
    <row r="18" spans="1:2">
      <c r="A18" s="3" t="s">
        <v>603</v>
      </c>
    </row>
    <row r="19" spans="1:2">
      <c r="A19" s="4" t="s">
        <v>1139</v>
      </c>
      <c r="B19" s="4" t="s">
        <v>5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600</v>
      </c>
    </row>
    <row r="3" spans="1:2">
      <c r="A3" s="3" t="s">
        <v>1143</v>
      </c>
    </row>
    <row r="4" spans="1:2">
      <c r="A4" s="5" t="n">
        <v>2017</v>
      </c>
      <c r="B4" s="6" t="n">
        <v>14967</v>
      </c>
    </row>
    <row r="5" spans="1:2">
      <c r="A5" s="5" t="n">
        <v>2018</v>
      </c>
      <c r="B5" s="5" t="n">
        <v>12827</v>
      </c>
    </row>
    <row r="6" spans="1:2">
      <c r="A6" s="5" t="n">
        <v>2019</v>
      </c>
      <c r="B6" s="5" t="n">
        <v>8362</v>
      </c>
    </row>
    <row r="7" spans="1:2">
      <c r="A7" s="5" t="n">
        <v>2020</v>
      </c>
      <c r="B7" s="5" t="n">
        <v>7228</v>
      </c>
    </row>
    <row r="8" spans="1:2">
      <c r="A8" s="5" t="n">
        <v>2021</v>
      </c>
      <c r="B8" s="5" t="n">
        <v>7228</v>
      </c>
    </row>
    <row r="9" spans="1:2">
      <c r="A9" s="4" t="s">
        <v>557</v>
      </c>
      <c r="B9" s="5" t="n">
        <v>6813</v>
      </c>
    </row>
    <row r="10" spans="1:2">
      <c r="A10" s="4" t="s">
        <v>1144</v>
      </c>
      <c r="B10" s="5" t="n">
        <v>57425</v>
      </c>
    </row>
    <row r="11" spans="1:2">
      <c r="A11" s="4" t="s">
        <v>1145</v>
      </c>
      <c r="B11" s="5" t="n">
        <v>-12264</v>
      </c>
    </row>
    <row r="12" spans="1:2">
      <c r="A12" s="4" t="s">
        <v>1146</v>
      </c>
      <c r="B12" s="5" t="n">
        <v>45161</v>
      </c>
    </row>
    <row r="13" spans="1:2">
      <c r="A13" s="4" t="s">
        <v>34</v>
      </c>
    </row>
    <row r="14" spans="1:2">
      <c r="A14" s="3" t="s">
        <v>1143</v>
      </c>
    </row>
    <row r="15" spans="1:2">
      <c r="A15" s="5" t="n">
        <v>2017</v>
      </c>
      <c r="B15" s="5" t="n">
        <v>12467</v>
      </c>
    </row>
    <row r="16" spans="1:2">
      <c r="A16" s="5" t="n">
        <v>2018</v>
      </c>
      <c r="B16" s="5" t="n">
        <v>10327</v>
      </c>
    </row>
    <row r="17" spans="1:2">
      <c r="A17" s="5" t="n">
        <v>2019</v>
      </c>
      <c r="B17" s="5" t="n">
        <v>5862</v>
      </c>
    </row>
    <row r="18" spans="1:2">
      <c r="A18" s="5" t="n">
        <v>2020</v>
      </c>
      <c r="B18" s="5" t="n">
        <v>4728</v>
      </c>
    </row>
    <row r="19" spans="1:2">
      <c r="A19" s="5" t="n">
        <v>2021</v>
      </c>
      <c r="B19" s="5" t="n">
        <v>4728</v>
      </c>
    </row>
    <row r="20" spans="1:2">
      <c r="A20" s="4" t="s">
        <v>557</v>
      </c>
      <c r="B20" s="5" t="n">
        <v>6813</v>
      </c>
    </row>
    <row r="21" spans="1:2">
      <c r="A21" s="4" t="s">
        <v>1144</v>
      </c>
      <c r="B21" s="5" t="n">
        <v>44925</v>
      </c>
    </row>
    <row r="22" spans="1:2">
      <c r="A22" s="4" t="s">
        <v>1145</v>
      </c>
      <c r="B22" s="5" t="n">
        <v>-9766</v>
      </c>
    </row>
    <row r="23" spans="1:2">
      <c r="A23" s="4" t="s">
        <v>1146</v>
      </c>
      <c r="B23" s="6" t="n">
        <v>351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9</v>
      </c>
      <c r="D2" s="2" t="s">
        <v>85</v>
      </c>
    </row>
    <row r="3" spans="1:4">
      <c r="A3" s="3" t="s">
        <v>1148</v>
      </c>
    </row>
    <row r="4" spans="1:4">
      <c r="A4" s="4" t="s">
        <v>747</v>
      </c>
      <c r="B4" s="6" t="n">
        <v>82540</v>
      </c>
      <c r="C4" s="6" t="n">
        <v>89102</v>
      </c>
      <c r="D4" s="6" t="n">
        <v>64097</v>
      </c>
    </row>
    <row r="5" spans="1:4">
      <c r="A5" s="4" t="s">
        <v>1149</v>
      </c>
      <c r="B5" s="5" t="n">
        <v>2645</v>
      </c>
      <c r="C5" s="5" t="n">
        <v>1685</v>
      </c>
      <c r="D5" s="6" t="n">
        <v>1361</v>
      </c>
    </row>
    <row r="6" spans="1:4">
      <c r="A6" s="3" t="s">
        <v>1150</v>
      </c>
    </row>
    <row r="7" spans="1:4">
      <c r="A7" s="4" t="s">
        <v>1151</v>
      </c>
      <c r="C7" s="5" t="n">
        <v>-29102</v>
      </c>
    </row>
    <row r="8" spans="1:4">
      <c r="A8" s="4" t="s">
        <v>1152</v>
      </c>
      <c r="B8" s="5" t="n">
        <v>-26939</v>
      </c>
      <c r="C8" s="6" t="n">
        <v>-16847</v>
      </c>
    </row>
    <row r="9" spans="1:4">
      <c r="A9" s="4" t="s">
        <v>1153</v>
      </c>
      <c r="B9" s="6" t="n">
        <v>9537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4</v>
      </c>
      <c r="B1" s="2" t="s">
        <v>1</v>
      </c>
    </row>
    <row r="2" spans="1:4">
      <c r="B2" s="2" t="s">
        <v>2</v>
      </c>
      <c r="C2" s="2" t="s">
        <v>39</v>
      </c>
      <c r="D2" s="2" t="s">
        <v>85</v>
      </c>
    </row>
    <row r="3" spans="1:4">
      <c r="A3" s="3" t="s">
        <v>1155</v>
      </c>
    </row>
    <row r="4" spans="1:4">
      <c r="A4" s="4" t="s">
        <v>1156</v>
      </c>
      <c r="B4" s="8" t="n">
        <v>18.6</v>
      </c>
      <c r="C4" s="8" t="n">
        <v>12.1</v>
      </c>
      <c r="D4" s="8" t="n">
        <v>5.5</v>
      </c>
    </row>
    <row r="5" spans="1:4">
      <c r="A5" s="4" t="s">
        <v>1157</v>
      </c>
      <c r="B5" s="13" t="n">
        <v>15.6</v>
      </c>
      <c r="C5" s="13" t="n">
        <v>12.6</v>
      </c>
      <c r="D5" s="5" t="n">
        <v>9</v>
      </c>
    </row>
    <row r="6" spans="1:4">
      <c r="A6" s="4" t="s">
        <v>34</v>
      </c>
    </row>
    <row r="7" spans="1:4">
      <c r="A7" s="3" t="s">
        <v>1155</v>
      </c>
    </row>
    <row r="8" spans="1:4">
      <c r="A8" s="4" t="s">
        <v>1156</v>
      </c>
      <c r="B8" s="13" t="n">
        <v>18.6</v>
      </c>
      <c r="C8" s="13" t="n">
        <v>12.1</v>
      </c>
      <c r="D8" s="13" t="n">
        <v>5.5</v>
      </c>
    </row>
    <row r="9" spans="1:4">
      <c r="A9" s="4" t="s">
        <v>1157</v>
      </c>
      <c r="B9" s="8" t="n">
        <v>15.6</v>
      </c>
      <c r="C9" s="8" t="n">
        <v>12.6</v>
      </c>
      <c r="D9" s="6"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4:13Z</dcterms:created>
  <dcterms:modified xmlns:dcterms="http://purl.org/dc/terms/" xmlns:xsi="http://www.w3.org/2001/XMLSchema-instance" xsi:type="dcterms:W3CDTF">2017-02-28T17:04:13Z</dcterms:modified>
</cp:coreProperties>
</file>